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Basis of Presentation and Signi" sheetId="8" state="visible" r:id="rId8"/>
    <sheet xmlns:r="http://schemas.openxmlformats.org/officeDocument/2006/relationships" name="Oil and Gas Properties" sheetId="9" state="visible" r:id="rId9"/>
    <sheet xmlns:r="http://schemas.openxmlformats.org/officeDocument/2006/relationships" name="Acquisitions" sheetId="10" state="visible" r:id="rId10"/>
    <sheet xmlns:r="http://schemas.openxmlformats.org/officeDocument/2006/relationships" name="Liabilities Subject to Compromi" sheetId="11" state="visible" r:id="rId11"/>
    <sheet xmlns:r="http://schemas.openxmlformats.org/officeDocument/2006/relationships" name="Reorganizations Items, Net" sheetId="12" state="visible" r:id="rId12"/>
    <sheet xmlns:r="http://schemas.openxmlformats.org/officeDocument/2006/relationships" name="Leases" sheetId="13" state="visible" r:id="rId13"/>
    <sheet xmlns:r="http://schemas.openxmlformats.org/officeDocument/2006/relationships" name="Long Term Debt" sheetId="14" state="visible" r:id="rId14"/>
    <sheet xmlns:r="http://schemas.openxmlformats.org/officeDocument/2006/relationships" name="Commodity Derivative Instrument" sheetId="15" state="visible" r:id="rId15"/>
    <sheet xmlns:r="http://schemas.openxmlformats.org/officeDocument/2006/relationships" name="Asset Retirement Obligations"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Unit-Based Compensation" sheetId="20" state="visible" r:id="rId20"/>
    <sheet xmlns:r="http://schemas.openxmlformats.org/officeDocument/2006/relationships" name="Earnings (Los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pplemental Oil and Gas Reserv" sheetId="25" state="visible" r:id="rId25"/>
    <sheet xmlns:r="http://schemas.openxmlformats.org/officeDocument/2006/relationships" name="Unaudited Quarterly Financial D"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Oil and Gas Properties (Tables)" sheetId="29" state="visible" r:id="rId29"/>
    <sheet xmlns:r="http://schemas.openxmlformats.org/officeDocument/2006/relationships" name="Liabilities Subject to Compro_2" sheetId="30" state="visible" r:id="rId30"/>
    <sheet xmlns:r="http://schemas.openxmlformats.org/officeDocument/2006/relationships" name="Reorganizations Items, Net (Tab" sheetId="31" state="visible" r:id="rId31"/>
    <sheet xmlns:r="http://schemas.openxmlformats.org/officeDocument/2006/relationships" name="Leases (Tables)" sheetId="32" state="visible" r:id="rId32"/>
    <sheet xmlns:r="http://schemas.openxmlformats.org/officeDocument/2006/relationships" name="Long Term Debt (Tables)" sheetId="33" state="visible" r:id="rId33"/>
    <sheet xmlns:r="http://schemas.openxmlformats.org/officeDocument/2006/relationships" name="Commodity Derivative Instrume_2" sheetId="34" state="visible" r:id="rId34"/>
    <sheet xmlns:r="http://schemas.openxmlformats.org/officeDocument/2006/relationships" name="Asset Retirement Obligations (T"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Unit and Stock-Based Compensati" sheetId="38" state="visible" r:id="rId38"/>
    <sheet xmlns:r="http://schemas.openxmlformats.org/officeDocument/2006/relationships" name="Earnings (Loss) Per Share (Tabl" sheetId="39" state="visible" r:id="rId39"/>
    <sheet xmlns:r="http://schemas.openxmlformats.org/officeDocument/2006/relationships" name="Segment Information (Tables)" sheetId="40" state="visible" r:id="rId40"/>
    <sheet xmlns:r="http://schemas.openxmlformats.org/officeDocument/2006/relationships" name="Supplemental Oil and Gas Rese_2" sheetId="41" state="visible" r:id="rId41"/>
    <sheet xmlns:r="http://schemas.openxmlformats.org/officeDocument/2006/relationships" name="Unaudited Quarterly Financial_2" sheetId="42" state="visible" r:id="rId42"/>
    <sheet xmlns:r="http://schemas.openxmlformats.org/officeDocument/2006/relationships" name="Business and Organization (Deta" sheetId="43" state="visible" r:id="rId43"/>
    <sheet xmlns:r="http://schemas.openxmlformats.org/officeDocument/2006/relationships" name="Accounting Policies (Details)"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Basis of Presentation and Sig_6" sheetId="47" state="visible" r:id="rId47"/>
    <sheet xmlns:r="http://schemas.openxmlformats.org/officeDocument/2006/relationships" name="Basis of Presentation and Sig_7" sheetId="48" state="visible" r:id="rId48"/>
    <sheet xmlns:r="http://schemas.openxmlformats.org/officeDocument/2006/relationships" name="Basis of Presentation and Sig_8" sheetId="49" state="visible" r:id="rId49"/>
    <sheet xmlns:r="http://schemas.openxmlformats.org/officeDocument/2006/relationships" name="Basis of Presentation and Sig_9" sheetId="50" state="visible" r:id="rId50"/>
    <sheet xmlns:r="http://schemas.openxmlformats.org/officeDocument/2006/relationships" name="Basis of Presentation and Si_10" sheetId="51" state="visible" r:id="rId51"/>
    <sheet xmlns:r="http://schemas.openxmlformats.org/officeDocument/2006/relationships" name="Basis of Presentation and Si_11" sheetId="52" state="visible" r:id="rId52"/>
    <sheet xmlns:r="http://schemas.openxmlformats.org/officeDocument/2006/relationships" name="Basis of Presentation and Si_12" sheetId="53" state="visible" r:id="rId53"/>
    <sheet xmlns:r="http://schemas.openxmlformats.org/officeDocument/2006/relationships" name="Basis of Presentation and Si_13" sheetId="54" state="visible" r:id="rId54"/>
    <sheet xmlns:r="http://schemas.openxmlformats.org/officeDocument/2006/relationships" name="Basis of Presentation and Si_14" sheetId="55" state="visible" r:id="rId55"/>
    <sheet xmlns:r="http://schemas.openxmlformats.org/officeDocument/2006/relationships" name="Basis of Presentation and Si_15" sheetId="56" state="visible" r:id="rId56"/>
    <sheet xmlns:r="http://schemas.openxmlformats.org/officeDocument/2006/relationships" name="Basis of Presentation and Si_16" sheetId="57" state="visible" r:id="rId57"/>
    <sheet xmlns:r="http://schemas.openxmlformats.org/officeDocument/2006/relationships" name="Oil and Gas Properties - Net Ca" sheetId="58" state="visible" r:id="rId58"/>
    <sheet xmlns:r="http://schemas.openxmlformats.org/officeDocument/2006/relationships" name="Oil and Gas Properties - Net Co" sheetId="59" state="visible" r:id="rId59"/>
    <sheet xmlns:r="http://schemas.openxmlformats.org/officeDocument/2006/relationships" name="Acquisitions (Details)" sheetId="60" state="visible" r:id="rId60"/>
    <sheet xmlns:r="http://schemas.openxmlformats.org/officeDocument/2006/relationships" name="Liabilities Subject to Compro_3" sheetId="61" state="visible" r:id="rId61"/>
    <sheet xmlns:r="http://schemas.openxmlformats.org/officeDocument/2006/relationships" name="Reorganizations Items, Net (Det" sheetId="62" state="visible" r:id="rId62"/>
    <sheet xmlns:r="http://schemas.openxmlformats.org/officeDocument/2006/relationships" name="Leases - Summary of Lease Cost " sheetId="63" state="visible" r:id="rId63"/>
    <sheet xmlns:r="http://schemas.openxmlformats.org/officeDocument/2006/relationships" name="Leases - Cash Flow Information " sheetId="64" state="visible" r:id="rId64"/>
    <sheet xmlns:r="http://schemas.openxmlformats.org/officeDocument/2006/relationships" name="Leases - Balance Sheet Informat" sheetId="65" state="visible" r:id="rId65"/>
    <sheet xmlns:r="http://schemas.openxmlformats.org/officeDocument/2006/relationships" name="Long Term Debt - Components (De" sheetId="66" state="visible" r:id="rId66"/>
    <sheet xmlns:r="http://schemas.openxmlformats.org/officeDocument/2006/relationships" name="Long Term Debt - Credit Facilit" sheetId="67" state="visible" r:id="rId67"/>
    <sheet xmlns:r="http://schemas.openxmlformats.org/officeDocument/2006/relationships" name="Long Term Debt - 2021 Senior No" sheetId="68" state="visible" r:id="rId68"/>
    <sheet xmlns:r="http://schemas.openxmlformats.org/officeDocument/2006/relationships" name="Long Term Debt Long Term Debt -" sheetId="69" state="visible" r:id="rId69"/>
    <sheet xmlns:r="http://schemas.openxmlformats.org/officeDocument/2006/relationships" name="Long Term Debt - 2026 Senior No" sheetId="70" state="visible" r:id="rId70"/>
    <sheet xmlns:r="http://schemas.openxmlformats.org/officeDocument/2006/relationships" name="Long Term Debt - Second Lien No" sheetId="71" state="visible" r:id="rId71"/>
    <sheet xmlns:r="http://schemas.openxmlformats.org/officeDocument/2006/relationships" name="Long Term Debt - Debt Discount," sheetId="72" state="visible" r:id="rId72"/>
    <sheet xmlns:r="http://schemas.openxmlformats.org/officeDocument/2006/relationships" name="Commodity Derivative Instrume_3" sheetId="73" state="visible" r:id="rId73"/>
    <sheet xmlns:r="http://schemas.openxmlformats.org/officeDocument/2006/relationships" name="Commodity Derivative Instrume_4" sheetId="74" state="visible" r:id="rId74"/>
    <sheet xmlns:r="http://schemas.openxmlformats.org/officeDocument/2006/relationships" name="Commodity Derivative Instrume_5" sheetId="75" state="visible" r:id="rId75"/>
    <sheet xmlns:r="http://schemas.openxmlformats.org/officeDocument/2006/relationships" name="Commodity Derivative Instrume_6" sheetId="76" state="visible" r:id="rId76"/>
    <sheet xmlns:r="http://schemas.openxmlformats.org/officeDocument/2006/relationships" name="Asset Retirement Obligations - " sheetId="77" state="visible" r:id="rId77"/>
    <sheet xmlns:r="http://schemas.openxmlformats.org/officeDocument/2006/relationships" name="Fair Value Measurements - Recur" sheetId="78" state="visible" r:id="rId78"/>
    <sheet xmlns:r="http://schemas.openxmlformats.org/officeDocument/2006/relationships" name="Fair Value Measurements - Finan" sheetId="79" state="visible" r:id="rId79"/>
    <sheet xmlns:r="http://schemas.openxmlformats.org/officeDocument/2006/relationships" name="Fair Value Measurements - Nonre" sheetId="80" state="visible" r:id="rId80"/>
    <sheet xmlns:r="http://schemas.openxmlformats.org/officeDocument/2006/relationships" name="Equity - Additional Information" sheetId="81" state="visible" r:id="rId81"/>
    <sheet xmlns:r="http://schemas.openxmlformats.org/officeDocument/2006/relationships" name="Income Taxes - Components (Deta" sheetId="82" state="visible" r:id="rId82"/>
    <sheet xmlns:r="http://schemas.openxmlformats.org/officeDocument/2006/relationships" name="Income Taxes - Effective Tax Ra" sheetId="83" state="visible" r:id="rId83"/>
    <sheet xmlns:r="http://schemas.openxmlformats.org/officeDocument/2006/relationships" name="Income Taxes - Deferred Tax Ass" sheetId="84" state="visible" r:id="rId84"/>
    <sheet xmlns:r="http://schemas.openxmlformats.org/officeDocument/2006/relationships" name="Income Taxes - NOL Carryforward" sheetId="85" state="visible" r:id="rId85"/>
    <sheet xmlns:r="http://schemas.openxmlformats.org/officeDocument/2006/relationships" name="Income Taxes - Uncertain Tax Po" sheetId="86" state="visible" r:id="rId86"/>
    <sheet xmlns:r="http://schemas.openxmlformats.org/officeDocument/2006/relationships" name="Unit and Stock-Based Compensa_2" sheetId="87" state="visible" r:id="rId87"/>
    <sheet xmlns:r="http://schemas.openxmlformats.org/officeDocument/2006/relationships" name="Unit and Stock-Based Compensa_3" sheetId="88" state="visible" r:id="rId88"/>
    <sheet xmlns:r="http://schemas.openxmlformats.org/officeDocument/2006/relationships" name="Unit and Stock-Based Compensa_4" sheetId="89" state="visible" r:id="rId89"/>
    <sheet xmlns:r="http://schemas.openxmlformats.org/officeDocument/2006/relationships" name="Unit and Stock-Based Compensa_5" sheetId="90" state="visible" r:id="rId90"/>
    <sheet xmlns:r="http://schemas.openxmlformats.org/officeDocument/2006/relationships" name="Unit and Stock-Based Compensa_6" sheetId="91" state="visible" r:id="rId91"/>
    <sheet xmlns:r="http://schemas.openxmlformats.org/officeDocument/2006/relationships" name="Unit and Stock-Based Compensa_7" sheetId="92" state="visible" r:id="rId92"/>
    <sheet xmlns:r="http://schemas.openxmlformats.org/officeDocument/2006/relationships" name="Unit and Stock-Based Compensa_8" sheetId="93" state="visible" r:id="rId93"/>
    <sheet xmlns:r="http://schemas.openxmlformats.org/officeDocument/2006/relationships" name="Unit and Stock-Based Compensa_9" sheetId="94" state="visible" r:id="rId94"/>
    <sheet xmlns:r="http://schemas.openxmlformats.org/officeDocument/2006/relationships" name="Unit and Stock-Based Compens_10" sheetId="95" state="visible" r:id="rId95"/>
    <sheet xmlns:r="http://schemas.openxmlformats.org/officeDocument/2006/relationships" name="Unit and Stock-Based Compens_11" sheetId="96" state="visible" r:id="rId96"/>
    <sheet xmlns:r="http://schemas.openxmlformats.org/officeDocument/2006/relationships" name="Unit and Stock-Based Compens_12" sheetId="97" state="visible" r:id="rId97"/>
    <sheet xmlns:r="http://schemas.openxmlformats.org/officeDocument/2006/relationships" name="Unit and Stock-Based Compens_13" sheetId="98" state="visible" r:id="rId98"/>
    <sheet xmlns:r="http://schemas.openxmlformats.org/officeDocument/2006/relationships" name="Unit and Stock-Based Compens_14" sheetId="99" state="visible" r:id="rId99"/>
    <sheet xmlns:r="http://schemas.openxmlformats.org/officeDocument/2006/relationships" name="Earnings (Loss) Per Share - Com" sheetId="100" state="visible" r:id="rId100"/>
    <sheet xmlns:r="http://schemas.openxmlformats.org/officeDocument/2006/relationships" name="Earnings (Loss) Per Share - An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Commitments and Contingencies_4" sheetId="105" state="visible" r:id="rId105"/>
    <sheet xmlns:r="http://schemas.openxmlformats.org/officeDocument/2006/relationships" name="Related Party Transactions - Du" sheetId="106" state="visible" r:id="rId106"/>
    <sheet xmlns:r="http://schemas.openxmlformats.org/officeDocument/2006/relationships" name="Segment Information (Details)" sheetId="107" state="visible" r:id="rId107"/>
    <sheet xmlns:r="http://schemas.openxmlformats.org/officeDocument/2006/relationships" name="Supplemental Oil and Gas Rese_3" sheetId="108" state="visible" r:id="rId108"/>
    <sheet xmlns:r="http://schemas.openxmlformats.org/officeDocument/2006/relationships" name="Supplemental Oil and Gas Rese_4" sheetId="109" state="visible" r:id="rId109"/>
    <sheet xmlns:r="http://schemas.openxmlformats.org/officeDocument/2006/relationships" name="Supplemental Oil and Gas Rese_5" sheetId="110" state="visible" r:id="rId110"/>
    <sheet xmlns:r="http://schemas.openxmlformats.org/officeDocument/2006/relationships" name="Supplemental Oil and Gas Rese_6" sheetId="111" state="visible" r:id="rId111"/>
    <sheet xmlns:r="http://schemas.openxmlformats.org/officeDocument/2006/relationships" name="Unaudited Quarterly Financial_3" sheetId="112" state="visible" r:id="rId112"/>
    <sheet xmlns:r="http://schemas.openxmlformats.org/officeDocument/2006/relationships" name="Uncategorized Items - xog-20201" sheetId="113" state="visible" r:id="rId11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07</t>
        </is>
      </c>
    </row>
    <row r="10">
      <c r="A10" s="4" t="inlineStr">
        <is>
          <t>Entity Registrant Name</t>
        </is>
      </c>
      <c r="B10" s="4" t="inlineStr">
        <is>
          <t>EXTRACTION OIL &amp; GAS, INC.</t>
        </is>
      </c>
    </row>
    <row r="11">
      <c r="A11" s="4" t="inlineStr">
        <is>
          <t>Entity Incorporation, State or Country Code</t>
        </is>
      </c>
      <c r="B11" s="4" t="inlineStr">
        <is>
          <t>DE</t>
        </is>
      </c>
    </row>
    <row r="12">
      <c r="A12" s="4" t="inlineStr">
        <is>
          <t>Entity Tax Identification Number</t>
        </is>
      </c>
      <c r="B12" s="4" t="inlineStr">
        <is>
          <t>46-1473923</t>
        </is>
      </c>
    </row>
    <row r="13">
      <c r="A13" s="4" t="inlineStr">
        <is>
          <t>Entity Address, Address Line One</t>
        </is>
      </c>
      <c r="B13" s="4" t="inlineStr">
        <is>
          <t>370 17th Street,</t>
        </is>
      </c>
    </row>
    <row r="14">
      <c r="A14" s="4" t="inlineStr">
        <is>
          <t>Entity Address, Address Line Two</t>
        </is>
      </c>
      <c r="B14" s="4" t="inlineStr">
        <is>
          <t>Suite 5200</t>
        </is>
      </c>
    </row>
    <row r="15">
      <c r="A15" s="4" t="inlineStr">
        <is>
          <t>Entity Address, City or Town</t>
        </is>
      </c>
      <c r="B15" s="4" t="inlineStr">
        <is>
          <t>Denver</t>
        </is>
      </c>
    </row>
    <row r="16">
      <c r="A16" s="4" t="inlineStr">
        <is>
          <t>Entity Address, State or Province</t>
        </is>
      </c>
      <c r="B16" s="4" t="inlineStr">
        <is>
          <t>CO</t>
        </is>
      </c>
    </row>
    <row r="17">
      <c r="A17" s="4" t="inlineStr">
        <is>
          <t>Entity Address, Postal Zip Code</t>
        </is>
      </c>
      <c r="B17" s="4" t="inlineStr">
        <is>
          <t>80202</t>
        </is>
      </c>
    </row>
    <row r="18">
      <c r="A18" s="4" t="inlineStr">
        <is>
          <t>City Area Code</t>
        </is>
      </c>
      <c r="B18" s="4" t="inlineStr">
        <is>
          <t>(720)</t>
        </is>
      </c>
    </row>
    <row r="19">
      <c r="A19" s="4" t="inlineStr">
        <is>
          <t>Local Phone Number</t>
        </is>
      </c>
      <c r="B19" s="4" t="inlineStr">
        <is>
          <t>557-8300</t>
        </is>
      </c>
    </row>
    <row r="20">
      <c r="A20" s="4" t="inlineStr">
        <is>
          <t>Title of 12(b) Security</t>
        </is>
      </c>
      <c r="B20" s="4" t="inlineStr">
        <is>
          <t>Common Stock, par value $0.01</t>
        </is>
      </c>
    </row>
    <row r="21">
      <c r="A21" s="4" t="inlineStr">
        <is>
          <t>Trading Symbol</t>
        </is>
      </c>
      <c r="B21" s="4" t="inlineStr">
        <is>
          <t>XOG</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9.699999999999999</v>
      </c>
    </row>
    <row r="32">
      <c r="A32" s="4" t="inlineStr">
        <is>
          <t>Entity Common Stock, Shares Outstanding</t>
        </is>
      </c>
      <c r="C32" s="6" t="n">
        <v>25697136</v>
      </c>
    </row>
    <row r="33">
      <c r="A33" s="4" t="inlineStr">
        <is>
          <t>Documents Incorporated by Reference [Text Block]</t>
        </is>
      </c>
      <c r="B33" s="4" t="inlineStr">
        <is>
          <t>Items 10, 11, 12, 13 and 14 of Part III will be incorporated by reference from the Form 10-K/A to be filed with the Securities and Exchange Commission.</t>
        </is>
      </c>
    </row>
    <row r="34">
      <c r="A34" s="4" t="inlineStr">
        <is>
          <t>Entity Central Index Key</t>
        </is>
      </c>
      <c r="B34" s="4" t="inlineStr">
        <is>
          <t>000165502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ICFR Auditor Attestation Flag</t>
        </is>
      </c>
      <c r="B38" s="4" t="inlineStr">
        <is>
          <t>false</t>
        </is>
      </c>
    </row>
    <row r="39">
      <c r="A39" s="4" t="inlineStr">
        <is>
          <t>Entity Bankruptcy Proceedings, Reporting Current</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nd Divestitures February 2020 Divestiture In February 2020, the Company completed the sale of certain non-operated producing properties for aggregate sales proceeds of approximately $12.2 million, subject to customary purchase price adjustments. No gain or loss was recognized for the February 2020 Divestiture. The Company continues to explore divestitures, as part of our ongoing initiative to divest of non-strategic assets. December 2019 Divestiture In December 2019, the Company completed the sale of certain non-operated producing properties for aggregate sales proceeds of approximately $10.0 million, subject to customary purchase price adjustments. No gain or loss was recognized for the December 2019 Divestiture. August 2019 Divestiture In August 2019, the Company completed the sale of certain non-operated producing properties for aggregate sales proceeds of approximately $22.0 million, subject to customary purchase price adjustments. No gain or loss was recognized for the August 2019 Divestiture. March 2019 Divestiture In March 2019, the Company completed the sale of its interests in approximately 5,000 net acres of leasehold and producing properties for aggregate sales proceeds of approximately $22.4 million. The effective date for the March 2019 Divestiture was July 1, 2018 with purchase price adjustments calculated as of the closing date of $5.9 million, resulting in net proceeds of $16.5 million. No gain or loss was recognized for the March 2019 Divestiture. December 2018 Divestitures In December 2018, the Company completed various sales of its interests in approximately 31,200 net acres of leasehold and primarily non-producing properties, for aggregate sales proceeds of approximately $8.5 million, subject to customary purchase price adjustments, and recognized a loss of $6.1 million. August 2018 Divestiture In August 2018, Elevation received proceeds of $83.6 million and recognized a gain of $83.6 million for the year ended December 31, 2018, upon the sale of assets of DJ Holdings, LLC, a subsidiary of Discovery Midstream Partners, LP, of which Elevation held a 10% membership interest. The Company acquired its interest in exchange for the contribution of an acreage dedication, which is considered a nonfinancial asset. April 2018 Divestitures In April 2018, the Company completed various sales of its interests in approximately 15,100 net acres of leasehold and primarily non-producing properties for aggregate sales proceeds of approximately $72.3 million and recognized a gain of $59.3 million for the year ended December 31, 2018. April 2018 Acquisition In April 2018, the Company acquired an unaffiliated oil and gas company’s interest in approximately 1,000 net acres of non-producing leasehold primarily located in Arapahoe County, Colorado. Upon closing the seller received approximately $9.4 million in cash. This transaction has been accounted for as an asset acquisition. The acquisition provided new development opportunities in the Core DJ Basin. January 2018 Acquisition On January 8, 2018, the Company acquired an unaffiliated oil and gas company’s interest in approximately 1,200 net acres of non-producing leasehold located in Arapahoe County, Colorado. Upon closing the seller received approximately $11.6 million in cash. This transaction has been accounted for as an asset acquisition. The acquisition provided new development opportunities in the Core DJ Bas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arnings (Loss) Per Share - Components (Details) - USD ($) $ / shares in Units, shares in Thousands, $ in Thousand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Earnings Per Share [Abstract]</t>
        </is>
      </c>
    </row>
    <row r="4">
      <c r="A4" s="4" t="inlineStr">
        <is>
          <t>Income (Loss), Including Portion Attributable to Noncontrolling Interest, before Tax</t>
        </is>
      </c>
      <c r="F4" s="7" t="n">
        <v>-1267534</v>
      </c>
      <c r="G4" s="7" t="n">
        <v>-1367420</v>
      </c>
      <c r="H4" s="7" t="n">
        <v>121855</v>
      </c>
    </row>
    <row r="5">
      <c r="A5" s="3" t="inlineStr">
        <is>
          <t>Basic and Diluted Income (Loss) per Share</t>
        </is>
      </c>
    </row>
    <row r="6">
      <c r="A6" s="4" t="inlineStr">
        <is>
          <t>Net Income (Loss) Attributable to Noncontrolling Interest</t>
        </is>
      </c>
      <c r="F6" s="6" t="n">
        <v>-6160</v>
      </c>
      <c r="G6" s="6" t="n">
        <v>-19992</v>
      </c>
      <c r="H6" s="6" t="n">
        <v>-7287</v>
      </c>
    </row>
    <row r="7">
      <c r="A7" s="4" t="inlineStr">
        <is>
          <t>Less: Adjustment to reflect Series A Preferred Stock dividend</t>
        </is>
      </c>
      <c r="F7" s="6" t="n">
        <v>-8749</v>
      </c>
      <c r="G7" s="6" t="n">
        <v>-12796</v>
      </c>
      <c r="H7" s="6" t="n">
        <v>-10885</v>
      </c>
    </row>
    <row r="8">
      <c r="A8" s="4" t="inlineStr">
        <is>
          <t>Less: Adjustment to reflect accretion of Series A Preferred Stock discount</t>
        </is>
      </c>
      <c r="F8" s="6" t="n">
        <v>-7366</v>
      </c>
      <c r="G8" s="6" t="n">
        <v>-6640</v>
      </c>
      <c r="H8" s="6" t="n">
        <v>-5984</v>
      </c>
    </row>
    <row r="9">
      <c r="A9" s="4" t="inlineStr">
        <is>
          <t>Net income (loss) available to common shareholders, basic and diluted</t>
        </is>
      </c>
      <c r="F9" s="7" t="n">
        <v>-1289809</v>
      </c>
      <c r="G9" s="7" t="n">
        <v>-1406848</v>
      </c>
      <c r="H9" s="7" t="n">
        <v>97699</v>
      </c>
    </row>
    <row r="10">
      <c r="A10" s="3" t="inlineStr">
        <is>
          <t>Weighted Average Common Shares Outstanding</t>
        </is>
      </c>
    </row>
    <row r="11">
      <c r="A11" s="4" t="inlineStr">
        <is>
          <t>Basic and diluted (in shares)</t>
        </is>
      </c>
      <c r="F11" s="6" t="n">
        <v>138149</v>
      </c>
      <c r="G11" s="6" t="n">
        <v>151481</v>
      </c>
      <c r="H11" s="6" t="n">
        <v>174748</v>
      </c>
    </row>
    <row r="12">
      <c r="A12" s="3" t="inlineStr">
        <is>
          <t>Net Income (Loss) Allocated to Common Shareholders per Common Share</t>
        </is>
      </c>
    </row>
    <row r="13">
      <c r="A13" s="4" t="inlineStr">
        <is>
          <t>Basic and diluted (in dollars per share)</t>
        </is>
      </c>
      <c r="B13" s="8" t="n">
        <v>-9.84</v>
      </c>
      <c r="C13" s="8" t="n">
        <v>0.17</v>
      </c>
      <c r="D13" s="8" t="n">
        <v>0.22</v>
      </c>
      <c r="E13" s="8" t="n">
        <v>-0.6</v>
      </c>
      <c r="F13" s="8" t="n">
        <v>-9.34</v>
      </c>
      <c r="G13" s="8" t="n">
        <v>-9.289999999999999</v>
      </c>
      <c r="H13" s="8" t="n">
        <v>0.5600000000000001</v>
      </c>
    </row>
  </sheetData>
  <mergeCells count="3">
    <mergeCell ref="A1:A2"/>
    <mergeCell ref="B1:E1"/>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Earnings (Loss) Per Share - Antidilutive Securities (Details) - shares</t>
        </is>
      </c>
      <c r="B1" s="2" t="inlineStr">
        <is>
          <t>3 Months Ended</t>
        </is>
      </c>
      <c r="C1" s="2" t="inlineStr">
        <is>
          <t>12 Months Ended</t>
        </is>
      </c>
    </row>
    <row r="2">
      <c r="B2" s="2" t="inlineStr">
        <is>
          <t>Dec. 31, 2016</t>
        </is>
      </c>
      <c r="C2" s="2" t="inlineStr">
        <is>
          <t>Dec. 31, 2020</t>
        </is>
      </c>
      <c r="D2" s="2" t="inlineStr">
        <is>
          <t>Dec. 31, 2019</t>
        </is>
      </c>
    </row>
    <row r="3">
      <c r="A3" s="4" t="inlineStr">
        <is>
          <t>Restricted stock and stock option awards</t>
        </is>
      </c>
    </row>
    <row r="4">
      <c r="A4" s="3" t="inlineStr">
        <is>
          <t>Antidilutive Securities Excluded from Computation of Earnings Per Share</t>
        </is>
      </c>
    </row>
    <row r="5">
      <c r="A5" s="4" t="inlineStr">
        <is>
          <t>Antidilutive securities (in shares)</t>
        </is>
      </c>
      <c r="B5" s="6" t="n">
        <v>3102335</v>
      </c>
      <c r="C5" s="6" t="n">
        <v>1185351</v>
      </c>
      <c r="D5" s="6" t="n">
        <v>2635765</v>
      </c>
    </row>
    <row r="6">
      <c r="A6" s="4" t="inlineStr">
        <is>
          <t>Stock Options Out Of Money</t>
        </is>
      </c>
    </row>
    <row r="7">
      <c r="A7" s="3" t="inlineStr">
        <is>
          <t>Antidilutive Securities Excluded from Computation of Earnings Per Share</t>
        </is>
      </c>
    </row>
    <row r="8">
      <c r="A8" s="4" t="inlineStr">
        <is>
          <t>Antidilutive securities (in shares)</t>
        </is>
      </c>
      <c r="C8" s="6" t="n">
        <v>5244428</v>
      </c>
      <c r="D8" s="6" t="n">
        <v>5244428</v>
      </c>
    </row>
    <row r="9">
      <c r="A9" s="4" t="inlineStr">
        <is>
          <t>Series A Convertible Preferred Stock</t>
        </is>
      </c>
    </row>
    <row r="10">
      <c r="A10" s="3" t="inlineStr">
        <is>
          <t>Antidilutive Securities Excluded from Computation of Earnings Per Share</t>
        </is>
      </c>
    </row>
    <row r="11">
      <c r="A11" s="4" t="inlineStr">
        <is>
          <t>Antidilutive securities (in shares)</t>
        </is>
      </c>
      <c r="B11" s="6" t="n">
        <v>11472445</v>
      </c>
      <c r="C11" s="6" t="n">
        <v>11472445</v>
      </c>
      <c r="D11" s="6" t="n">
        <v>11472445</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 width="21" customWidth="1" min="5" max="5"/>
    <col width="21" customWidth="1" min="6" max="6"/>
  </cols>
  <sheetData>
    <row r="1">
      <c r="A1" s="1" t="inlineStr">
        <is>
          <t>Commitments and Contingencies - Leases (Details)</t>
        </is>
      </c>
      <c r="B1" s="2" t="inlineStr">
        <is>
          <t>12 Months Ended</t>
        </is>
      </c>
    </row>
    <row r="2">
      <c r="B2" s="2" t="inlineStr">
        <is>
          <t>Dec. 31, 2020USD ($)office</t>
        </is>
      </c>
      <c r="C2" s="2" t="inlineStr">
        <is>
          <t>Dec. 31, 2019USD ($)</t>
        </is>
      </c>
      <c r="D2" s="2" t="inlineStr">
        <is>
          <t>Dec. 31, 2018USD ($)</t>
        </is>
      </c>
      <c r="E2" s="2" t="inlineStr">
        <is>
          <t>Dec. 07, 2020USD ($)</t>
        </is>
      </c>
      <c r="F2" s="2" t="inlineStr">
        <is>
          <t>Jun. 14, 2020USD ($)</t>
        </is>
      </c>
    </row>
    <row r="3">
      <c r="A3" s="3" t="inlineStr">
        <is>
          <t>Leases</t>
        </is>
      </c>
    </row>
    <row r="4">
      <c r="A4" s="4" t="inlineStr">
        <is>
          <t>Operating Leases, Rent Expense</t>
        </is>
      </c>
      <c r="B4" s="7" t="n">
        <v>3100000</v>
      </c>
      <c r="C4" s="7" t="n">
        <v>3500000</v>
      </c>
      <c r="D4" s="7" t="n">
        <v>3400000</v>
      </c>
    </row>
    <row r="5">
      <c r="A5" s="4" t="inlineStr">
        <is>
          <t>Reorganization Items, Reduction In Operating Lease Liability</t>
        </is>
      </c>
      <c r="F5" s="7" t="n">
        <v>6700000</v>
      </c>
    </row>
    <row r="6">
      <c r="A6" s="4" t="inlineStr">
        <is>
          <t>Lessee, Operating Lease, Liability, Payments, Due Next Twelve Months</t>
        </is>
      </c>
      <c r="B6" s="6" t="n">
        <v>4549000</v>
      </c>
      <c r="C6" s="6" t="n">
        <v>19040000</v>
      </c>
    </row>
    <row r="7">
      <c r="A7" s="4" t="inlineStr">
        <is>
          <t>Lessee, Operating Lease, Liability, Payments, Due Year Two</t>
        </is>
      </c>
      <c r="B7" s="6" t="n">
        <v>3176000</v>
      </c>
      <c r="C7" s="6" t="n">
        <v>5247000</v>
      </c>
    </row>
    <row r="8">
      <c r="A8" s="4" t="inlineStr">
        <is>
          <t>Lessee, Operating Lease, Liability, Payments, Due Year Three</t>
        </is>
      </c>
      <c r="B8" s="6" t="n">
        <v>1139000</v>
      </c>
      <c r="C8" s="6" t="n">
        <v>2211000</v>
      </c>
    </row>
    <row r="9">
      <c r="A9" s="4" t="inlineStr">
        <is>
          <t>Lessee, Operating Lease, Liability, Payments, Due Year Four</t>
        </is>
      </c>
      <c r="B9" s="6" t="n">
        <v>199000</v>
      </c>
      <c r="C9" s="6" t="n">
        <v>2246000</v>
      </c>
    </row>
    <row r="10">
      <c r="A10" s="4" t="inlineStr">
        <is>
          <t>Lessee, Operating Lease, Liability, Payments, Due Year Five</t>
        </is>
      </c>
      <c r="B10" s="6" t="n">
        <v>0</v>
      </c>
      <c r="C10" s="6" t="n">
        <v>2301000</v>
      </c>
    </row>
    <row r="11">
      <c r="A11" s="4" t="inlineStr">
        <is>
          <t>Lessee, Operating Lease, Liability, Payments, Due after Year Five</t>
        </is>
      </c>
      <c r="C11" s="6" t="n">
        <v>8273000</v>
      </c>
    </row>
    <row r="12">
      <c r="A12" s="4" t="inlineStr">
        <is>
          <t>Lessee, Operating Lease, Liability, Payments, Due</t>
        </is>
      </c>
      <c r="B12" s="6" t="n">
        <v>9063000</v>
      </c>
      <c r="C12" s="6" t="n">
        <v>39318000</v>
      </c>
    </row>
    <row r="13">
      <c r="A13" s="4" t="inlineStr">
        <is>
          <t>Lessee, Operating Lease, Liability, Undiscounted Excess Amount</t>
        </is>
      </c>
      <c r="B13" s="6" t="n">
        <v>-427000</v>
      </c>
      <c r="C13" s="6" t="n">
        <v>-4735000</v>
      </c>
    </row>
    <row r="14">
      <c r="A14" s="4" t="inlineStr">
        <is>
          <t>Operating Lease, Liability</t>
        </is>
      </c>
      <c r="B14" s="7" t="n">
        <v>8636000</v>
      </c>
      <c r="C14" s="6" t="n">
        <v>34554000</v>
      </c>
    </row>
    <row r="15">
      <c r="A15" s="4" t="inlineStr">
        <is>
          <t>Operating Lease, Liability, Including Finance Leases</t>
        </is>
      </c>
      <c r="C15" s="6" t="n">
        <v>34583000</v>
      </c>
    </row>
    <row r="16">
      <c r="A16" s="4" t="inlineStr">
        <is>
          <t>Operating Lease, Amendment, Decrease In Liability</t>
        </is>
      </c>
      <c r="E16" s="7" t="n">
        <v>13200000</v>
      </c>
    </row>
    <row r="17">
      <c r="A17" s="4" t="inlineStr">
        <is>
          <t>Operating Lease, Amendment, Decrease in Right of Use Asset</t>
        </is>
      </c>
      <c r="E17" s="7" t="n">
        <v>9400000</v>
      </c>
    </row>
    <row r="18">
      <c r="A18" s="4" t="inlineStr">
        <is>
          <t>Accounts Payable and Accrued Liabilities [Member]</t>
        </is>
      </c>
    </row>
    <row r="19">
      <c r="A19" s="3" t="inlineStr">
        <is>
          <t>Leases</t>
        </is>
      </c>
    </row>
    <row r="20">
      <c r="A20" s="4" t="inlineStr">
        <is>
          <t>Operating Lease, Liability</t>
        </is>
      </c>
      <c r="C20" s="6" t="n">
        <v>17400000</v>
      </c>
    </row>
    <row r="21">
      <c r="A21" s="4" t="inlineStr">
        <is>
          <t>Other Noncurrent Liabilities [Member]</t>
        </is>
      </c>
    </row>
    <row r="22">
      <c r="A22" s="3" t="inlineStr">
        <is>
          <t>Leases</t>
        </is>
      </c>
    </row>
    <row r="23">
      <c r="A23" s="4" t="inlineStr">
        <is>
          <t>Operating Lease, Liability</t>
        </is>
      </c>
      <c r="C23" s="7" t="n">
        <v>17200000</v>
      </c>
    </row>
    <row r="24">
      <c r="A24" s="4" t="inlineStr">
        <is>
          <t>Denver, Colorado</t>
        </is>
      </c>
    </row>
    <row r="25">
      <c r="A25" s="3" t="inlineStr">
        <is>
          <t>Leases</t>
        </is>
      </c>
    </row>
    <row r="26">
      <c r="A26" s="4" t="inlineStr">
        <is>
          <t>Number of office spaces under lease | office</t>
        </is>
      </c>
      <c r="B26" s="6"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 Drilling Rigs (Details) $ in Millions</t>
        </is>
      </c>
      <c r="B1" s="2" t="inlineStr">
        <is>
          <t>Dec. 31, 2020USD ($)</t>
        </is>
      </c>
    </row>
    <row r="2">
      <c r="A2" s="3" t="inlineStr">
        <is>
          <t>Commitments and Contingencies Disclosure [Abstract]</t>
        </is>
      </c>
    </row>
    <row r="3">
      <c r="A3" s="4" t="inlineStr">
        <is>
          <t>Liabilities Subject To Compromise, Rejected Drilling Rig Contracts</t>
        </is>
      </c>
      <c r="B3" s="5" t="n">
        <v>6.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8" customWidth="1" min="2" max="2"/>
    <col width="21" customWidth="1" min="3" max="3"/>
    <col width="29" customWidth="1" min="4" max="4"/>
    <col width="29" customWidth="1" min="5" max="5"/>
    <col width="17" customWidth="1" min="6" max="6"/>
    <col width="17" customWidth="1" min="7" max="7"/>
    <col width="24" customWidth="1" min="8" max="8"/>
    <col width="24" customWidth="1" min="9" max="9"/>
    <col width="31" customWidth="1" min="10" max="10"/>
    <col width="19" customWidth="1" min="11" max="11"/>
  </cols>
  <sheetData>
    <row r="1">
      <c r="A1" s="1" t="inlineStr">
        <is>
          <t>Commitments and Contingencies - Delivery Commitments, Acquisition of Undeveloped Leasehold Acreage and Legal Matters (Details) $ in Millions</t>
        </is>
      </c>
      <c r="B1" s="2" t="inlineStr">
        <is>
          <t>Jul. 07, 2017MMcf</t>
        </is>
      </c>
      <c r="C1" s="2" t="inlineStr">
        <is>
          <t>Dec. 15, 2016MMcfBcf</t>
        </is>
      </c>
      <c r="D1" s="2" t="inlineStr">
        <is>
          <t>Jul. 31, 2019USD ($)contract</t>
        </is>
      </c>
      <c r="E1" s="2" t="inlineStr">
        <is>
          <t>Feb. 28, 2019MMcf / dbbl / d</t>
        </is>
      </c>
      <c r="F1" s="2" t="inlineStr">
        <is>
          <t>Nov. 30, 2018rig</t>
        </is>
      </c>
      <c r="G1" s="2" t="inlineStr">
        <is>
          <t>Nov. 30, 2016Bcf</t>
        </is>
      </c>
      <c r="H1" s="2" t="inlineStr">
        <is>
          <t>Dec. 31, 2020USD ($)rig</t>
        </is>
      </c>
      <c r="I1" s="2" t="inlineStr">
        <is>
          <t>Sep. 30, 2020USD ($)rig</t>
        </is>
      </c>
      <c r="J1" s="2" t="inlineStr">
        <is>
          <t>Dec. 31, 2020USD ($)bbl / drig</t>
        </is>
      </c>
      <c r="K1" s="2" t="inlineStr">
        <is>
          <t>Aug. 07, 2017plant</t>
        </is>
      </c>
    </row>
    <row r="2">
      <c r="A2" s="3" t="inlineStr">
        <is>
          <t>Delivery commitments</t>
        </is>
      </c>
    </row>
    <row r="3">
      <c r="A3" s="4" t="inlineStr">
        <is>
          <t>Delivery Commitment, Long Term Crude Oil, Maximum Allowable Claim Accrued | $</t>
        </is>
      </c>
      <c r="H3" s="5" t="n">
        <v>550.5</v>
      </c>
      <c r="J3" s="5" t="n">
        <v>550.5</v>
      </c>
    </row>
    <row r="4">
      <c r="A4" s="4" t="inlineStr">
        <is>
          <t>Letters of credit outstanding | $</t>
        </is>
      </c>
      <c r="D4" s="5" t="n">
        <v>8.699999999999999</v>
      </c>
    </row>
    <row r="5">
      <c r="A5" s="4" t="inlineStr">
        <is>
          <t>Gathering Commitment, Number of Contracts | contract</t>
        </is>
      </c>
      <c r="D5" s="6" t="n">
        <v>3</v>
      </c>
    </row>
    <row r="6">
      <c r="A6" s="4" t="inlineStr">
        <is>
          <t>Delivery Commitment, Term</t>
        </is>
      </c>
      <c r="D6" s="4" t="inlineStr">
        <is>
          <t>3 years</t>
        </is>
      </c>
      <c r="E6" s="4" t="inlineStr">
        <is>
          <t>7 years</t>
        </is>
      </c>
    </row>
    <row r="7">
      <c r="A7" s="4" t="inlineStr">
        <is>
          <t>Long Term Crude Oil Delivery Commitment, November 2016, Ten Year Term</t>
        </is>
      </c>
    </row>
    <row r="8">
      <c r="A8" s="3" t="inlineStr">
        <is>
          <t>Delivery commitments</t>
        </is>
      </c>
    </row>
    <row r="9">
      <c r="A9" s="4" t="inlineStr">
        <is>
          <t>Delivery commitment, in barrels per day (Bpd), year one</t>
        </is>
      </c>
      <c r="J9" s="6" t="n">
        <v>45000</v>
      </c>
    </row>
    <row r="10">
      <c r="A10" s="4" t="inlineStr">
        <is>
          <t>Delivery commitment, in barrels per day (Bpd), year two</t>
        </is>
      </c>
      <c r="J10" s="6" t="n">
        <v>55800</v>
      </c>
    </row>
    <row r="11">
      <c r="A11" s="4" t="inlineStr">
        <is>
          <t>Delivery Commitment, in barrels per day (Bpd), year three</t>
        </is>
      </c>
      <c r="J11" s="6" t="n">
        <v>61800</v>
      </c>
    </row>
    <row r="12">
      <c r="A12" s="4" t="inlineStr">
        <is>
          <t>Delivery commitment, in barrels per day (Bpd), years eight through ten</t>
        </is>
      </c>
      <c r="J12" s="6" t="n">
        <v>58000</v>
      </c>
    </row>
    <row r="13">
      <c r="A13" s="4" t="inlineStr">
        <is>
          <t>Long Term Crude Oil Delivery Commitment, November 2016, Ten Year Term | Minimum</t>
        </is>
      </c>
    </row>
    <row r="14">
      <c r="A14" s="3" t="inlineStr">
        <is>
          <t>Delivery commitments</t>
        </is>
      </c>
    </row>
    <row r="15">
      <c r="A15" s="4" t="inlineStr">
        <is>
          <t>Delivery commitment, in barrels per day (Bpd), years eight through ten</t>
        </is>
      </c>
      <c r="J15" s="6" t="n">
        <v>58000</v>
      </c>
    </row>
    <row r="16">
      <c r="A16" s="4" t="inlineStr">
        <is>
          <t>Delivery Commitment, Long Term Crude Oil, Year Three Through Seven</t>
        </is>
      </c>
      <c r="J16" s="6" t="n">
        <v>61800</v>
      </c>
    </row>
    <row r="17">
      <c r="A17" s="4" t="inlineStr">
        <is>
          <t>Long Term Crude Oil Delivery Commitment July2019 Ten Year Term [Member]</t>
        </is>
      </c>
    </row>
    <row r="18">
      <c r="A18" s="3" t="inlineStr">
        <is>
          <t>Delivery commitments</t>
        </is>
      </c>
    </row>
    <row r="19">
      <c r="A19" s="4" t="inlineStr">
        <is>
          <t>Delivery commitment, in barrels per day (Bpd), year one</t>
        </is>
      </c>
      <c r="J19" s="6" t="n">
        <v>9167</v>
      </c>
    </row>
    <row r="20">
      <c r="A20" s="4" t="inlineStr">
        <is>
          <t>Delivery commitment, in barrels per day (Bpd), year two</t>
        </is>
      </c>
      <c r="J20" s="6" t="n">
        <v>17967</v>
      </c>
    </row>
    <row r="21">
      <c r="A21" s="4" t="inlineStr">
        <is>
          <t>Number of delivery commitments | rig</t>
        </is>
      </c>
      <c r="J21" s="6" t="n">
        <v>2</v>
      </c>
    </row>
    <row r="22">
      <c r="A22" s="4" t="inlineStr">
        <is>
          <t>Delivery commitment, in barrels per day (Bpd), years three through five</t>
        </is>
      </c>
      <c r="J22" s="6" t="n">
        <v>18800</v>
      </c>
    </row>
    <row r="23">
      <c r="A23" s="4" t="inlineStr">
        <is>
          <t>Delivery commitment, in barrels per day (Bpd), years six through ten</t>
        </is>
      </c>
      <c r="J23" s="6" t="n">
        <v>10000</v>
      </c>
    </row>
    <row r="24">
      <c r="A24" s="4" t="inlineStr">
        <is>
          <t>Long Term Crude Oil Gathering Commitments</t>
        </is>
      </c>
    </row>
    <row r="25">
      <c r="A25" s="3" t="inlineStr">
        <is>
          <t>Delivery commitments</t>
        </is>
      </c>
    </row>
    <row r="26">
      <c r="A26" s="4" t="inlineStr">
        <is>
          <t>Delivery commitment, in barrels per day (Bpd), year one</t>
        </is>
      </c>
      <c r="J26" s="6" t="n">
        <v>3200</v>
      </c>
    </row>
    <row r="27">
      <c r="A27" s="4" t="inlineStr">
        <is>
          <t>Delivery commitment, in barrels per day (Bpd), year two</t>
        </is>
      </c>
      <c r="J27" s="6" t="n">
        <v>8000</v>
      </c>
    </row>
    <row r="28">
      <c r="A28" s="4" t="inlineStr">
        <is>
          <t>Delivery Commitment, in barrels per day (Bpd), year three</t>
        </is>
      </c>
      <c r="J28" s="6" t="n">
        <v>14000</v>
      </c>
    </row>
    <row r="29">
      <c r="A29" s="4" t="inlineStr">
        <is>
          <t>Delivery commitment, in barrels per day (Bpd), years four through eight</t>
        </is>
      </c>
      <c r="J29" s="6" t="n">
        <v>16000</v>
      </c>
    </row>
    <row r="30">
      <c r="A30" s="4" t="inlineStr">
        <is>
          <t>Delivery commitment, in barrels per day (Bpd), year nine</t>
        </is>
      </c>
      <c r="J30" s="6" t="n">
        <v>12000</v>
      </c>
    </row>
    <row r="31">
      <c r="A31" s="4" t="inlineStr">
        <is>
          <t>Delivery commitment, in barrels per day (Bpd), year ten</t>
        </is>
      </c>
      <c r="J31" s="6" t="n">
        <v>10000</v>
      </c>
    </row>
    <row r="32">
      <c r="A32" s="4" t="inlineStr">
        <is>
          <t>Natural Gas Gathering and Processing Expansion Commitment</t>
        </is>
      </c>
    </row>
    <row r="33">
      <c r="A33" s="3" t="inlineStr">
        <is>
          <t>Delivery commitments</t>
        </is>
      </c>
    </row>
    <row r="34">
      <c r="A34" s="4" t="inlineStr">
        <is>
          <t>Delivery Commitment, Long Term Gas Gathering Agreements, Year One | MMcf / d</t>
        </is>
      </c>
      <c r="E34" s="6" t="n">
        <v>85000</v>
      </c>
    </row>
    <row r="35">
      <c r="A35" s="4" t="inlineStr">
        <is>
          <t>Delivery Commitment, Long Term Gas Gathering Agreements, Year Two | MMcf / d</t>
        </is>
      </c>
      <c r="E35" s="6" t="n">
        <v>125000</v>
      </c>
    </row>
    <row r="36">
      <c r="A36" s="4" t="inlineStr">
        <is>
          <t>Delivery Commitment, Long Term Gas Gathering Agreements, Year Three | MMcf / d</t>
        </is>
      </c>
      <c r="E36" s="6" t="n">
        <v>140000</v>
      </c>
    </row>
    <row r="37">
      <c r="A37" s="4" t="inlineStr">
        <is>
          <t>Delivery Commitment, Long Term Gas Gathering Agreements, Year Four | MMcf / d</t>
        </is>
      </c>
      <c r="E37" s="6" t="n">
        <v>118000</v>
      </c>
    </row>
    <row r="38">
      <c r="A38" s="4" t="inlineStr">
        <is>
          <t>Delivery Commitment, Long Term Gas Gathering Agreements, Year Five | MMcf / d</t>
        </is>
      </c>
      <c r="E38" s="6" t="n">
        <v>98000</v>
      </c>
    </row>
    <row r="39">
      <c r="A39" s="4" t="inlineStr">
        <is>
          <t>Delivery Commitment, Long Term Gas Gathering Agreements, Year Six | MMcf / d</t>
        </is>
      </c>
      <c r="E39" s="6" t="n">
        <v>70000</v>
      </c>
    </row>
    <row r="40">
      <c r="A40" s="4" t="inlineStr">
        <is>
          <t>Delivery Commitment, Long Term Gas Gathering Agreements, Year Seven | MMcf / d</t>
        </is>
      </c>
      <c r="E40" s="6" t="n">
        <v>52000</v>
      </c>
    </row>
    <row r="41">
      <c r="A41" s="4" t="inlineStr">
        <is>
          <t>Oil and Gas Delivery Commitments and Contracts, Daily Production | MMcf</t>
        </is>
      </c>
      <c r="B41" s="9" t="n">
        <v>20.6</v>
      </c>
      <c r="C41" s="9" t="n">
        <v>51.5</v>
      </c>
    </row>
    <row r="42">
      <c r="A42" s="4" t="inlineStr">
        <is>
          <t>Oil and Gas Delivery Commitments and Contracts, Baseline Daily Production | MMcf</t>
        </is>
      </c>
      <c r="B42" s="6" t="n">
        <v>65</v>
      </c>
    </row>
    <row r="43">
      <c r="A43" s="4" t="inlineStr">
        <is>
          <t>Long-term Purchase Commitment, Minimum Volume Required | Bcf</t>
        </is>
      </c>
      <c r="C43" s="6" t="n">
        <v>13</v>
      </c>
      <c r="G43" s="6" t="n">
        <v>251000000</v>
      </c>
    </row>
    <row r="44">
      <c r="A44" s="4" t="inlineStr">
        <is>
          <t>Delivery Commitment, Long Term Take In Kind Gas Gather Agreements, Year One</t>
        </is>
      </c>
      <c r="E44" s="6" t="n">
        <v>4000</v>
      </c>
    </row>
    <row r="45">
      <c r="A45" s="4" t="inlineStr">
        <is>
          <t>Delivery Commitment, Long Term Take In Kind Gas Gather Agreements, Year Two Through Seven</t>
        </is>
      </c>
      <c r="E45" s="6" t="n">
        <v>7500</v>
      </c>
    </row>
    <row r="46">
      <c r="A46" s="4" t="inlineStr">
        <is>
          <t>Processing Plant, Number | plant</t>
        </is>
      </c>
      <c r="K46" s="6" t="n">
        <v>2</v>
      </c>
    </row>
    <row r="47">
      <c r="A47" s="4" t="inlineStr">
        <is>
          <t>Elevation Gathering Commitment [Member]</t>
        </is>
      </c>
    </row>
    <row r="48">
      <c r="A48" s="3" t="inlineStr">
        <is>
          <t>Delivery commitments</t>
        </is>
      </c>
    </row>
    <row r="49">
      <c r="A49" s="4" t="inlineStr">
        <is>
          <t>Payments for other commitments | $</t>
        </is>
      </c>
      <c r="I49" s="5" t="n">
        <v>19.5</v>
      </c>
      <c r="J49" s="5" t="n">
        <v>23.5</v>
      </c>
    </row>
    <row r="50">
      <c r="A50" s="4" t="inlineStr">
        <is>
          <t>Gathering Commitment, Payment For Development and Construction, Percent</t>
        </is>
      </c>
      <c r="J50" s="4" t="inlineStr">
        <is>
          <t>135.00%</t>
        </is>
      </c>
    </row>
    <row r="51">
      <c r="A51" s="4" t="inlineStr">
        <is>
          <t>Elevation Gathering Commitment [Member] | Broomfield [Member]</t>
        </is>
      </c>
    </row>
    <row r="52">
      <c r="A52" s="3" t="inlineStr">
        <is>
          <t>Delivery commitments</t>
        </is>
      </c>
    </row>
    <row r="53">
      <c r="A53" s="4" t="inlineStr">
        <is>
          <t>Gathering Commitment, Number of Wells | rig</t>
        </is>
      </c>
      <c r="F53" s="6" t="n">
        <v>100</v>
      </c>
    </row>
    <row r="54">
      <c r="A54" s="4" t="inlineStr">
        <is>
          <t>Elevation Gathering Commitment [Member] | Hawkeye [Member]</t>
        </is>
      </c>
    </row>
    <row r="55">
      <c r="A55" s="3" t="inlineStr">
        <is>
          <t>Delivery commitments</t>
        </is>
      </c>
    </row>
    <row r="56">
      <c r="A56" s="4" t="inlineStr">
        <is>
          <t>Gathering Commitment, Number of Wells | rig</t>
        </is>
      </c>
      <c r="F56" s="6" t="n">
        <v>325</v>
      </c>
      <c r="H56" s="6" t="n">
        <v>106</v>
      </c>
      <c r="I56" s="6" t="n">
        <v>29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23" customWidth="1" min="2" max="2"/>
    <col width="21" customWidth="1" min="3" max="3"/>
  </cols>
  <sheetData>
    <row r="1">
      <c r="A1" s="1" t="inlineStr">
        <is>
          <t>Commitments and Contingencies - Gathering Commitments (Details) $ in Millions</t>
        </is>
      </c>
      <c r="B1" s="2" t="inlineStr">
        <is>
          <t>1 Months Ended</t>
        </is>
      </c>
    </row>
    <row r="2">
      <c r="B2" s="2" t="inlineStr">
        <is>
          <t>Jul. 31, 2019dekatherm</t>
        </is>
      </c>
      <c r="C2" s="2" t="inlineStr">
        <is>
          <t>Dec. 31, 2020USD ($)</t>
        </is>
      </c>
    </row>
    <row r="3">
      <c r="A3" s="3" t="inlineStr">
        <is>
          <t>Contractors [Abstract]</t>
        </is>
      </c>
    </row>
    <row r="4">
      <c r="A4" s="4" t="inlineStr">
        <is>
          <t>Gathering Commitment, Residue Gas, Amount | dekatherm</t>
        </is>
      </c>
      <c r="B4" s="6" t="n">
        <v>125000</v>
      </c>
    </row>
    <row r="5">
      <c r="A5" s="4" t="inlineStr">
        <is>
          <t>Interest Receivable | $</t>
        </is>
      </c>
      <c r="C5" s="5" t="n">
        <v>4.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6" customWidth="1" min="8" max="8"/>
    <col width="16" customWidth="1" min="9" max="9"/>
  </cols>
  <sheetData>
    <row r="1">
      <c r="A1" s="1" t="inlineStr">
        <is>
          <t>Related Party Transactions - Due to Related Parties (Details) - USD ($)</t>
        </is>
      </c>
      <c r="B1" s="2" t="inlineStr">
        <is>
          <t>Apr. 02, 2020</t>
        </is>
      </c>
      <c r="C1" s="2" t="inlineStr">
        <is>
          <t>Dec. 31, 2020</t>
        </is>
      </c>
      <c r="D1" s="2" t="inlineStr">
        <is>
          <t>Dec. 31, 2020</t>
        </is>
      </c>
      <c r="E1" s="2" t="inlineStr">
        <is>
          <t>Jun. 30, 2020</t>
        </is>
      </c>
      <c r="F1" s="2" t="inlineStr">
        <is>
          <t>Dec. 31, 2019</t>
        </is>
      </c>
      <c r="G1" s="2" t="inlineStr">
        <is>
          <t>Jan. 31, 2018</t>
        </is>
      </c>
      <c r="H1" s="2" t="inlineStr">
        <is>
          <t>Aug. 31, 2017</t>
        </is>
      </c>
      <c r="I1" s="2" t="inlineStr">
        <is>
          <t>Jul. 31, 2016</t>
        </is>
      </c>
    </row>
    <row r="2">
      <c r="A2" s="3" t="inlineStr">
        <is>
          <t>Notes</t>
        </is>
      </c>
    </row>
    <row r="3">
      <c r="A3" s="4" t="inlineStr">
        <is>
          <t>Interest Receivable</t>
        </is>
      </c>
      <c r="C3" s="7" t="n">
        <v>4200000</v>
      </c>
      <c r="D3" s="7" t="n">
        <v>4200000</v>
      </c>
    </row>
    <row r="4">
      <c r="A4" s="4" t="inlineStr">
        <is>
          <t>Elevation</t>
        </is>
      </c>
    </row>
    <row r="5">
      <c r="A5" s="3" t="inlineStr">
        <is>
          <t>Notes</t>
        </is>
      </c>
    </row>
    <row r="6">
      <c r="A6" s="4" t="inlineStr">
        <is>
          <t>Loss Contingency, Loss in Period</t>
        </is>
      </c>
      <c r="B6" s="7" t="n">
        <v>46800000</v>
      </c>
    </row>
    <row r="7">
      <c r="A7" s="4" t="inlineStr">
        <is>
          <t>Loss Contingency, Estimate of Possible Loss</t>
        </is>
      </c>
      <c r="E7" s="7" t="n">
        <v>38400000</v>
      </c>
    </row>
    <row r="8">
      <c r="A8" s="4" t="inlineStr">
        <is>
          <t>Loss Contingency, Unsecured Claim, Amount</t>
        </is>
      </c>
      <c r="C8" s="6" t="n">
        <v>80000000</v>
      </c>
    </row>
    <row r="9">
      <c r="A9" s="4" t="inlineStr">
        <is>
          <t>Loss Contingency Accrual</t>
        </is>
      </c>
      <c r="C9" s="6" t="n">
        <v>68700000</v>
      </c>
      <c r="D9" s="6" t="n">
        <v>68700000</v>
      </c>
    </row>
    <row r="10">
      <c r="A10" s="4" t="inlineStr">
        <is>
          <t>Senior Notes Seven Point Eight Seven Five Percent Due July2021 [Member]</t>
        </is>
      </c>
    </row>
    <row r="11">
      <c r="A11" s="3" t="inlineStr">
        <is>
          <t>Notes</t>
        </is>
      </c>
    </row>
    <row r="12">
      <c r="A12" s="4" t="inlineStr">
        <is>
          <t>Face amount of debt</t>
        </is>
      </c>
      <c r="I12" s="7" t="n">
        <v>550000000</v>
      </c>
    </row>
    <row r="13">
      <c r="A13" s="4" t="inlineStr">
        <is>
          <t>2024 Senior Notes due May 15, 2024</t>
        </is>
      </c>
    </row>
    <row r="14">
      <c r="A14" s="3" t="inlineStr">
        <is>
          <t>Notes</t>
        </is>
      </c>
    </row>
    <row r="15">
      <c r="A15" s="4" t="inlineStr">
        <is>
          <t>Debt outstanding</t>
        </is>
      </c>
      <c r="C15" s="6" t="n">
        <v>400000000</v>
      </c>
      <c r="D15" s="7" t="n">
        <v>400000000</v>
      </c>
      <c r="F15" s="7" t="n">
        <v>400000000</v>
      </c>
    </row>
    <row r="16">
      <c r="A16" s="4" t="inlineStr">
        <is>
          <t>Face amount of debt</t>
        </is>
      </c>
      <c r="H16" s="7" t="n">
        <v>400000000</v>
      </c>
    </row>
    <row r="17">
      <c r="A17" s="4" t="inlineStr">
        <is>
          <t>2024 Senior Notes due May 15, 2024 | Related Party Debt Transaction | Holdings' Members</t>
        </is>
      </c>
    </row>
    <row r="18">
      <c r="A18" s="3" t="inlineStr">
        <is>
          <t>Notes</t>
        </is>
      </c>
    </row>
    <row r="19">
      <c r="A19" s="4" t="inlineStr">
        <is>
          <t>Percentage of company stock owned</t>
        </is>
      </c>
      <c r="D19" s="4" t="inlineStr">
        <is>
          <t>5.00%</t>
        </is>
      </c>
    </row>
    <row r="20">
      <c r="A20" s="4" t="inlineStr">
        <is>
          <t>Debt outstanding</t>
        </is>
      </c>
      <c r="H20" s="6" t="n">
        <v>54900000</v>
      </c>
    </row>
    <row r="21">
      <c r="A21" s="4" t="inlineStr">
        <is>
          <t>Face amount of debt</t>
        </is>
      </c>
      <c r="H21" s="7" t="n">
        <v>400000000</v>
      </c>
    </row>
    <row r="22">
      <c r="A22" s="4" t="inlineStr">
        <is>
          <t>Senior Notes due 2026</t>
        </is>
      </c>
    </row>
    <row r="23">
      <c r="A23" s="3" t="inlineStr">
        <is>
          <t>Notes</t>
        </is>
      </c>
    </row>
    <row r="24">
      <c r="A24" s="4" t="inlineStr">
        <is>
          <t>Debt outstanding</t>
        </is>
      </c>
      <c r="C24" s="7" t="n">
        <v>700189000</v>
      </c>
      <c r="D24" s="7" t="n">
        <v>700189000</v>
      </c>
      <c r="F24" s="7" t="n">
        <v>700189000</v>
      </c>
    </row>
    <row r="25">
      <c r="A25" s="4" t="inlineStr">
        <is>
          <t>Senior Notes due 2026 | Related Party Debt Transaction | Holdings' Members</t>
        </is>
      </c>
    </row>
    <row r="26">
      <c r="A26" s="3" t="inlineStr">
        <is>
          <t>Notes</t>
        </is>
      </c>
    </row>
    <row r="27">
      <c r="A27" s="4" t="inlineStr">
        <is>
          <t>Percentage of company stock owned</t>
        </is>
      </c>
      <c r="D27" s="4" t="inlineStr">
        <is>
          <t>5.00%</t>
        </is>
      </c>
    </row>
    <row r="28">
      <c r="A28" s="4" t="inlineStr">
        <is>
          <t>Debt outstanding</t>
        </is>
      </c>
      <c r="G28" s="7" t="n">
        <v>56200000</v>
      </c>
    </row>
    <row r="29">
      <c r="A29" s="4" t="inlineStr">
        <is>
          <t>Face amount of debt</t>
        </is>
      </c>
      <c r="G29" s="7" t="n">
        <v>750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B4" s="7" t="n">
        <v>171362</v>
      </c>
      <c r="C4" s="7" t="n">
        <v>158226</v>
      </c>
      <c r="D4" s="7" t="n">
        <v>63129</v>
      </c>
      <c r="E4" s="7" t="n">
        <v>165187</v>
      </c>
      <c r="F4" s="7" t="n">
        <v>285720</v>
      </c>
      <c r="G4" s="7" t="n">
        <v>176942</v>
      </c>
      <c r="H4" s="7" t="n">
        <v>222057</v>
      </c>
      <c r="I4" s="7" t="n">
        <v>221917</v>
      </c>
      <c r="J4" s="7" t="n">
        <v>557904</v>
      </c>
      <c r="K4" s="7" t="n">
        <v>906635</v>
      </c>
      <c r="L4" s="7" t="n">
        <v>1060743</v>
      </c>
    </row>
    <row r="5">
      <c r="A5" s="4" t="inlineStr">
        <is>
          <t>Direct operating expenses</t>
        </is>
      </c>
      <c r="J5" s="6" t="n">
        <v>-249361</v>
      </c>
      <c r="K5" s="6" t="n">
        <v>-220834</v>
      </c>
      <c r="L5" s="6" t="n">
        <v>-209169</v>
      </c>
    </row>
    <row r="6">
      <c r="A6" s="4" t="inlineStr">
        <is>
          <t>Depreciation, Depletion and Amortization</t>
        </is>
      </c>
      <c r="J6" s="6" t="n">
        <v>-332319</v>
      </c>
      <c r="K6" s="6" t="n">
        <v>-524537</v>
      </c>
      <c r="L6" s="6" t="n">
        <v>-435775</v>
      </c>
    </row>
    <row r="7">
      <c r="A7" s="4" t="inlineStr">
        <is>
          <t>Interest income</t>
        </is>
      </c>
      <c r="J7" s="6" t="n">
        <v>117</v>
      </c>
      <c r="K7" s="6" t="n">
        <v>1828</v>
      </c>
      <c r="L7" s="6" t="n">
        <v>1928</v>
      </c>
    </row>
    <row r="8">
      <c r="A8" s="4" t="inlineStr">
        <is>
          <t>Interest expense (1)</t>
        </is>
      </c>
      <c r="J8" s="6" t="n">
        <v>-57143</v>
      </c>
      <c r="K8" s="6" t="n">
        <v>-79232</v>
      </c>
      <c r="L8" s="6" t="n">
        <v>-123330</v>
      </c>
    </row>
    <row r="9">
      <c r="A9" s="4" t="inlineStr">
        <is>
          <t>Income (Loss) From Unconsolidated Subsidiaries, Before Tax</t>
        </is>
      </c>
      <c r="J9" s="6" t="n">
        <v>480</v>
      </c>
      <c r="K9" s="6" t="n">
        <v>2285</v>
      </c>
      <c r="L9" s="6" t="n">
        <v>2863</v>
      </c>
    </row>
    <row r="10">
      <c r="A10" s="4" t="inlineStr">
        <is>
          <t>Subtotal Operating Expenses and Other Income (Expense):</t>
        </is>
      </c>
      <c r="J10" s="6" t="n">
        <v>-638226</v>
      </c>
      <c r="K10" s="6" t="n">
        <v>-820490</v>
      </c>
      <c r="L10" s="6" t="n">
        <v>-763483</v>
      </c>
    </row>
    <row r="11">
      <c r="A11" s="4" t="inlineStr">
        <is>
          <t>Segment Assets</t>
        </is>
      </c>
      <c r="B11" s="6" t="n">
        <v>2025199</v>
      </c>
      <c r="F11" s="6" t="n">
        <v>2926957</v>
      </c>
      <c r="J11" s="6" t="n">
        <v>2025199</v>
      </c>
      <c r="K11" s="6" t="n">
        <v>2926957</v>
      </c>
      <c r="L11" s="6" t="n">
        <v>4166027</v>
      </c>
    </row>
    <row r="12">
      <c r="A12" s="4" t="inlineStr">
        <is>
          <t>Capital Expenditures</t>
        </is>
      </c>
      <c r="J12" s="6" t="n">
        <v>170194</v>
      </c>
      <c r="K12" s="6" t="n">
        <v>800301</v>
      </c>
      <c r="L12" s="6" t="n">
        <v>1000746</v>
      </c>
    </row>
    <row r="13">
      <c r="A13" s="4" t="inlineStr">
        <is>
          <t>Investment in Equity Method Investees</t>
        </is>
      </c>
      <c r="B13" s="6" t="n">
        <v>0</v>
      </c>
      <c r="F13" s="6" t="n">
        <v>44584</v>
      </c>
      <c r="J13" s="6" t="n">
        <v>0</v>
      </c>
      <c r="K13" s="6" t="n">
        <v>44584</v>
      </c>
      <c r="L13" s="6" t="n">
        <v>15487</v>
      </c>
    </row>
    <row r="14">
      <c r="A14" s="4" t="inlineStr">
        <is>
          <t>Segment EBITDAX</t>
        </is>
      </c>
      <c r="J14" s="6" t="n">
        <v>449175</v>
      </c>
      <c r="K14" s="6" t="n">
        <v>610726</v>
      </c>
      <c r="L14" s="6" t="n">
        <v>659752</v>
      </c>
    </row>
    <row r="15">
      <c r="A15" s="4" t="inlineStr">
        <is>
          <t>Impairment of long lived assets and goodwill</t>
        </is>
      </c>
      <c r="J15" s="6" t="n">
        <v>-208463</v>
      </c>
      <c r="K15" s="6" t="n">
        <v>-1337996</v>
      </c>
      <c r="L15" s="6" t="n">
        <v>-70928</v>
      </c>
    </row>
    <row r="16">
      <c r="A16" s="4" t="inlineStr">
        <is>
          <t>Exploration expenses</t>
        </is>
      </c>
      <c r="J16" s="6" t="n">
        <v>-258932</v>
      </c>
      <c r="K16" s="6" t="n">
        <v>-88794</v>
      </c>
      <c r="L16" s="6" t="n">
        <v>-31611</v>
      </c>
    </row>
    <row r="17">
      <c r="A17" s="4" t="inlineStr">
        <is>
          <t>Commodity derivatives gain (loss)</t>
        </is>
      </c>
      <c r="J17" s="6" t="n">
        <v>164968</v>
      </c>
      <c r="K17" s="6" t="n">
        <v>-37107</v>
      </c>
      <c r="L17" s="6" t="n">
        <v>-8554</v>
      </c>
    </row>
    <row r="18">
      <c r="A18" s="4" t="inlineStr">
        <is>
          <t>Unrealized Gain (Loss) on Derivatives and Commodity Contracts</t>
        </is>
      </c>
      <c r="J18" s="6" t="n">
        <v>-188822</v>
      </c>
      <c r="K18" s="6" t="n">
        <v>5790</v>
      </c>
      <c r="L18" s="6" t="n">
        <v>123518</v>
      </c>
    </row>
    <row r="19">
      <c r="A19" s="4" t="inlineStr">
        <is>
          <t>Premiums Paid For Settlement of Derivatives</t>
        </is>
      </c>
      <c r="J19" s="6" t="n">
        <v>0</v>
      </c>
      <c r="K19" s="6" t="n">
        <v>18929</v>
      </c>
      <c r="L19" s="6" t="n">
        <v>7148</v>
      </c>
    </row>
    <row r="20">
      <c r="A20" s="4" t="inlineStr">
        <is>
          <t>Share-based compensation expense</t>
        </is>
      </c>
      <c r="J20" s="6" t="n">
        <v>-6511</v>
      </c>
      <c r="K20" s="6" t="n">
        <v>-43954</v>
      </c>
      <c r="L20" s="6" t="n">
        <v>-68349</v>
      </c>
    </row>
    <row r="21">
      <c r="A21" s="4" t="inlineStr">
        <is>
          <t>Interest Expense</t>
        </is>
      </c>
      <c r="J21" s="6" t="n">
        <v>-53458</v>
      </c>
      <c r="K21" s="6" t="n">
        <v>-84236</v>
      </c>
      <c r="L21" s="6" t="n">
        <v>-110080</v>
      </c>
    </row>
    <row r="22">
      <c r="A22" s="4" t="inlineStr">
        <is>
          <t>Gain (Loss) on Repurchase of Debt Instrument</t>
        </is>
      </c>
      <c r="J22" s="6" t="n">
        <v>0</v>
      </c>
      <c r="K22" s="6" t="n">
        <v>-10486</v>
      </c>
      <c r="L22" s="6" t="n">
        <v>0</v>
      </c>
    </row>
    <row r="23">
      <c r="A23" s="4" t="inlineStr">
        <is>
          <t>Other Cost and Expense, Operating</t>
        </is>
      </c>
      <c r="J23" s="6" t="n">
        <v>-79615</v>
      </c>
      <c r="K23" s="6" t="n">
        <v>0</v>
      </c>
      <c r="L23" s="6" t="n">
        <v>0</v>
      </c>
    </row>
    <row r="24">
      <c r="A24" s="4" t="inlineStr">
        <is>
          <t>Gain (Loss) On Sale Of Property and Equipment</t>
        </is>
      </c>
      <c r="J24" s="6" t="n">
        <v>122</v>
      </c>
      <c r="K24" s="6" t="n">
        <v>-421</v>
      </c>
      <c r="L24" s="6" t="n">
        <v>136834</v>
      </c>
    </row>
    <row r="25">
      <c r="A25" s="4" t="inlineStr">
        <is>
          <t>Amortization of debt issuance costs</t>
        </is>
      </c>
      <c r="J25" s="6" t="n">
        <v>-3685</v>
      </c>
      <c r="K25" s="6" t="n">
        <v>-5482</v>
      </c>
      <c r="L25" s="6" t="n">
        <v>-13250</v>
      </c>
    </row>
    <row r="26">
      <c r="A26" s="4" t="inlineStr">
        <is>
          <t>Deconsolidation, Gain (Loss), Amount</t>
        </is>
      </c>
      <c r="J26" s="6" t="n">
        <v>-73139</v>
      </c>
      <c r="K26" s="6" t="n">
        <v>0</v>
      </c>
      <c r="L26" s="6" t="n">
        <v>0</v>
      </c>
    </row>
    <row r="27">
      <c r="A27" s="4" t="inlineStr">
        <is>
          <t>Reorganization Items</t>
        </is>
      </c>
      <c r="B27" s="6" t="n">
        <v>-148900</v>
      </c>
      <c r="C27" s="7" t="n">
        <v>-528000</v>
      </c>
      <c r="J27" s="6" t="n">
        <v>-676855</v>
      </c>
      <c r="K27" s="6" t="n">
        <v>0</v>
      </c>
      <c r="L27" s="6" t="n">
        <v>0</v>
      </c>
    </row>
    <row r="28">
      <c r="A28" s="4" t="inlineStr">
        <is>
          <t>Income (Loss) Before Income Taxes</t>
        </is>
      </c>
      <c r="J28" s="6" t="n">
        <v>-1267534</v>
      </c>
      <c r="K28" s="6" t="n">
        <v>-1476596</v>
      </c>
      <c r="L28" s="6" t="n">
        <v>188705</v>
      </c>
    </row>
    <row r="29">
      <c r="A29" s="4" t="inlineStr">
        <is>
          <t>Exploration and Production</t>
        </is>
      </c>
    </row>
    <row r="30">
      <c r="A30" s="3" t="inlineStr">
        <is>
          <t>Segment Reporting Information [Line Items]</t>
        </is>
      </c>
    </row>
    <row r="31">
      <c r="A31" s="4" t="inlineStr">
        <is>
          <t>Segment EBITDAX</t>
        </is>
      </c>
      <c r="J31" s="6" t="n">
        <v>447919</v>
      </c>
      <c r="K31" s="6" t="n">
        <v>607560</v>
      </c>
      <c r="L31" s="6" t="n">
        <v>658565</v>
      </c>
    </row>
    <row r="32">
      <c r="A32" s="4" t="inlineStr">
        <is>
          <t>Gathering and Facilities</t>
        </is>
      </c>
    </row>
    <row r="33">
      <c r="A33" s="3" t="inlineStr">
        <is>
          <t>Segment Reporting Information [Line Items]</t>
        </is>
      </c>
    </row>
    <row r="34">
      <c r="A34" s="4" t="inlineStr">
        <is>
          <t>Segment EBITDAX</t>
        </is>
      </c>
      <c r="J34" s="6" t="n">
        <v>1256</v>
      </c>
      <c r="K34" s="6" t="n">
        <v>3653</v>
      </c>
      <c r="L34" s="6" t="n">
        <v>1187</v>
      </c>
    </row>
    <row r="35">
      <c r="A35" s="4" t="inlineStr">
        <is>
          <t>Operating Segments [Member] | Exploration and Production</t>
        </is>
      </c>
    </row>
    <row r="36">
      <c r="A36" s="3" t="inlineStr">
        <is>
          <t>Segment Reporting Information [Line Items]</t>
        </is>
      </c>
    </row>
    <row r="37">
      <c r="A37" s="4" t="inlineStr">
        <is>
          <t>Total Revenues</t>
        </is>
      </c>
      <c r="J37" s="6" t="n">
        <v>556431</v>
      </c>
      <c r="K37" s="6" t="n">
        <v>905374</v>
      </c>
      <c r="L37" s="6" t="n">
        <v>1060743</v>
      </c>
    </row>
    <row r="38">
      <c r="A38" s="4" t="inlineStr">
        <is>
          <t>Direct operating expenses</t>
        </is>
      </c>
      <c r="J38" s="6" t="n">
        <v>-249720</v>
      </c>
      <c r="K38" s="6" t="n">
        <v>-223707</v>
      </c>
      <c r="L38" s="6" t="n">
        <v>-209169</v>
      </c>
    </row>
    <row r="39">
      <c r="A39" s="4" t="inlineStr">
        <is>
          <t>Depreciation, Depletion and Amortization</t>
        </is>
      </c>
      <c r="J39" s="6" t="n">
        <v>-331220</v>
      </c>
      <c r="K39" s="6" t="n">
        <v>-523122</v>
      </c>
      <c r="L39" s="6" t="n">
        <v>-435736</v>
      </c>
    </row>
    <row r="40">
      <c r="A40" s="4" t="inlineStr">
        <is>
          <t>Interest income</t>
        </is>
      </c>
      <c r="J40" s="6" t="n">
        <v>88</v>
      </c>
      <c r="K40" s="6" t="n">
        <v>449</v>
      </c>
      <c r="L40" s="6" t="n">
        <v>461</v>
      </c>
    </row>
    <row r="41">
      <c r="A41" s="4" t="inlineStr">
        <is>
          <t>Interest expense (1)</t>
        </is>
      </c>
      <c r="J41" s="6" t="n">
        <v>-57143</v>
      </c>
      <c r="K41" s="6" t="n">
        <v>-79232</v>
      </c>
      <c r="L41" s="6" t="n">
        <v>-123330</v>
      </c>
    </row>
    <row r="42">
      <c r="A42" s="4" t="inlineStr">
        <is>
          <t>Income (Loss) From Unconsolidated Subsidiaries, Before Tax</t>
        </is>
      </c>
      <c r="J42" s="6" t="n">
        <v>0</v>
      </c>
      <c r="K42" s="6" t="n">
        <v>0</v>
      </c>
      <c r="L42" s="6" t="n">
        <v>319</v>
      </c>
    </row>
    <row r="43">
      <c r="A43" s="4" t="inlineStr">
        <is>
          <t>Subtotal Operating Expenses and Other Income (Expense):</t>
        </is>
      </c>
      <c r="J43" s="6" t="n">
        <v>-637995</v>
      </c>
      <c r="K43" s="6" t="n">
        <v>-825612</v>
      </c>
      <c r="L43" s="6" t="n">
        <v>-767455</v>
      </c>
    </row>
    <row r="44">
      <c r="A44" s="4" t="inlineStr">
        <is>
          <t>Segment Assets</t>
        </is>
      </c>
      <c r="B44" s="6" t="n">
        <v>2025199</v>
      </c>
      <c r="F44" s="6" t="n">
        <v>2554893</v>
      </c>
      <c r="J44" s="6" t="n">
        <v>2025199</v>
      </c>
      <c r="K44" s="6" t="n">
        <v>2554893</v>
      </c>
      <c r="L44" s="6" t="n">
        <v>3896966</v>
      </c>
    </row>
    <row r="45">
      <c r="A45" s="4" t="inlineStr">
        <is>
          <t>Capital Expenditures</t>
        </is>
      </c>
      <c r="J45" s="6" t="n">
        <v>176505</v>
      </c>
      <c r="K45" s="6" t="n">
        <v>597677</v>
      </c>
      <c r="L45" s="6" t="n">
        <v>892548</v>
      </c>
    </row>
    <row r="46">
      <c r="A46" s="4" t="inlineStr">
        <is>
          <t>Investment in Equity Method Investees</t>
        </is>
      </c>
      <c r="B46" s="6" t="n">
        <v>0</v>
      </c>
      <c r="F46" s="6" t="n">
        <v>0</v>
      </c>
      <c r="J46" s="6" t="n">
        <v>0</v>
      </c>
      <c r="K46" s="6" t="n">
        <v>0</v>
      </c>
      <c r="L46" s="6" t="n">
        <v>0</v>
      </c>
    </row>
    <row r="47">
      <c r="A47" s="4" t="inlineStr">
        <is>
          <t>Segment EBITDAX</t>
        </is>
      </c>
      <c r="J47" s="6" t="n">
        <v>447919</v>
      </c>
      <c r="K47" s="6" t="n">
        <v>607560</v>
      </c>
      <c r="L47" s="6" t="n">
        <v>658565</v>
      </c>
    </row>
    <row r="48">
      <c r="A48" s="4" t="inlineStr">
        <is>
          <t>Operating Segments [Member] | Gathering and Facilities</t>
        </is>
      </c>
    </row>
    <row r="49">
      <c r="A49" s="3" t="inlineStr">
        <is>
          <t>Segment Reporting Information [Line Items]</t>
        </is>
      </c>
    </row>
    <row r="50">
      <c r="A50" s="4" t="inlineStr">
        <is>
          <t>Total Revenues</t>
        </is>
      </c>
      <c r="J50" s="6" t="n">
        <v>5986</v>
      </c>
      <c r="K50" s="6" t="n">
        <v>6879</v>
      </c>
      <c r="L50" s="6" t="n">
        <v>0</v>
      </c>
    </row>
    <row r="51">
      <c r="A51" s="4" t="inlineStr">
        <is>
          <t>Direct operating expenses</t>
        </is>
      </c>
      <c r="J51" s="6" t="n">
        <v>-3935</v>
      </c>
      <c r="K51" s="6" t="n">
        <v>-2258</v>
      </c>
      <c r="L51" s="6" t="n">
        <v>0</v>
      </c>
    </row>
    <row r="52">
      <c r="A52" s="4" t="inlineStr">
        <is>
          <t>Depreciation, Depletion and Amortization</t>
        </is>
      </c>
      <c r="J52" s="6" t="n">
        <v>-1099</v>
      </c>
      <c r="K52" s="6" t="n">
        <v>-1415</v>
      </c>
      <c r="L52" s="6" t="n">
        <v>-39</v>
      </c>
    </row>
    <row r="53">
      <c r="A53" s="4" t="inlineStr">
        <is>
          <t>Interest income</t>
        </is>
      </c>
      <c r="J53" s="6" t="n">
        <v>29</v>
      </c>
      <c r="K53" s="6" t="n">
        <v>1379</v>
      </c>
      <c r="L53" s="6" t="n">
        <v>1467</v>
      </c>
    </row>
    <row r="54">
      <c r="A54" s="4" t="inlineStr">
        <is>
          <t>Interest expense (1)</t>
        </is>
      </c>
      <c r="J54" s="6" t="n">
        <v>0</v>
      </c>
      <c r="K54" s="6" t="n">
        <v>0</v>
      </c>
      <c r="L54" s="6" t="n">
        <v>0</v>
      </c>
    </row>
    <row r="55">
      <c r="A55" s="4" t="inlineStr">
        <is>
          <t>Income (Loss) From Unconsolidated Subsidiaries, Before Tax</t>
        </is>
      </c>
      <c r="J55" s="6" t="n">
        <v>480</v>
      </c>
      <c r="K55" s="6" t="n">
        <v>2285</v>
      </c>
      <c r="L55" s="6" t="n">
        <v>2544</v>
      </c>
    </row>
    <row r="56">
      <c r="A56" s="4" t="inlineStr">
        <is>
          <t>Subtotal Operating Expenses and Other Income (Expense):</t>
        </is>
      </c>
      <c r="J56" s="6" t="n">
        <v>-4525</v>
      </c>
      <c r="K56" s="6" t="n">
        <v>-9</v>
      </c>
      <c r="L56" s="6" t="n">
        <v>3972</v>
      </c>
    </row>
    <row r="57">
      <c r="A57" s="4" t="inlineStr">
        <is>
          <t>Segment Assets</t>
        </is>
      </c>
      <c r="B57" s="6" t="n">
        <v>0</v>
      </c>
      <c r="F57" s="6" t="n">
        <v>377925</v>
      </c>
      <c r="J57" s="6" t="n">
        <v>0</v>
      </c>
      <c r="K57" s="6" t="n">
        <v>377925</v>
      </c>
      <c r="L57" s="6" t="n">
        <v>269337</v>
      </c>
    </row>
    <row r="58">
      <c r="A58" s="4" t="inlineStr">
        <is>
          <t>Capital Expenditures</t>
        </is>
      </c>
      <c r="J58" s="6" t="n">
        <v>-6311</v>
      </c>
      <c r="K58" s="6" t="n">
        <v>202624</v>
      </c>
      <c r="L58" s="6" t="n">
        <v>108198</v>
      </c>
    </row>
    <row r="59">
      <c r="A59" s="4" t="inlineStr">
        <is>
          <t>Investment in Equity Method Investees</t>
        </is>
      </c>
      <c r="B59" s="7" t="n">
        <v>0</v>
      </c>
      <c r="F59" s="6" t="n">
        <v>44584</v>
      </c>
      <c r="J59" s="6" t="n">
        <v>0</v>
      </c>
      <c r="K59" s="6" t="n">
        <v>44584</v>
      </c>
      <c r="L59" s="6" t="n">
        <v>15487</v>
      </c>
    </row>
    <row r="60">
      <c r="A60" s="4" t="inlineStr">
        <is>
          <t>Segment EBITDAX</t>
        </is>
      </c>
      <c r="J60" s="6" t="n">
        <v>1256</v>
      </c>
      <c r="K60" s="6" t="n">
        <v>3653</v>
      </c>
      <c r="L60" s="6" t="n">
        <v>1187</v>
      </c>
    </row>
    <row r="61">
      <c r="A61" s="4" t="inlineStr">
        <is>
          <t>Intersegment Eliminations [Member]</t>
        </is>
      </c>
    </row>
    <row r="62">
      <c r="A62" s="3" t="inlineStr">
        <is>
          <t>Segment Reporting Information [Line Items]</t>
        </is>
      </c>
    </row>
    <row r="63">
      <c r="A63" s="4" t="inlineStr">
        <is>
          <t>Total Revenues</t>
        </is>
      </c>
      <c r="J63" s="6" t="n">
        <v>-4513</v>
      </c>
      <c r="K63" s="6" t="n">
        <v>-5618</v>
      </c>
      <c r="L63" s="6" t="n">
        <v>0</v>
      </c>
    </row>
    <row r="64">
      <c r="A64" s="4" t="inlineStr">
        <is>
          <t>Direct operating expenses</t>
        </is>
      </c>
      <c r="J64" s="6" t="n">
        <v>4294</v>
      </c>
      <c r="K64" s="6" t="n">
        <v>5131</v>
      </c>
    </row>
    <row r="65">
      <c r="A65" s="4" t="inlineStr">
        <is>
          <t>Subtotal Operating Expenses and Other Income (Expense):</t>
        </is>
      </c>
      <c r="J65" s="6" t="n">
        <v>4294</v>
      </c>
      <c r="K65" s="6" t="n">
        <v>5131</v>
      </c>
      <c r="L65" s="6" t="n">
        <v>0</v>
      </c>
    </row>
    <row r="66">
      <c r="A66" s="4" t="inlineStr">
        <is>
          <t>Segment Assets</t>
        </is>
      </c>
      <c r="F66" s="7" t="n">
        <v>-5861</v>
      </c>
      <c r="K66" s="6" t="n">
        <v>-5861</v>
      </c>
      <c r="L66" s="6" t="n">
        <v>-276</v>
      </c>
    </row>
    <row r="67">
      <c r="A67" s="4" t="inlineStr">
        <is>
          <t>Segment EBITDAX</t>
        </is>
      </c>
      <c r="J67" s="6" t="n">
        <v>0</v>
      </c>
      <c r="K67" s="6" t="n">
        <v>-487</v>
      </c>
      <c r="L67" s="6" t="n">
        <v>0</v>
      </c>
    </row>
    <row r="68">
      <c r="A68" s="4" t="inlineStr">
        <is>
          <t>Third Party Revenues [Member]</t>
        </is>
      </c>
    </row>
    <row r="69">
      <c r="A69" s="3" t="inlineStr">
        <is>
          <t>Segment Reporting Information [Line Items]</t>
        </is>
      </c>
    </row>
    <row r="70">
      <c r="A70" s="4" t="inlineStr">
        <is>
          <t>Total Revenues</t>
        </is>
      </c>
      <c r="J70" s="6" t="n">
        <v>557904</v>
      </c>
      <c r="K70" s="6" t="n">
        <v>906635</v>
      </c>
      <c r="L70" s="6" t="n">
        <v>1060743</v>
      </c>
    </row>
    <row r="71">
      <c r="A71" s="4" t="inlineStr">
        <is>
          <t>Third Party Revenues [Member] | Operating Segments [Member] | Exploration and Production</t>
        </is>
      </c>
    </row>
    <row r="72">
      <c r="A72" s="3" t="inlineStr">
        <is>
          <t>Segment Reporting Information [Line Items]</t>
        </is>
      </c>
    </row>
    <row r="73">
      <c r="A73" s="4" t="inlineStr">
        <is>
          <t>Total Revenues</t>
        </is>
      </c>
      <c r="J73" s="6" t="n">
        <v>556431</v>
      </c>
      <c r="K73" s="6" t="n">
        <v>905374</v>
      </c>
      <c r="L73" s="6" t="n">
        <v>1060743</v>
      </c>
    </row>
    <row r="74">
      <c r="A74" s="4" t="inlineStr">
        <is>
          <t>Third Party Revenues [Member] | Operating Segments [Member] | Gathering and Facilities</t>
        </is>
      </c>
    </row>
    <row r="75">
      <c r="A75" s="3" t="inlineStr">
        <is>
          <t>Segment Reporting Information [Line Items]</t>
        </is>
      </c>
    </row>
    <row r="76">
      <c r="A76" s="4" t="inlineStr">
        <is>
          <t>Total Revenues</t>
        </is>
      </c>
      <c r="J76" s="6" t="n">
        <v>1473</v>
      </c>
      <c r="K76" s="6" t="n">
        <v>1261</v>
      </c>
      <c r="L76" s="6" t="n">
        <v>0</v>
      </c>
    </row>
    <row r="77">
      <c r="A77" s="4" t="inlineStr">
        <is>
          <t>Extraction Revenue [Member]</t>
        </is>
      </c>
    </row>
    <row r="78">
      <c r="A78" s="3" t="inlineStr">
        <is>
          <t>Segment Reporting Information [Line Items]</t>
        </is>
      </c>
    </row>
    <row r="79">
      <c r="A79" s="4" t="inlineStr">
        <is>
          <t>Total Revenues</t>
        </is>
      </c>
      <c r="J79" s="6" t="n">
        <v>0</v>
      </c>
      <c r="K79" s="6" t="n">
        <v>0</v>
      </c>
      <c r="L79" s="6" t="n">
        <v>0</v>
      </c>
    </row>
    <row r="80">
      <c r="A80" s="4" t="inlineStr">
        <is>
          <t>Extraction Revenue [Member] | Operating Segments [Member] | Exploration and Production</t>
        </is>
      </c>
    </row>
    <row r="81">
      <c r="A81" s="3" t="inlineStr">
        <is>
          <t>Segment Reporting Information [Line Items]</t>
        </is>
      </c>
    </row>
    <row r="82">
      <c r="A82" s="4" t="inlineStr">
        <is>
          <t>Total Revenues</t>
        </is>
      </c>
      <c r="J82" s="6" t="n">
        <v>0</v>
      </c>
      <c r="K82" s="6" t="n">
        <v>0</v>
      </c>
      <c r="L82" s="6" t="n">
        <v>0</v>
      </c>
    </row>
    <row r="83">
      <c r="A83" s="4" t="inlineStr">
        <is>
          <t>Extraction Revenue [Member] | Operating Segments [Member] | Gathering and Facilities</t>
        </is>
      </c>
    </row>
    <row r="84">
      <c r="A84" s="3" t="inlineStr">
        <is>
          <t>Segment Reporting Information [Line Items]</t>
        </is>
      </c>
    </row>
    <row r="85">
      <c r="A85" s="4" t="inlineStr">
        <is>
          <t>Total Revenues</t>
        </is>
      </c>
      <c r="J85" s="6" t="n">
        <v>4513</v>
      </c>
      <c r="K85" s="6" t="n">
        <v>5618</v>
      </c>
      <c r="L85" s="7" t="n">
        <v>0</v>
      </c>
    </row>
    <row r="86">
      <c r="A86" s="4" t="inlineStr">
        <is>
          <t>Extraction Revenue [Member] | Intersegment Eliminations [Member]</t>
        </is>
      </c>
    </row>
    <row r="87">
      <c r="A87" s="3" t="inlineStr">
        <is>
          <t>Segment Reporting Information [Line Items]</t>
        </is>
      </c>
    </row>
    <row r="88">
      <c r="A88" s="4" t="inlineStr">
        <is>
          <t>Total Revenues</t>
        </is>
      </c>
      <c r="J88" s="7" t="n">
        <v>-4513</v>
      </c>
      <c r="K88" s="7" t="n">
        <v>-5618</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Unaudited) - Results of Operations (Details) - USD ($) $ in Thousands</t>
        </is>
      </c>
      <c r="B1" s="2" t="inlineStr">
        <is>
          <t>12 Months Ended</t>
        </is>
      </c>
    </row>
    <row r="2">
      <c r="B2" s="2" t="inlineStr">
        <is>
          <t>Dec. 31, 2020</t>
        </is>
      </c>
      <c r="C2" s="2" t="inlineStr">
        <is>
          <t>Dec. 31, 2019</t>
        </is>
      </c>
      <c r="D2" s="2" t="inlineStr">
        <is>
          <t>Dec. 31, 2018</t>
        </is>
      </c>
    </row>
    <row r="3">
      <c r="A3" s="3" t="inlineStr">
        <is>
          <t>Disclosure of Other Reserve Information [Abstract]</t>
        </is>
      </c>
    </row>
    <row r="4">
      <c r="A4" s="4" t="inlineStr">
        <is>
          <t>Statutory tax rate assumed (as a percent)</t>
        </is>
      </c>
      <c r="B4" s="4" t="inlineStr">
        <is>
          <t>24.70%</t>
        </is>
      </c>
    </row>
    <row r="5">
      <c r="A5" s="4" t="inlineStr">
        <is>
          <t>Revenues</t>
        </is>
      </c>
      <c r="B5" s="7" t="n">
        <v>556431</v>
      </c>
      <c r="C5" s="7" t="n">
        <v>905374</v>
      </c>
      <c r="D5" s="7" t="n">
        <v>1060743</v>
      </c>
    </row>
    <row r="6">
      <c r="A6" s="3" t="inlineStr">
        <is>
          <t>Operating Expenses:</t>
        </is>
      </c>
    </row>
    <row r="7">
      <c r="A7" s="4" t="inlineStr">
        <is>
          <t>Production expenses</t>
        </is>
      </c>
      <c r="B7" s="6" t="n">
        <v>245426</v>
      </c>
      <c r="C7" s="6" t="n">
        <v>218576</v>
      </c>
      <c r="D7" s="6" t="n">
        <v>209169</v>
      </c>
    </row>
    <row r="8">
      <c r="A8" s="4" t="inlineStr">
        <is>
          <t>Exploration and abandonment expenses</t>
        </is>
      </c>
      <c r="B8" s="6" t="n">
        <v>258932</v>
      </c>
      <c r="C8" s="6" t="n">
        <v>88794</v>
      </c>
      <c r="D8" s="6" t="n">
        <v>31611</v>
      </c>
    </row>
    <row r="9">
      <c r="A9" s="4" t="inlineStr">
        <is>
          <t>Depletion, depreciation, amortization and accretion</t>
        </is>
      </c>
      <c r="B9" s="6" t="n">
        <v>332319</v>
      </c>
      <c r="C9" s="6" t="n">
        <v>524537</v>
      </c>
      <c r="D9" s="6" t="n">
        <v>431946</v>
      </c>
    </row>
    <row r="10">
      <c r="A10" s="4" t="inlineStr">
        <is>
          <t>Impairment of proved properties</t>
        </is>
      </c>
      <c r="B10" s="6" t="n">
        <v>208463</v>
      </c>
      <c r="C10" s="6" t="n">
        <v>1337996</v>
      </c>
      <c r="D10" s="6" t="n">
        <v>16166</v>
      </c>
    </row>
    <row r="11">
      <c r="A11" s="4" t="inlineStr">
        <is>
          <t>Results of operations before income tax benefit (expense)</t>
        </is>
      </c>
      <c r="B11" s="6" t="n">
        <v>-488709</v>
      </c>
      <c r="C11" s="6" t="n">
        <v>-1264529</v>
      </c>
      <c r="D11" s="6" t="n">
        <v>371851</v>
      </c>
    </row>
    <row r="12">
      <c r="A12" s="4" t="inlineStr">
        <is>
          <t>Income tax benefit (expense)</t>
        </is>
      </c>
      <c r="B12" s="6" t="n">
        <v>120711</v>
      </c>
      <c r="C12" s="6" t="n">
        <v>312339</v>
      </c>
      <c r="D12" s="6" t="n">
        <v>-91847</v>
      </c>
    </row>
    <row r="13">
      <c r="A13" s="4" t="inlineStr">
        <is>
          <t>Results of Operations</t>
        </is>
      </c>
      <c r="B13" s="7" t="n">
        <v>-367998</v>
      </c>
      <c r="C13" s="7" t="n">
        <v>-952190</v>
      </c>
      <c r="D13" s="7" t="n">
        <v>2800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Supplemental Oil and Gas Reserve Information (Unaudited) - Change in Proved Reserves (Details)</t>
        </is>
      </c>
      <c r="B1" s="2" t="inlineStr">
        <is>
          <t>12 Months Ended</t>
        </is>
      </c>
    </row>
    <row r="2">
      <c r="B2" s="2" t="inlineStr">
        <is>
          <t>Dec. 31, 2020MBoe$ / bbl$ / Mcf$ / MMBTUMBblsMMcf</t>
        </is>
      </c>
      <c r="C2" s="2" t="inlineStr">
        <is>
          <t>Dec. 31, 2019MBoe$ / MMBTU$ / bbl$ / McfMBblsMMcf</t>
        </is>
      </c>
      <c r="D2" s="2" t="inlineStr">
        <is>
          <t>Dec. 31, 2018MBoe$ / MMBTU$ / bbl$ / McfMBblsMMcf</t>
        </is>
      </c>
    </row>
    <row r="3">
      <c r="A3" s="3" t="inlineStr">
        <is>
          <t>Proved developed and undeveloped reserves (MBoe)</t>
        </is>
      </c>
    </row>
    <row r="4">
      <c r="A4" s="4" t="inlineStr">
        <is>
          <t>Balance at beginning of period (in MBoe) | MBoe</t>
        </is>
      </c>
      <c r="B4" s="6" t="n">
        <v>254149000</v>
      </c>
      <c r="C4" s="6" t="n">
        <v>347908000</v>
      </c>
      <c r="D4" s="6" t="n">
        <v>292742000</v>
      </c>
    </row>
    <row r="5">
      <c r="A5" s="4" t="inlineStr">
        <is>
          <t>Revision of previous estimates (in MBoe) | MBoe</t>
        </is>
      </c>
      <c r="B5" s="6" t="n">
        <v>-87308000</v>
      </c>
      <c r="C5" s="6" t="n">
        <v>-90537000</v>
      </c>
      <c r="D5" s="6" t="n">
        <v>-3325000</v>
      </c>
    </row>
    <row r="6">
      <c r="A6" s="4" t="inlineStr">
        <is>
          <t>Purchased reserves (in MBoe) | MBoe</t>
        </is>
      </c>
      <c r="B6" s="6" t="n">
        <v>0</v>
      </c>
      <c r="C6" s="6" t="n">
        <v>746000</v>
      </c>
      <c r="D6" s="6" t="n">
        <v>13672000</v>
      </c>
    </row>
    <row r="7">
      <c r="A7" s="4" t="inlineStr">
        <is>
          <t>Extensions, discoveries and other additions (in MBoe) | MBoe</t>
        </is>
      </c>
      <c r="B7" s="6" t="n">
        <v>13545000</v>
      </c>
      <c r="C7" s="6" t="n">
        <v>35191000</v>
      </c>
      <c r="D7" s="6" t="n">
        <v>82733000</v>
      </c>
    </row>
    <row r="8">
      <c r="A8" s="4" t="inlineStr">
        <is>
          <t>Sale of reserves (in MBoe) | MBoe</t>
        </is>
      </c>
      <c r="B8" s="6" t="n">
        <v>-1971000</v>
      </c>
      <c r="C8" s="6" t="n">
        <v>-6773000</v>
      </c>
      <c r="D8" s="6" t="n">
        <v>-10167000</v>
      </c>
    </row>
    <row r="9">
      <c r="A9" s="4" t="inlineStr">
        <is>
          <t>Production (in MBoe) | MBoe</t>
        </is>
      </c>
      <c r="B9" s="6" t="n">
        <v>-32540000</v>
      </c>
      <c r="C9" s="6" t="n">
        <v>-32386000</v>
      </c>
      <c r="D9" s="6" t="n">
        <v>-27747000</v>
      </c>
    </row>
    <row r="10">
      <c r="A10" s="4" t="inlineStr">
        <is>
          <t>Balance at end of period (in MBoe) | MBoe</t>
        </is>
      </c>
      <c r="B10" s="6" t="n">
        <v>145875000</v>
      </c>
      <c r="C10" s="6" t="n">
        <v>254149000</v>
      </c>
      <c r="D10" s="6" t="n">
        <v>347908000</v>
      </c>
    </row>
    <row r="11">
      <c r="A11" s="4" t="inlineStr">
        <is>
          <t>Proved Developed Reserves, included above (in MBoe) | MBoe</t>
        </is>
      </c>
      <c r="B11" s="6" t="n">
        <v>112292</v>
      </c>
      <c r="C11" s="6" t="n">
        <v>143193</v>
      </c>
      <c r="D11" s="6" t="n">
        <v>139514</v>
      </c>
    </row>
    <row r="12">
      <c r="A12" s="4" t="inlineStr">
        <is>
          <t>Proved Undeveloped Reserves, included above (in MBoe) | MBoe</t>
        </is>
      </c>
      <c r="B12" s="6" t="n">
        <v>33583</v>
      </c>
      <c r="C12" s="6" t="n">
        <v>110957</v>
      </c>
      <c r="D12" s="6" t="n">
        <v>208395</v>
      </c>
    </row>
    <row r="13">
      <c r="A13" s="4" t="inlineStr">
        <is>
          <t>Crude Oil</t>
        </is>
      </c>
    </row>
    <row r="14">
      <c r="A14" s="3" t="inlineStr">
        <is>
          <t>Proved developed and undeveloped reserves (Mbbls and MMcf)</t>
        </is>
      </c>
    </row>
    <row r="15">
      <c r="A15" s="4" t="inlineStr">
        <is>
          <t>Balance as of beginning of period (in Mbbls or MMcf)</t>
        </is>
      </c>
      <c r="B15" s="6" t="n">
        <v>91459000</v>
      </c>
      <c r="C15" s="6" t="n">
        <v>135845000</v>
      </c>
      <c r="D15" s="6" t="n">
        <v>111275000</v>
      </c>
    </row>
    <row r="16">
      <c r="A16" s="4" t="inlineStr">
        <is>
          <t>Revisions of previous estimates (in Mbbls or MMcf)</t>
        </is>
      </c>
      <c r="B16" s="6" t="n">
        <v>-38281000</v>
      </c>
      <c r="C16" s="6" t="n">
        <v>-41255000</v>
      </c>
      <c r="D16" s="6" t="n">
        <v>6264000</v>
      </c>
    </row>
    <row r="17">
      <c r="A17" s="4" t="inlineStr">
        <is>
          <t>Purchase of reserves (in Mbbls or MMcf)</t>
        </is>
      </c>
      <c r="B17" s="6" t="n">
        <v>0</v>
      </c>
      <c r="C17" s="6" t="n">
        <v>275000</v>
      </c>
      <c r="D17" s="6" t="n">
        <v>6296000</v>
      </c>
    </row>
    <row r="18">
      <c r="A18" s="4" t="inlineStr">
        <is>
          <t>Extensions, discoveries, and other additions (in Mbbls or MMcf)</t>
        </is>
      </c>
      <c r="B18" s="6" t="n">
        <v>5347000</v>
      </c>
      <c r="C18" s="6" t="n">
        <v>14620000</v>
      </c>
      <c r="D18" s="6" t="n">
        <v>32475000</v>
      </c>
    </row>
    <row r="19">
      <c r="A19" s="4" t="inlineStr">
        <is>
          <t>Sale of reserves (in Mbbls or MMcf)</t>
        </is>
      </c>
      <c r="B19" s="6" t="n">
        <v>-590000</v>
      </c>
      <c r="C19" s="6" t="n">
        <v>-2590000</v>
      </c>
      <c r="D19" s="6" t="n">
        <v>-5786000</v>
      </c>
    </row>
    <row r="20">
      <c r="A20" s="4" t="inlineStr">
        <is>
          <t>Production (in Mbbls or MMcf)</t>
        </is>
      </c>
      <c r="B20" s="6" t="n">
        <v>-12543000</v>
      </c>
      <c r="C20" s="6" t="n">
        <v>-15436000</v>
      </c>
      <c r="D20" s="6" t="n">
        <v>-14679000</v>
      </c>
    </row>
    <row r="21">
      <c r="A21" s="4" t="inlineStr">
        <is>
          <t>Balance as of end of period (in Mbbls or MMcf)</t>
        </is>
      </c>
      <c r="B21" s="6" t="n">
        <v>45392000</v>
      </c>
      <c r="C21" s="6" t="n">
        <v>91459000</v>
      </c>
      <c r="D21" s="6" t="n">
        <v>135845000</v>
      </c>
    </row>
    <row r="22">
      <c r="A22" s="4" t="inlineStr">
        <is>
          <t>Proved Developed Reserves, included above (in Mbbls or MMcf)</t>
        </is>
      </c>
      <c r="B22" s="6" t="n">
        <v>33367</v>
      </c>
      <c r="C22" s="6" t="n">
        <v>45807</v>
      </c>
      <c r="D22" s="6" t="n">
        <v>47075</v>
      </c>
    </row>
    <row r="23">
      <c r="A23" s="4" t="inlineStr">
        <is>
          <t>Proved Undeveloped Reserves, included above (in Mbbls or MMcf)</t>
        </is>
      </c>
      <c r="B23" s="6" t="n">
        <v>12025</v>
      </c>
      <c r="C23" s="6" t="n">
        <v>45652</v>
      </c>
      <c r="D23" s="6" t="n">
        <v>88771</v>
      </c>
    </row>
    <row r="24">
      <c r="A24" s="4" t="inlineStr">
        <is>
          <t>Unweighted arithmetic average first-day-of-the-month prices for the prior twelve months (per unit) | $ / bbl</t>
        </is>
      </c>
      <c r="B24" s="10" t="n">
        <v>39.57</v>
      </c>
      <c r="C24" s="10" t="n">
        <v>55.69</v>
      </c>
      <c r="D24" s="10" t="n">
        <v>65.56</v>
      </c>
    </row>
    <row r="25">
      <c r="A25" s="4" t="inlineStr">
        <is>
          <t>Adjusted unweighted arithmetic average first-day-of-the-month prices for the prior twelve months (per unit) | $ / bbl</t>
        </is>
      </c>
      <c r="B25" s="10" t="n">
        <v>33.6</v>
      </c>
      <c r="C25" s="10" t="n">
        <v>48.09</v>
      </c>
      <c r="D25" s="10" t="n">
        <v>57.65</v>
      </c>
    </row>
    <row r="26">
      <c r="A26" s="4" t="inlineStr">
        <is>
          <t>Natural Gas</t>
        </is>
      </c>
    </row>
    <row r="27">
      <c r="A27" s="3" t="inlineStr">
        <is>
          <t>Proved developed and undeveloped reserves (Mbbls and MMcf)</t>
        </is>
      </c>
    </row>
    <row r="28">
      <c r="A28" s="4" t="inlineStr">
        <is>
          <t>Balance as of beginning of period (in Mbbls or MMcf) | MMcf</t>
        </is>
      </c>
      <c r="B28" s="6" t="n">
        <v>580089000</v>
      </c>
      <c r="C28" s="6" t="n">
        <v>703268000</v>
      </c>
      <c r="D28" s="6" t="n">
        <v>626169000</v>
      </c>
    </row>
    <row r="29">
      <c r="A29" s="4" t="inlineStr">
        <is>
          <t>Revisions of previous estimates (in Mbbls or MMcf) | MMcf</t>
        </is>
      </c>
      <c r="B29" s="6" t="n">
        <v>-163718000</v>
      </c>
      <c r="C29" s="6" t="n">
        <v>-118365000</v>
      </c>
      <c r="D29" s="6" t="n">
        <v>-49239000</v>
      </c>
    </row>
    <row r="30">
      <c r="A30" s="4" t="inlineStr">
        <is>
          <t>Purchase of reserves (in Mbbls or MMcf) | MMcf</t>
        </is>
      </c>
      <c r="B30" s="6" t="n">
        <v>0</v>
      </c>
      <c r="C30" s="6" t="n">
        <v>1526000</v>
      </c>
      <c r="D30" s="6" t="n">
        <v>24668000</v>
      </c>
    </row>
    <row r="31">
      <c r="A31" s="4" t="inlineStr">
        <is>
          <t>Extensions, discoveries, and other additions (in Mbbls or MMcf) | MMcf</t>
        </is>
      </c>
      <c r="B31" s="6" t="n">
        <v>31035000</v>
      </c>
      <c r="C31" s="6" t="n">
        <v>72880000</v>
      </c>
      <c r="D31" s="6" t="n">
        <v>164424000</v>
      </c>
    </row>
    <row r="32">
      <c r="A32" s="4" t="inlineStr">
        <is>
          <t>Sale of reserves (in Mbbls or MMcf) | MMcf</t>
        </is>
      </c>
      <c r="B32" s="6" t="n">
        <v>-5561000</v>
      </c>
      <c r="C32" s="6" t="n">
        <v>-14510000</v>
      </c>
      <c r="D32" s="6" t="n">
        <v>-15907000</v>
      </c>
    </row>
    <row r="33">
      <c r="A33" s="4" t="inlineStr">
        <is>
          <t>Production (in Mbbls or MMcf) | MMcf</t>
        </is>
      </c>
      <c r="B33" s="6" t="n">
        <v>-72311000</v>
      </c>
      <c r="C33" s="6" t="n">
        <v>-64710000</v>
      </c>
      <c r="D33" s="6" t="n">
        <v>-46847000</v>
      </c>
    </row>
    <row r="34">
      <c r="A34" s="4" t="inlineStr">
        <is>
          <t>Balance as of end of period (in Mbbls or MMcf) | MMcf</t>
        </is>
      </c>
      <c r="B34" s="6" t="n">
        <v>369534000</v>
      </c>
      <c r="C34" s="6" t="n">
        <v>580089000</v>
      </c>
      <c r="D34" s="6" t="n">
        <v>703268000</v>
      </c>
    </row>
    <row r="35">
      <c r="A35" s="4" t="inlineStr">
        <is>
          <t>Proved Developed Reserves, included above (in Mbbls or MMcf) | MMcf</t>
        </is>
      </c>
      <c r="B35" s="6" t="n">
        <v>288769</v>
      </c>
      <c r="C35" s="6" t="n">
        <v>350309</v>
      </c>
      <c r="D35" s="6" t="n">
        <v>316499</v>
      </c>
    </row>
    <row r="36">
      <c r="A36" s="4" t="inlineStr">
        <is>
          <t>Proved Undeveloped Reserves, included above (in Mbbls or MMcf) | MMcf</t>
        </is>
      </c>
      <c r="B36" s="6" t="n">
        <v>80765</v>
      </c>
      <c r="C36" s="6" t="n">
        <v>229781</v>
      </c>
      <c r="D36" s="6" t="n">
        <v>386769</v>
      </c>
    </row>
    <row r="37">
      <c r="A37" s="4" t="inlineStr">
        <is>
          <t>Unweighted arithmetic average first-day-of-the-month prices for the prior twelve months (per unit) | $ / MMBTU</t>
        </is>
      </c>
      <c r="B37" s="10" t="n">
        <v>1.99</v>
      </c>
      <c r="C37" s="10" t="n">
        <v>2.58</v>
      </c>
      <c r="D37" s="10" t="n">
        <v>3.1</v>
      </c>
    </row>
    <row r="38">
      <c r="A38" s="4" t="inlineStr">
        <is>
          <t>Adjusted unweighted arithmetic average first-day-of-the-month prices for the prior twelve months (per unit) | $ / Mcf</t>
        </is>
      </c>
      <c r="B38" s="10" t="n">
        <v>0.35</v>
      </c>
      <c r="C38" s="10" t="n">
        <v>1.04</v>
      </c>
      <c r="D38" s="10" t="n">
        <v>1.47</v>
      </c>
    </row>
    <row r="39">
      <c r="A39" s="4" t="inlineStr">
        <is>
          <t>NGL</t>
        </is>
      </c>
    </row>
    <row r="40">
      <c r="A40" s="3" t="inlineStr">
        <is>
          <t>Proved developed and undeveloped reserves (Mbbls and MMcf)</t>
        </is>
      </c>
    </row>
    <row r="41">
      <c r="A41" s="4" t="inlineStr">
        <is>
          <t>Balance as of beginning of period (in Mbbls or MMcf)</t>
        </is>
      </c>
      <c r="B41" s="6" t="n">
        <v>66009000</v>
      </c>
      <c r="C41" s="6" t="n">
        <v>94850000</v>
      </c>
      <c r="D41" s="6" t="n">
        <v>77106000</v>
      </c>
    </row>
    <row r="42">
      <c r="A42" s="4" t="inlineStr">
        <is>
          <t>Revisions of previous estimates (in Mbbls or MMcf)</t>
        </is>
      </c>
      <c r="B42" s="6" t="n">
        <v>-21741000</v>
      </c>
      <c r="C42" s="6" t="n">
        <v>-29554000</v>
      </c>
      <c r="D42" s="6" t="n">
        <v>-1383000</v>
      </c>
    </row>
    <row r="43">
      <c r="A43" s="4" t="inlineStr">
        <is>
          <t>Purchase of reserves (in Mbbls or MMcf)</t>
        </is>
      </c>
      <c r="B43" s="6" t="n">
        <v>0</v>
      </c>
      <c r="C43" s="6" t="n">
        <v>217000</v>
      </c>
      <c r="D43" s="6" t="n">
        <v>3264000</v>
      </c>
    </row>
    <row r="44">
      <c r="A44" s="4" t="inlineStr">
        <is>
          <t>Extensions, discoveries, and other additions (in Mbbls or MMcf)</t>
        </is>
      </c>
      <c r="B44" s="6" t="n">
        <v>3025000</v>
      </c>
      <c r="C44" s="6" t="n">
        <v>8425000</v>
      </c>
      <c r="D44" s="6" t="n">
        <v>22853000</v>
      </c>
    </row>
    <row r="45">
      <c r="A45" s="4" t="inlineStr">
        <is>
          <t>Sale of reserves (in Mbbls or MMcf)</t>
        </is>
      </c>
      <c r="B45" s="6" t="n">
        <v>-453000</v>
      </c>
      <c r="C45" s="6" t="n">
        <v>-1765000</v>
      </c>
      <c r="D45" s="6" t="n">
        <v>-1730000</v>
      </c>
    </row>
    <row r="46">
      <c r="A46" s="4" t="inlineStr">
        <is>
          <t>Production (in Mbbls or MMcf)</t>
        </is>
      </c>
      <c r="B46" s="6" t="n">
        <v>-7945000</v>
      </c>
      <c r="C46" s="6" t="n">
        <v>-6164000</v>
      </c>
      <c r="D46" s="6" t="n">
        <v>-5260000</v>
      </c>
    </row>
    <row r="47">
      <c r="A47" s="4" t="inlineStr">
        <is>
          <t>Balance as of end of period (in Mbbls or MMcf)</t>
        </is>
      </c>
      <c r="B47" s="6" t="n">
        <v>38895000</v>
      </c>
      <c r="C47" s="6" t="n">
        <v>66009000</v>
      </c>
      <c r="D47" s="6" t="n">
        <v>94850000</v>
      </c>
    </row>
    <row r="48">
      <c r="A48" s="4" t="inlineStr">
        <is>
          <t>Proved Developed Reserves, included above (in Mbbls or MMcf)</t>
        </is>
      </c>
      <c r="B48" s="6" t="n">
        <v>30797</v>
      </c>
      <c r="C48" s="6" t="n">
        <v>39001</v>
      </c>
      <c r="D48" s="6" t="n">
        <v>39689</v>
      </c>
    </row>
    <row r="49">
      <c r="A49" s="4" t="inlineStr">
        <is>
          <t>Proved Undeveloped Reserves, included above (in Mbbls or MMcf)</t>
        </is>
      </c>
      <c r="B49" s="6" t="n">
        <v>8098</v>
      </c>
      <c r="C49" s="6" t="n">
        <v>27008</v>
      </c>
      <c r="D49" s="6" t="n">
        <v>55162</v>
      </c>
    </row>
    <row r="50">
      <c r="A50" s="4" t="inlineStr">
        <is>
          <t>Adjusted unweighted arithmetic average first-day-of-the-month prices for the prior twelve months (per unit) | $ / bbl</t>
        </is>
      </c>
      <c r="B50" s="10" t="n">
        <v>10.45</v>
      </c>
      <c r="C50" s="10" t="n">
        <v>13.87</v>
      </c>
      <c r="D50" s="10" t="n">
        <v>20.4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Subject to Compromise</t>
        </is>
      </c>
      <c r="B1" s="2" t="inlineStr">
        <is>
          <t>12 Months Ended</t>
        </is>
      </c>
    </row>
    <row r="2">
      <c r="B2" s="2" t="inlineStr">
        <is>
          <t>Dec. 31, 2020</t>
        </is>
      </c>
    </row>
    <row r="3">
      <c r="A3" s="3" t="inlineStr">
        <is>
          <t>Reorganizations [Abstract]</t>
        </is>
      </c>
    </row>
    <row r="4">
      <c r="A4" s="4" t="inlineStr">
        <is>
          <t>Liabilities Subject to Compromise</t>
        </is>
      </c>
      <c r="B4" s="4" t="inlineStr">
        <is>
          <t xml:space="preserve">Liabilities Subject to Compromise The Company’s liabilities subject to compromise consisted of the following (in thousands): December 31, Accounts payable and accrued liabilities $ 54,647 Revenue payable 59,848 Production taxes payable - current 151,971 Production taxes payable - non-current 22,405 Asset retirement obligations - current 14,304 Asset retirement obligations - non-current 80,465 Accrued interest on debt subject to compromise 31,676 2024 Senior Notes due May 15, 2024 400,000 2026 Senior Notes due February 1, 2026 700,189 Deferred liability 7,153 Damages for rejected and settled contracts 582,439 Elevation cash settlement 38,400 Total liabilities subject to compromise $ 2,143,497 As discussed in Note 1 — Business and Organization — Voluntary Reorganization under Chapter 11 of the Bankruptcy Cod e, since the Petition Date, the Company has been operating as debtor-in-possession under the jurisdiction of the Bankruptcy Court and in accordance with provisions of the Bankruptcy Code. On the accompanying consolidated balance sheets, the line item liabilities subject to compromise reflects the expected allowed amount of the prepetition claims that are not fully secured and that have at least a possibility of not being repaid at the full claim amount. Determination of the value at which liabilities will ultimately be settled was determined when the Bankruptcy Court approved the Plan on December 23, 2020. In addition, the manner by which those liabilities are settled was determined by the aforementioned Plan and will include settlement in cash, Successor Company New Common Stock or a combination. Liabilities subject to compromise includes amounts related to the rejection of various executory contracts and unexpired leases. The Company will continue to evaluate the amount and classification of its prepetition liabilities. The Company’s reorganization items, net consisted of the following (in thousands): For the Year Ending December 31, Professional fees $ 59,841 Professional services fees 2,200 Trustee fees 801 Damages for rejected and settled contracts 572,126 DIP Credit Facility fees 1,717 Write-off of debt issuance costs 13,541 Court approved vendor settlements (2,602) Backstop commitment premium 29,231 Total reorganization items, net $ 676,855 The Company has incurred and will continue to incur significant expenses, gains and losses associated with the reorganization, primarily adjustments for allowable claims related to executory contracts approved for rejection by the Bankruptcy Court, negotiated settlements on executory contracts, the write-off of unamortized debt issuance costs and professional fees incurred subsequent to the Chapter 11 filings for the restructuring process. The amount of these items, which are being incurred in reorganization items, net within the Company’s accompanying consolidated statements of operations, are expected to significantly affect the Company’s results of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Reserve Information (Unaudited) - Discounted Future Net Cash Flows (Details) - USD ($) $ in Thousands</t>
        </is>
      </c>
      <c r="B1" s="2" t="inlineStr">
        <is>
          <t>Dec. 31, 2020</t>
        </is>
      </c>
      <c r="C1" s="2" t="inlineStr">
        <is>
          <t>Dec. 31, 2019</t>
        </is>
      </c>
      <c r="D1" s="2" t="inlineStr">
        <is>
          <t>Dec. 31, 2018</t>
        </is>
      </c>
      <c r="E1" s="2" t="inlineStr">
        <is>
          <t>Dec. 31, 2017</t>
        </is>
      </c>
    </row>
    <row r="2">
      <c r="A2" s="3" t="inlineStr">
        <is>
          <t>Disclosure of Other Reserve Information [Abstract]</t>
        </is>
      </c>
    </row>
    <row r="3">
      <c r="A3" s="4" t="inlineStr">
        <is>
          <t>Future crude oil, natural gas and NGL sales</t>
        </is>
      </c>
      <c r="B3" s="7" t="n">
        <v>2062787</v>
      </c>
      <c r="C3" s="7" t="n">
        <v>5914900</v>
      </c>
      <c r="D3" s="7" t="n">
        <v>10805063</v>
      </c>
    </row>
    <row r="4">
      <c r="A4" s="4" t="inlineStr">
        <is>
          <t>Future production costs</t>
        </is>
      </c>
      <c r="B4" s="6" t="n">
        <v>-732455</v>
      </c>
      <c r="C4" s="6" t="n">
        <v>-2166852</v>
      </c>
      <c r="D4" s="6" t="n">
        <v>-3215840</v>
      </c>
    </row>
    <row r="5">
      <c r="A5" s="4" t="inlineStr">
        <is>
          <t>Future development costs</t>
        </is>
      </c>
      <c r="B5" s="6" t="n">
        <v>-209074</v>
      </c>
      <c r="C5" s="6" t="n">
        <v>-798225</v>
      </c>
      <c r="D5" s="6" t="n">
        <v>-1912641</v>
      </c>
    </row>
    <row r="6">
      <c r="A6" s="4" t="inlineStr">
        <is>
          <t>Future income tax expense</t>
        </is>
      </c>
      <c r="B6" s="6" t="n">
        <v>0</v>
      </c>
      <c r="C6" s="6" t="n">
        <v>-7647</v>
      </c>
      <c r="D6" s="6" t="n">
        <v>-694398</v>
      </c>
    </row>
    <row r="7">
      <c r="A7" s="4" t="inlineStr">
        <is>
          <t>Future net cash flows</t>
        </is>
      </c>
      <c r="B7" s="6" t="n">
        <v>1121258</v>
      </c>
      <c r="C7" s="6" t="n">
        <v>2942176</v>
      </c>
      <c r="D7" s="6" t="n">
        <v>4982184</v>
      </c>
    </row>
    <row r="8">
      <c r="A8" s="4" t="inlineStr">
        <is>
          <t>10% annual discount</t>
        </is>
      </c>
      <c r="B8" s="6" t="n">
        <v>-326825</v>
      </c>
      <c r="C8" s="6" t="n">
        <v>-1038303</v>
      </c>
      <c r="D8" s="6" t="n">
        <v>-2082201</v>
      </c>
    </row>
    <row r="9">
      <c r="A9" s="4" t="inlineStr">
        <is>
          <t>Standardized measure of discounted future net cash flows (1)</t>
        </is>
      </c>
      <c r="B9" s="7" t="n">
        <v>794433</v>
      </c>
      <c r="C9" s="7" t="n">
        <v>1903873</v>
      </c>
      <c r="D9" s="7" t="n">
        <v>2899983</v>
      </c>
      <c r="E9" s="7" t="n">
        <v>18790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Unaudited) - Discounted Future Net Cash Flows Rollforward (Details) - USD ($) $ in Thousands</t>
        </is>
      </c>
      <c r="B1" s="2" t="inlineStr">
        <is>
          <t>12 Months Ended</t>
        </is>
      </c>
    </row>
    <row r="2">
      <c r="B2" s="2" t="inlineStr">
        <is>
          <t>Dec. 31, 2020</t>
        </is>
      </c>
      <c r="C2" s="2" t="inlineStr">
        <is>
          <t>Dec. 31, 2019</t>
        </is>
      </c>
      <c r="D2" s="2" t="inlineStr">
        <is>
          <t>Dec. 31, 2018</t>
        </is>
      </c>
    </row>
    <row r="3">
      <c r="A3" s="3" t="inlineStr">
        <is>
          <t>Change in the standardized measure</t>
        </is>
      </c>
    </row>
    <row r="4">
      <c r="A4" s="4" t="inlineStr">
        <is>
          <t>Balance at beginning of period</t>
        </is>
      </c>
      <c r="B4" s="7" t="n">
        <v>1903873</v>
      </c>
      <c r="C4" s="7" t="n">
        <v>2899983</v>
      </c>
      <c r="D4" s="7" t="n">
        <v>1879006</v>
      </c>
    </row>
    <row r="5">
      <c r="A5" s="4" t="inlineStr">
        <is>
          <t>Sales of crude oil, natural gas and NGL, net</t>
        </is>
      </c>
      <c r="B5" s="6" t="n">
        <v>-306711</v>
      </c>
      <c r="C5" s="6" t="n">
        <v>-681667</v>
      </c>
      <c r="D5" s="6" t="n">
        <v>-851574</v>
      </c>
    </row>
    <row r="6">
      <c r="A6" s="4" t="inlineStr">
        <is>
          <t>Net change in prices and production costs</t>
        </is>
      </c>
      <c r="B6" s="6" t="n">
        <v>-594367</v>
      </c>
      <c r="C6" s="6" t="n">
        <v>-878838</v>
      </c>
      <c r="D6" s="6" t="n">
        <v>902762</v>
      </c>
    </row>
    <row r="7">
      <c r="A7" s="4" t="inlineStr">
        <is>
          <t>Net change in future development costs</t>
        </is>
      </c>
      <c r="B7" s="6" t="n">
        <v>60901</v>
      </c>
      <c r="C7" s="6" t="n">
        <v>3147</v>
      </c>
      <c r="D7" s="6" t="n">
        <v>-174112</v>
      </c>
    </row>
    <row r="8">
      <c r="A8" s="4" t="inlineStr">
        <is>
          <t>Extensions and discoveries</t>
        </is>
      </c>
      <c r="B8" s="6" t="n">
        <v>62858</v>
      </c>
      <c r="C8" s="6" t="n">
        <v>256147</v>
      </c>
      <c r="D8" s="6" t="n">
        <v>629304</v>
      </c>
    </row>
    <row r="9">
      <c r="A9" s="4" t="inlineStr">
        <is>
          <t>Acquisitions of reserves</t>
        </is>
      </c>
      <c r="B9" s="6" t="n">
        <v>0</v>
      </c>
      <c r="C9" s="6" t="n">
        <v>9623</v>
      </c>
      <c r="D9" s="6" t="n">
        <v>88124</v>
      </c>
    </row>
    <row r="10">
      <c r="A10" s="4" t="inlineStr">
        <is>
          <t>Sale of reserves</t>
        </is>
      </c>
      <c r="B10" s="6" t="n">
        <v>-15506</v>
      </c>
      <c r="C10" s="6" t="n">
        <v>-52710</v>
      </c>
      <c r="D10" s="6" t="n">
        <v>-55042</v>
      </c>
    </row>
    <row r="11">
      <c r="A11" s="4" t="inlineStr">
        <is>
          <t>Revisions of previous quantity estimates</t>
        </is>
      </c>
      <c r="B11" s="6" t="n">
        <v>-559839</v>
      </c>
      <c r="C11" s="6" t="n">
        <v>-560397</v>
      </c>
      <c r="D11" s="6" t="n">
        <v>132373</v>
      </c>
    </row>
    <row r="12">
      <c r="A12" s="4" t="inlineStr">
        <is>
          <t>Previously estimated development costs incurred</t>
        </is>
      </c>
      <c r="B12" s="6" t="n">
        <v>115095</v>
      </c>
      <c r="C12" s="6" t="n">
        <v>348137</v>
      </c>
      <c r="D12" s="6" t="n">
        <v>306546</v>
      </c>
    </row>
    <row r="13">
      <c r="A13" s="4" t="inlineStr">
        <is>
          <t>Net changes in income taxes</t>
        </is>
      </c>
      <c r="B13" s="6" t="n">
        <v>2779</v>
      </c>
      <c r="C13" s="6" t="n">
        <v>347057</v>
      </c>
      <c r="D13" s="6" t="n">
        <v>-253044</v>
      </c>
    </row>
    <row r="14">
      <c r="A14" s="4" t="inlineStr">
        <is>
          <t>Accretion of discount</t>
        </is>
      </c>
      <c r="B14" s="6" t="n">
        <v>172408</v>
      </c>
      <c r="C14" s="6" t="n">
        <v>324981</v>
      </c>
      <c r="D14" s="6" t="n">
        <v>197580</v>
      </c>
    </row>
    <row r="15">
      <c r="A15" s="4" t="inlineStr">
        <is>
          <t>Changes in production timing and other</t>
        </is>
      </c>
      <c r="B15" s="6" t="n">
        <v>-47058</v>
      </c>
      <c r="C15" s="6" t="n">
        <v>-111590</v>
      </c>
      <c r="D15" s="6" t="n">
        <v>98060</v>
      </c>
    </row>
    <row r="16">
      <c r="A16" s="4" t="inlineStr">
        <is>
          <t>Balance at end of period</t>
        </is>
      </c>
      <c r="B16" s="7" t="n">
        <v>794433</v>
      </c>
      <c r="C16" s="7" t="n">
        <v>1903873</v>
      </c>
      <c r="D16" s="7" t="n">
        <v>289998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struction Contractor, Receivable, after Year One, Interest Rate [Line Items]</t>
        </is>
      </c>
    </row>
    <row r="4">
      <c r="A4" s="4" t="inlineStr">
        <is>
          <t>Total Revenues</t>
        </is>
      </c>
      <c r="B4" s="7" t="n">
        <v>171362</v>
      </c>
      <c r="C4" s="7" t="n">
        <v>158226</v>
      </c>
      <c r="D4" s="7" t="n">
        <v>63129</v>
      </c>
      <c r="E4" s="7" t="n">
        <v>165187</v>
      </c>
      <c r="F4" s="7" t="n">
        <v>285720</v>
      </c>
      <c r="G4" s="7" t="n">
        <v>176942</v>
      </c>
      <c r="H4" s="7" t="n">
        <v>222057</v>
      </c>
      <c r="I4" s="7" t="n">
        <v>221917</v>
      </c>
      <c r="J4" s="7" t="n">
        <v>557904</v>
      </c>
      <c r="K4" s="7" t="n">
        <v>906635</v>
      </c>
      <c r="L4" s="7" t="n">
        <v>1060743</v>
      </c>
    </row>
    <row r="5">
      <c r="A5" s="4" t="inlineStr">
        <is>
          <t>Operating Income (Loss)</t>
        </is>
      </c>
      <c r="B5" s="6" t="n">
        <v>22454</v>
      </c>
      <c r="C5" s="6" t="n">
        <v>8657</v>
      </c>
      <c r="D5" s="6" t="n">
        <v>-73460</v>
      </c>
      <c r="E5" s="6" t="n">
        <v>18573</v>
      </c>
      <c r="F5" s="6" t="n">
        <v>36488</v>
      </c>
      <c r="G5" s="6" t="n">
        <v>22334</v>
      </c>
      <c r="H5" s="6" t="n">
        <v>49647</v>
      </c>
      <c r="I5" s="6" t="n">
        <v>52796</v>
      </c>
      <c r="J5" s="6" t="n">
        <v>-625846</v>
      </c>
      <c r="K5" s="6" t="n">
        <v>-1364792</v>
      </c>
      <c r="L5" s="6" t="n">
        <v>315490</v>
      </c>
    </row>
    <row r="6">
      <c r="A6" s="4" t="inlineStr">
        <is>
          <t>Net Income (Loss)</t>
        </is>
      </c>
      <c r="B6" s="7" t="n">
        <v>-444030</v>
      </c>
      <c r="C6" s="7" t="n">
        <v>-540607</v>
      </c>
      <c r="D6" s="7" t="n">
        <v>-291934</v>
      </c>
      <c r="E6" s="7" t="n">
        <v>9037</v>
      </c>
      <c r="F6" s="7" t="n">
        <v>-1350758</v>
      </c>
      <c r="G6" s="7" t="n">
        <v>33924</v>
      </c>
      <c r="H6" s="7" t="n">
        <v>43444</v>
      </c>
      <c r="I6" s="7" t="n">
        <v>-94032</v>
      </c>
      <c r="J6" s="7" t="n">
        <v>-1273694</v>
      </c>
      <c r="K6" s="7" t="n">
        <v>-1387412</v>
      </c>
      <c r="L6" s="7" t="n">
        <v>114568</v>
      </c>
    </row>
    <row r="7">
      <c r="A7" s="4" t="inlineStr">
        <is>
          <t>Earnings Per Share, Basic</t>
        </is>
      </c>
      <c r="B7" s="8" t="n">
        <v>-3.22</v>
      </c>
      <c r="C7" s="8" t="n">
        <v>-3.92</v>
      </c>
      <c r="D7" s="8" t="n">
        <v>-2.16</v>
      </c>
      <c r="E7" s="8" t="n">
        <v>-0.03</v>
      </c>
    </row>
    <row r="8">
      <c r="A8" s="4" t="inlineStr">
        <is>
          <t>Basic and Diluted Loss Per Common Share (in dollars per share)</t>
        </is>
      </c>
      <c r="F8" s="8" t="n">
        <v>-9.84</v>
      </c>
      <c r="G8" s="8" t="n">
        <v>0.17</v>
      </c>
      <c r="H8" s="8" t="n">
        <v>0.22</v>
      </c>
      <c r="I8" s="8" t="n">
        <v>-0.6</v>
      </c>
      <c r="J8" s="8" t="n">
        <v>-9.34</v>
      </c>
      <c r="K8" s="8" t="n">
        <v>-9.289999999999999</v>
      </c>
      <c r="L8" s="8" t="n">
        <v>0.5600000000000001</v>
      </c>
    </row>
    <row r="9">
      <c r="A9" s="4" t="inlineStr">
        <is>
          <t>Gain (Loss) On Deconsolidation of Subsidiary</t>
        </is>
      </c>
      <c r="E9" s="7" t="n">
        <v>73100</v>
      </c>
    </row>
    <row r="10">
      <c r="A10" s="4" t="inlineStr">
        <is>
          <t>Reorganization Items</t>
        </is>
      </c>
      <c r="B10" s="7" t="n">
        <v>148900</v>
      </c>
      <c r="C10" s="7" t="n">
        <v>528000</v>
      </c>
      <c r="J10" s="7" t="n">
        <v>676855</v>
      </c>
      <c r="K10" s="7" t="n">
        <v>0</v>
      </c>
      <c r="L10" s="7" t="n">
        <v>0</v>
      </c>
    </row>
    <row r="11">
      <c r="A11" s="4" t="inlineStr">
        <is>
          <t>Core DJ Basin Field [Member]</t>
        </is>
      </c>
    </row>
    <row r="12">
      <c r="A12" s="3" t="inlineStr">
        <is>
          <t>Construction Contractor, Receivable, after Year One, Interest Rate [Line Items]</t>
        </is>
      </c>
    </row>
    <row r="13">
      <c r="A13" s="4" t="inlineStr">
        <is>
          <t>Impairment of proved properties</t>
        </is>
      </c>
      <c r="J13" s="7" t="n">
        <v>194300</v>
      </c>
      <c r="K13" s="7" t="n">
        <v>130000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38" customWidth="1" min="2" max="2"/>
    <col width="14" customWidth="1" min="3" max="3"/>
  </cols>
  <sheetData>
    <row r="1">
      <c r="A1" s="1" t="inlineStr">
        <is>
          <t>Label</t>
        </is>
      </c>
      <c r="B1" s="1" t="inlineStr">
        <is>
          <t>Element</t>
        </is>
      </c>
      <c r="C1" s="2" t="inlineStr">
        <is>
          <t>Value</t>
        </is>
      </c>
    </row>
    <row r="2">
      <c r="A2" s="4" t="inlineStr">
        <is>
          <t>Effect of Deconsolidation of An Entity</t>
        </is>
      </c>
      <c r="B2" s="4" t="inlineStr">
        <is>
          <t>xog_EffectOfDeconsolidationOfAnEntity</t>
        </is>
      </c>
      <c r="C2" s="7" t="n">
        <v>-270524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s Items, Net</t>
        </is>
      </c>
      <c r="B1" s="2" t="inlineStr">
        <is>
          <t>12 Months Ended</t>
        </is>
      </c>
    </row>
    <row r="2">
      <c r="B2" s="2" t="inlineStr">
        <is>
          <t>Dec. 31, 2020</t>
        </is>
      </c>
    </row>
    <row r="3">
      <c r="A3" s="3" t="inlineStr">
        <is>
          <t>Reorganizations [Abstract]</t>
        </is>
      </c>
    </row>
    <row r="4">
      <c r="A4" s="4" t="inlineStr">
        <is>
          <t>Reorganization Items, Net</t>
        </is>
      </c>
      <c r="B4" s="4" t="inlineStr">
        <is>
          <t xml:space="preserve">Liabilities Subject to Compromise The Company’s liabilities subject to compromise consisted of the following (in thousands): December 31, Accounts payable and accrued liabilities $ 54,647 Revenue payable 59,848 Production taxes payable - current 151,971 Production taxes payable - non-current 22,405 Asset retirement obligations - current 14,304 Asset retirement obligations - non-current 80,465 Accrued interest on debt subject to compromise 31,676 2024 Senior Notes due May 15, 2024 400,000 2026 Senior Notes due February 1, 2026 700,189 Deferred liability 7,153 Damages for rejected and settled contracts 582,439 Elevation cash settlement 38,400 Total liabilities subject to compromise $ 2,143,497 As discussed in Note 1 — Business and Organization — Voluntary Reorganization under Chapter 11 of the Bankruptcy Cod e, since the Petition Date, the Company has been operating as debtor-in-possession under the jurisdiction of the Bankruptcy Court and in accordance with provisions of the Bankruptcy Code. On the accompanying consolidated balance sheets, the line item liabilities subject to compromise reflects the expected allowed amount of the prepetition claims that are not fully secured and that have at least a possibility of not being repaid at the full claim amount. Determination of the value at which liabilities will ultimately be settled was determined when the Bankruptcy Court approved the Plan on December 23, 2020. In addition, the manner by which those liabilities are settled was determined by the aforementioned Plan and will include settlement in cash, Successor Company New Common Stock or a combination. Liabilities subject to compromise includes amounts related to the rejection of various executory contracts and unexpired leases. The Company will continue to evaluate the amount and classification of its prepetition liabilities. The Company’s reorganization items, net consisted of the following (in thousands): For the Year Ending December 31, Professional fees $ 59,841 Professional services fees 2,200 Trustee fees 801 Damages for rejected and settled contracts 572,126 DIP Credit Facility fees 1,717 Write-off of debt issuance costs 13,541 Court approved vendor settlements (2,602) Backstop commitment premium 29,231 Total reorganization items, net $ 676,855 The Company has incurred and will continue to incur significant expenses, gains and losses associated with the reorganization, primarily adjustments for allowable claims related to executory contracts approved for rejection by the Bankruptcy Court, negotiated settlements on executory contracts, the write-off of unamortized debt issuance costs and professional fees incurred subsequent to the Chapter 11 filings for the restructuring process. The amount of these items, which are being incurred in reorganization items, net within the Company’s accompanying consolidated statements of operations, are expected to significantly affect the Company’s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accounts for leases in accordance with ASC 842, Leases , which it adopted on January 1, 2019, applying the modified retrospective transition approach as of the effective date of adoption (see Note 2 — Basis of Presentation and Significant Accounting Policies — Recent Accounting Pronouncements for impacts of adoption). The Company enters into operating leases for certain drilling equipment, completions equipment, equipment ancillary to drilling and completions, office facilities, compressors and office equipment. Under ASC 842, a contract is or contains a lease when (i) the contract contains an explicitly or implicitly identified asset and (ii) the customer obtains substantially all of the economic benefits from the use of that underlying asset and directs how and for what purpose the asset is used during the term of the contract in exchange for consideration. The Company assesses whether an arrangement is or contains a lease at inception of the contract. All leases (operating leases), other than those that qualify for the short-term recognition exemption, are recognized as of the lease commencement date on the balance sheet as a liability for its obligation related to the lease and a corresponding asset representing its right to use the underlying asset over the period of use. The Company’s leases have remaining terms up to four years. Certain of our lease agreements contain options to extend or early terminate the agreement. The lease term used to calculate the lease asset and liability at commencement includes options to extend or terminate the lease when it is reasonably certain that we will exercise that option. When determining whether it is reasonably certain that the Company will exercise an option at commencement, it considers various economic factors, including capital expenditure strategies, the nature, length, and underlying terms of the agreement, as well as the uncertainty of the condition of leased equipment at the end of the lease term. Based on these determinations, the Company generally determines that the exercise of renewal options would not be reasonably certain in determining the expected lease term for leases, other than certain operating compressor leases. The discount rate used to calculate the present value of the future minimum lease payments is the rate implicit in the lease, when readily determinable. As the Company’s leases generally do not provide an implicit rate, the Company uses its incremental borrowing rate based on its Prior Credit Facility, which includes consideration of the nature, term, and geographic location of the leased asset. Certain of the Company’s leases include variable lease payments, including payments that depend on an index or rate, as well as variable payments for items such as property taxes, insurance, maintenance, and other operating expenses associated with leased assets. Payments that vary based on an index or rate are included in the measurement of the Company’s lease assets and liabilities at the rate as of the commencement date. All other variable lease payments are excluded from the measurement of the Company’s lease assets and liabilities and are recognized in the period in which the obligation for those payments is incurred. The Company’s lease agreements do not contain any material residual value guarantees or material restrictive covenants. The Company has elected, for all classes of underlying assets, to not apply the balance sheet recognition requirements of ASC 842 to leases with a term of one year or less, and instead, recognize the lease payments in the consolidated statements of operations on a straight-line basis over the lease term. The Company has also made the election, for its certain drilling equipment, completions equipment, equipment ancillary to drilling and completions, compressors and office equipment classes of underlying assets, to account for lease and non-lease components in a contract as a single lease component. For the year ended December 31, 2020, lease costs, which represent the straight-line lease expense of right-of-use (“ROU”) assets and short-term leases, were as follows (in thousands): For the Year Ended December 31, For the Year Ended December 31, 2020 2019 Lease Costs included in the Consolidated Balance Sheets Proved oil and gas properties, including drilling, completions and ancillary equipment, and gathering systems and facilities (1) $ 69,104 $ 259,737 Lease Costs included in the Consolidated Statements of Operations Operating lease costs (2) $ 23,060 $ 33,025 General and administrative expenses (3) $ 3,074 $ 3,821 Total operating lease costs $ 26,134 $ 36,846 Total lease costs $ 95,238 $ 296,583 (1) Represents short-term lease capital expenditures related to drilling rigs, completions equipment and other equipment ancillary to the drilling and completion of wells. (2) Includes $6.0 million and $8.8 million of lease costs accounted for under ASC 842 for the years ended December 31, 2020 and 2019, respectively. (3) Includes $1.0 million and $1.4 million of lease costs accounted for under ASC 842 for the years ended December 31, 2020 and 2019, respectively. Supplemental cash flow information related to operating leases for the years ended December 31, 2020 and 2019, was as follows (in thousands): For the Year Ended December 31, For the Year Ended December 31, 2020 2019 Cash paid for amounts included in the measurements of lease liabilities Operating cash flows from operating leases $ 14,146 $ 12,923 Right-of-use assets obtained in exchange for lease obligations Operating leases $ 5,057 $ 12,805 Supplemental balance sheet information related to operating leases were as follows (in thousands, except lease term and discount rate): 2020 Classification As of December 31, 2020 As of December 31, 2019 Operating Leases Operating lease right-of-use assets Other non-current assets $ 8,199 $ 29,186 Operating lease obligation - short-term Liabilities subject to compromise 4,279 17,388 Operating lease obligation - long-term Liabilities subject to compromise 4,357 17,166 Total operating lease liabilities $ 8,636 $ 34,554 Weighted Average Remaining Lease Term in Years Operating leases 2.3 4.4 Weighted Average Discount Rate Operating leases 4.5 % 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0</t>
        </is>
      </c>
    </row>
    <row r="3">
      <c r="A3" s="3" t="inlineStr">
        <is>
          <t>Debt Disclosure [Abstract]</t>
        </is>
      </c>
    </row>
    <row r="4">
      <c r="A4" s="4" t="inlineStr">
        <is>
          <t>Long-Term Debt</t>
        </is>
      </c>
      <c r="B4" s="4" t="inlineStr">
        <is>
          <t>Long-Term Debt The Company’s long-term debt consisted of the following (in thousands): As of December 31, 2020 2019 DIP Credit Facility $ 106,727 $ — Prior Credit Facility due August 16, 2022 (or an earlier time as set forth in the credit facility) 453,747 470,000 2024 Senior Notes due May 15, 2024 400,000 400,000 2026 Senior Notes due February 1, 2026 700,189 700,189 Total principal 1,660,663 1,570,189 Unamortized debt issuance costs on Senior Notes (1) — (14,412) Total debt, prior to reclassification to liabilities subject to compromise 1,660,663 1,555,777 Less amounts reclassified to liabilities subject to compromise (2) (1,100,189) — Total debt not subject to compromise (3) 560,474 1,555,777 Less: current portion of long-term debt (4) (560,474) — Total long-term debt, net of current portion $ — $ 1,555,777 (1) As a result of the Chapter 11 Cases and the adoption of ASC 852, the Company wrote off all unamortized debt issuance cost balances to reorganization items, net in the consolidated statements of operations during the year ended December 31, 2020. (2) Debt subject to compromise includes the principal balances of the Company’s Senior Notes, which are unsecured claims in the Chapter 11 Cases and where the payments are stayed. (3) Debt not subject to compromise includes all borrowings outstanding under the Prior Credit Facility and DIP Credit Facility which are fully secured claims in the Chapter 11 Cases and are expected to be unimpaired. (4) Due to uncertainties regarding the outcome of the Chapter 11 Cases, the Company has classified the borrowings outstanding under the Prior Credit Facility and DIP Credit Facility as current liabilities on the consolidated balance sheets as of December 31, 2020. RBL Credit Facility On the Emergence Date at emergence, pursuant to the terms of the Plan, the Successor Company entered into a $1.0 billion reserve-based credit agreement (“RBL Credit Agreement”) with Wells Fargo Bank, National Association (“RBL Credit Facility”) with an initial borrowing base of $500.0 million. The borrowing base will be redetermined semiannually on or around May 1 and November 1 of each year, with one interim “wildcard” redetermination available to each of the Company and the bank between scheduled redeterminations during any 12-month period. The next scheduled redetermination will be on or around May 1, 2021. The initial elected amount under the RBL Credit Facility is $500.0 million before giving effect to any outstanding letters of credit. As of the date of this filing, the Company has drawn $253.7 million on the RBL Credit Facility. Total funds available for borrowing under the Company’s RBL Credit Facility, after giving effect to an aggregate of $0.5 million of undrawn letters of credit, were $245.8 million as of the date of this filing. The RBL Credit Facility provides for a $50.0 million sublimit of the aggregate commitments that is available for the issuance of letters of credit. The RBL Credit Facility bears interest either at a rate equal to (a) LIBOR plus an applicable margin that varies from 3.00% to 4.00% per annum or (b) a base rate plus an applicable margin that varies from 2.00% to 3.00% per annum. The RBL Credit Facility matures on July 20, 2024. The grid below shows the base rate margin and eurodollar margin depending on the applicable borrowing base utilization percentage as of the date of this filing: RBL Credit Facility Borrowing Base Utilization Grid Base Rate Eurodollar Commitment Borrowing Base Utilization Percentage Utilization Margin Margin Fee Rate Level 1 &lt;25% 2.00 % 3.00 % 0.50 % Level 2 ≥ 25% &lt; 50% 2.25 % 3.25 % 0.50 % Level 3 ≥ 50% &lt; 75% 2.50 % 3.50 % 0.50 % Level 4 ≥ 75% &lt; 90% 2.75 % 3.75 % 0.50 % Level 5 ≥90% 3.00 % 4.00 % 0.50 % The RBL Credit Facility requires the Company to maintain (i) a consolidated net leverage ratio of less than or equal to 3.00 to 1.00 and (ii) a consolidated current ratio of greater than or equal to 1.00 to 1.00. The Company is required to pay a commitment fee of 0.50% per annum on the actual daily unused portion of the current aggregate commitments under the RBL Credit Facility. The Company is also required to pay customary letter of credit and fronting fees. The RBL Credit Agreement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restrictions on the incurrence of liens, indebtedness, asset dispositions, restricted payments, and other customary covenants. Additionally, the RBL Credit Agreement contains customary events of default and remedies for credit facilities of this nature. If the Company does not comply with the financial and other covenants in the RBL Credit Agreement, the lenders may, subject to customary cure rights, require immediate payment of all amounts outstanding under the RBL Credit Agreement and any outstanding unfunded commitments may be terminated. Chapter 11 Cases and Effect of Automatic Stay On June 14, 2020, the Company filed for relief under Chapter 11 of the Bankruptcy Code. The commencement of a voluntary proceeding in bankruptcy constituted an immediate event of default under the Predecessor Credit Agreement and the indentures governing the Company’s Senior Notes, resulting in the automatic and immediate acceleration of all of the Company’s outstanding debt under the Predecessor Credit Agreement and Senior Notes. In conjunction with the filing of the Chapter 11 Cases, the Company did not make the $14.8 million interest payment on the Company’s 2024 Senior Notes (as defined below) due on May 15, 2020. Debtor-in-Possession Financing On June 16, 2020, in connection with the filing of the Chapter 11 Cases, the Debtors entered into a debtor-in-possession credit agreement on the terms set forth in a Superpriority Senior Secured Debtor-in-Possession Credit Agreement (the “DIP Credit Agreement”), by and among the Company, as borrower, the Company’s subsidiaries party thereto, as guarantors, the lenders party thereto (the “DIP Lenders”), and Wells Fargo Bank, National Association, as DIP agent and issuing lender, pursuant to which, having been granted the approval of the Bankruptcy Court, the DIP Lenders agreed to provide the Company with a superpriority senior secured debtor-in-possession credit facility (as amended, the “DIP Credit Facility”) with loans in an aggregate principal amount not to exceed $50.0 million that, among other things, will be used to finance the ongoing general corporate needs of the Debtors during the course of the Chapter 11 Cases. In addition to the $50.0 million of incremental loans, the DIP Credit Facility included $75.0 million in Prior Credit Facility loans rolled over into the DIP Credit Facility during July 2020, for a total facility size of $125.0 million. As is described above, $22.5 million rolled from the Prior Credit Facility to the DIP Credit Facility on June 16, 2020 and an additional $52.5 million rolled on July 20, 2020 upon the Bankruptcy Court’s authorization order (the “Final DIP Order”). On July 27, 2020, the Company drew an additional $20.0 million on the DIP Credit Facility leaving $15.0 million of availability on the facility. The DIP Credit Facility is classified as a current liability on the consolidated balance sheets as of December 31, 2020 as it is fully secured and expected to be unimpaired. As of December 31, 2020, the Company’s DIP Credit Facility borrowings were $35.0 million and $75.0 million had been rolled over from the Prior Credit Facility. As of December 31, 2020, the Company had a undrawn standby letters of credit of $3.5 million under the DIP Credit Facility, which reduced the availability of the undrawn borrowing base. As of December 31, 2020, the total outstanding balance under the DIP Credit Facility was $106.7 million due to land sale proceeds during the fourth quarter that were required to reduce the DIP Credit Facility per the DIP Credit Agreement. The annualized, weighted average interest rate for the DIP Credit Facility for the year ending December 31, 2020 was approximately 6.75%. Upon emergence from bankruptcy on the Emergence Date, the DIP Credit Agreement was terminated and the holders of claims under the DIP Credit Agreement received payment in full, in cash, for allowed claims. Also on this date all liens and security interests granted to secure such obligations were automatically terminated and are of no further force and effect. Predecessor Credit Agreement As described in Note 1 — Business and Organization — Plan, Disclosure Statement, and Backstop Commitment Agreement , the Company entered into the Predecessor Credit Agreement and subsequent amendments thereto (“Prior Credit Facility”). The acceleration of the obligations under the Predecessor Credit Agreement as of June 14, 2020 resulted in a cross-default and acceleration of the maturity of the Company’s other outstanding long-term debt. As of December 31, 2020, the Prior Credit Facility had a drawn balance of $453.7 million classified as a current liability on the consolidated balance sheet as it was fully secured and unimpaired. Because this debt was fully secured, adequate protection payments paid throughout 2020 were classified as interest expense and not a reduction of principal. As is described in the Debtor-in-Possession Financing section above, $22.5 million rolled from the Prior Credit Facility to the DIP Credit Facility on June 16, 2020 and an additional $52.5 million rolled on July 20, 2020 upon court approval of the Final DIP Order. During the third quarter, due to the cancellation of a certain revenue contract discussed in Note 2 — Basis of Presentation, Significant Accounting Policies and Recent Accounting Pronouncements — Contract Balances, $24.3 million was drawn on a $40.0 million letter of credit secured by the Company’s Prior Credit Facility. As of December 31, 2020 and 2019, the Company had standby letters of credit of $9.4 million and $49.5 million, respectively, which reduced the availability of the undrawn borrowing base. As of the date of this filing, and excluding any undrawn amounts under letters of credit, the available amount to be borrowed under the Prior Credit Facility was zero. As of the date of this filing, the Company had no borrowings outstanding under the Prior Credit Facility due to the Company’s emergence from bankruptcy described below. Interest was paid on the Prior Credit Facility throughout 2020 because adequate protection was granted by the Bankruptcy Court to holders of the Prior Credit Facility in the form of interest payments. The adequate protection payments were classified as interest expense and not reduction of principal given that the debt was considered fully secured, and the Bankruptcy Court did not take any action to recharacterize the adequate protection payments as principal reduction. The weighted average interest rate for the Prior Credit Facility for the years ending December 31, 2020 and 2019 was 5.0% and 4.8%, respectively. Upon emergence from bankruptcy on the Emergence Date, the Predecessor Credit Agreement was terminated and the holders of claims under the Predecessor Credit Agreement each received its ratable portion of the Predecessor Credit Agreement for its allowed claims. Also on this date all liens and security interests granted to secure such obligations were automatically terminated and are of no further force and effect. 2021 Senior Notes In July 2016, the Company issued at par $550.0 million principal amount of 7.875% Senior Notes due July 15, 2021 (the “2021 Senior Notes” and the offering, the “2021 Senior Notes Offering”). The 2021 Senior Notes bore an annual interest rate of 7.875%. The interest on the 2021 Senior Notes was payable on January 15 and July 15 of each year commencing on January 15, 2017. The Company received net proceeds of approximately $537.2 million after deducting discounts and fees. Concurrent with the 2026 Senior Notes Offering (as defined below), the Company commenced a cash tender offer to purchase any and all of its 2021 Senior Notes (the “Tender Offer”). On January 24, 2018, the Company received approximately $500.6 million aggregate principal amount of the 2021 Senior Notes which were validly tendered (and not validly withdrawn). As a result, on January 25, 2018 the Company made a cash payment of approximately $534.2 million, which includes principal of approximately $500.6 million, a make-whole premium of approximately $32.6 million and accrued and unpaid interest of approximately $1.0 million. On February 17, 2018, the Company redeemed approximately $49.4 million aggregate principal amount of the 2021 Senior Notes that remained outstanding after the Tender Offer and made a cash payment of approximately $52.7 million to the remaining holders of the 2021 Senior Notes, which included a make-whole premium of $3.0 million and accrued and unpaid interest of approximately $0.3 million. 2024 Senior Notes In August 2017, the Company issued at par $400.0 million principal amount of 7.375% Senior Notes due May 15, 2024 (the “2024 Senior Notes” and the offering, the “2024 Senior Notes Offering”). The 2024 Senior Notes bore an annual interest rate of 7.375%. The interest on the 2024 Senior Notes was payable on May 15 and November 15 of each year which commenced on November 15, 2017. The Company received net proceeds of approximately $392.6 million after deducting fees. The Company’s 2024 Senior Notes were its senior unsecured obligations and ranked equally in right of payment with all of its other senior indebtedness and senior to any of its subordinated indebtedness. The Company’s 2024 Senior Notes were fully and unconditionally guaranteed on a senior unsecured basis by certain of the Company’s current subsidiaries and by certain future restricted subsidiaries that guarantees its indebtedness under a Prior Credit Facility (the “2024 Senior Notes Guarantors”). The 2024 Senior Notes were effectively subordinated to all of the Company’s secured indebtedness (including all borrowings and other obligations under its Prior Credit Facility) to the extent of the value of the collateral securing such indebtedness, and structurally subordinated in right of payment to all existing and future indebtedness and other liabilities (including trade payables) of any of its future subsidiaries that did not guarantee the 2024 Senior Notes. The 2024 Senior Notes also contained affirmative and negative covenants that, among other things, limited the Company’s and the 2024 Senior Notes Guarantors’ ability to make investments; declare or pay any dividend or make any other payment to holders of the Company’s or any of its 2024 Senior Note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4 Senior Notes also contained customary events of default. Upon the occurrence of events of default arising from certain events of bankruptcy or insolvency, the 2024 Senior Notes would have become due and payable immediately without any declaration or other act of the trustee or the holders of the 2024 Senior Notes. Upon the occurrence of certain other events of default, the trustee or the holders of at least 25% in aggregate principal amount of the then outstanding 2024 Senior Notes could declare all outstanding 2024 Senior Notes to be due and payable immediately. The filing of the Chapter 11 Cases resulted in an event of default under and acceleration of the maturity of the Company’s 2024 Senior Notes. On January 20, 2021, upon emergence from bankruptcy, the 2024 Senior Notes were cancelled. The holders of the 2024 Senior Notes received (i) their proportionate distribution of the New Common Stock and (ii) the right to participate in the Equity Rights Offering. 2026 Senior Notes In January 2018, the Company issued at par $750.0 million principal amount of 5.625% Senior Notes due February 1, 2026 (the “2026 Senior Notes” and together with the 2024 Senior Notes, the “Senior Notes” and the offering, the offering of the 2026 Senior Notes, “2026 Senior Notes Offering”). The 2026 Senior Notes bore an annual interest rate of 5.625%. The interest on the 2026 Senior Notes was payable on February 1 and August 1 of each year commencing on August 1, 2018. The Company received net proceeds of approximately $737.9 million after deducting fees. The Company used $534.2 million of the net proceeds from the 2026 Senior Notes Offering to fund the tender offer for its 2021 Senior Notes, $52.7 million to redeem any 2021 Senior Notes not tendered and the remainder for general corporate purposes. The Company’s 2026 Senior Notes were the Company’s senior unsecured obligations and ranked equally in right of payment with all of the Company’s other senior indebtedness and senior to any of the Company’s subordinated indebtedness. The Company’s 2026 Senior Notes were fully and unconditionally guaranteed on a senior unsecured basis by certain of the Company’s current subsidiaries and by certain future restricted subsidiaries that guarantee the Company’s indebtedness under a Prior Credit Facility (the “2026 Senior Notes Guarantors”). The 2026 Senior Notes were effectively subordinated to all of the Company’s secured indebtedness (including all borrowings and other obligations under its Prior Credit Facility) to the extent of the value of the collateral securing such indebtedness, and structurally subordinated in right of payment to all existing and future indebtedness and other liabilities (including trade payables) of certain of the Company’s future restricted subsidiaries that do not guarantee the 2026 Senior Notes. The 2026 Senior Notes also contained affirmative and negative covenants that, among other things, limited the Company’s and the 2026 Senior Notes Guarantors’ ability to make investments; declare or pay any dividend or make any other payment to holders of the Company’s or any of its 2026 Senior Note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6 Senior Notes also contained customary events of default. Upon the occurrence of events of default arising from certain events of bankruptcy or insolvency, the 2026 Senior Notes would have become due and payable immediately without any declaration or other act of the trustee or the holders of the 2026 Senior Notes. Upon the occurrence of certain other events of default, the trustee or the holders of at least 25% in aggregate principal amount of the then outstanding 2026 Senior Notes could declare all outstanding 2026 Senior Notes to be due and payable immediately. The filing of the Chapter 11 Cases resulted in an event of default under and acceleration of the maturity of the Company’s 2026 Senior Notes. On January 20, 2021, upon emergence from bankruptcy, the 2026 Senior Notes were cancelled. The holders of the 2026 Senior Notes received (i) their proportionate distribution of the New Common Stock and (ii) the right to participate in the Equity Rights Offering. Debt Issuance Costs Debt issuance costs include origination, legal and other fees incurred in connection with the Company’s Prior Credit Facility and Senior Notes. As of December 31, 2020 and 2019, the Company had debt issuance costs, net of accumulated amortization, of $0.1 million and $2.9 million, respectively, related to its Prior Credit Facility which has been reflected on the Company’s consolidated balance sheet within the line item other non-current assets. As a result of bankruptcy, the Company wrote-off $13.5 million in unamortized debt issuance costs on the Senior Notes to reorganization items, net in the consolidated statements of operations. As of December 31, 2019, the Company had debt issuance costs net of accumulated amortization of $14.4 million related to its Senior Notes, which have been reflected on the Company’s consolidated balance sheets within the line item Senior Notes, net of unamortized debt issuance costs. For the year ended December 31, 2020, 2019 and 2018, the Company recorded amortization expense related to the debt issuance costs $3.7 million, $5.5 million and $13.2 million, respectively. Debt issuance costs of $1.7 million pertaining to the DIP Credit Facility were expensed to reorganization items, net during the year ended December 31, 2020. Interest Incurred on Long-Term Debt As discussed in Note 2 — Basis of Presentation — Automatic Stay , during the proceedings of the Chapter 11 Cases, interest on the Senior Notes ceased being accrued and paid during 2020. However, interest was incurred, accrued and paid on the Prior Credit Facility due to the adequate protections obtained for this facility. Interest was incurred, accrued and paid on the DIP Credit Facility as it was obtained post-petition and approved by the Bankruptcy Court. For the years ended December 31, 2020, 2019 and 2018, the Company incurred interest expense on debt of $58.8 million, $91.5 million and $82.7 million, respectively, and the Company capitalized interest expense on debt of $5.3 million, $7.2 million and $8.2 million, respectively, for the years ended December 31, 2020, 2019 and 2018, which has been reflected in the Company’s consolidated financial statements. Also included in interest expense for the year ended December 31, 2018 was a make-whole premium of $35.6 million related to the Company’s repayment of its 2021 Senior Notes in January and February 2018. Senior Note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12 Months Ended</t>
        </is>
      </c>
    </row>
    <row r="2">
      <c r="B2" s="2" t="inlineStr">
        <is>
          <t>Dec. 31, 2020</t>
        </is>
      </c>
    </row>
    <row r="3">
      <c r="A3" s="3" t="inlineStr">
        <is>
          <t>Derivative Instruments and Hedging Activities Disclosure [Abstract]</t>
        </is>
      </c>
    </row>
    <row r="4">
      <c r="A4" s="4" t="inlineStr">
        <is>
          <t>Commodity Derivative Instruments</t>
        </is>
      </c>
      <c r="B4" s="4" t="inlineStr">
        <is>
          <t>Commodity Derivative Instruments The Company has entered into commodity derivative instruments, as described below. The Company has utilized swaps, put options and call options to reduce the effect of price changes on a portion of the Company’s future oil and natural gas production. The Company combines swaps, purchased put options, purchased call options, sold put options and sold call options in order to achieve various hedging strategies. Some examples of the Company’s hedging strategies are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The Company has historically relied on commodity derivative contracts to mitigate its exposure to lower commodity prices. The objective of the Company’s use of commodity derivative instruments is to achieve more predictable cash flows in an environment of volatile oil and natural gas prices and to manage its exposure to commodity price risk. While the use of these commodity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o reduce the impact of fluctuations in oil and natural gas prices on the Company’s revenues, the Company has periodically entered into commodity derivative contracts with respect to certain of its oil and natural gas production through various transactions that limit the downside of future prices received. Future transactions may include price swaps whereby the Company will receive a fixed price for its production and pay a variable market price to the contract counterparty. Additionally, the Company may enter into collars, whereby it receives the excess, if any, of the fixed floor over the floating rate or pay the excess, if any, of the floating rate over the fixed ceiling price. These hedging activities are intended to support oil and natural gas prices at targeted levels and to manage the Company’s exposure to oil and natural gas price fluctuations. The use of derivatives involves the risk that the counterparties to such instruments will be unable to meet the financial terms of such contracts. The Company’s derivative contracts are currently with two counterparties, both of which are lenders under the Predecessor Credit Agreement and the DIP Credit Facility.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one of the parties to the agreement. There are no credit risk related contingent features or circumstances in which the features could be triggered in derivative instruments that are in a net liability position at the end of the reporting period. Effect of Chapter 11 Cases The commencement of the Chapter 11 Cases constituted a termination event with respect to the Company’s derivative instruments, which permitted the counterparties to such derivative instruments to terminate their outstanding hedges. Such termination events were not stayed under the Bankruptcy Code. During June 2020, certain of the lenders under the Predecessor Credit Agreement elected to terminate their International Swaps and Derivatives Association master agreements and outstanding hedges with the Company for aggregate settlement proceeds of $96.1 million. The proceeds from these terminations were applied to the outstanding borrowings under the Prior Credit Facility. The Company’s open commodity derivative contracts as of December 31, 2020 are summarized below: 2021 NYMEX WTI Crude Swaps: Notional volume (Bbl) 2,629,700 Weighted average fixed price ($/Bbl) $ 50.40 The following tables detail the fair value of the Company’s derivative instruments, including the gross amounts and adjustments made to net the derivative instruments for the presentation in the consolidated balance sheets (in thousands): As of December 31, 2020 Location on Balance Sheet Gross Amounts of Recognized Assets and Liabilities Gross Amounts Offset in the Balance Sheet (1) Net Amounts of Assets and Liabilities Presented in the Balance Sheet Gross Amounts not Offset in the Balance Sheet (2) Net Amounts (3) Current assets $ 8,372 $ (1,401) $ 6,971 $ — $ 6,971 Non-current assets — — — — — Current liabilities (3,548) 1,401 (2,147) — (2,147) Non-current liabilities — — — — — As of December 31, 2019 Location on Balance Sheet Gross Amounts of Recognized Assets and Liabilities Gross Amounts Offset in the Balance Sheet (1) Net Amounts of Assets and Liabilities Presented in the Balance Sheet Gross Amounts not Offset in the Balance Sheet (2) Net Amounts (3) Current assets $ 48,605 $ (31,051) $ 17,554 $ — $ 30,783 Non-current assets 38,034 (24,805) 13,229 — — Current liabilities (33,049) 31,051 (1,998) — (2,106) Non-current liabilities (24,913) 24,805 (108) — — (1) Agreements are in place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solidated balance sheets.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 The table below sets forth the commodity derivatives gain (loss) for the years ended December 31, 2020, 2019 and 2018 (in thousands) included in the other income (expense) section of the consolidated statements of operations. For the Year Ended December 31, 2020 2019 2018 Commodity derivatives gain (loss) $ 164,968 $ (37,107) $ (8,5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The Company follows accounting for asset retirement obligations in accordance with ASC 410, Asset Retirement and Environmental Obligations ,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local, state and federal laws, and applicable lease term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with proved oil and gas properties using the unit of production method. Asset retirement obligations are currently presented in the line item liabilities subject to compromise on the consolidated balance sheets. The following table summarizes the activities of the Company’s asset retirement obligations for the periods indicated (in thousands): For the Year Ended December 31, 2020 2019 Balance beginning of period $ 95,908 $ 69,791 Liabilities incurred or acquired $ 333 $ 978 Liabilities settled $ (21,533) $ (29,305) Revisions in estimated cash flows (1) $ 13,617 $ 49,050 Accretion expense $ 6,444 $ 5,394 Balance end of period $ 94,769 $ 95,908 (1) Revisions in estimated cash flows during the year ended December 31, 2020 and 2019 were primarily due to changes in estimates of costs to be incurred to plug and abandon wells and changes in estimated dates of abandon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flow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levels during any periods presented below. The following table presents the Company’s financial assets and liabilities that were accounted for at fair value on a recurring basis as of December 31, 2020 and 2019 by level within the fair value hierarchy (in thousands): Fair Value Measurement at December 31, 2020 Level 1 Level 2 Level 3 Total Financial Assets: Commodity derivative assets $ — $ 6,971 $ — $ 6,971 Financial Liabilities: Commodity derivative liabilities $ — $ 2,147 $ — $ 2,147 Fair Value Measurement at December 31, 2019 Level 1 Level 2 Level 3 Total Financial Assets: Commodity derivative assets $ — $ 30,783 $ — $ 30,783 Financial Liabilities: Commodity derivative liabilities $ — $ 2,106 $ — $ 2,106 The following methods and assumptions were used to estimate the fair value of the assets and liabilities in the tables above: Commodity Derivative Instruments The Company determines its estimate of the fair value of derivative instruments using a market based approach that takes into account several factors, including quoted market prices in active markets, implied market volatility factor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Derivative instruments utilized by the Company consist of swaps, put options, and call options. The oil and natural gas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Prior Credit Facility and DIP Credit Facility approximated fair value as it bears interest at variable rates over the term of the loan. The fair values of the 2024 Senior Notes and 2026 Senior Notes were derived from available market data. As such, the Company has classified the 2024 Senior Notes and 2026 Senior Notes as Level 2. Please refer to Note 8 — Long-Term Debt for further information. The Company’s policy is to recognize transfers between levels at the end of the period. The table below (in thousands) does not impact the Company’s financial position, results of operations or cash flows. At December 31, 2020 At December 31, 2019 Carrying Amount Fair Value Carrying Amount Fair Value Prior Credit Facility $ 453,747 $ 453,747 $ 470,000 $ 470,000 DIP Credit Facility 106,727 106,727 — — 2024 Senior Notes (1) 400,000 70,732 394,824 250,000 2026 Senior Notes (2) 700,189 123,408 690,953 420,113 (1) The carrying amount of the 2024 Senior Notes includes no unamortized debt issuance costs as of December 31, 2020 and $5.2 million as of December 31, 2019. (2) The carrying amount of the 2026 Senior Notes includes no unamortized debt issuance costs as of December 31, 2020 and $9.2 million as of December 31, 2019. Non-Recurring Fair Value Measurements The Company applies the provisions of the fair value measurement standard on a non-recurring basis to its non-financial assets and liabilities, including proved property. These assets and liabilities are not measured at fair value on a recurring basis but are subject to fair value adjustments when facts and circumstances arise that indicate a need for remeasurement. The Company utilizes fair value on a non-recurring basis to value its proved oil and gas properties when the results of the Company’s impairment evaluations indicate that the undiscounted future cash flows of an asset group do not exceed its carrying value. The Company uses an income approach analysis based on the net discounted future cash flows of proved property. The Company calculates the estimated fair values of its proved property oil and gas assets using a discounted future cash flow model. Significant inputs associated with the calculation of discounted future net cash flows include estimates of (i) recoverable reserves, (ii) future operating and development costs, (iii) future commodity prices, and (iv) a market-based weighted average cost of capital. The Company utilized the NYMEX strip pricing, adjusted for differentials, to value the reserves. These are classified as Level 3 fair value assumptions. At December 31, 2020, the Company’s estimate of commodity prices for purposes of determining discounted future cash flows ranged from a 2021 price of $48.29 per barrel of oil decreasing to a 2022 price of $46.76 per barrel of oil and decreasing further to a 2025 price of $44.84 per barrel of oil. Natural gas prices ranged from a 2021 price of $2.65 per Mcf decreasing to a 2025 price of $2.52 per Mcf. NGL prices ranged from a 2021 price of $13.45 per barrel decreasing to a 2025 price of $12.49 per barrel. These prices were then adjusted for location and quality differentials. The expected future net cash flows were discounted using a rate of 13.5 percent. For the year ended December 31, 2020, the Company recognized $194.3 million in impairment expense on its oil and gas properties related to assets in its Core DJ Basin field as the fair value did not exceed the Company’s carrying amount attributable primarily to certain downward adjustments to the Company’s reserves due to expirations due to the SEC five year drilling rule caused by the change in business strategy to focus on cash flow rather than maximizing production and reserves growth. Additionally, downward revisions were due to altering the development plan to increase the spacing between wellbores, thus drilling fewer wells, as well as negative performance revisions. For the year ended December 31, 2019, the Company recognized $1.3 billion in impairment expense on its proved oil and gas properties related to assets in its Core DJ Basin field as the fair value did not exceed the Company’s carrying amount attributable primarily to certain downward adjustments to the Company’s reserves due to expirations due to the SEC five year drilling rule caused by the change in business strategy to focus on cash flow rather than maximizing production and reserves growth. No impairment expense was recognized for the year ended December 31, 2018 on proved oil and gas properties in the Company’s Core DJ Basin field. For the years ended December 31, 2020, 2019 and 2018, the Company recognized $3.6 million, $14.5 million and $16.2 million, respectively in impairment expense on its proved oil and gas properties related to assets in its northern field as the fair value did not exceed the Company’s carrying amount attributable primarily to certain downward adjustments to the Company’s economically recoverable proved oil and natural gas reserves. The Company applies the provisions of ASC 350, Intangibles-Goodwill and Other . Goodwill represents the excess of the purchase price over the estimated value of the net assets acquired in business combinations. The Company tests goodwill for impairment annually on September 30, or whenever other circumstances or events indicate that the carrying amount of goodwill may not be recoverable. The goodwill test was performed at the reporting unit level, which represented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 quantitative assessment as of September 30, 2018, which concluded the fair value of the reporting unit was greater than its carrying amount. The Company identified triggering events as of December 31, 2018, due to the decrease in commodity pricing and the quoted market price of the Company’s common shares compared to September 30, 2018. As such, the Company performed a quantitative assessment as of December 31, 2018, utilizing an income approach based on estimates of the expected discounted future cash flows of the reporting unit’s oil and gas properties, which concluded the fair value of the reporting unit was not greater than its carrying amount. As a result, the Company recorded goodwill impairment of $54.2 million, the entirety of the balance, for the year ended December 31, 2018. As such, no test for goodwill impairment was necessary for the years ended December 31, 2020 and 2019. The Company’s other non-recurring fair value measurements include the purchase price allocations for the fair value of assets and liabilities acquired through business combinations. The fair value of assets and liabilities acquired through business combinations is calculated using a discounted cash flow approach using Level 3 inputs. Cash flow estimates require forecasts and assumptions for many years into the future for a variety of factors, including risk-adjusted oil and gas reserves, commodity prices, development costs and operating costs, based on market participant assumptions. The fair value of assets or liabilities associated with purchase price allocations is on a non-recurring basis and is not measured in periods after initial recogn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Equity Emergence from Chapter 11 Bankruptcy On Emergence Date, the Company, pursuant to the terms of the Equity Rights Offering, issued New Common Stock in the Successor Company to various stakeholders as discussed in Note 1 — Business and Organization—Emergence from Chapter 11 Bankruptcy. Warrant Agreements On the Emergence Date, pursuant to the Plan, the Company entered into a warrant agreement with American Stock Transfer &amp; Trust Company, LLC (“AST”) which provides for the Company’s issuance of up to an aggregate of 2,909,686 Tranche A Warrants (the “Tranche A Warrants”) to purchase New Common Stock to former holders of the Predecessor Common Stock and Predecessor Preferred Stock. The Company also entered into a warrant agreement with AST which provides for the Company’s issuance of up to an aggregate of 1,454,863 Tranche B Warrants (the “Tranche B Warrants” and, together with the Tranche A Warrants, the “New Warrants”) to purchase New Common Stock to former holders of the Predecessor Common Stock and Predecessor Preferred Stock. As of January 31, 2021, the Company had approximately 2.9 million and 1.5 million of Tranche A Warrants and Tranche B Warrants issued and outstanding, respectively. Series A Preferred Stock The holders of our Series A Preferred Stock (the “Series A Preferred Holders”) were entitled to receive a cash dividend of 5.875% per year, payable quarterly in arrears, and the Company had the ability to pay such quarterly dividends in kind at a dividend rate of 10% per year (decreased proportionately to the extent such quarterly dividends were partially paid in cash). The Company had paid the quarterly dividends in kind from the fourth quarter of 2019 until the filing of the Chapter 11 Cases. Because certain provisions within the RSA and the DIP Credit Agreement restricted the Company’s ability to declare a dividend, the Company has not made any dividend payments on the Series A Preferred Stock since the commencement of the Chapter 11 Cases. The Series A Preferred Stock was convertible into shares of our common stock at the election of the Series A Preferred Holders at a conversion ratio per share of Series A Preferred Stock of 61.9195. Until the three-year anniversary of the closing of the Company’s initial public offering (the “IPO,”), the Company could elect to convert the Series A Preferred Stock at a conversion ratio per share of Series A Preferred Stock of 61.9195, but only if the closing price of our common stock had traded at or above a certain premium to our initial offering price, such premium to decrease with time. On October 15, 2019, the three year anniversary had passed for the Series A Preferred Stock to convert into our common stock. Prior to the commencement of the Chapter 11 Cases, the Company could have redeemed the Series A Preferred Stock for the liquidation preference, which was $198.7 million on June 14, 2020. In certain situations, including a change of control, the Series A Preferred Stock could have been redeemed for cash in an amount equal to the greater of (i) 135% of the liquidation preference of the Series A Preferred Stock and (ii) a 17.5% annualized internal rate of return on the liquidation preference of the Series A Preferred Stock. The Series A Preferred Stock would have matured on October 15, 2021, at which time it would have been mandatorily redeemable for cash at the liquidation preference to the extent there were legally available funds to do so. On the Emergence Date, pursuant to the Plan, each share of Series A Preferred Stock was canceled, released, and extinguished, and is of no further force or effect, and each holder of Series A Preferred Stock received, in full and final satisfaction, compromise, settlement, release, and discharge of, and in exchange for such Series A Preferred Stock, its pro rata share of (a) 1.5% of the New Common Stock, subject to certain dilution; (b) the right to purchase 1.5% of the New Common Stock in the backstopped equity offering to be issued pursuant to the terms of the Equity Rights Offering; (c) 50.0% of the Tranche A Warrants, and (d) 50.0% of the Tranche B Warrants to acquire an aggregate of 15.0% of the New Common Stock. Elevation Preferred Units In July 2018 and July 2019, respectively, Elevation sold 150,000 and 100,000 of Elevation Preferred Units at a price of $990 per unit to a third party (the “Purchaser”). The aggregate liquidation preference when the units were sold was $150.0 million and $100.0 million, respectively. These Preferred Units represent the noncontrolling interest presented on the consolidated balance sheets, consolidated statements of operations and consolidated statements of changes in stockholders’ equity (deficit) and noncontrolling interest for periods ended on or prior to December 31, 2019. As part of the July 2018 transaction, the Company committed to Elevation that it would drill at least 297 qualifying wells in the acreage dedicated to Elevation by December 31, 2023, subject to reductions if Elevation does not invest the full amount of capital as initially anticipated. Pursuant to the Fourth Amendment to the Elevation Gathering Agreements between Elevation and Extraction, this drilling commitment would be eliminated, if and only if all Elevation Preferred Units have been redeemed in full or are otherwise no longer outstanding. Please see Note 16 — Commitments and Contingencies — Elevation Gathering Agreements for further details on the settlement to reduce this drilling commitment. Upon deconsolidation of Elevation Midstream, LLC as discussed in Note 1 — Business and Organization — Deconsolidation of Elevation Midstream, LLC , the $270.5 million Elevation preferred unit balance in the noncontrolling interest line item of the consolidated balance sheets as of March 31, 2020 was removed. The amount comprises the line item effects of deconsolidation of Elevation Midstream, LLC on the consolidated statements of changes in stockholders’ equity (deficit) and noncontrolling interest as of March 31, 2020. During the twenty-eight months following the July 3, 2018 Preferred Unit closing date, Elevation is required to pay the Purchaser a quarterly commitment fee payable in cash or in kind of 1.0% per annum on any undrawn amounts of such additional $250.0 million commitment. For the year ended December 31, 2020, due to the deconsolidation of Elevation during the first quarter of 2020, the Company’s consolidated statements excluded all commitment fees paid-in-kind from the Preferred Unit commitment fees and dividends paid-in-kind line item in the consolidated statements of changes in stockholders’ equity (deficit) and noncontrolling interest. For the years ended December 31, 2020 and 2019, respectively, Elevation recognized $0.6 million and $3.1 million of commitment fees paid-in-kind. The Elevation Preferred Units entitle the Purchaser to receive quarterly dividends at a rate of 8.0% per annum. The Dividend is currently payable solely in cash. For the year ended December 31, 2020, due to the deconsolidation of Elevation during the first quarter of 2020, the Company’s consolidated statements excluded all dividends paid-in-kind from the Preferred Unit commitment fees and dividends paid-in-kind line item in the consolidated statements of changes in stockholders’ equity (deficit) and noncontrolling interest. For the years ended December 31, 2020 and 2019, respectively, Elevation recognized $5.5 million and $16.9 million of dividends paid-in-kind. Elevation Common Units In May 2020, Elevation’s board of managers issued 1,530,000,000 common units at a price of $0.01 per unit to certain of Elevation’s members other than Extraction through the Capital Raise. The Capital Raise caused Extraction’s ownership of Elevation to be diluted to less than 0.01%. As a result of the Capital Raise, beginning in May 2020 Extraction began accounting for Elevation under the cost method of accounting. In December 2020, the Company reached a settlement with Elevation, which was approved by the Bankruptcy Court and as part of the settlement the Company relinquished all of its remaining ownership in Elevation. Stock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income tax expense (benefit) were as follows (in thousands): For the Year Ended December 31, 2020 2019 2018 Current: Federal $ — $ — $ — State, net of federal benefit — — — Total current income tax expense (benefit) $ — $ — $ — Deferred: Federal $ — $ (93,245) $ 56,943 State, net of federal expense (benefit) — (15,931) 9,907 Total deferred income tax expense (benefit) $ — $ (109,176) $ 66,850 Income tax expense (benefit) $ — $ (109,176) $ 66,850 Total income tax expense (benefit) differed from the amounts computed by applying the U.S. federal income tax rate to earnings (loss) before income taxes as a result of the following (in thousands): For the Year Ended December 31, 2020 2019 2018 Net income (loss) before income taxes $ (1,267,534) $ (1,476,596) $ 188,705 Federal income taxes at statutory rate (266,182) (310,085) 39,628 State income taxes, net of federal benefit (41,582) (52,723) 9,907 Impact of goodwill impairment — — 11,386 Bankruptcy costs 18,717 — — Deconsolidation of Elevation Midstream LLC 2,448 — — Partnership income excluded — (3,558) — Nondeductible stock-based compensation 3,216 9,436 5,088 Other 2,568 1,626 841 Valuation allowance 280,815 246,128 — Income tax expense (benefit) — (109,176) 66,850 Net income (loss) $ (1,267,534) $ (1,367,420) $ 121,855 The tax effects of temporary differences that give rise to significant portions of the deferred tax assets and deferred tax liabilities were as follows (in thousands): As of December 31, 2020 2019 Deferred Tax Assets: Net operating loss carryforward $ 328,654 $ 266,446 Stock-based compensation 14,217 17,138 Intangible drilling costs - Section 59(e) 79,755 98,631 Property taxes 7,142 16,812 Reorganization items 144,450 — Other 20,123 — Total deferred tax assets $ 594,341 $ 399,027 Deferred Tax Liabilities: Excess basis of oil and gas properties (52,199) (134,484) Commodity derivatives (15,199) (7,071) Other — (11,344) Total deferred tax liabilities (67,398) (152,899) Less: Valuation allowance (526,943) (246,128) Deferred Taxes, net $ — $ — Management considers whether some portion or all of the deferred tax assets will be realized based on a more likely than not standard of judgment.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has NOL carryforwards for U.S. income tax purposes that have been generated from the Company’s operations through December 31, 2020 of approximately $1.3 billion, of which $833.6 million was generated before January 1, 2018 and are not subject to the 80 percent limitation of taxable income. Such NOLs will expire beginning in 2036. As of December 31, 2020, the Company had $324.3 million of intangible drilling costs that were capitalized under Code Section 59(e). We believe it is more likely than not that the benefit from NOL carryforwards and other tax attributes will not be fully realized. In recognition of this risk, we have provided a valuation allowance on the deferred tax assets. The utilization of such NOL carryforwards may be limited upon the occurrence of certain ownership changes as stipulated in Section 382 of the Internal Revenue Code of 1986, as amended (the “Code”). As of December 31, 2020, the Company determined that the statutory provision of Section 382 will not limit the Company’s ability to realize future tax benefits. The Company files income tax returns in the U.S. federal jurisdiction and in Colorado. The statute of limitations related to the 2017, 2018 and 2019 tax returns is open through 2021, 2022 and 2023, respectively; however, the ability for the tax authority to adjust the NOL will continue until three years after the NOL is utilized. As of December 31, 2020, the Company believes that it has no liability for uncertain tax positions. If the Company were to determine there are any uncertain tax positions, the Company would recognize the liability and related interest and penalties within income tax expense. As of December 31, 2020, the Company had no provision for interest or penalties related to uncertain tax positions. Effect of Chapter 11 Cases and Emergence from Chapter 11 Cases On July 13, 2020 the Bankruptcy Court entered a final order approving certain procedures (including notice requirements) that certain shareholders and potential shareholders were required to comply with during the pendency of the Chapter 11 Cases regarding transfers of, or declarations of worthlessness with respect to, the Company’s Predecessor Common Stock and Predecessor Preferred Stock, as well as certain obligations with respect to notifying the Company with respect to current share ownership, each of which were intended to preserve the Company’s ability to use its NOLs to offset possible future U.S. taxable income by reducing the likelihood of an ownership change under Section 382 of the Code during the pendency of the Chapter 11 Cases. The consummation of the Plan on the Emergence Date resulted in an “ownership change” of the Company under Section 382 of the Code. Absent an applicable exception, if a corporation undergoes an “ownership change,” the amount of its pre-ownership change net operating losses that may be utilized to offset future taxable income generally will be subject to an annual limitation equal to the value of its stock immediately prior to the ownership change multiplied by the long-term tax exempt rate, plus an additional amount calculated based on certain “built in gains” in its assets that may be deemed to be realized within a 5-year period following any ownership change. This limitation, in the case of the ownership change that occurred as a result of the consummation of the Plan, will be subject to additional rules under Sections 382(l)(5) or (l)(6) of the Code, depending upon whether we are eligible for the application of Section 382(l)(5) of the Code and, if so eligible, whether we affirmatively elect not to apply Section 382(l)(5) of the Code. As a result of such limitation, the Company’s ability to utilize any NOLs or other tax attributes that are not eliminated as a result of cancellation of indebtedness income arising from the consummation of the Plan may be materially limited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05890</v>
      </c>
      <c r="C3" s="7" t="n">
        <v>32382</v>
      </c>
    </row>
    <row r="4">
      <c r="A4" s="3" t="inlineStr">
        <is>
          <t>Accounts receivable, net</t>
        </is>
      </c>
    </row>
    <row r="5">
      <c r="A5" s="4" t="inlineStr">
        <is>
          <t>Trade</t>
        </is>
      </c>
      <c r="B5" s="6" t="n">
        <v>13266</v>
      </c>
      <c r="C5" s="6" t="n">
        <v>32009</v>
      </c>
    </row>
    <row r="6">
      <c r="A6" s="4" t="inlineStr">
        <is>
          <t>Oil, natural gas and NGL sales</t>
        </is>
      </c>
      <c r="B6" s="6" t="n">
        <v>63429</v>
      </c>
      <c r="C6" s="6" t="n">
        <v>105103</v>
      </c>
    </row>
    <row r="7">
      <c r="A7" s="4" t="inlineStr">
        <is>
          <t>Inventory, prepaid expenses and other</t>
        </is>
      </c>
      <c r="B7" s="6" t="n">
        <v>36382</v>
      </c>
      <c r="C7" s="6" t="n">
        <v>36702</v>
      </c>
    </row>
    <row r="8">
      <c r="A8" s="4" t="inlineStr">
        <is>
          <t>Commodity derivative asset</t>
        </is>
      </c>
      <c r="B8" s="6" t="n">
        <v>6971</v>
      </c>
      <c r="C8" s="6" t="n">
        <v>17554</v>
      </c>
    </row>
    <row r="9">
      <c r="A9" s="4" t="inlineStr">
        <is>
          <t>Total Current Assets</t>
        </is>
      </c>
      <c r="B9" s="6" t="n">
        <v>325938</v>
      </c>
      <c r="C9" s="6" t="n">
        <v>223750</v>
      </c>
    </row>
    <row r="10">
      <c r="A10" s="3" t="inlineStr">
        <is>
          <t>Property and Equipment (successful efforts method), at cost:</t>
        </is>
      </c>
    </row>
    <row r="11">
      <c r="A11" s="4" t="inlineStr">
        <is>
          <t>Proved oil and gas properties</t>
        </is>
      </c>
      <c r="B11" s="6" t="n">
        <v>4743463</v>
      </c>
      <c r="C11" s="6" t="n">
        <v>4530934</v>
      </c>
    </row>
    <row r="12">
      <c r="A12" s="4" t="inlineStr">
        <is>
          <t>Unproved oil and gas properties</t>
        </is>
      </c>
      <c r="B12" s="6" t="n">
        <v>220380</v>
      </c>
      <c r="C12" s="6" t="n">
        <v>524214</v>
      </c>
    </row>
    <row r="13">
      <c r="A13" s="4" t="inlineStr">
        <is>
          <t>Wells in progress</t>
        </is>
      </c>
      <c r="B13" s="6" t="n">
        <v>129058</v>
      </c>
      <c r="C13" s="6" t="n">
        <v>149733</v>
      </c>
    </row>
    <row r="14">
      <c r="A14" s="4" t="inlineStr">
        <is>
          <t>Less: accumulated depletion, depreciation, amortization and impairment charges</t>
        </is>
      </c>
      <c r="B14" s="6" t="n">
        <v>-3459689</v>
      </c>
      <c r="C14" s="6" t="n">
        <v>-2985983</v>
      </c>
    </row>
    <row r="15">
      <c r="A15" s="4" t="inlineStr">
        <is>
          <t>Net oil and gas properties</t>
        </is>
      </c>
      <c r="B15" s="6" t="n">
        <v>1633212</v>
      </c>
      <c r="C15" s="6" t="n">
        <v>2218898</v>
      </c>
    </row>
    <row r="16">
      <c r="A16" s="4" t="inlineStr">
        <is>
          <t>Gathering systems and facilities, net of accumulated depreciation—Note 2</t>
        </is>
      </c>
      <c r="B16" s="6" t="n">
        <v>0</v>
      </c>
      <c r="C16" s="6" t="n">
        <v>315777</v>
      </c>
    </row>
    <row r="17">
      <c r="A17" s="4" t="inlineStr">
        <is>
          <t>Other property and equipment, net of accumulated depreciation and impairment charges—Note 2</t>
        </is>
      </c>
      <c r="B17" s="6" t="n">
        <v>56701</v>
      </c>
      <c r="C17" s="6" t="n">
        <v>72542</v>
      </c>
    </row>
    <row r="18">
      <c r="A18" s="4" t="inlineStr">
        <is>
          <t>Net Property and Equipment</t>
        </is>
      </c>
      <c r="B18" s="6" t="n">
        <v>1689913</v>
      </c>
      <c r="C18" s="6" t="n">
        <v>2607217</v>
      </c>
    </row>
    <row r="19">
      <c r="A19" s="3" t="inlineStr">
        <is>
          <t>Non-Current Assets:</t>
        </is>
      </c>
    </row>
    <row r="20">
      <c r="A20" s="4" t="inlineStr">
        <is>
          <t>Commodity derivative asset</t>
        </is>
      </c>
      <c r="B20" s="6" t="n">
        <v>0</v>
      </c>
      <c r="C20" s="6" t="n">
        <v>13229</v>
      </c>
    </row>
    <row r="21">
      <c r="A21" s="4" t="inlineStr">
        <is>
          <t>Other non-current assets</t>
        </is>
      </c>
      <c r="B21" s="6" t="n">
        <v>9348</v>
      </c>
      <c r="C21" s="6" t="n">
        <v>82761</v>
      </c>
    </row>
    <row r="22">
      <c r="A22" s="4" t="inlineStr">
        <is>
          <t>Total Non-Current Assets</t>
        </is>
      </c>
      <c r="B22" s="6" t="n">
        <v>9348</v>
      </c>
      <c r="C22" s="6" t="n">
        <v>95990</v>
      </c>
    </row>
    <row r="23">
      <c r="A23" s="4" t="inlineStr">
        <is>
          <t>Total Assets</t>
        </is>
      </c>
      <c r="B23" s="6" t="n">
        <v>2025199</v>
      </c>
      <c r="C23" s="6" t="n">
        <v>2926957</v>
      </c>
    </row>
    <row r="24">
      <c r="A24" s="3" t="inlineStr">
        <is>
          <t>Current Liabilities:</t>
        </is>
      </c>
    </row>
    <row r="25">
      <c r="A25" s="4" t="inlineStr">
        <is>
          <t>Accounts payable and accrued liabilities</t>
        </is>
      </c>
      <c r="B25" s="6" t="n">
        <v>80082</v>
      </c>
      <c r="C25" s="6" t="n">
        <v>190864</v>
      </c>
    </row>
    <row r="26">
      <c r="A26" s="4" t="inlineStr">
        <is>
          <t>Revenue payable</t>
        </is>
      </c>
      <c r="B26" s="6" t="n">
        <v>49376</v>
      </c>
      <c r="C26" s="6" t="n">
        <v>108493</v>
      </c>
    </row>
    <row r="27">
      <c r="A27" s="4" t="inlineStr">
        <is>
          <t>Production taxes payable</t>
        </is>
      </c>
      <c r="B27" s="6" t="n">
        <v>2595</v>
      </c>
      <c r="C27" s="6" t="n">
        <v>115489</v>
      </c>
    </row>
    <row r="28">
      <c r="A28" s="4" t="inlineStr">
        <is>
          <t>Commodity derivative liability</t>
        </is>
      </c>
      <c r="B28" s="6" t="n">
        <v>2147</v>
      </c>
      <c r="C28" s="6" t="n">
        <v>1998</v>
      </c>
    </row>
    <row r="29">
      <c r="A29" s="4" t="inlineStr">
        <is>
          <t>Accrued interest payable</t>
        </is>
      </c>
      <c r="B29" s="6" t="n">
        <v>692</v>
      </c>
      <c r="C29" s="6" t="n">
        <v>20625</v>
      </c>
    </row>
    <row r="30">
      <c r="A30" s="4" t="inlineStr">
        <is>
          <t>Asset retirement obligations</t>
        </is>
      </c>
      <c r="B30" s="6" t="n">
        <v>0</v>
      </c>
      <c r="C30" s="6" t="n">
        <v>27058</v>
      </c>
    </row>
    <row r="31">
      <c r="A31" s="4" t="inlineStr">
        <is>
          <t>Debtor In Possession Financing, Line of Credit</t>
        </is>
      </c>
      <c r="B31" s="6" t="n">
        <v>106727</v>
      </c>
      <c r="C31" s="6" t="n">
        <v>0</v>
      </c>
    </row>
    <row r="32">
      <c r="A32" s="4" t="inlineStr">
        <is>
          <t>Line of Credit, Current</t>
        </is>
      </c>
      <c r="B32" s="6" t="n">
        <v>453747</v>
      </c>
      <c r="C32" s="6" t="n">
        <v>0</v>
      </c>
    </row>
    <row r="33">
      <c r="A33" s="4" t="inlineStr">
        <is>
          <t>Total Current Liabilities</t>
        </is>
      </c>
      <c r="B33" s="6" t="n">
        <v>695366</v>
      </c>
      <c r="C33" s="6" t="n">
        <v>464527</v>
      </c>
    </row>
    <row r="34">
      <c r="A34" s="3" t="inlineStr">
        <is>
          <t>Non-Current Liabilities:</t>
        </is>
      </c>
    </row>
    <row r="35">
      <c r="A35" s="4" t="inlineStr">
        <is>
          <t>Prior Credit Facility—Note 8</t>
        </is>
      </c>
      <c r="B35" s="6" t="n">
        <v>0</v>
      </c>
      <c r="C35" s="6" t="n">
        <v>470000</v>
      </c>
    </row>
    <row r="36">
      <c r="A36" s="4" t="inlineStr">
        <is>
          <t>Senior Notes, net of unamortized debt issuance costs—Note 8</t>
        </is>
      </c>
      <c r="B36" s="6" t="n">
        <v>0</v>
      </c>
      <c r="C36" s="6" t="n">
        <v>1085777</v>
      </c>
    </row>
    <row r="37">
      <c r="A37" s="4" t="inlineStr">
        <is>
          <t>Production taxes payable</t>
        </is>
      </c>
      <c r="B37" s="6" t="n">
        <v>33627</v>
      </c>
      <c r="C37" s="6" t="n">
        <v>98740</v>
      </c>
    </row>
    <row r="38">
      <c r="A38" s="4" t="inlineStr">
        <is>
          <t>Commodity derivative liability</t>
        </is>
      </c>
      <c r="B38" s="6" t="n">
        <v>0</v>
      </c>
      <c r="C38" s="6" t="n">
        <v>108</v>
      </c>
    </row>
    <row r="39">
      <c r="A39" s="4" t="inlineStr">
        <is>
          <t>Other non-current liabilities</t>
        </is>
      </c>
      <c r="B39" s="6" t="n">
        <v>0</v>
      </c>
      <c r="C39" s="6" t="n">
        <v>54579</v>
      </c>
    </row>
    <row r="40">
      <c r="A40" s="4" t="inlineStr">
        <is>
          <t>Asset retirement obligations</t>
        </is>
      </c>
      <c r="B40" s="6" t="n">
        <v>0</v>
      </c>
      <c r="C40" s="6" t="n">
        <v>68850</v>
      </c>
    </row>
    <row r="41">
      <c r="A41" s="4" t="inlineStr">
        <is>
          <t>Total Non-Current Liabilities</t>
        </is>
      </c>
      <c r="B41" s="6" t="n">
        <v>33627</v>
      </c>
      <c r="C41" s="6" t="n">
        <v>1778054</v>
      </c>
    </row>
    <row r="42">
      <c r="A42" s="4" t="inlineStr">
        <is>
          <t>Liabilities Subject to Compromise</t>
        </is>
      </c>
      <c r="B42" s="6" t="n">
        <v>2143497</v>
      </c>
      <c r="C42" s="6" t="n">
        <v>0</v>
      </c>
    </row>
    <row r="43">
      <c r="A43" s="4" t="inlineStr">
        <is>
          <t>Total Liabilities</t>
        </is>
      </c>
      <c r="B43" s="6" t="n">
        <v>2872490</v>
      </c>
      <c r="C43" s="6" t="n">
        <v>2242581</v>
      </c>
    </row>
    <row r="44">
      <c r="A44" s="4" t="inlineStr">
        <is>
          <t>Series A Convertible Preferred Stock, $0.01 par value; 50,000,000 shares authorized; 185,280 issued and outstanding</t>
        </is>
      </c>
      <c r="B44" s="6" t="n">
        <v>191754</v>
      </c>
      <c r="C44" s="6" t="n">
        <v>175639</v>
      </c>
    </row>
    <row r="45">
      <c r="A45" s="3" t="inlineStr">
        <is>
          <t>Stockholders’ Equity (Deficit):</t>
        </is>
      </c>
    </row>
    <row r="46">
      <c r="A46" s="4" t="inlineStr">
        <is>
          <t>Common stock, $0.01 par value; 900,000,000 shares authorized; 136,588,900 and 137,657,922 issued and outstanding, respectively</t>
        </is>
      </c>
      <c r="B46" s="6" t="n">
        <v>1336</v>
      </c>
      <c r="C46" s="6" t="n">
        <v>1336</v>
      </c>
    </row>
    <row r="47">
      <c r="A47" s="4" t="inlineStr">
        <is>
          <t>Treasury stock, at cost, 38,859,078 shares</t>
        </is>
      </c>
      <c r="B47" s="6" t="n">
        <v>-170138</v>
      </c>
      <c r="C47" s="6" t="n">
        <v>-170138</v>
      </c>
    </row>
    <row r="48">
      <c r="A48" s="4" t="inlineStr">
        <is>
          <t>Additional paid-in capital</t>
        </is>
      </c>
      <c r="B48" s="6" t="n">
        <v>2140499</v>
      </c>
      <c r="C48" s="6" t="n">
        <v>2156383</v>
      </c>
    </row>
    <row r="49">
      <c r="A49" s="4" t="inlineStr">
        <is>
          <t>Accumulated deficit</t>
        </is>
      </c>
      <c r="B49" s="6" t="n">
        <v>-3010742</v>
      </c>
      <c r="C49" s="6" t="n">
        <v>-1743208</v>
      </c>
    </row>
    <row r="50">
      <c r="A50" s="4" t="inlineStr">
        <is>
          <t>Total Extraction Oil &amp; Gas, Inc. Stockholders’ Equity (Deficit)</t>
        </is>
      </c>
      <c r="B50" s="6" t="n">
        <v>-1039045</v>
      </c>
      <c r="C50" s="6" t="n">
        <v>244373</v>
      </c>
    </row>
    <row r="51">
      <c r="A51" s="4" t="inlineStr">
        <is>
          <t>Noncontrolling interest—Note 12</t>
        </is>
      </c>
      <c r="B51" s="6" t="n">
        <v>0</v>
      </c>
      <c r="C51" s="6" t="n">
        <v>264364</v>
      </c>
    </row>
    <row r="52">
      <c r="A52" s="4" t="inlineStr">
        <is>
          <t>Total Stockholders’ Equity (Deficit)</t>
        </is>
      </c>
      <c r="B52" s="6" t="n">
        <v>-1039045</v>
      </c>
      <c r="C52" s="6" t="n">
        <v>508737</v>
      </c>
    </row>
    <row r="53">
      <c r="A53" s="4" t="inlineStr">
        <is>
          <t>Total Liabilities and Stockholders’ Equity</t>
        </is>
      </c>
      <c r="B53" s="7" t="n">
        <v>2025199</v>
      </c>
      <c r="C53" s="7" t="n">
        <v>2926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0</t>
        </is>
      </c>
    </row>
    <row r="3">
      <c r="A3" s="3" t="inlineStr">
        <is>
          <t>Share-based Payment Arrangement [Abstract]</t>
        </is>
      </c>
    </row>
    <row r="4">
      <c r="A4" s="4" t="inlineStr">
        <is>
          <t>Unit and Stock-Based Compensation</t>
        </is>
      </c>
      <c r="B4" s="4" t="inlineStr">
        <is>
          <t xml:space="preserve">Stock-Based Compensation 2021 Long Term Incentive Plan On January 20, 2021, as part of the emergence from bankruptcy, the Board adopted the 2021 Long Term Incentive Plan (the “2021 LTIP”) with a share reserve equal to 3,038,657 shares of New Common Stock. The 2021 LTIP provides for the grant of restricted stock units, restricted stock awards, stock options, stock appreciation rights, performance awards and cash awards to the Company’s employees and non-employee board directors. At emergence the Company granted awards under the 2021 LTIP to its directors, officers and employees, including restricted stock units and performance stock units. 2016 Long Term Incentive Plan In October 2016, the Company’s Board adopted the Extraction Oil &amp; Gas, Inc. 2016 Long Term Incentive Plan (“2016 LTIP”), pursuant to which employees, consultants, and directors of the Company and its affiliates performing services for the Company were eligible to receive awards. The 2016 LTIP provided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stockholders. In May 2019, the Company’s stockholders approved the amendment and restatement of the 2016 LTIP. The amended and restated 2016 Long Term Incentive Plan provided a total reserve of 32.2 million shares of Predecessor Common Stock for issuance pursuant to awards under the 2016 LTIP. Extraction granted awards under the 2016 LTIP to certain directors, officers and employees, including stock options, restricted stock units, performance stock awards, performance stock units, performance cash awards and cash awards. Effective January 20, 2021, as part of the emergence from bankruptcy, the 2016 LTIP was terminated and no longer in effect and all outstanding awards were cancelled. Restricted Stock Units Restricted stock units granted under the 2016 LTIP (“RSUs”) generally vested over either a one or three-year service period, with 100% vesting in year one or 25%, 25% and 50% of the units vesting in year one, two and three, respectively. Grant date fair value was determined based on the value of Extraction’s common stock pursuant to the terms of the 2016 LTIP. The Company assumed a forfeiture rate of zero as part of the grant date estimate of compensation cost. The Company recorded $4.7 million, $23.8 million and $27.9 million of stock-based compensation costs related to RSUs for the years ended December 31, 2020, 2019 and 2018, respectively. These costs were included in the consolidated statements of operations within the general and administrative expenses line item. As of December 31, 2020, there was $2.9 million of total unrecognized compensation cost related to the unvested RSUs granted to certain directors, officers and employees that is expected to be recognized over a weighted average period of 1.0 year. The following table summarizes the RSU activity from January 1, 2018 through December 31, 2020 and provides information for RSUs outstanding at the dates indicated. Weighted Average Number of Grant Date Shares Fair Value Non-vested RSUs at January 1, 2018 2,906,473 $ 19.51 Granted 1,226,768 $ 12.53 Forfeited (95,725) $ 14.94 Vested (935,181) $ 19.44 Non-vested RSUs at December 31, 2018 3,102,335 $ 16.91 Granted 1,905,918 $ 4.75 Forfeited (469,035) $ 10.54 Vested (1,903,453) $ 18.20 Non-vested RSUs at December 31, 2019 2,635,765 $ 8.32 Granted 1,409,765 $ 0.75 Forfeited (1,852,249) $ 3.00 Vested (1,007,930) $ 9.09 Non-vested RSUs at December 31, 2020 1,185,351 $ 6.99 Performance Stock Awards The Company granted performance stock awards (“PSAs”) to certain executives under the 2016 LTIP in October 2017, March 2018, April 2019 and March 2020. The number of shares of the Company’s common stock that may be issued to settle these various PSAs ranges from zero to two times the number of PSAs awarded. PSA’s that settle in cash are presented as liability awards. Generally, the shares issued for PSAs are determined based on the satisfaction of a time-based vesting schedule and a weighting of one or more of the following: (i) absolute total stockholder return (“ATSR”), (ii) relative total stockholder return (“RTSR”), as compared to the Company’s peer group and (iii) cash return on capital invested (“CROCI”) or return on invested capital (“ROIC”) measured over a three-year period and vest in their entirety at the end of the three-year measurement period. Any PSAs that have not vested at the end of the applicable measurement period are forfeited. The vesting criterion that is associated with the RTSR is based on a comparison of the Company’s total shareholder return for the measurement period compared to that of a group of peer companies for the same measurement period. As the ATSR and RTSR vesting criteria are linked to the Company’s share price, they each are considered a market condition for purposes of calculating the grant-date fair value of the awards. The vesting criterion that is associated with the CROCI and ROIC are considered a performance condition for purposes of calculating the grant-date fair value of the awards. The fair value of the PSAs was measured at the grant date with a stochastic process method using a Monte Carlo simulation. Significant assumptions used in this simulation include the Company’s expected volatility, risk-free interest rate based on U.S. Treasury yield curve rates with maturities consistent with the measurement period as well as the volatilities for each of the Company’s peers. The assumptions used in valuing the PSAs granted were as follows: For the Years Ended December 31, 2020 December 31, 2019 December 31, 2018 Risk free rates 0.6 % 2.3 % 2.3 % Dividend yield — — — Expected volatility 83.7 % 58.5 % 59.9 % The Company recorded $1.7 million, $7.3 million and $5.7 million of stock-based compensation costs related to PSAs for the years ended December 31, 2020, 2019 and 2018, respectively. These costs were included in the consolidated statements of operations within the general and administrative expenses line item. As of December 31, 2020, there was $0.9 million of total unrecognized compensation cost related to the unvested PSAs granted to certain executives that is expected to be recognized over a weighted-average period of 1.1 years. The following table summarizes the PSA activity from January 1, 2018 through December 31, 2020 and provides information for PSAs outstanding at the dates indicated. Weighted Average Number of Grant Date Shares (1) Fair Value Non-vested PSAs at January 1, 2018 832,163 $ 8.85 Granted 1,961,920 $ 9.06 Forfeited — $ — Vested — $ — Non-vested PSAs at December 31, 2018 2,794,083 $ 9.00 Granted 1,224,696 $ 5.63 Forfeited (418,229) $ 8.17 Cancelled (737,360) $ 8.85 Vested — $ — Non-vested PSAs at December 31, 2019 2,863,190 $ 7.72 Granted 5,952,700 $ 0.29 Forfeited (2) (5,881,200) $ 0.29 Cancelled (1,738,411) $ 9.06 Vested — $ — Non-vested PSAs at December 31, 2020 1,196,279 $ 5.32 (1) The number of awards assumes that the associated maximum vesting condition is met at the target amount. The final number of shares of the Company’s common stock issued may vary depending on the performance multiplier, which ranges from zero to one for the 2017 and 2018 grants and ranges from zero to two for the 2019 and 2020 grants, depending on the level of satisfaction of the vesting condition. (2) The Company approved retention agreements on June 12, 2020 with certain executives and senior managers. These retention agreements, are subject to repayment upon a resignation without “good reason” or termination of employment for “cause” before specified dates and events. As a condition to participating in the revised compensation program, the equity compensation awards granted in 2020 were forfeited. Stock Options Expense on the stock options is recognized on a straight-line basis over the service period of the award less awards forfeited. The fair value of the stock options was measured at the grant date using the Black-Scholes valuation model. The Company utilized the “simplified” method to estimate the expected term of the stock options granted as at the time there was limited historical exercise data available in estimating the expected term of the stock options. Expected volatility is based on the volatility of the historical stock prices of the Company’s peer group. The risk-free rates are based on the yields of U.S. Treasury instruments with comparable terms. A dividend yield and forfeiture rate of zero were assumed. Stock options granted under the 2016 LTIP vest ratably over three years and are exercisable immediately upon vesting through the tenth anniversary of the grant date. To fulfill options exercised, the Company will issue new shares. The Company recorded no stock-based compensation costs related to stock options for the year ended December 31, 2020. The Company recorded $12.1 million and $15.1 million of stock-based compensation costs related to the stock options for the years ended December 31, 2019 and 2018, respectively. These costs were included in the consolidated statements of operations within the general and administrative expenses line item. As of December 31, 2020, there are no remaining unrecognized compensation costs related to the stock options granted to certain executives. The following table summarizes the assumptions used for the Black-Scholes valuation model to calculate the stock-based compensation expense for the year ended December 31, 2018. No stock options were granted for the years ended December 31, 2020, 2019, and 2018. For the Year Ended December 31, 2018 Risk free rates 2.0 % Dividend yield — Expected volatility 58.9 % Expected term (in years) 6.0 The weighted average fair value at the date of grant for stock options granted is as follows: Weighted average per share $ 8.66 Total options granted 744,428 Total weighted average fair value of options granted (in thousands) $ 6,445 The following table summarizes the stock option activity from January 1, 2018 through December 31, 2020 and provides information for stock options outstanding at the dates indicated. Number of Shares Weighted Average Exercise Price Aggregate Intrinsic Value Non-vested Stock Options at January 1, 2018 3,496,290 $ 18.50 $ — Granted — $ — $ — Forfeited — $ — $ — Vested (1,748,142) $ 18.49 $ — Non-vested Stock Options at December 31, 2018 1,748,148 $ 18.50 $ — Granted — $ — $ — Forfeited — $ — $ — Vested (1,748,148) $ 18.50 $ — Non-vested Stock Options at December 31, 2019 — $ — $ — Granted — $ — $ — Forfeited — $ — $ — Vested — $ — $ — Non-vested Stock Options at December 31, 2020 — $ — $ — The following table summarizes information about outstanding and exercisable stock options as of December 31, 2020. Outstanding and Exercisable Options Weighted-Average Weighted-Average Options Remaining Contractual Life Exercise Price Aggregate Intrinsic Value (thousands) 4,500,000 5.9 years $ 19.00 $ — 744,428 6.8 years $ 15.53 $ — 5,244,428 6.0 years $ 18.50 $ — Incentive Restricted Stock Units Officers of the Company contributed 2.7 million shares of common stock to Extraction Employee Incentive, LLC (“Employee Incentive”), which is owned solely by certain officers of the Company. Employee Incentive issued restricted stock units (“Incentive RSUs”) to certain employees. Incentive RSUs vested over a three The Company recorded no stock-based compensation costs related to Incentive RSUs for the year ended December 31, 2020. The Company recorded $0.8 million and $19.6 million of stock-based compensation costs related to Incentive RSUs for the years ended December 31, 2019 and 2018, respectively. These costs were included in the consolidated statements of operations within the general and administrative expenses line item. As of December 31, 2020, there are no remaining unrecognized compensation costs related to the Incentive RSUs granted to certain employees. The following table summarizes the Incentive RSU activity from January 1, 2018 through December 31, 2020 and provides information for Incentive RSUs outstanding at the dates indicated. Weighted Average Number of Grant Date Shares Fair Value Non-vested Incentive RSUs at January 1, 2018 1,496,175 $ 20.45 Granted — $ — Forfeited (41,400) $ 20.45 Vested (978,775) $ 20.45 Non-vested Incentive RSUs at December 31, 2018 476,000 $ 20.45 Granted — $ — Forfeited — $ — Vested (476,000) $ 20.45 Non-vested Incentive RSUs at December 31, 2019 — $ — Granted — $ — Forfeited — $ — Vested — $ — Non-vested Incentive RSUs at December 31, 202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Basic earnings per share (“EPS”) includes no dilution and is computed by dividing net income (loss) available to common shareholders by the weighted-average number of shares outstanding during the period. Diluted EPS reflects the potential dilution of securities that could share in the earnings available to common shareholders of the Company. The Company uses the “if-converted” method to determine potential dilutive effects of Series A Preferred Stock and the treasury method to determine the potential dilutive effects of outstanding restricted stock awards and stock options. The components of basic and diluted EPS were as follows (in thousands, except per share data): For the Year Ended December 31, 2020 2019 2018 Basic and Diluted Income (Loss) per Share Net income (loss) $ (1,267,534) $ (1,367,420) $ 121,855 Less: Noncontrolling interest (6,160) (19,992) (7,287) Less: Adjustment to reflect Series A Preferred Stock dividend (8,749) (12,796) (10,885) Less: Adjustment to reflect accretion of Series A Preferred Stock discount (7,366) (6,640) (5,984) Net income (loss) available to common shareholders, basic and diluted $ (1,289,809) $ (1,406,848) $ 97,699 Weighted Average Common Shares Outstanding (1) (2) (3) Basic and diluted 138,149 151,481 174,748 Net Income (Loss) Allocated to Common Shareholders per Common Share Basic and diluted $ (9.34) $ (9.29) $ 0.56 (1) For the year ended December 31, 2020, 1,185,351 potentially dilutive shares associated with restricted stock awards outstanding were not included in the calculation above, as they had an anti-dilutive effect on EPS. Additionally, 5,244,428 common shares for stock options were excluded as they were out of the money and 11,472,445 common shares associated with the assumed conversion of Series A Preferred Stock were also excluded. (2) For the year ended December 31, 2019, 2,635,765 potentially dilutive shares associated with restricted stock awards outstanding were not included in the calculation above, as they had an anti-dilutive effect on EPS. Additionally, 5,244,428 common shares for stock options were excluded as they were out of the money and 11,472,445 common shares associated with the assumed conversion of Series A Preferred Stock were also excluded. (3) For the year ended December 31, 2018, 3,102,335 potentially dilutive shares were not included in the calculation above, as they had an anti-dilutive effect on EPS, including restricted stock awards, stock options outstanding and performance stock awards contingently issuable, if December 31, 2018 was the end of the measurement period. Additionally, the 11,472,445 common shares associated with the assumed conversion of Series A Preferred Stock were also exclu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hapter 11 Cases On June 14, 2020, the Company filed the Chapter 11 Cases seeking relief under the Bankruptcy Code. The Company continues to operate its business and manage its properties in the ordinary course of business pursuant to the applicable provisions of the Bankruptcy Code. In addition, commencement of the Chapter 11 Cases automatically stayed many of the proceedings and actions against the Company (other than regulatory enforcement matters), including those noted below. Please refer to Note 1 — Business and Organization for more information on the Chapter 11 Cases. General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Leases The Company has entered into operating leases for certain office facilities, compressors and office equipment. As of December 31, 2020, the Company leased one office space under an operating lease agreement that expires on November 30, 2021. Rent expense was $3.1 million, $3.5 million and $3.4 million for the years ended December 31, 2020, 2019, and 2018, respectively. On January 1, 2019, the Company adopted ASC Topic 842, Leases, using the modified retrospective approach. Refer to Note 7 — Leases for additional information. In connection with the Chapter 11 Cases, the Company filed a motion to reject its drilling rig contracts effective June 14, 2020. For one of the contracts, the rejection resulted in the removal of the lease liability and net right-of-use asset in the amount of $6.7 million from the consolidated balance sheets. The Company amended its office lease contract effective December 7, 2020. The amendment resulted in the removal of the lease liability and the net right-of-use asset in the amount of $13.2 million and $9.4 million, respectively. Maturities of operating lease liabilities associated with right-of-use assets including imputed interest but excluding rejected contracts were as follows (in thousands): As of December 31, As of December 31, 2020 19,040 2021 4,549 2021 5,247 2022 3,176 2022 2,211 2023 1,139 2023 2,246 2024 199 2024 2,301 Thereafter — Thereafter 8,273 Total lease payments (1) 9,063 Total lease payments (1) 39,318 Less imputed interest (427) Less imputed interest (4,735) Present value of lease liabilities (2) $ 8,636 Present value of lease liabilities (3) $ 34,583 (1) Calculated using the estimated interest rate for each lease. (2) The total present value of lease liabilities was recorded in liabilities subject to compromise on the consolidated balance sheets as of December 31, 2020. (3) Of the total present value of lease liabilities, $17.4 million was recorded in accounts payable and accrued liabilities and $17.2 million was recorded in other non-current liabilities on the consolidated balance sheets as of December 31, 2019. Drilling Rigs As of December 31, 2020, the Company was not subject to commitments on any drilling rigs. As part of its case in chapter 11, the Company filed a motion to reject its drilling rig contracts. As such, the Company recorded $6.7 million in liabilities subject to compromise on the consolidated balance sheets as of December 31, 2020, and in reorganization items, net on the consolidated statements of operations. During the first quarter of 2021, the Company agreed to have a drilling rig on a 30-day rolling term drill various pads during 2021. Delivery Commitments During the third and fourth quarters of 2020, the majority of the Company’s material midstream contracts were renegotiated and/or rejected by the Bankruptcy Court as part of the Chapter 11 Cases. As a result of these rejections or renegotiated contracts, the Company eliminated the majority of its minimum volume commitments as described below and accrued $550.5 million within liabilities subject to compromise on the consolidated balance sheets as of December 31, 2020 and in reorganization items, net on the consolidated statements of operations for the year ended December 31, 2020. The Company was subject to a firm transportation agreement that commenced in November 2016 and had a ten-year term with a monthly minimum delivery commitment of 45,000 Bbl/d in year one, 55,800 Bbl/d in year two, 61,800 Bbl/d in years three through seven and 58,000 Bbl/d in years eight through ten. Until July 2020, these commitments were obligations of the Company’s third-party oil marketer, which reverted back to the Company when the associated oil marketing contract terminated in June 2020. After termination of the aforementioned contract with its third-party oil marketer, the Company had a long-term crude oil delivery commitment agreement that commenced on July 1, 2020. Before the Bankruptcy Court rejected this contract, the Company’s long-term crude oil delivery commitment had a monthly minimum delivery commitment of 61,800 Bbl/d through October 2023 and then would have reduced to 58,000 Bbl/d through October 2026. The Company was required to pay a shortfall fee for any volume deficiencies under these commitments. On November 2, 2020, the Bankruptcy Court ruled in favor of the Company rejecting this contract with an effective date as of June 14, 2020, and, therefore, the Company has no remaining minimum volume commitments under this transportation contract. On December 19, 2020, the Company and the counterparty entered into a settlement agreement and also entered into a new supply agreement that has no minimum volume commitments. The Company had two long-term crude oil gathering commitments with two former unconsolidated subsidiaries in which the Company had a de minimis minority ownership interest. Please see Note 1 — Business and Organization — Deconsolidation of Elevation Midstream, LLC for further information. The first agreement commenced in November 2016 and had a term of ten years with a minimum volume commitment of an average of 9,167 Bbl/d in year one, 17,967 Bbl/d in year two, 18,800 Bbl/d for years three through five and 10,000 Bbl/d for years six through ten. The second agreement commenced in October 2019 and had a term of ten years for an average of 3,200 Bbl/d in year one, 8,000 Bbl/d in year two, 14,000 Bbl/d in year three, 16,000 Bbl/d in years four through eight, 12,000 Bbl/d in year nine and 10,000 Bbl/d in year ten. The Company would have been required to pay a shortfall fee for any volume deficiencies under these commitments. On November 2, 2020, the Bankruptcy Court ruled in favor of the Company rejecting both of these crude oil gathering contracts with an effective date of June 14, 2020, and, therefore, the Company has no remaining minimum volume commitments under these contracts. On January 4, 2021, the Company and the counterparty entered into a settlement agreement and subsequently entered into two new transportation service agreements that have no minimum volume commitments. In February 2019, the Company entered into a long-term gas gathering and processing agreement with a third-party midstream providers. The agreement commenced in November 2019 and had a term of twenty years with a minimum volume commitment of 251 Bcf to be delivered within the first seven The Company entered into another long-term gas gathering and processing agreement with a different third party midstream provider in February 2019. This agreement commenced in January 2020 and has a term of ten years with an annual minimum volume commitment of 13.0 Bcf. This agreement also includes a commitment to sell take-in-kind NGLs from other processing agreements of 4,000 Bbl/d in year one and 7,500 Bbl/d in years two through seven with the ability to roll up to a 10% shortfall in a given month to the subsequent month. On December 23, 2020, the Company and the counterparty entered into a settlement and amended the agreement. As part of the settlement and amended agreement, there were no changes made to the minimum volume commitments. In collaboration with several other producers and a midstream provider, on December 15, 2016 and August 7, 2017, the Company agreed to participate in expansions of natural gas gathering and processing capacity in the DJ Basin. The plan included two new processing plants as well as the expansion of related gathering systems. The first plant commenced operations in August 2018 and the second plant commenced operations in July 2019. The Company’s share of these commitments will require an incremental 51.5 and 20.6 MMcf per day, respectively, over a baseline volume of 65 MMcf per day to be delivered after the plants’ in-service dates for a period of seven three In July 2019, the Company entered into three long-term contracts to supply 125,000 dekatherms of residue gas per day for five years to a transportation company. On November 24, 2020, the Bankruptcy Court ruled in favor of the Company rejecting this contract with an effective date as of December 10, 2020, and, therefore, the Company has no remaining minimum volume commitments under this transportation contract. The Company had previously posted a letter of credit for this agreement in the amount of $8.7 million. On February 8, 2021, the transportation company drew the full amount of the letter of credit on the Company’s RBL Credit Facility, and this drawing was converted into a borrowing under the RBL Credit Facility. Elevation Gathering Agreements In July 2018, the Company entered into three long-term gathering agreements (the “Elevation Gathering Agreements”) for gas, crude oil and produced water with Elevation. Under the agreements, the Company agreed to drill 100 wells in Broomfield and 325 wells in Hawkeye by December 31, 2023 if both facilities are to be built, subject to adjustments if less capital is spent. If the Company wer to fail to complete the wells by the applicable deadline, then it would be in breach of the agreement and Elevation could attempt to assert damages against Extraction and its affiliates. During the first quarter of 2020, Elevation postponed indefinitely further development of gathering systems and facilities that were to be constructed to service the Company’s acreage in Hawkeye and another project in the Southwest Wattenberg area. Due to the decision to not complete the Hawkeye facilities and based on the amount of capital invested, Elevation had asserted that the drilling commitment now consists of 297 wells in the Broomfield area of operations with a deadline of December 31, 2022. As discussed below, in December 2020 this drilling commitment was further reduced to 106 wells. In April 2019, the Elevation Gathering Agreements were amended to provide for, among other amendments, the inclusion of additional gathering facilities that would produce into Elevation’s Badger facility. In December 2019, the Elevation Gathering Agreements were further amended to provide Elevation additional connection fees that are consistent with market terms (the “Connect Fees”). In the fourth quarter of 2019, the Company incurred and paid $19.5 million for Connect Fees pursuant to the Elevation Gathering Agreements, and in the first quarter of 2020 the Company incurred and paid $23.5 million. The Company did not incur additional Connect Fees for the year ended December 31, 2020. In April 2020, pursuant to the amendment to the Elevation Gathering Agreements made in April 2019 discussed above, Elevation asserted that the additional gathering facilities that were required to be completed by April 1, 2020 were not built thus Extraction must make a payment to Elevation in the amount of 135% of all costs incurred by Elevation as of such date for the development and construction of such additional gathering facilities. On April 2, 2020, Elevation demanded payment of $46.8 million due to an alleged breach in contract stemming from a purported failure to complete the pipeline extensions connecting certain wells to the Badger central gathering facility prior to April 1, 2020. The Company recorded the amount in liabilities subject to compromise on the condensed consolidated balance sheet as of December 31, 2020 and in other operating expenses on the condensed consolidated statements of operations for the year ended December 31, 2020. On December 15, 2020, the Company and Elevation reached an agreement regarding amendments to the gathering agreements and the settlement of all outstanding claims. As part of the settlement, the Company will pay Elevation $38.4 million in cash over 24 months, and Elevation submitted an unsecured claim of $80.0 million with the Bankruptcy Court. The agreement released certain areas from future dedication, provided a reduction in certain gathering fees, a reduction in the number of wells subject to the drilling commitment, and an extended term in order to satisfy the remaining drilling commitment. The Company also relinquished the nominal common interest ownership it had in Elevation. The Company previously accrued $46.8 million and $4.2 million of accrued interest related to the aforementioned alleged breach in contract. During the third quarter of 2020, the Company accrued an additional $68.7 million within liabilities subject to compromise on the consolidated balance sheets and in reorganization items, net on the consolidated statements of operations. General The Company is subject to contingent liabilities with respect to existing or potential claims, lawsuits, and other proceedings, including those involving environmental, tax, and other matters, certain of which are discussed more specifically below. The Company accrues liabilities when it is probable that future costs will be incurred and such costs can be reasonably estimated. Such accruals are based on developments to date and the Company’s estimates of the outcomes of these matters and its experience in contesting, litigating, and settling other matters. As the scope of the liabilities becomes better defined, there will be changes in the estimates of future costs, which management currently believes will not have a material effect on the Company’s financial position, results of operations, or cash flows.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Litigation and Legal Items The Company is involved in various legal proceedings and reviews the status of these proceedings on an ongoing basis and, from time to time, may settle or otherwise resolve these matters on terms and conditions that management believes are in the Company’s best interests. The Company has provided the necessary estimated accruals in the consolidated balance sheets where deemed appropriate for litigation and legal related items that are ongoing and not yet concluded. Although the results cannot be known with certainty, the Company currently believes that the ultimate results of such proceedings will not have a material adverse effect on our business, financial position, results of operations or liquidity. Environmental. Due to the nature of the oil and natural gas industry, the Company is exposed to environmental risks. The Company has various policies and procedures to minimize and mitigate the risks from environmental contamination or with respect to environmental compliance issues. Liabilities are recorded when environmental damages resulting from past events are probable and the costs can be reasonably estimated. Except as discussed herein, the Company is not aware of any material environmental claims existing as of December 31, 2020 which have not been provided for or would otherwise have a material impact on the Company’s financial statements; however, there can be no assurance that current regulatory requirements will not change or that unknown potential past non-compliance with environmental laws, compliance matters or other environmental liabilities will not be discovered on our properties. The liability ultimately incurred with respect to a matter may exceed the related accrual. COGCC Notices of Alleged Violations (“NOAVs”). The Company has received NOAVs from the Colorado Oil and Gas Conservation Commission (the “COGCC”) for alleged compliance violations that the Company has responded to. The Company does not believe penalties that could result from these NOAVs will have a material effect on its business, financial condition, results of operations or liquidity, but Extraction is in negotiations to settle all of its outstanding NOAVs with the COGCC, and the ultimate settlement amount is expected to exceed $6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Elevation Midstream, LLC As discussed in Note 16 — Commitments and Contingencies — Elevation Gathering Agreements, on April 2, 2020, Elevation demanded payment of $46.8 million due to an alleged breach in contract stemming from a purported failure to complete the pipeline extensions connecting certain wells to the Badger central gathering facility prior to April 1, 2020. In December 2020, the Company and Elevation reached an agreement regarding amendments to the gathering agreements and the settlement of outstanding claims. As part of the settlement, the Company will pay Elevation $38.4 million in cash over 24 months, and Elevation submitted an unsecured claim of $80.0 million with the Bankruptcy Court. The agreement released certain areas from future dedication, provided a reduction in certain gathering fees, a reduction in the number of wells subject to the drilling commitment, and an extended term in order to satisfy the drilling commitment. The Company also relinquished the nominal common interest ownership it had in Elevation. The Company previously accrued $46.8 million and $4.2 million of accrued interest related to the aforementioned alleged breach in contract. During the third quarter of 2020, the Company accrued an additional $68.7 million within liabilities subject to compromise on the consolidated balance sheets and in reorganization items, net on the consolidated statements of operations. 2024 Senior Notes Several 5% stockholders of the Company were also holders of the 2024 Senior Notes. As of the initial issuance in August 2017 of the $400.0 million principal amount on the 2024 Senior Notes, such stockholders held $54.9 million. 2026 Senior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Beginning in the fourth quarter of 2018, the Company had two operating segments, (i) the exploration, development and production of oil, natural gas and NGL (the “exploration and production segment”) and (ii) the construction of and support of midstream assets to gather and process crude oil and gas production (the “gathering and facilities segment”). Elevation Midstream, LLC comprised the gathering and facilities segment. Through March 16, 2020, the results of Elevation were included in the consolidated financial statements of Extraction. Effective March 17, 2020, the results of Elevation Midstream, LLC are no longer consolidated in Extraction’s results; however, the Company’s prior quarter segment disclosures included the gathering and facilities segment because it was consolidated through March 16, 2020. Please see Note 1 — Business and Organization — Deconsolidation of Elevation Midstream, LLC for further information. After March 31, 2020, the Company had a single reportable segment. Financial information of the Company’s reportable segments was as follows for the years ended December 31, 2020. 2019 and 2018 (in thousands). For the Year Ended December 31, 2020 Exploration and Production Gathering and Facilities Elimination of Intersegment Transactions Consolidated Total Revenues: Revenues from third parties 556,431 1,473 — $ 557,904 Revenues from Extraction — 4,513 (4,513) — Total Revenues $ 556,431 $ 5,986 $ (4,513) $ 557,904 Operating Expenses and Other Income (Expense): Direct operating expenses $ (249,720) $ (3,935) $ 4,294 $ (249,361) Depletion, depreciation, amortization and accretion (331,220) (1,099) — (332,319) Interest income 88 29 — 117 Interest expense (57,143) — — (57,143) Earnings in unconsolidated subsidiaries — 480 — 480 Subtotal Operating Expenses and Other Income (Expense): $ (637,995) $ (4,525) $ 4,294 $ (638,226) Segment Assets $ 2,025,199 $ — $ — $ 2,025,199 Capital Expenditures 176,505 (6,311) — 170,194 Investment in Equity Method Investees — — — — Segment EBITDAX 447,919 1,256 — 449,175 For the Year Ended December 31, 2019 Exploration and Production Gathering and Facilities Elimination of Intersegment Transactions Consolidated Total Revenues: Revenues from third parties $ 905,374 $ 1,261 $ — $ 906,635 Revenues from Extraction — 5,618 (5,618) — Total Revenues $ 905,374 $ 6,879 $ (5,618) $ 906,635 Operating Expenses and Other Income (Expense): Direct operating expenses $ (223,707) $ (2,258) $ 5,131 $ (220,834) Depletion, depreciation, amortization and accretion (523,122) (1,415) — (524,537) Interest income 449 1,379 — 1,828 Interest expense (79,232) — — (79,232) Earnings in unconsolidated subsidiaries — 2,285 — 2,285 Subtotal Operating Expenses and Other Income (Expense): $ (825,612) $ (9) $ 5,131 $ (820,490) Segment Assets $ 2,554,893 $ 377,925 $ (5,861) $ 2,926,957 Capital Expenditures 597,677 202,624 — 800,301 Investment in Equity Method Investees — 44,584 — 44,584 Segment EBITDAX 607,560 3,653 (487) 610,726 For the Year Ended December 31, 2018 Exploration and Production Gathering and Facilities Elimination of Intersegment Transactions Consolidated Total Revenues: Revenues from third parties $ 1,060,743 $ — $ — $ 1,060,743 Revenues from Extraction — — — — Total Revenues $ 1,060,743 $ — $ — $ 1,060,743 Operating Expenses and Other Income (Expense): Direct operating expenses (209,169) — — (209,169) Depletion, depreciation, amortization and accretion (435,736) (39) — (435,775) Interest income 461 1,467 — 1,928 Interest expense (123,330) — — (123,330) Earnings in unconsolidated subsidiaries 319 2,544 — 2,863 Subtotal Operating Expenses and Other Income (Expense): $ (767,455) $ 3,972 $ — $ (763,483) Segment Assets $ 3,896,966 $ 269,337 $ (276) $ 4,166,027 Capital Expenditures 892,548 108,198 — 1,000,746 Investment in Equity Method Investees — 15,487 — 15,487 Segment EBITDAX 658,565 1,187 — 659,752 The following table presents a reconciliation of Adjusted EBITDAX by segment to the GAAP financial measure of income (loss) before income taxes for the years ended December 31, 2020, 2019 and 2018 (in thousands). For the Year Ended December 31, 2020 For the Year Ended December 31, 2019 For the Year Ended December 31, 2018 Reconciliation of Adjusted EBITDAX to Income (Loss) Before Income Taxes Exploration and production segment EBITDAX $ 447,919 $ 607,560 $ 658,565 Gathering and facilities segment EBITDAX 1,256 3,653 1,187 Elimination of intersegment transactions segment EBITDAX — (487) — Subtotal of Reportable Segments $ 449,175 $ 610,726 $ 659,752 Less: Depletion, depreciation, amortization and accretion (332,319) (524,537) (435,775) Impairment of long lived assets (208,463) (1,337,996) (70,928) Other operating expenses (79,615) — — Exploration and abandonment expenses (258,932) (88,794) (31,611) Gain on sale of property and equipment and assets of unconsolidated subsidiary 122 (421) 136,834 Commodity derivative gain (loss) 164,968 (37,107) (8,554) Settlements on commodity derivative instruments (188,822) 5,790 123,518 Premiums paid for derivatives that settled during the period — 18,929 7,148 Stock-based compensation expense (6,511) (43,954) (68,349) Amortization of debt issuance costs (3,685) (5,482) (13,250) Interest expense (53,458) (84,236) (110,080) Gain on repurchase of 2026 Senior Notes — 10,486 — Loss on deconsolidation of Elevation Midstream, LLC (73,139) — — Reorganization items, net (676,855) — — Income (Loss) Before Income Taxes $ (1,267,534) $ (1,476,596) $ 188,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Oil and Gas Reserve Information (Unaudited)</t>
        </is>
      </c>
      <c r="B1" s="2" t="inlineStr">
        <is>
          <t>12 Months Ended</t>
        </is>
      </c>
    </row>
    <row r="2">
      <c r="B2" s="2" t="inlineStr">
        <is>
          <t>Dec. 31, 2020</t>
        </is>
      </c>
    </row>
    <row r="3">
      <c r="A3" s="3" t="inlineStr">
        <is>
          <t>Disclosure of Other Reserve Information [Abstract]</t>
        </is>
      </c>
    </row>
    <row r="4">
      <c r="A4" s="4" t="inlineStr">
        <is>
          <t>Supplemental Oil and Gas Reserve Information (Unaudited)</t>
        </is>
      </c>
      <c r="B4" s="4" t="inlineStr">
        <is>
          <t xml:space="preserve">Supplemental Oil and Gas Reserve Information (Unaudited) Results of Operations for Oil, Natural Gas and NGL Producing Properties The following are the results of operations (in thousands) of the Company’s oil and gas producing activities, before corporate overhead and interest expenses. The Company assumed a statutory rate of 24.7% for the years ended December 31, 2020, 2019 and 2018. For the Year Ended December 31, 2020 2019 2018 Revenues $ 556,431 $ 905,374 $ 1,060,743 Operating Expenses: Production expenses 245,426 218,576 209,169 Exploration and abandonment expenses 258,932 88,794 31,611 Depletion, depreciation, amortization and accretion 332,319 524,537 431,946 Impairment of proved properties 208,463 1,337,996 16,166 Results of operations before income tax benefit (expense) (488,709) (1,264,529) 371,851 Income tax benefit (expense) 120,711 312,339 (91,847) Results of Operations $ (367,998) $ (952,190) $ 280,004 Oil, Natural Gas and NGL Reserve Quantities (Unaudited) The reserves at December 31, 2020, 2019 and 2018 presented below were prepared by the independent engineering firm Ryder Scott Company, L.P. All reserves are located within the DJ Basin. Proved oil, natural gas and NGL reserves are the estimated quantities of oil, natural gas and NGL which geological and engineering data demonstrate, with reasonable certainty, to be recoverable in future years from known reservoirs under economic and operating conditions (i.e., prices and costs) existing at the time the estimate is made. Proved developed oil, natural gas and NGL reserves are proved reserves that can be expected to be recovered through existing wells and equipment in place and under operating methods being utilized at the time the estimates were made. The principal methodologies employed are decline curve analysis and analogy.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The following table sets forth information for the years ended December 31, 2020, 2019 and 2018 with respect to changes in the Company’s proved (i.e., proved developed and undeveloped) reserves: Crude Oil Natural Gas NGL MBoe Mbbls MMcf Mbbls Total Balance as of December 31, 2017 111,275 626,169 77,106 292,742 Revisions of previous estimates 6,264 (49,239) (1,383) (3,325) Purchase of reserves 6,296 24,668 3,264 13,672 Extensions, discoveries, and other additions 32,475 164,424 22,853 82,733 Sale of reserves (5,786) (15,907) (1,730) (10,167) Production (14,679) (46,847) (5,260) (27,747) Balance as of December 31, 2018 135,845 703,268 94,850 347,908 Revisions of previous estimates (41,255) (118,365) (29,554) (90,537) Purchase of reserves 275 1,526 217 746 Extensions, discoveries, and other additions 14,620 72,880 8,425 35,191 Sale of reserves (2,590) (14,510) (1,765) (6,773) Production (15,436) (64,710) (6,164) (32,386) Balance as of December 31, 2019 91,459 580,089 66,009 254,149 Revisions of previous estimates (38,281) (163,718) (21,741) (87,308) Purchase of reserves — — — — Extensions, discoveries, and other additions 5,347 31,035 3,025 13,545 Sale of reserves (590) (5,561) (453) (1,971) Production (12,543) (72,311) (7,945) (32,540) Balance as of December 31, 2020 45,392 369,534 38,895 145,875 Proved Developed Reserves, included above Balance as of December 31, 2018 47,075 316,499 39,689 139,514 Balance as of December 31, 2019 45,807 350,309 39,001 143,193 Balance as of December 31, 2020 33,367 288,769 30,797 112,292 Proved Undeveloped Reserves, included above Balance as of December 31, 2018 88,771 386,769 55,162 208,395 Balance as of December 31, 2019 45,652 229,781 27,008 110,957 Balance as of December 31, 2020 12,025 80,765 8,098 33,583 • The values for the 2020 oil, natural gas and NGL reserves are based on the 12-month arithmetic average of the first day of the month prices for the period from January through December 31, 2020. The unweighted arithmetic average first-day-of-the-month prices for the prior twelve months were $39.57 per barrel (West Texas Intermediate price) for crude oil and NGL and $1.99 per MMBtu (Henry Hub price) for natural gas. All prices are then further adjusted for transportation, quality and basis differentials. The average resulting price used as of December 31, 2020 was $33.60 per barrel for oil, $0.35 per Mcf for natural gas and $10.45 per barrel for NGL. • The values for the 2019 oil, natural gas and NGL reserves are based on the 12-month arithmetic average of the first day of the month prices for the period from January through December 31, 2019. The unweighted arithmetic average first-day-of-the-month prices for the prior twelve months were $55.69 per barrel (West Texas Intermediate price) for crude oil and NGL and $2.58 per MMBtu (Henry Hub price) for natural gas. All prices are then further adjusted for transportation, quality and basis differentials. The average resulting price used as of December 31, 2019 was $48.09 per barrel for oil, $1.04 per Mcf for natural gas and $13.87 per barrel for NGL. • The values for the 2018 oil, natural gas and NGL reserves are based on the 12-month arithmetic average of the first day of the month prices for the period from January through December 31, 2018. The unweighted arithmetic average first-day-of-month prices for the prior twelve months were $65.56 per barrel (West Texas Intermediate price) for crude oil and NGL and $3.10 per MMBtu (Henry Hub price) for natural gas. All prices are then further adjusted for transportation, quality and basis differentials. The average resulting price used as of December 31, 2018 was $57.65 per barrel for oil, $1.47 per Mcf for natural gas and $20.45 per barrel for NGL. For the year ended December 31, 2020, the Company had downward revisions of previous estimates of 87,308 MBoe primarily due to revisions of PUD expirations due to the SEC’s five year drilling rule caused by the change in business strategy to focus on being cash flow positive rather than maximizing reserves growth. Additionally, downward revisions were due to altering the development plan to increase the spacing between wellbores, thus drilling fewer wells, as well as negative performance revisions. As a result of ongoing drilling and completion activities during 2020, the Company reported extensions, discoveries, and other additions of 13,545 MBoe. Additionally, during 2020 the Company sold reserves of 1,971 MBoe and purchased no reserves. For the year ended December 31, 2019, the Company had downward revisions of previous estimates of 90,537 MBoe. As a result of ongoing drilling and completion activities during 2019, the Company reported extensions, discoveries, and other additions of 35,191 MBoe. Additionally, during 2019 the Company sold reserves of 6,773 MBoe and purchased reserves of 746 MBoe. For the year ended December 31, 2018, the Company had downward revisions of previous estimates of 3,325 MBoe. As a result of ongoing drilling and completion activities during 2018, the Company reported extensions, discoveries, and other additions of 82,733 MBoe. Additionally, during 2018 the Company sold reserves of 10,167 MBoe and purchased reserves of 13,672 MBoe. Standardized Measure of Discounted Future Net Cash Flows Relating to Proved Oil, Natural Gas and NGL Reserves The Company follows the guidelines prescribed in ASC 932, Extractive Activities-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information is based on estimates of proved reserves attributable to the Company’s interest in oil and gas properties as of December 31 of the years presented. These estimates were prepared by Ryder Scott Company L.P., independent petroleum engineers. The standardized measure of discounted future net cash flows from production of proved reserves was developed as follows: (1) Estimates are made of quantities of proved reserves and future periods during which they are expected to be produced based on year-end economic conditions. (2) The estimated future cash flows are compiled by applying the trailing twelve-month average of the first of the month prices applied to the Company’s proved reserve year-end quantities. (3) The future cash flows are reduced by estimated production costs, costs to develop and produce the proved reserves and abandonment costs, all based on year-end economic conditions, plus Company overhead incurred. (4) Future net cash flows are discounted to present value by applying a discount rate of 10%.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the Company’s future net cash flows relating to proved oil, natural gas and NGL reserves based on the standardized measure prescribed in ASC 932, Extractive Activities-Oil and Gas (in thousands): For the Year Ended December 31, 2020 2019 2018 Future crude oil, natural gas and NGL sales $ 2,062,787 $ 5,914,900 $ 10,805,063 Future production costs (732,455) (2,166,852) (3,215,840) Future development costs (209,074) (798,225) (1,912,641) Future income tax expense — (7,647) (694,398) Future net cash flows $ 1,121,258 $ 2,942,176 $ 4,982,184 10% annual discount (326,825) (1,038,303) (2,082,201) Standardized measure of discounted future net cash flows (1) $ 794,433 $ 1,903,873 $ 2,899,983 (1) For the years ended December 31, 2020, 2019 and 2018, future income tax expenses in the Company’s calculation of the standardized measure of discounted future net cash flows are based on year-end statutory tax rates giving effect to the remaining tax basis in the oil and gas properties, other deductions, credit and allowances relating to the Company’s proved reserves. For purposes of the standardized measure calculation, it was assumed that all of the Company’s operations are attributable to the Company’s oil and gas assets. The following are the principal sources of change in the standardized measure (in thousands): For the Year Ended December 31, 2020 2019 2018 Balance at beginning of period $ 1,903,873 $ 2,899,983 $ 1,879,006 Sales of crude oil, natural gas and NGL, net (306,711) (681,667) (851,574) Net change in prices and production costs (594,367) (878,838) 902,762 Net change in future development costs 60,901 3,147 (174,112) Extensions and discoveries 62,858 256,147 629,304 Acquisitions of reserves — 9,623 88,124 Sale of reserves (15,506) (52,710) (55,042) Revisions of previous quantity estimates (559,839) (560,397) 132,373 Previously estimated development costs incurred 115,095 348,137 306,546 Net changes in income taxes 2,779 347,057 (253,044) Accretion of discount 172,408 324,981 197,580 Changes in production timing and other (47,058) (111,590) 98,060 Balance at end of period $ 794,433 $ 1,903,873 $ 2,899,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Unaudited Quarterly Financial Data The following is a summary of the unaudited quarterly financial data for each of the quarters from first quarter 2019 through fourth quarter 2020 (in thousands, except per share data). Historical results are not necessarily indicative of the results to be expected in future periods. This data should be read together with the Company’s consolidated financial statements and the related notes included elsewhere in this Annual Report: For The Three Months Ended March 31, June 30, September 30, December 31, 2020 2020 2020 2020 Total Revenues $ 165,187 $ 63,129 $ 158,226 $ 171,362 Operating Income (Loss) (1) 18,573 (73,460) 8,657 22,454 Net Income (Loss) (2) 9,037 (291,934) (540,607) (444,030) Basic and Diluted Loss Per Common Share (0.03) (2.16) (3.92) (3.22) For The Three Months Ended March 31, June 30, September 30, December 31, 2019 2019 2019 2019 Total Revenues $ 221,917 $ 222,057 $ 176,942 $ 285,720 Operating Income (1) 52,796 49,647 22,334 36,488 Net Income (Loss) (3) (94,032) 43,444 33,924 (1,350,758) Basic and Diluted Income (Loss) Per Common Share (0.60) 0.22 0.17 (9.84) (1) Total revenues less lease operating expenses, midstream operating expenses, transportation and gathering expenses, production taxes and depreciation, depletion, amortization and accretion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Basis of Presentation </t>
        </is>
      </c>
    </row>
    <row r="5">
      <c r="A5" s="4" t="inlineStr">
        <is>
          <t>Use of Estimates in the Preparation of Financial Statements</t>
        </is>
      </c>
      <c r="B5" s="4" t="inlineStr">
        <is>
          <t>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and goodwill; (3) depreciation, depletion, amortization and accretion; (4) asset retirement obligations; (5) assigning fair value and allocating purchase price in connection with business combinations, including the determination of any resulting goodwill; (6) accrued revenue and related receivables; (7) valuation of commodity derivative instruments; (8) accrued liabilities; (9) valuation of stock-based payments, and (10) income taxe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Significant Accounting Policies Beginning after the Petition Date, the Company has applied ASC Topic 852 — Reorganizations in preparing the consolidated financial statements. ASC 852 requires the financial statements, for periods subsequent to the Chapter 11 Cases’ filing date, to distinguish transactions and events that are directly associated with the reorganization from the ongoing operations of the business. Accordingly, certain expenses incurred during the bankruptcy proceedings, including unamortized debt issuance costs associated with debt classified as liabilities subject to compromise, are recorded as reorganization items. In addition, pre-petition obligations that may be impacted by the chapter 11 process have been classified on the consolidated balance sheets as liabilities subject to compromise. These liabilities are reported at the amounts the Company anticipates will be allowed by the Bankruptcy Court, even if they may be settled for lesser amounts. GAAP requires certain additional reporting for financial statements prepared between the Petition Date and the date that the Company emerges from bankruptcy, including: • Reclassification of pre-petition liabilities that are unsecured, under-secured or where it cannot be determined that the liabilities are fully secured to a separate line item in the consolidated balance sheets called liabilities subject to compromise; and • Segregation of reorganization items as a separate line in the consolidated statements of operations outside of income from continuing operations. Debtor-In-Possession As of December 31, 2020, the Debtors operated as debtors in possession in accordance with the applicable provisions of the Bankruptcy Code. The Bankruptcy Court approved motions filed by the Debtors that were designed primarily to mitigate the impact of the Chapter 11 Cases on the Company’s operations, customers and employees. As a result, the Company conducted normal business activities during 2020 and paid all associated obligations for the period following its bankruptcy filing in the ordinary course of business and was authorized to pay and have paid certain pre-petition obligations, including, among other things, for employee wages and benefits and certain goods and services provided. During the Chapter 11 Cases, transactions outside the ordinary course of business required prior approval of the Bankruptcy Court. Automatic Stay Subject to certain specific exceptions under the Bankruptcy Code,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Executory Contracts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Please refer to Note 5—Liabilities Subject to Compromise and Note 16—Commitments and Contingencies — Delivery Commitments for more information.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bar date of August 14, 2020. As of March 9, 2021, the Debtors’ have received approximately 2,600 proofs of claim, primarily representing general unsecured claims, for an amount of approximately $5.8 billion. The Bankruptcy Court does not allow for claims that have been acknowledged as duplicates. Approximately 1,100 claims totaling approximately $4.2 billion have been withdrawn, disallowed or are pending approval to be disallowed. These claims will be reconciled to amounts recorded in liabilities subject to compromise in the consolidated balance sheet.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light of the substantial number of claims filed, the claims resolution process may take considerable time to complete and is continuing even after the Debtors emerged from bankruptcy. Financial Statement Classification of Liabilities Subject to Compromise The accompanying consolidated balance sheets as of December 31, 2020 includes amounts classified as liabilities subject to compromise, which represent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Please refer to Note 5 — Liabilities Subject to Compromise for more information. Reorganization Items, Net The Debtors have incurred and will continue to incur significant costs associated with the reorganization, primarily from damages for rejected or settled contracts and legal and professional fees. The amount of these costs, which since the Petition Date, are being expensed as incurred, are expected to significantly affect the Company’s results of operations. In accordance with applicable guidance, costs associated with the bankruptcy proceedings have been recorded as reorganization items within the Company’s accompanying consolidated statements of operations for the year ended December 31, 2020. Please refer to Note 6—Reorganization Items, Net for more information. Other Operating Expenses Other operating expenses were $79.6 million for the year ended December 31, 2020, respectively. There were no other operating expenses for the years ended December 31, 2019 and 2018. The total amount in the current year is made up of the following: • $46.8 million loss contingency from an alleged breach in contract stemming from a purported failure to complete the pipeline extensions connecting certain wells to the Badger central gathering facility prior to April 1, 2020. Please see Note 16—Commitments and Contingencies for further details. • $4.2 million of accrued interest related to the aforementioned alleged breach in contract. • $13.2 million early termination penalty for the revenue contract terminated in June 2020. Please see the section Contract Balance below for further details. • $7.6 million of expenses related to workforce reductions in February and May 2020. • $4.1 million of interest expense on unpaid production taxes recorded in the last half of 2020. • $2.4 million of expenses related to drilling rig standby charges during the second quarter of 2020.</t>
        </is>
      </c>
    </row>
    <row r="6">
      <c r="A6" s="4" t="inlineStr">
        <is>
          <t>Cash and Cash Equivalents</t>
        </is>
      </c>
      <c r="B6" s="4" t="inlineStr">
        <is>
          <t>Cash and Cash Equivalents Cash and cash equivalents consist of all highly liquid investments that are readily convertible into cash and have original maturities of three months or less when purchased.</t>
        </is>
      </c>
    </row>
    <row r="7">
      <c r="A7" s="4" t="inlineStr">
        <is>
          <t>Accounts Receivable</t>
        </is>
      </c>
      <c r="B7" s="4" t="inlineStr">
        <is>
          <t xml:space="preserve">Accounts Receivable </t>
        </is>
      </c>
    </row>
    <row r="8">
      <c r="A8" s="4" t="inlineStr">
        <is>
          <t>Credit Risk and Other Concentrations</t>
        </is>
      </c>
      <c r="B8" s="4" t="inlineStr">
        <is>
          <t>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GL to various types of customers, including oil marketers,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years ended December 31, 2020, 2019 and 2018, respectively, the Company had the following customers that exceeded 10% of total oil, natural gas and NGL revenues. The Company does not believe the loss of any single purchaser would materially impact its operating results because crude oil, natural gas and NGL are fungible products with well-established markets and numerous purchasers. For the Year Ended December 31, 2020 2019 2018 Customer A 28 % 77 % 76 % Customer B 16 % &lt;10% &lt;10% Customer C 12 % &lt;10% &lt;10% Customer D &lt;10% &lt;10% 11 % At December 31, 2020, the Company had commodity derivative contracts with two counterparties, both of which are lenders under the Predecessor Credit Agreement.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For the years ended December 31, 2020, 2019 and 2018, the Company did not incur any losses with respect to counterparty contracts. None of the Company’s existing derivative instrument contracts contains credit-risk related contingent features.</t>
        </is>
      </c>
    </row>
    <row r="9">
      <c r="A9" s="4" t="inlineStr">
        <is>
          <t>Inventory and Prepaid Expenses</t>
        </is>
      </c>
      <c r="B9" s="4" t="inlineStr">
        <is>
          <t xml:space="preserve">Inventory, Prepaid Expenses and Other The Company records well equipment inventory at the lower of cost or net realizable value. Prepaid expenses are recorded at cost. Inventory, prepaid expenses and other are comprised of the following (in thousands): As of December 31, 2020 2019 Well equipment inventory $ 11,989 $ 20,960 Prepaid expenses 8,456 5,793 Line fill 14,115 — Deposits 1,822 — Contractual asset under ASC 606 — 9,949 $ 36,382 $ 36,702 </t>
        </is>
      </c>
    </row>
    <row r="10">
      <c r="A10" s="4" t="inlineStr">
        <is>
          <t>Oil and Gas Properties</t>
        </is>
      </c>
      <c r="B10" s="4" t="inlineStr">
        <is>
          <t>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For the years ended December 31, 2020, 2019 and 2018, the Company excluded $129.1 million, $149.7 million and $144.3 million, respectively, of capitalized costs from depletion related to wells in progress. For the years ended December 31, 2020, 2019 and 2018, the Company recorded depletion expense on capitalized oil and gas properties of $321.0 million, $513.7 million and $426.8 million,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s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at each period end. Due to the capital-intensive nature and the geological characteristics of certain projects, it may take an extended period of time to evaluate the future potential of an exploration project and the economics associated with making a determination of its commercial viability. As of December 31, 2020 and 2019, the Company had no suspended well costs.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expensed $0.2 million, $0.2 million and $0.4 million of costs associated with exploratory geological and geophysical costs for the years ended December 31, 2020, 2019 and 2018, respectively. The Company capitalizes interest, if debt is outstanding, during drilling operations in its exploration and development activities. For the years ended December 31, 2020, 2019 and 2018, the Company capitalized interest of approximately $5.3 million, $7.2 million and $8.2 million,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t>
        </is>
      </c>
    </row>
    <row r="11">
      <c r="A11" s="4" t="inlineStr">
        <is>
          <t>Impairment of Oil and Gas Properties</t>
        </is>
      </c>
      <c r="B11" s="4" t="inlineStr">
        <is>
          <t xml:space="preserve">Impairment of Oil and Gas Properties Proved oil and gas properties are reviewed for impairment annually or when events and circumstances indicate a possible decline in the recoverability of the carrying amount of such property. For all of its field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estimated future operating costs, and discount rates commensurate with the risk associated with realizing the projected cash flows. Impairment expense for proved oil and gas properties is reported in impairment of long lived assets and goodwill in the consolidated statements of operations, which increases accumulated depletion, depreciation and amortization. For the year ended December 31, 2020, the Company recognized $3.6 million related to impairment of the proved oil and gas properties in our northern field and $194.3 million related to oil and gas properties in one of our Core DJ Basin fields, as the fields’ fair values did not exceed the carrying amounts associated with our oil and gas properties. For the year ended December 31, 2019, the Company recognized $14.5 million related to impairment of the proved oil and gas properties in its northern field and $1.3 billion related to assets in its Core DJ Basin field as the field’s fair values did not exceed the carrying amounts associated with its proved oil and gas properties. For the year ended December 31, 2018, the Company recognized $16.2 million related to impairment of the proved oil and gas properties in its northern field as the fair value did not exceed the carrying amount associated with its proved oil and gas properties in its northern field.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t>
        </is>
      </c>
    </row>
    <row r="12">
      <c r="A12" s="4" t="inlineStr">
        <is>
          <t>Other Property and Equipment</t>
        </is>
      </c>
      <c r="B12" s="4" t="inlineStr">
        <is>
          <t xml:space="preserve">Other Property and Equipment Other property and equipment consists of (i) compressors, compressor stations, central tank batteries and disposal well facilities used in Extraction’s oil and gas operations, (ii) land, (iii) rights of ways, pipeline and engineering costs, (iv) office leasehold improvements, (v) the field office, and (vi) other property and equipment including office furniture and fixtures and computer hardware and software. Impairment expense for other property and equipment is reported in impairment of long lived assets and goodwill in the consolidated statements of operations. No impairment expense was incurred related to midstream facilities for the year ended December 31, 2020. The Company recognized $0.1 million and $0.4 million in impairment expense related to midstream facilities for the year ended December 31, 2019 and December 31, 2018, respectively, which increased accumulated depreciation recognized in other property and equipment, net of accumulated depreciation. These impairment expenses were primarily the result of right-of-way options that were no longer in the Company’s plans for developing midstream infrastructure. The gain or loss on the sale of other property and equipment is reported in gain (loss) on sale of property and equipment and assets of unconsolidated subsidiary in the consolidated statements of operations. The Company recognized $4.5 million, $3.1 million and $0.8 million of impairment expense related to land, midstream facilities and rental equipment, respectively, for the year ended December 31, 2020. The Company also wrote off $2.6 million of leasehold improvements during the year ended December 31, 2020 due to a consolidation of leased office space. The estimated useful lives of those assets depreciated under the straight-line method are as follows: Rental equipment 1-10 years Office leasehold improvements 3-10 years Field office 30 years Other 3-5 years Other property and equipment is comprised of the following (in thousands): As of December 31, 2020 2019 Rental equipment $ 3,251 $ 4,043 Land 39,788 42,273 Right-of-ways and pipeline 8,008 8,008 Office leasehold improvements 4,390 7,009 Field office 18,447 18,317 Other 8,604 8,884 Less: accumulated depreciation and impairment charges (25,787) (15,992) $ 56,701 $ 72,542 </t>
        </is>
      </c>
    </row>
    <row r="13">
      <c r="A13" s="4" t="inlineStr">
        <is>
          <t>Equity Method Investments</t>
        </is>
      </c>
      <c r="B13" s="4" t="inlineStr">
        <is>
          <t>Equity Method Investments Investments in entities for which the Company exercises significant influence, but not control, are accounted for under the equity method of accounting. The Company recorded $44.6 million of such investments included in other non-current assets on the consolidated balance sheets as of December 31, 2019 but had no equity method investment as of December 31, 2020 due to the deconsolidation of Elevation Midstream discussed in Note 1 — Business and Organization — Deconsolidation of Elevation Midstream, LLC . Please refer to Note 16 — Commitments and Contingencies — Delivery Commitments for more information. The Company recognized $0.5 million, $2.3 million and $2.9 million of net income from such investments, including the accretion of any basis difference between the carrying amount of the investment and the amount of underlying equity in net assets, included in other income on the consolidated statements of operations and equity in earnings of unconsolidated subsidiary, in which we had a minority ownership interest on the consolidated statements of cash flows for the years ended December 31, 2020, 2019 and 2018, respectively.</t>
        </is>
      </c>
    </row>
    <row r="14">
      <c r="A14" s="4" t="inlineStr">
        <is>
          <t>Deferred Lease Incentives</t>
        </is>
      </c>
      <c r="B14" s="4" t="inlineStr">
        <is>
          <t xml:space="preserve">Deferred Lease Incentives </t>
        </is>
      </c>
    </row>
    <row r="15">
      <c r="A15" s="4" t="inlineStr">
        <is>
          <t>Debt Discount and Issuance Costs</t>
        </is>
      </c>
      <c r="B15" s="4" t="inlineStr">
        <is>
          <t>Debt Issuance Costs Debt issuance costs include origination, legal, engineering, and other fees incurred to issue the debt in connection with the Company’s Prior Credit Facility, DIP Credit Facility (as defined in Note 8 — Long Term Debt ), 2024 Senior Notes and 2026 Senior Notes (collectively, the “Senior Notes”). Debt issuance costs related to the Prior Credit Facility are included in other non-current assets on the consolidated balance sheets and amortized to interest expense on the consolidated statement of operations on a straight-line basis over the respective borrowing term. Debt issuance costs related to the Senior Notes prior to the Chapter 11 Cases were amortized to interest expense using the effective interest method over the term of the debt. However, as a result of the Chapter 11 Cases, the Company expensed $13.5 million of debt issuance costs pertaining to the Senior Notes to reorganization items, net on the consolidated statements of operations for the year ended December 31, 2020. Debt issuance costs of $1.7 million pertaining to the DIP Credit Facility were expensed to reorganization items, net during the year ended December 31, 2020.</t>
        </is>
      </c>
    </row>
    <row r="16">
      <c r="A16" s="4" t="inlineStr">
        <is>
          <t>Commodity Derivative Instruments</t>
        </is>
      </c>
      <c r="B16" s="4" t="inlineStr">
        <is>
          <t>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and commodity derivative liabilitie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s gain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Any premiums paid on derivative contracts are capitalized as part of the derivative assets or derivative liabilities, as appropriate, at the time the premiums are paid. Premium payments are reflected in cash flows from operating activities in the Company’s consolidated statements of cash flows. Over time, as the derivative contracts settle, the differences between the cash received and the premiums paid or fair value of contracts acquired are recognized in net gains or losses on commodity or interest rate derivative contracts, and the cash received is reflected in cash flows from operating activities in the Company’s consolidated statements of cash flows. The Company’s valuation estimate takes into consideration the counterparties’ credit worthiness, the Company’s credit worthiness, and the time value of money. The consideration of these factors results in an estimated exit-price for each derivative asset or liability under a market participant’s view. Management believes that this approach provides a reasonable, non-biased, verifiable, and consistent methodology for valuing commodity derivative instruments. Please refer to Note 9 — Commodity Derivative Instruments for additional discussion on commodity derivative instruments.</t>
        </is>
      </c>
    </row>
    <row r="17">
      <c r="A17" s="4" t="inlineStr">
        <is>
          <t>Goodwill and Other Intangible Assets</t>
        </is>
      </c>
      <c r="B17" s="4" t="inlineStr">
        <is>
          <t>Other Intangible Assets The Company applies the provisions of ASC 350, Intangibles-Goodwill and Other. Goodwill represents the excess of the purchase price over the estimated value of the net assets acquired in business combinations. The Company tests goodwill for impairment annually on September 30, or whenever other circumstances or events indicate that the carrying amount of goodwill may not be recoverable. The goodwill test is performed at the reporting unit level, which represents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 quantitative assessment as of September 30, 2018, which concluded the fair value of the reporting unit was greater than its carrying amount. The Company identified triggering events as of December 31, 2018, due to the decrease in commodity pricing and the quoted market price of the Company's common shares compared to September 30, 2018. As such, the Company performed a quantitative assessment as of December 31, 2018, utilizing an income approach based on estimates of the expected discounted future cash flows of the reporting unit's oil and gas properties, which concluded the fair value of the reporting unit was not greater than its carrying amount. As a result, the Company recorded goodwill impairment of $54.2 million, the entirety of the balance, for the year ended December 31, 2018. As such, no test for goodwill impairment was necessary for the year ended December 31, 2020 and 2019. one three</t>
        </is>
      </c>
    </row>
    <row r="18">
      <c r="A18" s="4" t="inlineStr">
        <is>
          <t>Fair Value of Financial Instruments</t>
        </is>
      </c>
      <c r="B18" s="4" t="inlineStr">
        <is>
          <t>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s of the Company’s Prior Credit Facility and DIP Credit Facility approximates fair value as it bears interest at variable rates over the term of the loans. The Company’s Senior Notes are recorded at cost and the fair value is disclosed in Note 11 — Fair Value Measurements . Considerable judgment is required to develop estimates of fair value. The estimates provided are not necessarily indicative of the amounts the Company would realize upon the sale or refinancing of such instruments.</t>
        </is>
      </c>
    </row>
    <row r="19">
      <c r="A19" s="4" t="inlineStr">
        <is>
          <t>Asset Retirement Obligation</t>
        </is>
      </c>
      <c r="B19" s="4" t="inlineStr">
        <is>
          <t>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10 — Asset Retirement Obligations.</t>
        </is>
      </c>
    </row>
    <row r="20">
      <c r="A20" s="4" t="inlineStr">
        <is>
          <t>Environmental Liabilities</t>
        </is>
      </c>
      <c r="B20" s="4" t="inlineStr">
        <is>
          <t>Environmental Liabilities The Company is subject to federal, state and local environmental laws and regulations. These laws regulate the release, disposal or discharge of materials into the environment or otherwise relating to environmental protection and may require the Company to remove or mitigate the environmental effects of the discharg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significant environmental liabilities existed as of December 31, 2020. Please refer to Note 16 — Commitments and Contingencies for additional discussion on environmental liabilities.</t>
        </is>
      </c>
    </row>
    <row r="21">
      <c r="A21" s="4" t="inlineStr">
        <is>
          <t>Revenue Recognition</t>
        </is>
      </c>
      <c r="B21" s="4" t="inlineStr">
        <is>
          <t>Revenue Recognition Revenue from the sale of oil, natural gas and NGLs is recognized in accordance with ASC 606 - Revenue from Contracts with Customers (“ASC 606”) five-step revenue recognition model to depict the transfer of goods or services to customers in an amount that reflects the consideration to which the Company expects to be entitled in exchange for those goods or services. To account for producer imbalances, the Company recognizes revenues on all sales of oil, natural gas and NGLs to third party customers regardless of their ownership percentage and adjusts the underlifter or overlifter’s claim on the asset’s remaining reserves. In other words,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As of December 31, 2020, 2019, and 2018, the Company had oil imbalances of 1.1, 12.7, and 22.0 MBbl, respectively, which the Company intends to settle with the counterparty in crude oil barrels. On January 1, 2018, the Company adopted ASC 606. See — Adoption of ASC 606 for more information regarding the adoption of this standard.</t>
        </is>
      </c>
    </row>
    <row r="22">
      <c r="A22" s="4" t="inlineStr">
        <is>
          <t>Unit and Stock-Based Payments</t>
        </is>
      </c>
      <c r="B22" s="4" t="inlineStr">
        <is>
          <t>Stock-Based Payments The Company has granted awards under the LTIP to certain directors, officers and employees, including stock options, restricted stock units, performance stock awards, performance stock units, performance cash awards and cash awards which therefore required the Company to recognize the expense in its consolidated financial statements. All stock-based payments to directors, officers and employees are measured at fair value on the grant date and expensed over the relevant service period. The fair value of stock option awards is determined by using the Black-Scholes option pricing model. The fair value of the performance stock awards was measured at the grant date with a stochastic process method using a Monte Carlo simulation. All stock-based payment expense is recognized using the straight-line method and is included within general and administrative expenses in the consolidated statements of operations and stock-based compensation in the consolidated statements of cash flows. Forfeitures are recorded as they occur. Please refer to Note 14 — Stock-Based Compensation for additional discussion on stock-based payments.</t>
        </is>
      </c>
    </row>
    <row r="23">
      <c r="A23" s="4" t="inlineStr">
        <is>
          <t>Income Taxes</t>
        </is>
      </c>
      <c r="B23"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deferral and state taxing authorities. The Company periodically assesses whether it is more likely than not that it will generate sufficient taxable income to realize its deferred income tax assets, including NOLs. In making this determination, the Company considers all the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the benefit from NOL carryforwards will not be fully realized. In recognition of this risk, the Company has provided a valuation allowance on the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The Company does not currently have uncertain tax positions.</t>
        </is>
      </c>
    </row>
    <row r="24">
      <c r="A24" s="4" t="inlineStr">
        <is>
          <t>Earnings Per Share</t>
        </is>
      </c>
      <c r="B24" s="4" t="inlineStr">
        <is>
          <t xml:space="preserve">Earnings Per Share </t>
        </is>
      </c>
    </row>
    <row r="25">
      <c r="A25" s="4" t="inlineStr">
        <is>
          <t>Segment Reporting</t>
        </is>
      </c>
      <c r="B25" s="4" t="inlineStr">
        <is>
          <t>Segment Reporting Beginning in the fourth quarter of 2018, the Company had two operating segments, (i) the exploration, development and production of oil, natural gas and NGL (the “exploration and production segment”) and (ii) the construction of and support of midstream assets to gather and process crude oil and gas production (the “gathering and facilities segment”). Elevation Midstream, LLC comprised the gathering and facilities segment. During the fourth quarter of 2019, the Company’s gathering and facilities segment commenced operations. Through March 16, 2020, the results of Elevation were included in the consolidated financial statements of Extraction. Effective March 17, 2020, the results of Elevation Midstream, LLC are no longer consolidated in Extraction’s results; however, the Company’s prior annual segment disclosures included the gathering and facilities segment because it was consolidated through March 16, 2020. Please see Note 1 — Business and Organization — Deconsolidation of Elevation Midstream, LLC for further information related to the deconsolidation of Elevation Midstream, LLC. After March 16, 2020, the Company had a single reportable segment. All of the Company’s operations are conducted in one geographic area of the United States. All revenues are derived from customers located in the United States.</t>
        </is>
      </c>
    </row>
    <row r="26">
      <c r="A26" s="4" t="inlineStr">
        <is>
          <t>Recent Accounting Pronouncements</t>
        </is>
      </c>
      <c r="B26" s="4" t="inlineStr">
        <is>
          <t>Recent Accounting Pronouncements The accounting standard-setting organizations frequently issue new or revised accounting rules. The Company regularly reviews new pronouncements to determine their impact, if any, on its consolidated financial statements and related disclosures. In March 2020, the Financial Accounting Standards Board (“FASB”) issued Accounting Standards Update (“ASU”) No. 2020-04, Reference Rate Reform — Facilitation of the Effects of Reference Rate Reform on Financial Reporting (Topic 848). This ASU provides an optional expedient and exceptions for applying GAAP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based and less susceptible to manipulation. The ASU provides companies with optional guidance to ease the potential accounting burden associated with transitioning away from reference rates that are expected to be discontinued. In January 2021, the FASB issued ASU No. 2021-01, which clarifies that certain provisions in Topic 848, if elected by an entity, apply to derivative instruments that use an interest rate for margining, discounting, or contract price alignment that is modified as a result of reference rate reform. The amendments in these ASUs are effective for all entities as of March 12, 2020 through December 31, 2022. The Company is still evaluating the effect of adopting this guidance. In June 2016, the FASB issued ASU No. 2016-13, Financial Instruments—Credit Losses. In May 2019, ASU No. 2016-13 was subsequently amended by ASU No. 2019-04, Codification Improvements to Topic 326, Financial Instruments—Credit Losses and ASU No. 2019-05, Financial Instruments—Credit Losses (Topic 326): Targeted Transition Relief. ASU No. 2016-13, as amended, affects trade receivables, financial assets and certain other instruments that are not measured at fair value through net income. This ASU replaced the incurred loss approach with an expected loss model for instruments measured at amortized cost and was effective for financial statements issued for fiscal years beginning after December 15, 2019, including interim periods within those fiscal years. ASU No. 2016-13 will be applied using a modified retrospective approach through a cumulative-effect adjustment to retained earnings as of the beginning of the first reporting period in which the guidance is effective. The Company adopted this ASU on January 1, 2020, and the adoption did not have a material impact on the consolidated financial statements and related disclosures. In August 2018, the FASB issued ASU No. 2018-13, Fair Value Measurement (Topic 820) which removes or modifies current fair value disclosures and adds additional disclosures. The update to the guidance is the result of the FASB’s test of the principles developed in its disclosure effectiveness project, which is designed to improve the effectiveness of disclosures in the notes to the financial statements. The disclosures that have been removed or modified may be applied immediately with retrospective application. For public entities, the new guidance was effective for fiscal years beginning after December 15, 2019, including interim reporting periods within that reporting period. The Company adopted this ASU on January 1, 2020, and the adoption did not have a material impact on the consolidated financial statements and related disclosures. In August 2018, the FASB issued ASU No. 2018-15, Intangibles - Goodwill and Other - Internal-Use Software (Subtopic 350-40)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the guidance is effective for fiscal years beginning after December 15, 2019, including interim reporting periods within that reporting period. The Company adopted this ASU on January 1, 2020 which did not have a material impact on the consolidated financial statements and related disclosures as capitalized costs for internal-use software were not material during 2020. In February 2016, the FASB issued ASU No. 2016-02, Leases (Topic 842) which requires lessee recognition on the balance sheet of a right of 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Under the new standard, certain lease agreements with terms over one year are classified as right-of-use assets and right-of-use liabilities, which gross up the balance sheet. Finally, it requires classification of all cash payments within operating activities in the statements of cash flows. It is effective for fiscal years commencing after December 15, 2018. The FASB subsequently issued ASU No. 2017-13, ASU No. 2018-01, ASU No. 2018-10 and ASU No. 2018-11, which provided additional implementation guidance. The Company adopted these lease accounting standards on January 1, 2019 using a modified retrospective transition approach, which applied the provisions of the new guidance at the effective date without adjusting the comparative periods presented. Upon adoption, the Company elected the package of practical expedients permitted under the transition guidance with the new standard, which among other things, requires no reassessment of whether existing contracts are or contain leases as well as no reassessment of lease classification for existing leases upon adoption. The Company also elected the optional practical expedient permitted under the transition guidance within the new standard related to land easements that allows it to carry forward its current accounting treatment for land easements on existing agreements. The Company made an accounting policy election to keep leases with an initial term of twelve months or less off of the consolidated balance sheets. Please refer to Note 7 — Leases for further information. In May 2014, the FASB issued ASU No. 2014-09, Revenue from Contracts with Customers (Topic 606) which establishes a comprehensive new revenue recognition model, referred to as ASC 606,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was effective for annual reporting periods beginning after December 15, 2017, including interim reporting periods within that reporting period. The FASB subsequently issued ASU No. 2016-08, ASU No. 2016-10, ASU No. 2016-11, ASU No. 2016-12, ASU No. 2016-20, ASU No. 2017-13, ASU No. 2017-14 and ASU No. 2019-20, which provided additional implementation guidance. Refer to —Adoption of ASC 606 for more information. Adoption of ASC 606 On January 1, 2018, the Company adopted ASC 606. The Company adopted ASC 606 using the modified retrospective method to apply the new standard to all new contracts entered into on or after January 1, 2018 and all existing contracts for which all (or substantially all) of the revenue has not been recognized under legacy revenue guidance.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Changes to sales of natural gas and NGL, as well as transportation and gathering expenses, are due to the conclusion that certain midstream processing entities are the Company’s customers in natural gas processing and marketing agreements in accordance with the five-step process in ASC 606. This is a change from previous conclusions reached for these agreements utilizing the principal versus agent indicators under ASC 605 where the Company determined it was the principal, the midstream processor was the agent and the third-party end user was its customer. As a result, the Company modified its presentation of revenues and operating expenses for these agreements. Revenues related to these agreements are now presented on a net basis for proceeds expected to be received from the midstream processing entity. Revenues from the sale of oil, natural gas and NGLs, where the Company is a non-operating interest partner, are considered in the scope of ASC 808 - Collaborative Arrangements . Therefore, ASC 606 did not change the presentation of these revenues. Transportation and gathering expense related to other agreements incurred prior to the transfer of control to the customer at the tailgate of the natural gas processing facilities will continue to be presented as transportation and gathering expense. Revenues from Contracts with Customers Sales of oil, natural gas and NGLs are recognized at the point control of the commodity is transferred to the customer and collectability is reasonably assured. The majority of the Company’s contracts’ pricing provisions are tied to a commodity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the other available oil, natural gas and NGL supplies. Oil Sales Under the Company’s crude purchase and marketing contracts, the Company generally sells oil production at the wellhead and collects an agreed-upon index price, net of pricing differentials. In this scenario, the Company recognizes revenue when control transfers to the purchaser at the wellhead at the net price received. To account for producer imbalances, the Company recognizes revenue on all sales to third party customers regardless of their ownership percentage and adjusts the underlifter or overlifter’s claim on the asset’s remaining reserves. As of December 31, 2020, the Company had an oil imbalance of 1.1 MBbl, which the Company intends to settle with the counterparty in crude oil barrels. Natural Gas and NGL Sales Under the Company’s natural gas processing contracts, the Company delivers natural gas to a midstream processing entity at the wellhead or the inlet of the midstream processing entity’s system. The midstream processing entity gathers and processes the natural gas and remits proceeds to the Company for the resulting sales of NGLs and residue gas. In these scenarios, we evaluate whether we are the principal or the agent in the transaction, and the point at which control of the hydrocarbons transfers to the customer. For those contracts where the Company has concluded the midstream processing entity is the Company’s agent and the third-party end user is its customer (generally the Company’s fixed-fee gathering and processing agreements), the Company recognizes revenue on a gross basis, with transportation and gathering expense presented as an operating expense in the consolidated statements of operations. Alternatively, for those contracts where the Company has concluded the midstream processing entity is its customer and controls the hydrocarbons (generally the Company’s percentage of proceeds gathering and processing agreements), the Company recognizes natural gas and NGL revenues based on the net amount of the proceeds received from the midstream processing company. In certain natural gas processing agreements, the Company may elect to take its residue gas and/or NGLs in-kind at the tailgate of the midstream entity’s processing plant and subsequently market the product. Through the marketing process, the Company delivers product to the third-party purchaser at a contractually agreed-upon delivery point and receives a specified index price from the purchaser. In this scenario, the Company recognizes revenue when the control transfers to the purchaser at the delivery point based on the index price received from the purchaser. The gathering and processing expense attributable to the gas processing contracts, as well as any transportation expense incurred to deliver the product to the purchaser, are presented as transportation and gathering expense in the consolidated statements of operations. Performance Obligations A significant number of the Company’s product sales are short-term in nature with a contract term of one year or less. For those contracts, the Company has utilized the practical expedient in ASC 606-10-50-14 exempting the Company from disclosure of the transaction price of a contract that has an original expected duration of one year or less. For the Company’s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The Company records revenue on its oil, natural gas and NGL sales at the time production is delivered to the purchaser. However, settlement statements for certain oil, natural gas and NGL sales may not be received for 30 to 90 days after the date production is delivered, and as a result, the Company is required to estimate the amount of production delivered to the customer and the net commodity price that will be received for the sale of these commodity products. The Company records the differences between the revenue estimated and the actual amounts received for product sales in the month that payment is received from the customer. Contract Balances The Company had a certain revenue contract with an initial term beginning on November 1, 2016 and continuing until October 31, 2020 after which the contract was to begin an automatic month-to-month renewal unless terminated by either party giving notice at least six months prior to the effective termination date but in no event could either party give such notice earlier than November 1, 2020. Based on the accounting treatment pursuant to ASC 606 — Revenue from Contracts with Customers , the contract term would end on April 30, 2021 because it could be terminated by either party with no penalty effective as of such date. The contract term impacted the amount of consideration that could be included in the transaction price. The Company recognizes revenue and invoices customers once its performance obligations have been satisfied. When it becomes probable that the Company will not meet its performance obligations, the transaction price allocated to the performance obligation is constrained in the amount of the estimated unmet performance obligation and recognized as a reduction to revenue in the period in which the transaction price changes. On June 12, 2020, the Company and the counterparty to the contract mutually cancelled the contract effective June 30, 2020. As a result of the cancellation, for the year ended December 31, 2020, $12.3 million was recorded as a reduction in the transaction price resulting from unsatisfied performance obligations in the period. For the year ended December 31, 2019, the Company allocated $24.7 million to a satisfied performance obligation recognized within oil sales under ASC 606. As a result of the contract termination, the Company incurred an early termination fee of $13.2 million recorded in other operating expenses for the year ended December 31, 2020. This amount was settled during the third quarter of 2020, and there are no remaining amounts due to the counterparty. The following table presents the Company’s revenues disaggregated by revenue source. Transportation and gathering costs in the following table are not all of the transportation and gathering expenses that the Company incurs, only the expenses that are netted against revenues pursuant to ASC 606. For the Year Ended December 31, 2020 2019 2018 Revenues: Oil sales $ 382,526 $ 721,429 $ 840,687 Natural gas sales 114,786 129,969 121,180 NGL sales 89,634 92,429 134,558 Gathering and compression 1,473 1,261 — Transportation and gathering included in revenues (30,515) (38,453) (35,682) Total Revenues $ 557,904 $ 906,635 $ 1,060,743 There are no other accounting standards applicable to the Company that have been issued but not yet adopted by the Company as of December 31, 2020 and through the date of this filing that would have a material impact on the Company’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venue by Major Customers</t>
        </is>
      </c>
      <c r="B4" s="4" t="inlineStr">
        <is>
          <t xml:space="preserve"> For the Year Ended December 31, 2020 2019 2018 Customer A 28 % 77 % 76 % Customer B 16 % &lt;10% &lt;10% Customer C 12 % &lt;10% &lt;10% Customer D &lt;10% &lt;10% 11 %</t>
        </is>
      </c>
    </row>
    <row r="5">
      <c r="A5" s="4" t="inlineStr">
        <is>
          <t>Schedule of inventory and prepaid expenses</t>
        </is>
      </c>
      <c r="B5" s="4" t="inlineStr">
        <is>
          <t xml:space="preserve">Inventory, prepaid expenses and other are comprised of the following (in thousands): As of December 31, 2020 2019 Well equipment inventory $ 11,989 $ 20,960 Prepaid expenses 8,456 5,793 Line fill 14,115 — Deposits 1,822 — Contractual asset under ASC 606 — 9,949 $ 36,382 $ 36,702 </t>
        </is>
      </c>
    </row>
    <row r="6">
      <c r="A6" s="4" t="inlineStr">
        <is>
          <t>Schedule of other property and equipment</t>
        </is>
      </c>
      <c r="B6" s="4" t="inlineStr">
        <is>
          <t xml:space="preserve">The estimated useful lives of those assets depreciated under the straight-line method are as follows: Rental equipment 1-10 years Office leasehold improvements 3-10 years Field office 30 years Other 3-5 years Other property and equipment is comprised of the following (in thousands): As of December 31, 2020 2019 Rental equipment $ 3,251 $ 4,043 Land 39,788 42,273 Right-of-ways and pipeline 8,008 8,008 Office leasehold improvements 4,390 7,009 Field office 18,447 18,317 Other 8,604 8,884 Less: accumulated depreciation and impairment charges (25,787) (15,992) $ 56,701 $ 72,542 Gathering Systems and Facilities Gathering systems and facilities consisted of midstream assets such as land, rights of way, pipelines, equipment and construction and engineering costs associated with the construction of pipeline infrastructure to serve the development of the Company’s acreage in its Hawkeye and Southwest Wattenberg areas. As discussed in Note 1 — Business and Organization — Deconsolidation of Elevation Midstream, LLC , during the first quarter of 2020 the Company deconsolidated Elevation Midstream, LLC. Gathering systems and facilities is comprised of the following (in thousands): As of December 31, 2020 2019 Gathering systems and facilities $ — $ 314,906 Land associated with gathering systems and facilities — 2,188 Less: accumulated depreciation — (1,317) $ — $ 315,777 </t>
        </is>
      </c>
    </row>
    <row r="7">
      <c r="A7" s="4" t="inlineStr">
        <is>
          <t>Disaggregation of Revenue [Table Text Block]</t>
        </is>
      </c>
      <c r="B7" s="4" t="inlineStr">
        <is>
          <t xml:space="preserve">The following table presents the Company’s revenues disaggregated by revenue source. Transportation and gathering costs in the following table are not all of the transportation and gathering expenses that the Company incurs, only the expenses that are netted against revenues pursuant to ASC 606. For the Year Ended December 31, 2020 2019 2018 Revenues: Oil sales $ 382,526 $ 721,429 $ 840,687 Natural gas sales 114,786 129,969 121,180 NGL sales 89,634 92,429 134,558 Gathering and compression 1,473 1,261 — Transportation and gathering included in revenues (30,515) (38,453) (35,682) Total Revenues $ 557,904 $ 906,635 $ 1,060,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il and Gas Properties (Tables)</t>
        </is>
      </c>
      <c r="B1" s="2" t="inlineStr">
        <is>
          <t>12 Months Ended</t>
        </is>
      </c>
    </row>
    <row r="2">
      <c r="B2" s="2" t="inlineStr">
        <is>
          <t>Dec. 31, 2020</t>
        </is>
      </c>
    </row>
    <row r="3">
      <c r="A3" s="3" t="inlineStr">
        <is>
          <t>Extractive Industries [Abstract]</t>
        </is>
      </c>
    </row>
    <row r="4">
      <c r="A4" s="4" t="inlineStr">
        <is>
          <t>Schedule of net capitalized costs related to oil and gas producing activities</t>
        </is>
      </c>
      <c r="B4" s="4" t="inlineStr">
        <is>
          <t>The Company’s oil and gas properties are entirely within the United States. The net capitalized costs related to the Company’s oil and gas producing activities were as follows (in thousands): As of December 31, 2020 2019 Proved oil and gas properties $ 4,743,463 $ 4,530,934 Unproved oil and gas properties (1) 220,380 524,214 Wells in progress (2) 129,058 149,733 Total capitalized costs (3) $ 5,092,901 $ 5,204,881 Accumulated depletion, depreciation, amortization and impairment charge (4) $ (3,459,689) (2,985,983) Net capitalized costs $ 1,633,212 $ 2,218,898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accumulated interest capitalized of $45.1 million and $39.8 million as of December 31, 2020 and 2019, respectively. (4) For more information about proved oil and gas properties impairment, see Note 2 — Basis of Presentation and Significant Accounting Policies.</t>
        </is>
      </c>
    </row>
    <row r="5">
      <c r="A5" s="4" t="inlineStr">
        <is>
          <t>Schedule of net costs incurred in oil and gas property acquisition, exploration and development activities</t>
        </is>
      </c>
      <c r="B5" s="4" t="inlineStr">
        <is>
          <t xml:space="preserve">The following table presents information regarding the Company’s net costs incurred in oil and gas property acquisition, exploration and development activities (in thousands): For the Year Ended December 31, 2020 2019 Property acquisition costs: Proved $ 8,071 $ 21,024 Unproved 8,970 35,207 Exploration costs (1) — 3,569 Development costs 173,538 588,974 Total $ 190,579 $ 648,774 Total excluding asset retirement costs $ 176,629 $ 598,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Total Revenues</t>
        </is>
      </c>
      <c r="B3" s="7" t="n">
        <v>557904</v>
      </c>
      <c r="C3" s="7" t="n">
        <v>906635</v>
      </c>
      <c r="D3" s="7" t="n">
        <v>1060743</v>
      </c>
    </row>
    <row r="4">
      <c r="A4" s="3" t="inlineStr">
        <is>
          <t>Operating Expenses:</t>
        </is>
      </c>
    </row>
    <row r="5">
      <c r="A5" s="4" t="inlineStr">
        <is>
          <t>Lease operating expenses</t>
        </is>
      </c>
      <c r="B5" s="6" t="n">
        <v>77836</v>
      </c>
      <c r="C5" s="6" t="n">
        <v>97254</v>
      </c>
      <c r="D5" s="6" t="n">
        <v>79413</v>
      </c>
    </row>
    <row r="6">
      <c r="A6" s="4" t="inlineStr">
        <is>
          <t>Production taxes</t>
        </is>
      </c>
      <c r="B6" s="6" t="n">
        <v>29038</v>
      </c>
      <c r="C6" s="6" t="n">
        <v>68182</v>
      </c>
      <c r="D6" s="6" t="n">
        <v>90345</v>
      </c>
    </row>
    <row r="7">
      <c r="A7" s="4" t="inlineStr">
        <is>
          <t>Exploration and abandonment expenses</t>
        </is>
      </c>
      <c r="B7" s="6" t="n">
        <v>258932</v>
      </c>
      <c r="C7" s="6" t="n">
        <v>88794</v>
      </c>
      <c r="D7" s="6" t="n">
        <v>31611</v>
      </c>
    </row>
    <row r="8">
      <c r="A8" s="4" t="inlineStr">
        <is>
          <t>Depletion, depreciation, amortization and accretion</t>
        </is>
      </c>
      <c r="B8" s="6" t="n">
        <v>332319</v>
      </c>
      <c r="C8" s="6" t="n">
        <v>524537</v>
      </c>
      <c r="D8" s="6" t="n">
        <v>435775</v>
      </c>
    </row>
    <row r="9">
      <c r="A9" s="4" t="inlineStr">
        <is>
          <t>Impairment of long lived assets and goodwill</t>
        </is>
      </c>
      <c r="B9" s="6" t="n">
        <v>208463</v>
      </c>
      <c r="C9" s="6" t="n">
        <v>1337996</v>
      </c>
      <c r="D9" s="6" t="n">
        <v>70928</v>
      </c>
    </row>
    <row r="10">
      <c r="A10" s="4" t="inlineStr">
        <is>
          <t>(Gain) loss on sale of property and equipment and assets of unconsolidated subsidiary</t>
        </is>
      </c>
      <c r="B10" s="6" t="n">
        <v>-122</v>
      </c>
      <c r="C10" s="6" t="n">
        <v>421</v>
      </c>
      <c r="D10" s="6" t="n">
        <v>-136834</v>
      </c>
    </row>
    <row r="11">
      <c r="A11" s="4" t="inlineStr">
        <is>
          <t>General and administrative expenses</t>
        </is>
      </c>
      <c r="B11" s="6" t="n">
        <v>55182</v>
      </c>
      <c r="C11" s="6" t="n">
        <v>98845</v>
      </c>
      <c r="D11" s="6" t="n">
        <v>134604</v>
      </c>
    </row>
    <row r="12">
      <c r="A12" s="4" t="inlineStr">
        <is>
          <t>Other Cost and Expense, Operating</t>
        </is>
      </c>
      <c r="B12" s="6" t="n">
        <v>79615</v>
      </c>
      <c r="C12" s="6" t="n">
        <v>0</v>
      </c>
      <c r="D12" s="6" t="n">
        <v>0</v>
      </c>
    </row>
    <row r="13">
      <c r="A13" s="4" t="inlineStr">
        <is>
          <t>Total Operating Expenses</t>
        </is>
      </c>
      <c r="B13" s="6" t="n">
        <v>1183750</v>
      </c>
      <c r="C13" s="6" t="n">
        <v>2271427</v>
      </c>
      <c r="D13" s="6" t="n">
        <v>745253</v>
      </c>
    </row>
    <row r="14">
      <c r="A14" s="4" t="inlineStr">
        <is>
          <t>Operating Income (Loss)</t>
        </is>
      </c>
      <c r="B14" s="6" t="n">
        <v>-625846</v>
      </c>
      <c r="C14" s="6" t="n">
        <v>-1364792</v>
      </c>
      <c r="D14" s="6" t="n">
        <v>315490</v>
      </c>
    </row>
    <row r="15">
      <c r="A15" s="3" t="inlineStr">
        <is>
          <t>Other Income (Expense):</t>
        </is>
      </c>
    </row>
    <row r="16">
      <c r="A16" s="4" t="inlineStr">
        <is>
          <t>Commodity derivatives gain (loss)</t>
        </is>
      </c>
      <c r="B16" s="6" t="n">
        <v>164968</v>
      </c>
      <c r="C16" s="6" t="n">
        <v>-37107</v>
      </c>
      <c r="D16" s="6" t="n">
        <v>-8554</v>
      </c>
    </row>
    <row r="17">
      <c r="A17" s="4" t="inlineStr">
        <is>
          <t>Deconsolidation, Gain (Loss), Amount</t>
        </is>
      </c>
      <c r="B17" s="6" t="n">
        <v>-73139</v>
      </c>
      <c r="C17" s="6" t="n">
        <v>0</v>
      </c>
      <c r="D17" s="6" t="n">
        <v>0</v>
      </c>
    </row>
    <row r="18">
      <c r="A18" s="4" t="inlineStr">
        <is>
          <t>Reorganization Items</t>
        </is>
      </c>
      <c r="B18" s="6" t="n">
        <v>-676855</v>
      </c>
      <c r="C18" s="6" t="n">
        <v>0</v>
      </c>
      <c r="D18" s="6" t="n">
        <v>0</v>
      </c>
    </row>
    <row r="19">
      <c r="A19" s="4" t="inlineStr">
        <is>
          <t>Interest expense (1)</t>
        </is>
      </c>
      <c r="B19" s="6" t="n">
        <v>-57143</v>
      </c>
      <c r="C19" s="6" t="n">
        <v>-79232</v>
      </c>
      <c r="D19" s="6" t="n">
        <v>-123330</v>
      </c>
    </row>
    <row r="20">
      <c r="A20" s="4" t="inlineStr">
        <is>
          <t>Other income</t>
        </is>
      </c>
      <c r="B20" s="6" t="n">
        <v>481</v>
      </c>
      <c r="C20" s="6" t="n">
        <v>4535</v>
      </c>
      <c r="D20" s="6" t="n">
        <v>5099</v>
      </c>
    </row>
    <row r="21">
      <c r="A21" s="4" t="inlineStr">
        <is>
          <t>Total Other Expense</t>
        </is>
      </c>
      <c r="B21" s="6" t="n">
        <v>-641688</v>
      </c>
      <c r="C21" s="6" t="n">
        <v>-111804</v>
      </c>
      <c r="D21" s="6" t="n">
        <v>-126785</v>
      </c>
    </row>
    <row r="22">
      <c r="A22" s="4" t="inlineStr">
        <is>
          <t>Income (Loss) Before Income Taxes</t>
        </is>
      </c>
      <c r="B22" s="6" t="n">
        <v>-1267534</v>
      </c>
      <c r="C22" s="6" t="n">
        <v>-1476596</v>
      </c>
      <c r="D22" s="6" t="n">
        <v>188705</v>
      </c>
    </row>
    <row r="23">
      <c r="A23" s="4" t="inlineStr">
        <is>
          <t>Income tax (expense) benefit</t>
        </is>
      </c>
      <c r="B23" s="6" t="n">
        <v>0</v>
      </c>
      <c r="C23" s="6" t="n">
        <v>109176</v>
      </c>
      <c r="D23" s="6" t="n">
        <v>-66850</v>
      </c>
    </row>
    <row r="24">
      <c r="A24" s="4" t="inlineStr">
        <is>
          <t>Income (Loss), Including Portion Attributable to Noncontrolling Interest, before Tax</t>
        </is>
      </c>
      <c r="B24" s="6" t="n">
        <v>-1267534</v>
      </c>
      <c r="C24" s="6" t="n">
        <v>-1367420</v>
      </c>
      <c r="D24" s="6" t="n">
        <v>121855</v>
      </c>
    </row>
    <row r="25">
      <c r="A25" s="4" t="inlineStr">
        <is>
          <t>Net Income (Loss) Attributable to Noncontrolling Interest</t>
        </is>
      </c>
      <c r="B25" s="6" t="n">
        <v>6160</v>
      </c>
      <c r="C25" s="6" t="n">
        <v>19992</v>
      </c>
      <c r="D25" s="6" t="n">
        <v>7287</v>
      </c>
    </row>
    <row r="26">
      <c r="A26" s="4" t="inlineStr">
        <is>
          <t>Net Income (Loss) Attributable to Parent, Total</t>
        </is>
      </c>
      <c r="B26" s="6" t="n">
        <v>-1273694</v>
      </c>
      <c r="C26" s="6" t="n">
        <v>-1387412</v>
      </c>
      <c r="D26" s="6" t="n">
        <v>114568</v>
      </c>
    </row>
    <row r="27">
      <c r="A27" s="4" t="inlineStr">
        <is>
          <t>Preferred Stock Dividends and Other Adjustments</t>
        </is>
      </c>
      <c r="B27" s="6" t="n">
        <v>16115</v>
      </c>
      <c r="C27" s="6" t="n">
        <v>19436</v>
      </c>
      <c r="D27" s="6" t="n">
        <v>16869</v>
      </c>
    </row>
    <row r="28">
      <c r="A28" s="4" t="inlineStr">
        <is>
          <t>Net income (loss) available to common shareholders, basic and diluted</t>
        </is>
      </c>
      <c r="B28" s="7" t="n">
        <v>-1289809</v>
      </c>
      <c r="C28" s="7" t="n">
        <v>-1406848</v>
      </c>
      <c r="D28" s="7" t="n">
        <v>97699</v>
      </c>
    </row>
    <row r="29">
      <c r="A29" s="3" t="inlineStr">
        <is>
          <t>Net Income (Loss) Per Common Share—Note 15</t>
        </is>
      </c>
    </row>
    <row r="30">
      <c r="A30" s="4" t="inlineStr">
        <is>
          <t>Basic and diluted (in dollars per share)</t>
        </is>
      </c>
      <c r="B30" s="8" t="n">
        <v>-9.34</v>
      </c>
      <c r="C30" s="8" t="n">
        <v>-9.289999999999999</v>
      </c>
      <c r="D30" s="8" t="n">
        <v>0.5600000000000001</v>
      </c>
    </row>
    <row r="31">
      <c r="A31" s="3" t="inlineStr">
        <is>
          <t>Weighted Average Common Shares Outstanding</t>
        </is>
      </c>
    </row>
    <row r="32">
      <c r="A32" s="4" t="inlineStr">
        <is>
          <t>Basic and diluted (in shares)</t>
        </is>
      </c>
      <c r="B32" s="6" t="n">
        <v>138149</v>
      </c>
      <c r="C32" s="6" t="n">
        <v>151481</v>
      </c>
      <c r="D32" s="6" t="n">
        <v>174748</v>
      </c>
    </row>
    <row r="33">
      <c r="A33" s="4" t="inlineStr">
        <is>
          <t>Oil sales</t>
        </is>
      </c>
    </row>
    <row r="34">
      <c r="A34" s="4" t="inlineStr">
        <is>
          <t>Total Revenues</t>
        </is>
      </c>
      <c r="B34" s="7" t="n">
        <v>382526</v>
      </c>
      <c r="C34" s="7" t="n">
        <v>721429</v>
      </c>
      <c r="D34" s="7" t="n">
        <v>840687</v>
      </c>
    </row>
    <row r="35">
      <c r="A35" s="4" t="inlineStr">
        <is>
          <t>Natural gas sales</t>
        </is>
      </c>
    </row>
    <row r="36">
      <c r="A36" s="4" t="inlineStr">
        <is>
          <t>Total Revenues</t>
        </is>
      </c>
      <c r="B36" s="6" t="n">
        <v>96701</v>
      </c>
      <c r="C36" s="6" t="n">
        <v>108873</v>
      </c>
      <c r="D36" s="6" t="n">
        <v>105629</v>
      </c>
    </row>
    <row r="37">
      <c r="A37" s="4" t="inlineStr">
        <is>
          <t>NGL sales</t>
        </is>
      </c>
    </row>
    <row r="38">
      <c r="A38" s="4" t="inlineStr">
        <is>
          <t>Total Revenues</t>
        </is>
      </c>
      <c r="B38" s="6" t="n">
        <v>77204</v>
      </c>
      <c r="C38" s="6" t="n">
        <v>75072</v>
      </c>
      <c r="D38" s="6" t="n">
        <v>114427</v>
      </c>
    </row>
    <row r="39">
      <c r="A39" s="4" t="inlineStr">
        <is>
          <t>Transporting And Gathering [Member]</t>
        </is>
      </c>
    </row>
    <row r="40">
      <c r="A40" s="4" t="inlineStr">
        <is>
          <t>Total Revenues</t>
        </is>
      </c>
      <c r="B40" s="6" t="n">
        <v>30515</v>
      </c>
      <c r="C40" s="6" t="n">
        <v>38453</v>
      </c>
      <c r="D40" s="6" t="n">
        <v>35682</v>
      </c>
    </row>
    <row r="41">
      <c r="A41" s="3" t="inlineStr">
        <is>
          <t>Operating Expenses:</t>
        </is>
      </c>
    </row>
    <row r="42">
      <c r="A42" s="4" t="inlineStr">
        <is>
          <t>Cost of Goods and Services Sold</t>
        </is>
      </c>
      <c r="B42" s="6" t="n">
        <v>138552</v>
      </c>
      <c r="C42" s="6" t="n">
        <v>53140</v>
      </c>
      <c r="D42" s="6" t="n">
        <v>39411</v>
      </c>
    </row>
    <row r="43">
      <c r="A43" s="4" t="inlineStr">
        <is>
          <t>Mindstream Operating Expenses [Member]</t>
        </is>
      </c>
    </row>
    <row r="44">
      <c r="A44" s="3" t="inlineStr">
        <is>
          <t>Operating Expenses:</t>
        </is>
      </c>
    </row>
    <row r="45">
      <c r="A45" s="4" t="inlineStr">
        <is>
          <t>Cost of Goods and Services Sold</t>
        </is>
      </c>
      <c r="B45" s="6" t="n">
        <v>3935</v>
      </c>
      <c r="C45" s="6" t="n">
        <v>2258</v>
      </c>
      <c r="D45" s="6" t="n">
        <v>0</v>
      </c>
    </row>
    <row r="46">
      <c r="A46" s="4" t="inlineStr">
        <is>
          <t>Gathering and Compression [Member]</t>
        </is>
      </c>
    </row>
    <row r="47">
      <c r="A47" s="4" t="inlineStr">
        <is>
          <t>Total Revenues</t>
        </is>
      </c>
      <c r="B47" s="7" t="n">
        <v>1473</v>
      </c>
      <c r="C47" s="7" t="n">
        <v>1261</v>
      </c>
      <c r="D47" s="7"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12 Months Ended</t>
        </is>
      </c>
    </row>
    <row r="2">
      <c r="B2" s="2" t="inlineStr">
        <is>
          <t>Dec. 31, 2020</t>
        </is>
      </c>
    </row>
    <row r="3">
      <c r="A3" s="3" t="inlineStr">
        <is>
          <t>Reorganizations [Abstract]</t>
        </is>
      </c>
    </row>
    <row r="4">
      <c r="A4" s="4" t="inlineStr">
        <is>
          <t>Schedule of Liabilities Subject To Compromise</t>
        </is>
      </c>
      <c r="B4" s="4" t="inlineStr">
        <is>
          <t xml:space="preserve">The Company’s liabilities subject to compromise consisted of the following (in thousands): December 31, Accounts payable and accrued liabilities $ 54,647 Revenue payable 59,848 Production taxes payable - current 151,971 Production taxes payable - non-current 22,405 Asset retirement obligations - current 14,304 Asset retirement obligations - non-current 80,465 Accrued interest on debt subject to compromise 31,676 2024 Senior Notes due May 15, 2024 400,000 2026 Senior Notes due February 1, 2026 700,189 Deferred liability 7,153 Damages for rejected and settled contracts 582,439 Elevation cash settlement 38,400 Total liabilities subject to compromise $ 2,143,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organizations Items, Net (Tables)</t>
        </is>
      </c>
      <c r="B1" s="2" t="inlineStr">
        <is>
          <t>12 Months Ended</t>
        </is>
      </c>
    </row>
    <row r="2">
      <c r="B2" s="2" t="inlineStr">
        <is>
          <t>Dec. 31, 2020</t>
        </is>
      </c>
    </row>
    <row r="3">
      <c r="A3" s="3" t="inlineStr">
        <is>
          <t>Reorganizations [Abstract]</t>
        </is>
      </c>
    </row>
    <row r="4">
      <c r="A4" s="4" t="inlineStr">
        <is>
          <t>Schedule of Reorganization Items, Net</t>
        </is>
      </c>
      <c r="B4" s="4" t="inlineStr">
        <is>
          <t xml:space="preserve">The Company’s reorganization items, net consisted of the following (in thousands): For the Year Ending December 31, Professional fees $ 59,841 Professional services fees 2,200 Trustee fees 801 Damages for rejected and settled contracts 572,126 DIP Credit Facility fees 1,717 Write-off of debt issuance costs 13,541 Court approved vendor settlements (2,602) Backstop commitment premium 29,231 Total reorganization items, net $ 676,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For the year ended December 31, 2020, lease costs, which represent the straight-line lease expense of right-of-use (“ROU”) assets and short-term leases, were as follows (in thousands): For the Year Ended December 31, For the Year Ended December 31, 2020 2019 Lease Costs included in the Consolidated Balance Sheets Proved oil and gas properties, including drilling, completions and ancillary equipment, and gathering systems and facilities (1) $ 69,104 $ 259,737 Lease Costs included in the Consolidated Statements of Operations Operating lease costs (2) $ 23,060 $ 33,025 General and administrative expenses (3) $ 3,074 $ 3,821 Total operating lease costs $ 26,134 $ 36,846 Total lease costs $ 95,238 $ 296,583 (1) Represents short-term lease capital expenditures related to drilling rigs, completions equipment and other equipment ancillary to the drilling and completion of wells. (2) Includes $6.0 million and $8.8 million of lease costs accounted for under ASC 842 for the years ended December 31, 2020 and 2019, respectively. (3) Includes $1.0 million and $1.4 million of lease costs accounted for under ASC 842 for the years ended December 31, 2020 and 2019, respectively. Supplemental balance sheet information related to operating leases were as follows (in thousands, except lease term and discount rate): 2020 Classification As of December 31, 2020 As of December 31, 2019 Operating Leases Operating lease right-of-use assets Other non-current assets $ 8,199 $ 29,186 Operating lease obligation - short-term Liabilities subject to compromise 4,279 17,388 Operating lease obligation - long-term Liabilities subject to compromise 4,357 17,166 Total operating lease liabilities $ 8,636 $ 34,554 Weighted Average Remaining Lease Term in Years Operating leases 2.3 4.4 Weighted Average Discount Rate Operating leases 4.5 % 4.2 %</t>
        </is>
      </c>
    </row>
    <row r="5">
      <c r="A5" s="4" t="inlineStr">
        <is>
          <t>Lease Cash Flow Information</t>
        </is>
      </c>
      <c r="B5" s="4" t="inlineStr">
        <is>
          <t xml:space="preserve">Supplemental cash flow information related to operating leases for the years ended December 31, 2020 and 2019, was as follows (in thousands): For the Year Ended December 31, For the Year Ended December 31, 2020 2019 Cash paid for amounts included in the measurements of lease liabilities Operating cash flows from operating leases $ 14,146 $ 12,923 Right-of-use assets obtained in exchange for lease obligations Operating leases $ 5,057 $ 12,8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 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he Company’s long-term debt consisted of the following (in thousands): As of December 31, 2020 2019 DIP Credit Facility $ 106,727 $ — Prior Credit Facility due August 16, 2022 (or an earlier time as set forth in the credit facility) 453,747 470,000 2024 Senior Notes due May 15, 2024 400,000 400,000 2026 Senior Notes due February 1, 2026 700,189 700,189 Total principal 1,660,663 1,570,189 Unamortized debt issuance costs on Senior Notes (1) — (14,412) Total debt, prior to reclassification to liabilities subject to compromise 1,660,663 1,555,777 Less amounts reclassified to liabilities subject to compromise (2) (1,100,189) — Total debt not subject to compromise (3) 560,474 1,555,777 Less: current portion of long-term debt (4) (560,474) — Total long-term debt, net of current portion $ — $ 1,555,777 </t>
        </is>
      </c>
    </row>
    <row r="5">
      <c r="A5" s="4" t="inlineStr">
        <is>
          <t>Schedule of Borrowing Base Utilization Grid</t>
        </is>
      </c>
      <c r="B5" s="4" t="inlineStr">
        <is>
          <t>The RBL Credit Facility matures on July 20, 2024. The grid below shows the base rate margin and eurodollar margin depending on the applicable borrowing base utilization percentage as of the date of this filing: RBL Credit Facility Borrowing Base Utilization Grid Base Rate Eurodollar Commitment Borrowing Base Utilization Percentage Utilization Margin Margin Fee Rate Level 1 &lt;25% 2.00 % 3.00 % 0.50 % Level 2 ≥ 25% &lt; 50% 2.25 % 3.25 % 0.50 % Level 3 ≥ 50% &lt; 75% 2.50 % 3.50 % 0.50 % Level 4 ≥ 75% &lt; 90% 2.75 % 3.75 % 0.50 % Level 5 ≥90% 3.00 % 4.00 % 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commodity derivative contracts</t>
        </is>
      </c>
      <c r="B4" s="4" t="inlineStr">
        <is>
          <t xml:space="preserve">The Company’s open commodity derivative contracts as of December 31, 2020 are summarized below: 2021 NYMEX WTI Crude Swaps: Notional volume (Bbl) 2,629,700 Weighted average fixed price ($/Bbl) $ 50.40 </t>
        </is>
      </c>
    </row>
    <row r="5">
      <c r="A5" s="4" t="inlineStr">
        <is>
          <t>Schedule of fair value of derivative instruments in statement of financial position</t>
        </is>
      </c>
      <c r="B5" s="4" t="inlineStr">
        <is>
          <t>The following tables detail the fair value of the Company’s derivative instruments, including the gross amounts and adjustments made to net the derivative instruments for the presentation in the consolidated balance sheets (in thousands): As of December 31, 2020 Location on Balance Sheet Gross Amounts of Recognized Assets and Liabilities Gross Amounts Offset in the Balance Sheet (1) Net Amounts of Assets and Liabilities Presented in the Balance Sheet Gross Amounts not Offset in the Balance Sheet (2) Net Amounts (3) Current assets $ 8,372 $ (1,401) $ 6,971 $ — $ 6,971 Non-current assets — — — — — Current liabilities (3,548) 1,401 (2,147) — (2,147) Non-current liabilities — — — — — As of December 31, 2019 Location on Balance Sheet Gross Amounts of Recognized Assets and Liabilities Gross Amounts Offset in the Balance Sheet (1) Net Amounts of Assets and Liabilities Presented in the Balance Sheet Gross Amounts not Offset in the Balance Sheet (2) Net Amounts (3) Current assets $ 48,605 $ (31,051) $ 17,554 $ — $ 30,783 Non-current assets 38,034 (24,805) 13,229 — — Current liabilities (33,049) 31,051 (1,998) — (2,106) Non-current liabilities (24,913) 24,805 (108) — — (1) Agreements are in place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solidated balance sheets.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t>
        </is>
      </c>
    </row>
    <row r="6">
      <c r="A6" s="4" t="inlineStr">
        <is>
          <t>Schedule of commodity derivatives gain (loss) included in other income (expense)</t>
        </is>
      </c>
      <c r="B6" s="4" t="inlineStr">
        <is>
          <t>The table below sets forth the commodity derivatives gain (loss) for the years ended December 31, 2020, 2019 and 2018 (in thousands) included in the other income (expense) section of the consolidated statements of operations. For the Year Ended December 31, 2020 2019 2018 Commodity derivatives gain (loss) $ 164,968 $ (37,107) $ (8,5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summarizing activities of asset retirement obligations</t>
        </is>
      </c>
      <c r="B4" s="4" t="inlineStr">
        <is>
          <t>The following table summarizes the activities of the Company’s asset retirement obligations for the periods indicated (in thousands): For the Year Ended December 31, 2020 2019 Balance beginning of period $ 95,908 $ 69,791 Liabilities incurred or acquired $ 333 $ 978 Liabilities settled $ (21,533) $ (29,305) Revisions in estimated cash flows (1) $ 13,617 $ 49,050 Accretion expense $ 6,444 $ 5,394 Balance end of period $ 94,769 $ 95,908 (1) Revisions in estimated cash flows during the year ended December 31, 2020 and 2019 were primarily due to changes in estimates of costs to be incurred to plug and abandon wells and changes in estimated dates of abandon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accounted for at fair value on a recurring basis</t>
        </is>
      </c>
      <c r="B4" s="4" t="inlineStr">
        <is>
          <t xml:space="preserve">The following table presents the Company’s financial assets and liabilities that were accounted for at fair value on a recurring basis as of December 31, 2020 and 2019 by level within the fair value hierarchy (in thousands): Fair Value Measurement at December 31, 2020 Level 1 Level 2 Level 3 Total Financial Assets: Commodity derivative assets $ — $ 6,971 $ — $ 6,971 Financial Liabilities: Commodity derivative liabilities $ — $ 2,147 $ — $ 2,147 Fair Value Measurement at December 31, 2019 Level 1 Level 2 Level 3 Total Financial Assets: Commodity derivative assets $ — $ 30,783 $ — $ 30,783 Financial Liabilities: Commodity derivative liabilities $ — $ 2,106 $ — $ 2,106 </t>
        </is>
      </c>
    </row>
    <row r="5">
      <c r="A5" s="4" t="inlineStr">
        <is>
          <t>Schedule of fair value of financial instruments</t>
        </is>
      </c>
      <c r="B5" s="4" t="inlineStr">
        <is>
          <t>The table below (in thousands) does not impact the Company’s financial position, results of operations or cash flows. At December 31, 2020 At December 31, 2019 Carrying Amount Fair Value Carrying Amount Fair Value Prior Credit Facility $ 453,747 $ 453,747 $ 470,000 $ 470,000 DIP Credit Facility 106,727 106,727 — — 2024 Senior Notes (1) 400,000 70,732 394,824 250,000 2026 Senior Notes (2) 700,189 123,408 690,953 420,113 (1) The carrying amount of the 2024 Senior Notes includes no unamortized debt issuance costs as of December 31, 2020 and $5.2 million as of December 31, 2019. (2) The carrying amount of the 2026 Senior Notes includes no unamortized debt issuance costs as of December 31, 2020 and $9.2 million as of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the income tax expense (benefit)</t>
        </is>
      </c>
      <c r="B4" s="4" t="inlineStr">
        <is>
          <t xml:space="preserve">The components of the income tax expense (benefit) were as follows (in thousands): For the Year Ended December 31, 2020 2019 2018 Current: Federal $ — $ — $ — State, net of federal benefit — — — Total current income tax expense (benefit) $ — $ — $ — Deferred: Federal $ — $ (93,245) $ 56,943 State, net of federal expense (benefit) — (15,931) 9,907 Total deferred income tax expense (benefit) $ — $ (109,176) $ 66,850 Income tax expense (benefit) $ — $ (109,176) $ 66,850 </t>
        </is>
      </c>
    </row>
    <row r="5">
      <c r="A5" s="4" t="inlineStr">
        <is>
          <t>Schedule of reconciliation of the income tax expense (benefit) with income tax expense at the federal statutory rate</t>
        </is>
      </c>
      <c r="B5" s="4" t="inlineStr">
        <is>
          <t xml:space="preserve">(in thousands): For the Year Ended December 31, 2020 2019 2018 Net income (loss) before income taxes $ (1,267,534) $ (1,476,596) $ 188,705 Federal income taxes at statutory rate (266,182) (310,085) 39,628 State income taxes, net of federal benefit (41,582) (52,723) 9,907 Impact of goodwill impairment — — 11,386 Bankruptcy costs 18,717 — — Deconsolidation of Elevation Midstream LLC 2,448 — — Partnership income excluded — (3,558) — Nondeductible stock-based compensation 3,216 9,436 5,088 Other 2,568 1,626 841 Valuation allowance 280,815 246,128 — Income tax expense (benefit) — (109,176) 66,850 Net income (loss) $ (1,267,534) $ (1,367,420) $ 121,855 </t>
        </is>
      </c>
    </row>
    <row r="6">
      <c r="A6" s="4" t="inlineStr">
        <is>
          <t>Schedule of deferred tax assets and liabilities</t>
        </is>
      </c>
      <c r="B6" s="4" t="inlineStr">
        <is>
          <t xml:space="preserve">The tax effects of temporary differences that give rise to significant portions of the deferred tax assets and deferred tax liabilities were as follows (in thousands): As of December 31, 2020 2019 Deferred Tax Assets: Net operating loss carryforward $ 328,654 $ 266,446 Stock-based compensation 14,217 17,138 Intangible drilling costs - Section 59(e) 79,755 98,631 Property taxes 7,142 16,812 Reorganization items 144,450 — Other 20,123 — Total deferred tax assets $ 594,341 $ 399,027 Deferred Tax Liabilities: Excess basis of oil and gas properties (52,199) (134,484) Commodity derivatives (15,199) (7,071) Other — (11,344) Total deferred tax liabilities (67,398) (152,899) Less: Valuation allowance (526,943) (246,128) Deferred Taxes, n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Unit and Stock-Based Compensation (Tables)</t>
        </is>
      </c>
      <c r="B1" s="2" t="inlineStr">
        <is>
          <t>12 Months Ended</t>
        </is>
      </c>
    </row>
    <row r="2">
      <c r="B2" s="2" t="inlineStr">
        <is>
          <t>Dec. 31, 2020</t>
        </is>
      </c>
    </row>
    <row r="3">
      <c r="A3" s="3" t="inlineStr">
        <is>
          <t>Share-based Payment Arrangement [Abstract]</t>
        </is>
      </c>
    </row>
    <row r="4">
      <c r="A4" s="4" t="inlineStr">
        <is>
          <t>Schedule of non-vested restricted award activity</t>
        </is>
      </c>
      <c r="B4" s="4" t="inlineStr">
        <is>
          <t xml:space="preserve"> Weighted Average Number of Grant Date Shares Fair Value Non-vested RSUs at January 1, 2018 2,906,473 $ 19.51 Granted 1,226,768 $ 12.53 Forfeited (95,725) $ 14.94 Vested (935,181) $ 19.44 Non-vested RSUs at December 31, 2018 3,102,335 $ 16.91 Granted 1,905,918 $ 4.75 Forfeited (469,035) $ 10.54 Vested (1,903,453) $ 18.20 Non-vested RSUs at December 31, 2019 2,635,765 $ 8.32 Granted 1,409,765 $ 0.75 Forfeited (1,852,249) $ 3.00 Vested (1,007,930) $ 9.09 Non-vested RSUs at December 31, 2020 1,185,351 $ 6.99 The following table summarizes the Incentive RSU activity from January 1, 2018 through December 31, 2020 and provides information for Incentive RSUs outstanding at the dates indicated. Weighted Average Number of Grant Date Shares Fair Value Non-vested Incentive RSUs at January 1, 2018 1,496,175 $ 20.45 Granted — $ — Forfeited (41,400) $ 20.45 Vested (978,775) $ 20.45 Non-vested Incentive RSUs at December 31, 2018 476,000 $ 20.45 Granted — $ — Forfeited — $ — Vested (476,000) $ 20.45 Non-vested Incentive RSUs at December 31, 2019 — $ — Granted — $ — Forfeited — $ — Vested — $ — Non-vested Incentive RSUs at December 31, 2020 — $ — </t>
        </is>
      </c>
    </row>
    <row r="5">
      <c r="A5" s="4" t="inlineStr">
        <is>
          <t>Schedule of assumptions used for the Black-Scholes valuation model</t>
        </is>
      </c>
      <c r="B5" s="4" t="inlineStr">
        <is>
          <t xml:space="preserve"> For the Year Ended December 31, 2018 Risk free rates 2.0 % Dividend yield — Expected volatility 58.9 % Expected term (in years) 6.0 The weighted average fair value at the date of grant for stock options granted is as follows: Weighted average per share $ 8.66 Total options granted 744,428 Total weighted average fair value of options granted (in thousands) $ 6,445 </t>
        </is>
      </c>
    </row>
    <row r="6">
      <c r="A6" s="4" t="inlineStr">
        <is>
          <t>Schedule summarizing stock option activity</t>
        </is>
      </c>
      <c r="B6" s="4" t="inlineStr">
        <is>
          <t xml:space="preserve"> Number of Shares Weighted Average Exercise Price Aggregate Intrinsic Value Non-vested Stock Options at January 1, 2018 3,496,290 $ 18.50 $ — Granted — $ — $ — Forfeited — $ — $ — Vested (1,748,142) $ 18.49 $ — Non-vested Stock Options at December 31, 2018 1,748,148 $ 18.50 $ — Granted — $ — $ — Forfeited — $ — $ — Vested (1,748,148) $ 18.50 $ — Non-vested Stock Options at December 31, 2019 — $ — $ — Granted — $ — $ — Forfeited — $ — $ — Vested — $ — $ — Non-vested Stock Options at December 31, 2020 — $ — $ — Outstanding and Exercisable Options Weighted-Average Weighted-Average Options Remaining Contractual Life Exercise Price Aggregate Intrinsic Value (thousands) 4,500,000 5.9 years $ 19.00 $ — 744,428 6.8 years $ 15.53 $ — 5,244,428 6.0 years $ 18.5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computations of basic and diluted net loss per share</t>
        </is>
      </c>
      <c r="B4" s="4" t="inlineStr">
        <is>
          <t>The components of basic and diluted EPS were as follows (in thousands, except per share data): For the Year Ended December 31, 2020 2019 2018 Basic and Diluted Income (Loss) per Share Net income (loss) $ (1,267,534) $ (1,367,420) $ 121,855 Less: Noncontrolling interest (6,160) (19,992) (7,287) Less: Adjustment to reflect Series A Preferred Stock dividend (8,749) (12,796) (10,885) Less: Adjustment to reflect accretion of Series A Preferred Stock discount (7,366) (6,640) (5,984) Net income (loss) available to common shareholders, basic and diluted $ (1,289,809) $ (1,406,848) $ 97,699 Weighted Average Common Shares Outstanding (1) (2) (3) Basic and diluted 138,149 151,481 174,748 Net Income (Loss) Allocated to Common Shareholders per Common Share Basic and diluted $ (9.34) $ (9.29) $ 0.56 (1) For the year ended December 31, 2020, 1,185,351 potentially dilutive shares associated with restricted stock awards outstanding were not included in the calculation above, as they had an anti-dilutive effect on EPS. Additionally, 5,244,428 common shares for stock options were excluded as they were out of the money and 11,472,445 common shares associated with the assumed conversion of Series A Preferred Stock were also excluded. (2) For the year ended December 31, 2019, 2,635,765 potentially dilutive shares associated with restricted stock awards outstanding were not included in the calculation above, as they had an anti-dilutive effect on EPS. Additionally, 5,244,428 common shares for stock options were excluded as they were out of the money and 11,472,445 common shares associated with the assumed conversion of Series A Preferred Stock were also excluded. (3) For the year ended December 31, 2018, 3,102,335 potentially dilutive shares were not included in the calculation above, as they had an anti-dilutive effect on EPS, including restricted stock awards, stock options outstanding and performance stock awards contingently issuable, if December 31, 2018 was the end of the measurement period. Additionally, the 11,472,445 common shares associated with the assumed conversion of Series A Preferred Stock were also exclud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OPERATIONS (Parenthetical) $ in Millions</t>
        </is>
      </c>
      <c r="B1" s="2" t="inlineStr">
        <is>
          <t>12 Months Ended</t>
        </is>
      </c>
    </row>
    <row r="2">
      <c r="B2" s="2" t="inlineStr">
        <is>
          <t>Dec. 31, 2020USD ($)</t>
        </is>
      </c>
    </row>
    <row r="3">
      <c r="A3" s="3" t="inlineStr">
        <is>
          <t>Income Statement [Abstract]</t>
        </is>
      </c>
    </row>
    <row r="4">
      <c r="A4" s="4" t="inlineStr">
        <is>
          <t>Interest Expense, Debt, Absent of Automatic Stay</t>
        </is>
      </c>
      <c r="B4" s="5" t="n">
        <v>94.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Financial information of the Company’s reportable segments was as follows for the years ended December 31, 2020. 2019 and 2018 (in thousands). For the Year Ended December 31, 2020 Exploration and Production Gathering and Facilities Elimination of Intersegment Transactions Consolidated Total Revenues: Revenues from third parties 556,431 1,473 — $ 557,904 Revenues from Extraction — 4,513 (4,513) — Total Revenues $ 556,431 $ 5,986 $ (4,513) $ 557,904 Operating Expenses and Other Income (Expense): Direct operating expenses $ (249,720) $ (3,935) $ 4,294 $ (249,361) Depletion, depreciation, amortization and accretion (331,220) (1,099) — (332,319) Interest income 88 29 — 117 Interest expense (57,143) — — (57,143) Earnings in unconsolidated subsidiaries — 480 — 480 Subtotal Operating Expenses and Other Income (Expense): $ (637,995) $ (4,525) $ 4,294 $ (638,226) Segment Assets $ 2,025,199 $ — $ — $ 2,025,199 Capital Expenditures 176,505 (6,311) — 170,194 Investment in Equity Method Investees — — — — Segment EBITDAX 447,919 1,256 — 449,175 For the Year Ended December 31, 2019 Exploration and Production Gathering and Facilities Elimination of Intersegment Transactions Consolidated Total Revenues: Revenues from third parties $ 905,374 $ 1,261 $ — $ 906,635 Revenues from Extraction — 5,618 (5,618) — Total Revenues $ 905,374 $ 6,879 $ (5,618) $ 906,635 Operating Expenses and Other Income (Expense): Direct operating expenses $ (223,707) $ (2,258) $ 5,131 $ (220,834) Depletion, depreciation, amortization and accretion (523,122) (1,415) — (524,537) Interest income 449 1,379 — 1,828 Interest expense (79,232) — — (79,232) Earnings in unconsolidated subsidiaries — 2,285 — 2,285 Subtotal Operating Expenses and Other Income (Expense): $ (825,612) $ (9) $ 5,131 $ (820,490) Segment Assets $ 2,554,893 $ 377,925 $ (5,861) $ 2,926,957 Capital Expenditures 597,677 202,624 — 800,301 Investment in Equity Method Investees — 44,584 — 44,584 Segment EBITDAX 607,560 3,653 (487) 610,726 For the Year Ended December 31, 2018 Exploration and Production Gathering and Facilities Elimination of Intersegment Transactions Consolidated Total Revenues: Revenues from third parties $ 1,060,743 $ — $ — $ 1,060,743 Revenues from Extraction — — — — Total Revenues $ 1,060,743 $ — $ — $ 1,060,743 Operating Expenses and Other Income (Expense): Direct operating expenses (209,169) — — (209,169) Depletion, depreciation, amortization and accretion (435,736) (39) — (435,775) Interest income 461 1,467 — 1,928 Interest expense (123,330) — — (123,330) Earnings in unconsolidated subsidiaries 319 2,544 — 2,863 Subtotal Operating Expenses and Other Income (Expense): $ (767,455) $ 3,972 $ — $ (763,483) Segment Assets $ 3,896,966 $ 269,337 $ (276) $ 4,166,027 Capital Expenditures 892,548 108,198 — 1,000,746 Investment in Equity Method Investees — 15,487 — 15,487 Segment EBITDAX 658,565 1,187 — 659,752 The following table presents a reconciliation of Adjusted EBITDAX by segment to the GAAP financial measure of income (loss) before income taxes for the years ended December 31, 2020, 2019 and 2018 (in thousands). For the Year Ended December 31, 2020 For the Year Ended December 31, 2019 For the Year Ended December 31, 2018 Reconciliation of Adjusted EBITDAX to Income (Loss) Before Income Taxes Exploration and production segment EBITDAX $ 447,919 $ 607,560 $ 658,565 Gathering and facilities segment EBITDAX 1,256 3,653 1,187 Elimination of intersegment transactions segment EBITDAX — (487) — Subtotal of Reportable Segments $ 449,175 $ 610,726 $ 659,752 Less: Depletion, depreciation, amortization and accretion (332,319) (524,537) (435,775) Impairment of long lived assets (208,463) (1,337,996) (70,928) Other operating expenses (79,615) — — Exploration and abandonment expenses (258,932) (88,794) (31,611) Gain on sale of property and equipment and assets of unconsolidated subsidiary 122 (421) 136,834 Commodity derivative gain (loss) 164,968 (37,107) (8,554) Settlements on commodity derivative instruments (188,822) 5,790 123,518 Premiums paid for derivatives that settled during the period — 18,929 7,148 Stock-based compensation expense (6,511) (43,954) (68,349) Amortization of debt issuance costs (3,685) (5,482) (13,250) Interest expense (53,458) (84,236) (110,080) Gain on repurchase of 2026 Senior Notes — 10,486 — Loss on deconsolidation of Elevation Midstream, LLC (73,139) — — Reorganization items, net (676,855) — — Income (Loss) Before Income Taxes $ (1,267,534) $ (1,476,596) $ 188,7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Reserve Information (Unaudited) (Tables)</t>
        </is>
      </c>
      <c r="B1" s="2" t="inlineStr">
        <is>
          <t>12 Months Ended</t>
        </is>
      </c>
    </row>
    <row r="2">
      <c r="B2" s="2" t="inlineStr">
        <is>
          <t>Dec. 31, 2020</t>
        </is>
      </c>
    </row>
    <row r="3">
      <c r="A3" s="3" t="inlineStr">
        <is>
          <t>Disclosure of Other Reserve Information [Abstract]</t>
        </is>
      </c>
    </row>
    <row r="4">
      <c r="A4" s="4" t="inlineStr">
        <is>
          <t>Schedule of Results of Operations for Oil, Natural Gas and NGL Producing Properties</t>
        </is>
      </c>
      <c r="B4" s="4" t="inlineStr">
        <is>
          <t xml:space="preserve"> For the Year Ended December 31, 2020 2019 2018 Revenues $ 556,431 $ 905,374 $ 1,060,743 Operating Expenses: Production expenses 245,426 218,576 209,169 Exploration and abandonment expenses 258,932 88,794 31,611 Depletion, depreciation, amortization and accretion 332,319 524,537 431,946 Impairment of proved properties 208,463 1,337,996 16,166 Results of operations before income tax benefit (expense) (488,709) (1,264,529) 371,851 Income tax benefit (expense) 120,711 312,339 (91,847) Results of Operations $ (367,998) $ (952,190) $ 280,004 </t>
        </is>
      </c>
    </row>
    <row r="5">
      <c r="A5" s="4" t="inlineStr">
        <is>
          <t>Schedule of changes in proved developed and undeveloped reserves</t>
        </is>
      </c>
      <c r="B5" s="4" t="inlineStr">
        <is>
          <t xml:space="preserve">The following table sets forth information for the years ended December 31, 2020, 2019 and 2018 with respect to changes in the Company’s proved (i.e., proved developed and undeveloped) reserves: Crude Oil Natural Gas NGL MBoe Mbbls MMcf Mbbls Total Balance as of December 31, 2017 111,275 626,169 77,106 292,742 Revisions of previous estimates 6,264 (49,239) (1,383) (3,325) Purchase of reserves 6,296 24,668 3,264 13,672 Extensions, discoveries, and other additions 32,475 164,424 22,853 82,733 Sale of reserves (5,786) (15,907) (1,730) (10,167) Production (14,679) (46,847) (5,260) (27,747) Balance as of December 31, 2018 135,845 703,268 94,850 347,908 Revisions of previous estimates (41,255) (118,365) (29,554) (90,537) Purchase of reserves 275 1,526 217 746 Extensions, discoveries, and other additions 14,620 72,880 8,425 35,191 Sale of reserves (2,590) (14,510) (1,765) (6,773) Production (15,436) (64,710) (6,164) (32,386) Balance as of December 31, 2019 91,459 580,089 66,009 254,149 Revisions of previous estimates (38,281) (163,718) (21,741) (87,308) Purchase of reserves — — — — Extensions, discoveries, and other additions 5,347 31,035 3,025 13,545 Sale of reserves (590) (5,561) (453) (1,971) Production (12,543) (72,311) (7,945) (32,540) Balance as of December 31, 2020 45,392 369,534 38,895 145,875 Proved Developed Reserves, included above Balance as of December 31, 2018 47,075 316,499 39,689 139,514 Balance as of December 31, 2019 45,807 350,309 39,001 143,193 Balance as of December 31, 2020 33,367 288,769 30,797 112,292 Proved Undeveloped Reserves, included above Balance as of December 31, 2018 88,771 386,769 55,162 208,395 Balance as of December 31, 2019 45,652 229,781 27,008 110,957 Balance as of December 31, 2020 12,025 80,765 8,098 33,583 • The values for the 2020 oil, natural gas and NGL reserves are based on the 12-month arithmetic average of the first day of the month prices for the period from January through December 31, 2020. The unweighted arithmetic average first-day-of-the-month prices for the prior twelve months were $39.57 per barrel (West Texas Intermediate price) for crude oil and NGL and $1.99 per MMBtu (Henry Hub price) for natural gas. All prices are then further adjusted for transportation, quality and basis differentials. The average resulting price used as of December 31, 2020 was $33.60 per barrel for oil, $0.35 per Mcf for natural gas and $10.45 per barrel for NGL. • The values for the 2019 oil, natural gas and NGL reserves are based on the 12-month arithmetic average of the first day of the month prices for the period from January through December 31, 2019. The unweighted arithmetic average first-day-of-the-month prices for the prior twelve months were $55.69 per barrel (West Texas Intermediate price) for crude oil and NGL and $2.58 per MMBtu (Henry Hub price) for natural gas. All prices are then further adjusted for transportation, quality and basis differentials. The average resulting price used as of December 31, 2019 was $48.09 per barrel for oil, $1.04 per Mcf for natural gas and $13.87 per barrel for NGL. • The values for the 2018 oil, natural gas and NGL reserves are based on the 12-month arithmetic average of the first day of the month prices for the period from January through December 31, 2018. The unweighted arithmetic average first-day-of-month prices for the prior twelve months were $65.56 per barrel (West Texas Intermediate price) for crude oil and NGL and $3.10 per MMBtu (Henry Hub price) for natural gas. All prices are then further adjusted for transportation, quality and </t>
        </is>
      </c>
    </row>
    <row r="6">
      <c r="A6" s="4" t="inlineStr">
        <is>
          <t>Schedule of principal sources of change in the standardized measure</t>
        </is>
      </c>
      <c r="B6" s="4" t="inlineStr">
        <is>
          <t>The following summary sets forth the Company’s future net cash flows relating to proved oil, natural gas and NGL reserves based on the standardized measure prescribed in ASC 932, Extractive Activities-Oil and Gas (in thousands): For the Year Ended December 31, 2020 2019 2018 Future crude oil, natural gas and NGL sales $ 2,062,787 $ 5,914,900 $ 10,805,063 Future production costs (732,455) (2,166,852) (3,215,840) Future development costs (209,074) (798,225) (1,912,641) Future income tax expense — (7,647) (694,398) Future net cash flows $ 1,121,258 $ 2,942,176 $ 4,982,184 10% annual discount (326,825) (1,038,303) (2,082,201) Standardized measure of discounted future net cash flows (1) $ 794,433 $ 1,903,873 $ 2,899,983 (1) For the years ended December 31, 2020, 2019 and 2018, future income tax expenses in the Company’s calculation of the standardized measure of discounted future net cash flows are based on year-end statutory tax rates giving effect to the remaining tax basis in the oil and gas properties, other deductions, credit and allowances relating to the Company’s proved reserves. For purposes of the standardized measure calculation, it was assumed that all of the Company’s operations are attributable to the Company’s oil and gas assets.</t>
        </is>
      </c>
    </row>
    <row r="7">
      <c r="A7" s="4" t="inlineStr">
        <is>
          <t>Schedule of future net cash flows relating to proved oil, natural gas and NGL reserves based on the standardized measure</t>
        </is>
      </c>
      <c r="B7" s="4" t="inlineStr">
        <is>
          <t xml:space="preserve"> For the Year Ended December 31, 2020 2019 2018 Balance at beginning of period $ 1,903,873 $ 2,899,983 $ 1,879,006 Sales of crude oil, natural gas and NGL, net (306,711) (681,667) (851,574) Net change in prices and production costs (594,367) (878,838) 902,762 Net change in future development costs 60,901 3,147 (174,112) Extensions and discoveries 62,858 256,147 629,304 Acquisitions of reserves — 9,623 88,124 Sale of reserves (15,506) (52,710) (55,042) Revisions of previous quantity estimates (559,839) (560,397) 132,373 Previously estimated development costs incurred 115,095 348,137 306,546 Net changes in income taxes 2,779 347,057 (253,044) Accretion of discount 172,408 324,981 197,580 Changes in production timing and other (47,058) (111,590) 98,060 Balance at end of period $ 794,433 $ 1,903,873 $ 2,899,9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Summary of unaudited quarterly financial data</t>
        </is>
      </c>
      <c r="B4" s="4" t="inlineStr">
        <is>
          <t>his data should be read together with the Company’s consolidated financial statements and the related notes included elsewhere in this Annual Report: For The Three Months Ended March 31, June 30, September 30, December 31, 2020 2020 2020 2020 Total Revenues $ 165,187 $ 63,129 $ 158,226 $ 171,362 Operating Income (Loss) (1) 18,573 (73,460) 8,657 22,454 Net Income (Loss) (2) 9,037 (291,934) (540,607) (444,030) Basic and Diluted Loss Per Common Share (0.03) (2.16) (3.92) (3.22) For The Three Months Ended March 31, June 30, September 30, December 31, 2019 2019 2019 2019 Total Revenues $ 221,917 $ 222,057 $ 176,942 $ 285,720 Operating Income (1) 52,796 49,647 22,334 36,488 Net Income (Loss) (3) (94,032) 43,444 33,924 (1,350,758) Basic and Diluted Income (Loss) Per Common Share (0.60) 0.22 0.17 (9.84) (1) Total revenues less lease operating expenses, midstream operating expenses, transportation and gathering expenses, production taxes and depreciation, depletion, amortization and accretion expen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5" customWidth="1" min="1" max="1"/>
    <col width="13"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and Organization (Details) - USD ($)</t>
        </is>
      </c>
      <c r="B1" s="2" t="inlineStr">
        <is>
          <t>May 01, 2020</t>
        </is>
      </c>
      <c r="C1" s="2" t="inlineStr">
        <is>
          <t>Sep. 30, 2020</t>
        </is>
      </c>
      <c r="D1" s="2" t="inlineStr">
        <is>
          <t>Dec. 31, 2020</t>
        </is>
      </c>
      <c r="E1" s="2" t="inlineStr">
        <is>
          <t>Dec. 31, 2019</t>
        </is>
      </c>
      <c r="F1" s="2" t="inlineStr">
        <is>
          <t>Dec. 31, 2018</t>
        </is>
      </c>
      <c r="G1" s="2" t="inlineStr">
        <is>
          <t>Dec. 23, 2020</t>
        </is>
      </c>
      <c r="H1" s="2" t="inlineStr">
        <is>
          <t>Nov. 06, 2020</t>
        </is>
      </c>
    </row>
    <row r="2">
      <c r="A2" s="3" t="inlineStr">
        <is>
          <t>Class of Stock [Line Items]</t>
        </is>
      </c>
    </row>
    <row r="3">
      <c r="A3" s="4" t="inlineStr">
        <is>
          <t>Restructuring and Related Activities, Debt Agreement, Commitment</t>
        </is>
      </c>
      <c r="H3" s="7" t="n">
        <v>200000000</v>
      </c>
    </row>
    <row r="4">
      <c r="A4" s="4" t="inlineStr">
        <is>
          <t>Deconsolidation, Gain (Loss), Amount</t>
        </is>
      </c>
      <c r="D4" s="7" t="n">
        <v>73139000</v>
      </c>
      <c r="E4" s="7" t="n">
        <v>0</v>
      </c>
      <c r="F4" s="7" t="n">
        <v>0</v>
      </c>
    </row>
    <row r="5">
      <c r="A5" s="4" t="inlineStr">
        <is>
          <t>Sale of Stock, Number of Shares Issued in Transaction</t>
        </is>
      </c>
      <c r="B5" s="6" t="n">
        <v>1530000000</v>
      </c>
    </row>
    <row r="6">
      <c r="A6" s="4" t="inlineStr">
        <is>
          <t>Sale of Stock, Price Per Share</t>
        </is>
      </c>
      <c r="B6" s="8" t="n">
        <v>0.01</v>
      </c>
    </row>
    <row r="7">
      <c r="A7" s="4" t="inlineStr">
        <is>
          <t>Restructuring and Related Activities, Percent of Common or Preferred Stock</t>
        </is>
      </c>
      <c r="D7" s="4" t="inlineStr">
        <is>
          <t>4.50%</t>
        </is>
      </c>
    </row>
    <row r="8">
      <c r="A8" s="4" t="inlineStr">
        <is>
          <t>Restructuring and Related Activities, Beneficial Ownership Percentage</t>
        </is>
      </c>
      <c r="D8" s="4" t="inlineStr">
        <is>
          <t>50.00%</t>
        </is>
      </c>
    </row>
    <row r="9">
      <c r="A9" s="4" t="inlineStr">
        <is>
          <t>Bankruptcy Filing, Shares Issued Under Backstop Commitment Agreement</t>
        </is>
      </c>
      <c r="G9" s="6" t="n">
        <v>1169322</v>
      </c>
    </row>
    <row r="10">
      <c r="A10" s="4" t="inlineStr">
        <is>
          <t>Bankruptcy Filing, Shares Issued To Purchase Unsubscribed Shares</t>
        </is>
      </c>
      <c r="G10" s="6" t="n">
        <v>844760</v>
      </c>
    </row>
    <row r="11">
      <c r="A11" s="4" t="inlineStr">
        <is>
          <t>Bankruptcy Filing, Shares Issued To Participate In Equity Rights Offering</t>
        </is>
      </c>
      <c r="G11" s="6" t="n">
        <v>11478670</v>
      </c>
    </row>
    <row r="12">
      <c r="A12" s="4" t="inlineStr">
        <is>
          <t>Bankruptcy Filing, Shares issued To Participants In Rights Offering</t>
        </is>
      </c>
      <c r="G12" s="6" t="n">
        <v>13392</v>
      </c>
    </row>
    <row r="13">
      <c r="A13" s="4" t="inlineStr">
        <is>
          <t>Vesting Year One</t>
        </is>
      </c>
    </row>
    <row r="14">
      <c r="A14" s="3" t="inlineStr">
        <is>
          <t>Class of Stock [Line Items]</t>
        </is>
      </c>
    </row>
    <row r="15">
      <c r="A15" s="4" t="inlineStr">
        <is>
          <t>Bankruptcy Filing, New Shares Issued</t>
        </is>
      </c>
      <c r="G15" s="6" t="n">
        <v>1454832</v>
      </c>
    </row>
    <row r="16">
      <c r="A16" s="4" t="inlineStr">
        <is>
          <t>Vesting Year Two</t>
        </is>
      </c>
    </row>
    <row r="17">
      <c r="A17" s="3" t="inlineStr">
        <is>
          <t>Class of Stock [Line Items]</t>
        </is>
      </c>
    </row>
    <row r="18">
      <c r="A18" s="4" t="inlineStr">
        <is>
          <t>Bankruptcy Filing, New Shares Issued</t>
        </is>
      </c>
      <c r="G18" s="6" t="n">
        <v>1454854</v>
      </c>
    </row>
    <row r="19">
      <c r="A19" s="4" t="inlineStr">
        <is>
          <t>New Common Stock | Vesting Year One</t>
        </is>
      </c>
    </row>
    <row r="20">
      <c r="A20" s="3" t="inlineStr">
        <is>
          <t>Class of Stock [Line Items]</t>
        </is>
      </c>
    </row>
    <row r="21">
      <c r="A21" s="4" t="inlineStr">
        <is>
          <t>Bankruptcy Filing, New Shares Issued</t>
        </is>
      </c>
      <c r="G21" s="6" t="n">
        <v>179472</v>
      </c>
    </row>
    <row r="22">
      <c r="A22" s="4" t="inlineStr">
        <is>
          <t>New Common Stock | Vesting Year Two</t>
        </is>
      </c>
    </row>
    <row r="23">
      <c r="A23" s="3" t="inlineStr">
        <is>
          <t>Class of Stock [Line Items]</t>
        </is>
      </c>
    </row>
    <row r="24">
      <c r="A24" s="4" t="inlineStr">
        <is>
          <t>Bankruptcy Filing, New Shares Issued</t>
        </is>
      </c>
      <c r="G24" s="6" t="n">
        <v>179496</v>
      </c>
    </row>
    <row r="25">
      <c r="A25" s="4" t="inlineStr">
        <is>
          <t>Trance A Warrants | Vesting Year One</t>
        </is>
      </c>
    </row>
    <row r="26">
      <c r="A26" s="3" t="inlineStr">
        <is>
          <t>Class of Stock [Line Items]</t>
        </is>
      </c>
    </row>
    <row r="27">
      <c r="A27" s="4" t="inlineStr">
        <is>
          <t>Bankruptcy Filing, New Shares Issued</t>
        </is>
      </c>
      <c r="G27" s="6" t="n">
        <v>1454832</v>
      </c>
    </row>
    <row r="28">
      <c r="A28" s="4" t="inlineStr">
        <is>
          <t>Trance A Warrants | Vesting Year Two</t>
        </is>
      </c>
    </row>
    <row r="29">
      <c r="A29" s="3" t="inlineStr">
        <is>
          <t>Class of Stock [Line Items]</t>
        </is>
      </c>
    </row>
    <row r="30">
      <c r="A30" s="4" t="inlineStr">
        <is>
          <t>Bankruptcy Filing, New Shares Issued</t>
        </is>
      </c>
      <c r="G30" s="6" t="n">
        <v>1454854</v>
      </c>
    </row>
    <row r="31">
      <c r="A31" s="4" t="inlineStr">
        <is>
          <t>Tranche B Warrants | Vesting Year One</t>
        </is>
      </c>
    </row>
    <row r="32">
      <c r="A32" s="3" t="inlineStr">
        <is>
          <t>Class of Stock [Line Items]</t>
        </is>
      </c>
    </row>
    <row r="33">
      <c r="A33" s="4" t="inlineStr">
        <is>
          <t>Bankruptcy Filing, New Shares Issued</t>
        </is>
      </c>
      <c r="G33" s="6" t="n">
        <v>727420</v>
      </c>
    </row>
    <row r="34">
      <c r="A34" s="4" t="inlineStr">
        <is>
          <t>Tranche B Warrants | Vesting Year Two</t>
        </is>
      </c>
    </row>
    <row r="35">
      <c r="A35" s="3" t="inlineStr">
        <is>
          <t>Class of Stock [Line Items]</t>
        </is>
      </c>
    </row>
    <row r="36">
      <c r="A36" s="4" t="inlineStr">
        <is>
          <t>Bankruptcy Filing, New Shares Issued</t>
        </is>
      </c>
      <c r="G36" s="6" t="n">
        <v>727443</v>
      </c>
    </row>
    <row r="37">
      <c r="A37" s="4" t="inlineStr">
        <is>
          <t>New Common Stock Pro Rata | Vesting Year One</t>
        </is>
      </c>
    </row>
    <row r="38">
      <c r="A38" s="3" t="inlineStr">
        <is>
          <t>Class of Stock [Line Items]</t>
        </is>
      </c>
    </row>
    <row r="39">
      <c r="A39" s="4" t="inlineStr">
        <is>
          <t>Bankruptcy Filing, New Shares Issued</t>
        </is>
      </c>
      <c r="G39" s="6" t="n">
        <v>727420</v>
      </c>
    </row>
    <row r="40">
      <c r="A40" s="4" t="inlineStr">
        <is>
          <t>New Common Stock Pro Rata | Vesting Year Two</t>
        </is>
      </c>
    </row>
    <row r="41">
      <c r="A41" s="3" t="inlineStr">
        <is>
          <t>Class of Stock [Line Items]</t>
        </is>
      </c>
    </row>
    <row r="42">
      <c r="A42" s="4" t="inlineStr">
        <is>
          <t>Bankruptcy Filing, New Shares Issued</t>
        </is>
      </c>
      <c r="G42" s="6" t="n">
        <v>727443</v>
      </c>
    </row>
    <row r="43">
      <c r="A43" s="4" t="inlineStr">
        <is>
          <t>2024 Notes</t>
        </is>
      </c>
    </row>
    <row r="44">
      <c r="A44" s="3" t="inlineStr">
        <is>
          <t>Class of Stock [Line Items]</t>
        </is>
      </c>
    </row>
    <row r="45">
      <c r="A45" s="4" t="inlineStr">
        <is>
          <t>Bankruptcy Filing, New Shares Issued</t>
        </is>
      </c>
      <c r="G45" s="6" t="n">
        <v>2832833</v>
      </c>
    </row>
    <row r="46">
      <c r="A46" s="4" t="inlineStr">
        <is>
          <t>2026 Notes</t>
        </is>
      </c>
    </row>
    <row r="47">
      <c r="A47" s="3" t="inlineStr">
        <is>
          <t>Class of Stock [Line Items]</t>
        </is>
      </c>
    </row>
    <row r="48">
      <c r="A48" s="4" t="inlineStr">
        <is>
          <t>Bankruptcy Filing, New Shares Issued</t>
        </is>
      </c>
      <c r="G48" s="6" t="n">
        <v>4854017</v>
      </c>
    </row>
    <row r="49">
      <c r="A49" s="4" t="inlineStr">
        <is>
          <t>Equity Method Investment, Nonconsolidated Investee or Group of Investees</t>
        </is>
      </c>
    </row>
    <row r="50">
      <c r="A50" s="3" t="inlineStr">
        <is>
          <t>Class of Stock [Line Items]</t>
        </is>
      </c>
    </row>
    <row r="51">
      <c r="A51" s="4" t="inlineStr">
        <is>
          <t>Asset Impairment Charges</t>
        </is>
      </c>
      <c r="C51" s="7" t="n">
        <v>50300000</v>
      </c>
    </row>
    <row r="52">
      <c r="A52" s="4" t="inlineStr">
        <is>
          <t>Minimum</t>
        </is>
      </c>
    </row>
    <row r="53">
      <c r="A53" s="3" t="inlineStr">
        <is>
          <t>Class of Stock [Line Items]</t>
        </is>
      </c>
    </row>
    <row r="54">
      <c r="A54" s="4" t="inlineStr">
        <is>
          <t>Reorganization Items, Enterprise Value</t>
        </is>
      </c>
      <c r="D54" s="7" t="n">
        <v>875000000</v>
      </c>
    </row>
    <row r="55">
      <c r="A55" s="4" t="inlineStr">
        <is>
          <t>Maximum</t>
        </is>
      </c>
    </row>
    <row r="56">
      <c r="A56" s="3" t="inlineStr">
        <is>
          <t>Class of Stock [Line Items]</t>
        </is>
      </c>
    </row>
    <row r="57">
      <c r="A57" s="4" t="inlineStr">
        <is>
          <t>Reorganization Items, Enterprise Value</t>
        </is>
      </c>
      <c r="D57" s="7" t="n">
        <v>127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3" customWidth="1" min="1" max="1"/>
    <col width="21" customWidth="1" min="2" max="2"/>
    <col width="20" customWidth="1" min="3" max="3"/>
    <col width="21" customWidth="1" min="4" max="4"/>
    <col width="21" customWidth="1" min="5" max="5"/>
    <col width="21" customWidth="1" min="6" max="6"/>
    <col width="29" customWidth="1" min="7" max="7"/>
    <col width="29" customWidth="1" min="8" max="8"/>
  </cols>
  <sheetData>
    <row r="1">
      <c r="A1" s="1" t="inlineStr">
        <is>
          <t>Accounting Policies (Details) $ in Millions</t>
        </is>
      </c>
      <c r="B1" s="2" t="inlineStr">
        <is>
          <t>Jun. 12, 2020USD ($)</t>
        </is>
      </c>
      <c r="C1" s="2" t="inlineStr">
        <is>
          <t>May 01, 2020USD ($)</t>
        </is>
      </c>
      <c r="D1" s="2" t="inlineStr">
        <is>
          <t>Apr. 02, 2020USD ($)</t>
        </is>
      </c>
      <c r="E1" s="2" t="inlineStr">
        <is>
          <t>Dec. 31, 2020USD ($)</t>
        </is>
      </c>
      <c r="F1" s="2" t="inlineStr">
        <is>
          <t>Dec. 31, 2020USD ($)</t>
        </is>
      </c>
      <c r="G1" s="2" t="inlineStr">
        <is>
          <t>Mar. 09, 2021USD ($)contract</t>
        </is>
      </c>
      <c r="H1" s="2" t="inlineStr">
        <is>
          <t>Aug. 04, 2020USD ($)contract</t>
        </is>
      </c>
    </row>
    <row r="2">
      <c r="A2" s="3" t="inlineStr">
        <is>
          <t>Subsequent Event [Line Items]</t>
        </is>
      </c>
    </row>
    <row r="3">
      <c r="A3" s="4" t="inlineStr">
        <is>
          <t>Bankruptcy Claims, Number of Claims Settled | contract</t>
        </is>
      </c>
      <c r="H3" s="6" t="n">
        <v>1100</v>
      </c>
    </row>
    <row r="4">
      <c r="A4" s="4" t="inlineStr">
        <is>
          <t>Bankruptcy Claims, Amount of Claims Settled</t>
        </is>
      </c>
      <c r="H4" s="7" t="n">
        <v>4200</v>
      </c>
    </row>
    <row r="5">
      <c r="A5" s="4" t="inlineStr">
        <is>
          <t>Revenue From Contract With Customer, Early Termination Penalty</t>
        </is>
      </c>
      <c r="B5" s="5" t="n">
        <v>13.2</v>
      </c>
    </row>
    <row r="6">
      <c r="A6" s="4" t="inlineStr">
        <is>
          <t>Interest Receivable</t>
        </is>
      </c>
      <c r="E6" s="5" t="n">
        <v>4.2</v>
      </c>
      <c r="F6" s="5" t="n">
        <v>4.2</v>
      </c>
    </row>
    <row r="7">
      <c r="A7" s="4" t="inlineStr">
        <is>
          <t>Other Operating Expense, Restructuring Activities</t>
        </is>
      </c>
      <c r="C7" s="5" t="n">
        <v>7.6</v>
      </c>
    </row>
    <row r="8">
      <c r="A8" s="4" t="inlineStr">
        <is>
          <t>Other Operating Expenses, Drilling Standby Charges</t>
        </is>
      </c>
      <c r="F8" s="5" t="n">
        <v>2.4</v>
      </c>
    </row>
    <row r="9">
      <c r="A9" s="4" t="inlineStr">
        <is>
          <t>Interest Expense, Unpaid Production Taxes</t>
        </is>
      </c>
      <c r="E9" s="9" t="n">
        <v>4.1</v>
      </c>
    </row>
    <row r="10">
      <c r="A10" s="4" t="inlineStr">
        <is>
          <t>Legal Fees</t>
        </is>
      </c>
      <c r="E10" s="5" t="n">
        <v>1.3</v>
      </c>
    </row>
    <row r="11">
      <c r="A11" s="4" t="inlineStr">
        <is>
          <t>Elevation</t>
        </is>
      </c>
    </row>
    <row r="12">
      <c r="A12" s="3" t="inlineStr">
        <is>
          <t>Subsequent Event [Line Items]</t>
        </is>
      </c>
    </row>
    <row r="13">
      <c r="A13" s="4" t="inlineStr">
        <is>
          <t>Loss Contingency, Loss in Period</t>
        </is>
      </c>
      <c r="D13" s="5" t="n">
        <v>46.8</v>
      </c>
    </row>
    <row r="14">
      <c r="A14" s="4" t="inlineStr">
        <is>
          <t>Subsequent Event</t>
        </is>
      </c>
    </row>
    <row r="15">
      <c r="A15" s="3" t="inlineStr">
        <is>
          <t>Subsequent Event [Line Items]</t>
        </is>
      </c>
    </row>
    <row r="16">
      <c r="A16" s="4" t="inlineStr">
        <is>
          <t>Bankruptcy Claims, Number of Claims Settled | contract</t>
        </is>
      </c>
      <c r="G16" s="6" t="n">
        <v>2600</v>
      </c>
    </row>
    <row r="17">
      <c r="A17" s="4" t="inlineStr">
        <is>
          <t>Bankruptcy Claims, Amount of Claims Settled</t>
        </is>
      </c>
      <c r="G17" s="7" t="n">
        <v>5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Cash and Receivables (Details)</t>
        </is>
      </c>
      <c r="B1" s="2" t="inlineStr">
        <is>
          <t>Dec. 31, 2019USD ($)</t>
        </is>
      </c>
    </row>
    <row r="2">
      <c r="A2" s="3" t="inlineStr">
        <is>
          <t>Accounts Receivable</t>
        </is>
      </c>
    </row>
    <row r="3">
      <c r="A3" s="4" t="inlineStr">
        <is>
          <t>Allowance for uncollectible receivables</t>
        </is>
      </c>
      <c r="B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redit Risk (Details) - Customer concentration risk</t>
        </is>
      </c>
      <c r="B1" s="2" t="inlineStr">
        <is>
          <t>12 Months Ended</t>
        </is>
      </c>
    </row>
    <row r="2">
      <c r="B2" s="2" t="inlineStr">
        <is>
          <t>Dec. 31, 2020</t>
        </is>
      </c>
      <c r="C2" s="2" t="inlineStr">
        <is>
          <t>Dec. 31, 2019</t>
        </is>
      </c>
      <c r="D2" s="2" t="inlineStr">
        <is>
          <t>Dec. 31, 2018</t>
        </is>
      </c>
    </row>
    <row r="3">
      <c r="A3" s="4" t="inlineStr">
        <is>
          <t>Customer A</t>
        </is>
      </c>
    </row>
    <row r="4">
      <c r="A4" s="3" t="inlineStr">
        <is>
          <t>Credit Risk and Other Concentrations</t>
        </is>
      </c>
    </row>
    <row r="5">
      <c r="A5" s="4" t="inlineStr">
        <is>
          <t>Concentration risk, percentage</t>
        </is>
      </c>
      <c r="B5" s="4" t="inlineStr">
        <is>
          <t>28.00%</t>
        </is>
      </c>
      <c r="C5" s="4" t="inlineStr">
        <is>
          <t>77.00%</t>
        </is>
      </c>
      <c r="D5" s="4" t="inlineStr">
        <is>
          <t>76.00%</t>
        </is>
      </c>
    </row>
    <row r="6">
      <c r="A6" s="4" t="inlineStr">
        <is>
          <t>Customer Two [Member]</t>
        </is>
      </c>
    </row>
    <row r="7">
      <c r="A7" s="3" t="inlineStr">
        <is>
          <t>Credit Risk and Other Concentrations</t>
        </is>
      </c>
    </row>
    <row r="8">
      <c r="A8" s="4" t="inlineStr">
        <is>
          <t>Concentration risk, percentage</t>
        </is>
      </c>
      <c r="B8" s="4" t="inlineStr">
        <is>
          <t>16.00%</t>
        </is>
      </c>
    </row>
    <row r="9">
      <c r="A9" s="4" t="inlineStr">
        <is>
          <t>Customer Three [Member]</t>
        </is>
      </c>
    </row>
    <row r="10">
      <c r="A10" s="3" t="inlineStr">
        <is>
          <t>Credit Risk and Other Concentrations</t>
        </is>
      </c>
    </row>
    <row r="11">
      <c r="A11" s="4" t="inlineStr">
        <is>
          <t>Concentration risk, percentage</t>
        </is>
      </c>
      <c r="B11" s="4" t="inlineStr">
        <is>
          <t>12.00%</t>
        </is>
      </c>
    </row>
    <row r="12">
      <c r="A12" s="4" t="inlineStr">
        <is>
          <t>Customer Four</t>
        </is>
      </c>
    </row>
    <row r="13">
      <c r="A13" s="3" t="inlineStr">
        <is>
          <t>Credit Risk and Other Concentrations</t>
        </is>
      </c>
    </row>
    <row r="14">
      <c r="A14" s="4" t="inlineStr">
        <is>
          <t>Concentration risk, percentage</t>
        </is>
      </c>
      <c r="D14" s="4" t="inlineStr">
        <is>
          <t>11.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Inventory and Prepaid Expenses (Details) - USD ($)</t>
        </is>
      </c>
      <c r="B1" s="2" t="inlineStr">
        <is>
          <t>12 Months Ended</t>
        </is>
      </c>
    </row>
    <row r="2">
      <c r="B2" s="2" t="inlineStr">
        <is>
          <t>Dec. 31, 2020</t>
        </is>
      </c>
      <c r="C2" s="2" t="inlineStr">
        <is>
          <t>Dec. 31, 2019</t>
        </is>
      </c>
      <c r="D2" s="2" t="inlineStr">
        <is>
          <t>Dec. 31, 2018</t>
        </is>
      </c>
    </row>
    <row r="3">
      <c r="A3" s="3" t="inlineStr">
        <is>
          <t>Inventory and Prepaid Expenses</t>
        </is>
      </c>
    </row>
    <row r="4">
      <c r="A4" s="4" t="inlineStr">
        <is>
          <t>Well equipment inventory</t>
        </is>
      </c>
      <c r="B4" s="7" t="n">
        <v>11989000</v>
      </c>
      <c r="C4" s="7" t="n">
        <v>20960000</v>
      </c>
    </row>
    <row r="5">
      <c r="A5" s="4" t="inlineStr">
        <is>
          <t>Prepaid expenses</t>
        </is>
      </c>
      <c r="B5" s="6" t="n">
        <v>8456000</v>
      </c>
      <c r="C5" s="6" t="n">
        <v>5793000</v>
      </c>
    </row>
    <row r="6">
      <c r="A6" s="4" t="inlineStr">
        <is>
          <t>Inventory, Line Fill</t>
        </is>
      </c>
      <c r="B6" s="6" t="n">
        <v>14115000</v>
      </c>
      <c r="C6" s="6" t="n">
        <v>0</v>
      </c>
    </row>
    <row r="7">
      <c r="A7" s="4" t="inlineStr">
        <is>
          <t>Inventory, Deposits</t>
        </is>
      </c>
      <c r="B7" s="6" t="n">
        <v>1822000</v>
      </c>
      <c r="C7" s="6" t="n">
        <v>0</v>
      </c>
    </row>
    <row r="8">
      <c r="A8" s="4" t="inlineStr">
        <is>
          <t>Inventory and Prepaid Expenses, Contract Assets, Current</t>
        </is>
      </c>
      <c r="B8" s="6" t="n">
        <v>0</v>
      </c>
      <c r="C8" s="6" t="n">
        <v>9949000</v>
      </c>
    </row>
    <row r="9">
      <c r="A9" s="4" t="inlineStr">
        <is>
          <t>Inventory and prepaid expenses</t>
        </is>
      </c>
      <c r="B9" s="6" t="n">
        <v>36382000</v>
      </c>
      <c r="C9" s="6" t="n">
        <v>36702000</v>
      </c>
    </row>
    <row r="10">
      <c r="A10" s="4" t="inlineStr">
        <is>
          <t>Well equipment inventory, impairment expense</t>
        </is>
      </c>
      <c r="B10" s="7" t="n">
        <v>2100000</v>
      </c>
      <c r="C10" s="7" t="n">
        <v>0</v>
      </c>
      <c r="D10" s="7" t="n">
        <v>1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Oil and Gas Properties (Details) - USD ($)</t>
        </is>
      </c>
      <c r="B1" s="2" t="inlineStr">
        <is>
          <t>12 Months Ended</t>
        </is>
      </c>
    </row>
    <row r="2">
      <c r="B2" s="2" t="inlineStr">
        <is>
          <t>Dec. 31, 2020</t>
        </is>
      </c>
      <c r="C2" s="2" t="inlineStr">
        <is>
          <t>Dec. 31, 2019</t>
        </is>
      </c>
      <c r="D2" s="2" t="inlineStr">
        <is>
          <t>Dec. 31, 2018</t>
        </is>
      </c>
    </row>
    <row r="3">
      <c r="A3" s="3" t="inlineStr">
        <is>
          <t>Capitalized Costs Excluded</t>
        </is>
      </c>
    </row>
    <row r="4">
      <c r="A4" s="4" t="inlineStr">
        <is>
          <t>Capitalized costs excluded from depletion</t>
        </is>
      </c>
      <c r="B4" s="7" t="n">
        <v>129100000</v>
      </c>
      <c r="C4" s="7" t="n">
        <v>149700000</v>
      </c>
      <c r="D4" s="7" t="n">
        <v>144300000</v>
      </c>
    </row>
    <row r="5">
      <c r="A5" s="3" t="inlineStr">
        <is>
          <t>Depletion of Oil and Gas Properties</t>
        </is>
      </c>
    </row>
    <row r="6">
      <c r="A6" s="4" t="inlineStr">
        <is>
          <t>Depletion expense</t>
        </is>
      </c>
      <c r="B6" s="6" t="n">
        <v>321000000</v>
      </c>
      <c r="C6" s="6" t="n">
        <v>513700000</v>
      </c>
      <c r="D6" s="6" t="n">
        <v>426800000</v>
      </c>
    </row>
    <row r="7">
      <c r="A7" s="3" t="inlineStr">
        <is>
          <t>Oil and gas properties, other information</t>
        </is>
      </c>
    </row>
    <row r="8">
      <c r="A8" s="4" t="inlineStr">
        <is>
          <t>Exploratory well costs suspended pending further engineering evaluation</t>
        </is>
      </c>
      <c r="B8" s="6" t="n">
        <v>0</v>
      </c>
      <c r="C8" s="6" t="n">
        <v>0</v>
      </c>
    </row>
    <row r="9">
      <c r="A9" s="4" t="inlineStr">
        <is>
          <t>Exploratory geological and geophysical costs</t>
        </is>
      </c>
      <c r="B9" s="6" t="n">
        <v>200000</v>
      </c>
      <c r="C9" s="6" t="n">
        <v>200000</v>
      </c>
      <c r="D9" s="6" t="n">
        <v>400000</v>
      </c>
    </row>
    <row r="10">
      <c r="A10" s="4" t="inlineStr">
        <is>
          <t>Interest costs capitalized, exploration and development activities</t>
        </is>
      </c>
      <c r="B10" s="7" t="n">
        <v>5300000</v>
      </c>
      <c r="C10" s="7" t="n">
        <v>7200000</v>
      </c>
      <c r="D10" s="7" t="n">
        <v>82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and Significant Accounting Policies - Impairment of Oil and Gas Properties (Details) - USD ($) $ in Thousands</t>
        </is>
      </c>
      <c r="B1" s="2" t="inlineStr">
        <is>
          <t>Dec. 31, 2020</t>
        </is>
      </c>
      <c r="C1" s="2" t="inlineStr">
        <is>
          <t>Feb. 29, 2020</t>
        </is>
      </c>
      <c r="D1" s="2" t="inlineStr">
        <is>
          <t>Aug. 31, 2019</t>
        </is>
      </c>
      <c r="E1" s="2" t="inlineStr">
        <is>
          <t>Mar. 31, 2019</t>
        </is>
      </c>
      <c r="F1" s="2" t="inlineStr">
        <is>
          <t>Dec. 31, 2018</t>
        </is>
      </c>
      <c r="G1" s="2" t="inlineStr">
        <is>
          <t>Dec. 31, 2020</t>
        </is>
      </c>
      <c r="H1" s="2" t="inlineStr">
        <is>
          <t>Dec. 31, 2019</t>
        </is>
      </c>
      <c r="I1" s="2" t="inlineStr">
        <is>
          <t>Dec. 31, 2018</t>
        </is>
      </c>
    </row>
    <row r="2">
      <c r="A2" s="3" t="inlineStr">
        <is>
          <t>Impairment of Oil and Gas Properties</t>
        </is>
      </c>
    </row>
    <row r="3">
      <c r="A3" s="4" t="inlineStr">
        <is>
          <t>Unproved Properties, Exploration Abandonment and Impairment Expense</t>
        </is>
      </c>
      <c r="G3" s="7" t="n">
        <v>253100</v>
      </c>
      <c r="H3" s="7" t="n">
        <v>73700</v>
      </c>
      <c r="I3" s="7" t="n">
        <v>25700</v>
      </c>
    </row>
    <row r="4">
      <c r="A4" s="4" t="inlineStr">
        <is>
          <t>Sale of property and equipment</t>
        </is>
      </c>
      <c r="B4" s="7" t="n">
        <v>10000</v>
      </c>
      <c r="C4" s="7" t="n">
        <v>12200</v>
      </c>
      <c r="D4" s="7" t="n">
        <v>22000</v>
      </c>
      <c r="E4" s="7" t="n">
        <v>22400</v>
      </c>
      <c r="F4" s="7" t="n">
        <v>8500</v>
      </c>
      <c r="G4" s="6" t="n">
        <v>14420</v>
      </c>
      <c r="H4" s="6" t="n">
        <v>56305</v>
      </c>
      <c r="I4" s="6" t="n">
        <v>80879</v>
      </c>
    </row>
    <row r="5">
      <c r="A5" s="4" t="inlineStr">
        <is>
          <t>Abandonment of unproved properties</t>
        </is>
      </c>
      <c r="G5" s="6" t="n">
        <v>253142</v>
      </c>
      <c r="H5" s="6" t="n">
        <v>73729</v>
      </c>
      <c r="I5" s="6" t="n">
        <v>25704</v>
      </c>
    </row>
    <row r="6">
      <c r="A6" s="4" t="inlineStr">
        <is>
          <t>Northern Field</t>
        </is>
      </c>
    </row>
    <row r="7">
      <c r="A7" s="3" t="inlineStr">
        <is>
          <t>Impairment of Oil and Gas Properties</t>
        </is>
      </c>
    </row>
    <row r="8">
      <c r="A8" s="4" t="inlineStr">
        <is>
          <t>Impairment of proved properties</t>
        </is>
      </c>
      <c r="G8" s="6" t="n">
        <v>3600</v>
      </c>
      <c r="H8" s="6" t="n">
        <v>14500</v>
      </c>
      <c r="I8" s="6" t="n">
        <v>16200</v>
      </c>
    </row>
    <row r="9">
      <c r="A9" s="4" t="inlineStr">
        <is>
          <t>Northern Field | Impairment of long-lived assets</t>
        </is>
      </c>
    </row>
    <row r="10">
      <c r="A10" s="3" t="inlineStr">
        <is>
          <t>Impairment of Oil and Gas Properties</t>
        </is>
      </c>
    </row>
    <row r="11">
      <c r="A11" s="4" t="inlineStr">
        <is>
          <t>Impairment of proved properties</t>
        </is>
      </c>
      <c r="H11" s="6" t="n">
        <v>1300000</v>
      </c>
    </row>
    <row r="12">
      <c r="A12" s="4" t="inlineStr">
        <is>
          <t>Core DJ Basin Field [Member]</t>
        </is>
      </c>
    </row>
    <row r="13">
      <c r="A13" s="3" t="inlineStr">
        <is>
          <t>Impairment of Oil and Gas Properties</t>
        </is>
      </c>
    </row>
    <row r="14">
      <c r="A14" s="4" t="inlineStr">
        <is>
          <t>Impairment of proved properties</t>
        </is>
      </c>
      <c r="G14" s="6" t="n">
        <v>194300</v>
      </c>
      <c r="H14" s="7" t="n">
        <v>1300000</v>
      </c>
    </row>
    <row r="15">
      <c r="A15" s="4" t="inlineStr">
        <is>
          <t>Core DJ Basin Field [Member] | Impairment of long-lived assets</t>
        </is>
      </c>
    </row>
    <row r="16">
      <c r="A16" s="3" t="inlineStr">
        <is>
          <t>Impairment of Oil and Gas Properties</t>
        </is>
      </c>
    </row>
    <row r="17">
      <c r="A17" s="4" t="inlineStr">
        <is>
          <t>Impairment of proved properties</t>
        </is>
      </c>
      <c r="G17" s="7" t="n">
        <v>194300</v>
      </c>
      <c r="I17"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 width="16" customWidth="1" min="7" max="7"/>
    <col width="33" customWidth="1" min="8" max="8"/>
  </cols>
  <sheetData>
    <row r="1">
      <c r="A1" s="1" t="inlineStr">
        <is>
          <t>CONSOLIDATED STATEMENTS OF CHANGES IN MEMBERS' AND STOCKHOLDERS' EQUITY - USD ($) shares in Thousands, $ in Thousands</t>
        </is>
      </c>
      <c r="B1" s="2" t="inlineStr">
        <is>
          <t>Total</t>
        </is>
      </c>
      <c r="C1" s="2" t="inlineStr">
        <is>
          <t>Common Stock</t>
        </is>
      </c>
      <c r="D1" s="2" t="inlineStr">
        <is>
          <t>Treasury Stock</t>
        </is>
      </c>
      <c r="E1" s="2" t="inlineStr">
        <is>
          <t>Additional Paid in Capital</t>
        </is>
      </c>
      <c r="F1" s="2" t="inlineStr">
        <is>
          <t>Retained Earnings (Deficit)</t>
        </is>
      </c>
      <c r="G1" s="2" t="inlineStr">
        <is>
          <t>Parent [Member]</t>
        </is>
      </c>
      <c r="H1" s="2" t="inlineStr">
        <is>
          <t>Noncontrolling Interest [Member]</t>
        </is>
      </c>
    </row>
    <row r="2">
      <c r="A2" s="4" t="inlineStr">
        <is>
          <t>Balance at beginning of period (in units or shares) at Dec. 31, 2017</t>
        </is>
      </c>
      <c r="C2" s="6" t="n">
        <v>172060</v>
      </c>
      <c r="D2" s="6" t="n">
        <v>165</v>
      </c>
    </row>
    <row r="3">
      <c r="A3" s="4" t="inlineStr">
        <is>
          <t>Stockholders' Equity, Including Portion Attributable to Noncontrolling Interest, Beginning Balance at Dec. 31, 2017</t>
        </is>
      </c>
      <c r="B3" s="7" t="n">
        <v>1616765</v>
      </c>
      <c r="C3" s="7" t="n">
        <v>1718</v>
      </c>
      <c r="D3" s="7" t="n">
        <v>-2105</v>
      </c>
      <c r="E3" s="7" t="n">
        <v>2114795</v>
      </c>
      <c r="F3" s="7" t="n">
        <v>-497643</v>
      </c>
      <c r="G3" s="7" t="n">
        <v>1616765</v>
      </c>
      <c r="H3" s="7" t="n">
        <v>0</v>
      </c>
    </row>
    <row r="4">
      <c r="A4" s="3" t="inlineStr">
        <is>
          <t>CHANGES IN MEMBERS’ AND STOCKHOLDERS’ EQUITY</t>
        </is>
      </c>
    </row>
    <row r="5">
      <c r="A5" s="4" t="inlineStr">
        <is>
          <t>Preferred Stock, Value, Issued, Issuance Costs</t>
        </is>
      </c>
      <c r="B5" s="6" t="n">
        <v>-7915</v>
      </c>
      <c r="H5" s="6" t="n">
        <v>-7915</v>
      </c>
    </row>
    <row r="6">
      <c r="A6" s="4" t="inlineStr">
        <is>
          <t>Adjustments To Additional Paid in Capital, Preferred Stock, Commitment Fees and Dividends Paid-in-Kind</t>
        </is>
      </c>
      <c r="B6" s="6" t="n">
        <v>0</v>
      </c>
      <c r="E6" s="6" t="n">
        <v>-7287</v>
      </c>
      <c r="G6" s="6" t="n">
        <v>7287</v>
      </c>
      <c r="H6" s="6" t="n">
        <v>7287</v>
      </c>
    </row>
    <row r="7">
      <c r="A7" s="4" t="inlineStr">
        <is>
          <t>Stock Issued During Period, Shares, Share-based Compensation, Net of Forfeitures</t>
        </is>
      </c>
      <c r="C7" s="6" t="n">
        <v>2794</v>
      </c>
    </row>
    <row r="8">
      <c r="A8" s="4" t="inlineStr">
        <is>
          <t>Shares Granted, Value, Share-based Payment Arrangement, after Forfeiture</t>
        </is>
      </c>
      <c r="B8" s="6" t="n">
        <v>-68349</v>
      </c>
      <c r="E8" s="6" t="n">
        <v>68349</v>
      </c>
      <c r="G8" s="6" t="n">
        <v>-68349</v>
      </c>
    </row>
    <row r="9">
      <c r="A9" s="4" t="inlineStr">
        <is>
          <t>Dividends, Preferred Stock, Paid</t>
        </is>
      </c>
      <c r="B9" s="6" t="n">
        <v>-10885</v>
      </c>
      <c r="E9" s="6" t="n">
        <v>-10885</v>
      </c>
      <c r="G9" s="6" t="n">
        <v>-10885</v>
      </c>
    </row>
    <row r="10">
      <c r="A10" s="4" t="inlineStr">
        <is>
          <t>Preferred Stock, Accretion of Redemption Discount</t>
        </is>
      </c>
      <c r="B10" s="6" t="n">
        <v>-5984</v>
      </c>
      <c r="E10" s="6" t="n">
        <v>-5984</v>
      </c>
      <c r="G10" s="6" t="n">
        <v>-5984</v>
      </c>
    </row>
    <row r="11">
      <c r="A11" s="4" t="inlineStr">
        <is>
          <t>Income (Loss), Including Portion Attributable to Noncontrolling Interest, before Tax</t>
        </is>
      </c>
      <c r="B11" s="6" t="n">
        <v>121855</v>
      </c>
      <c r="F11" s="6" t="n">
        <v>121855</v>
      </c>
      <c r="G11" s="6" t="n">
        <v>121855</v>
      </c>
    </row>
    <row r="12">
      <c r="A12" s="4" t="inlineStr">
        <is>
          <t>Repurchase of common stock (in shares)</t>
        </is>
      </c>
      <c r="D12" s="6" t="n">
        <v>4378</v>
      </c>
    </row>
    <row r="13">
      <c r="A13" s="4" t="inlineStr">
        <is>
          <t>Treasury Stock, Value, Acquired, Cost Method</t>
        </is>
      </c>
      <c r="B13" s="6" t="n">
        <v>-30672</v>
      </c>
      <c r="C13" s="7" t="n">
        <v>-40</v>
      </c>
      <c r="D13" s="7" t="n">
        <v>-30632</v>
      </c>
      <c r="G13" s="6" t="n">
        <v>-30672</v>
      </c>
    </row>
    <row r="14">
      <c r="A14" s="4" t="inlineStr">
        <is>
          <t>Shares issued under LTIP, including payment of tax withholdings using withheld shares (in shares)</t>
        </is>
      </c>
      <c r="C14" s="6" t="n">
        <v>1356</v>
      </c>
    </row>
    <row r="15">
      <c r="A15" s="4" t="inlineStr">
        <is>
          <t>APIC, Share-based Payment Arrangement, Other, Increase for Cost Recognition</t>
        </is>
      </c>
      <c r="B15" s="6" t="n">
        <v>-5327</v>
      </c>
      <c r="E15" s="6" t="n">
        <v>-5327</v>
      </c>
      <c r="G15" s="6" t="n">
        <v>-5327</v>
      </c>
    </row>
    <row r="16">
      <c r="A16" s="4" t="inlineStr">
        <is>
          <t>Balance at end of period (in units or shares) at Dec. 31, 2018</t>
        </is>
      </c>
      <c r="C16" s="6" t="n">
        <v>176210</v>
      </c>
      <c r="D16" s="6" t="n">
        <v>4543</v>
      </c>
    </row>
    <row r="17">
      <c r="A17" s="4" t="inlineStr">
        <is>
          <t>Stockholders' Equity, Including Portion Attributable to Noncontrolling Interest, Ending Balance at Dec. 31, 2018</t>
        </is>
      </c>
      <c r="B17" s="6" t="n">
        <v>1894686</v>
      </c>
      <c r="C17" s="7" t="n">
        <v>1678</v>
      </c>
      <c r="D17" s="7" t="n">
        <v>-32737</v>
      </c>
      <c r="E17" s="6" t="n">
        <v>2153661</v>
      </c>
      <c r="F17" s="6" t="n">
        <v>-375788</v>
      </c>
      <c r="G17" s="6" t="n">
        <v>1746814</v>
      </c>
      <c r="H17" s="6" t="n">
        <v>147872</v>
      </c>
    </row>
    <row r="18">
      <c r="A18" s="3" t="inlineStr">
        <is>
          <t>CHANGES IN MEMBERS’ AND STOCKHOLDERS’ EQUITY</t>
        </is>
      </c>
    </row>
    <row r="19">
      <c r="A19" s="4" t="inlineStr">
        <is>
          <t>Preferred Stock, Value, Issued</t>
        </is>
      </c>
      <c r="B19" s="6" t="n">
        <v>148500</v>
      </c>
      <c r="H19" s="6" t="n">
        <v>148500</v>
      </c>
    </row>
    <row r="20">
      <c r="A20" s="4" t="inlineStr">
        <is>
          <t>Preferred Stock, Value, Issued, Issuance Costs</t>
        </is>
      </c>
      <c r="B20" s="6" t="n">
        <v>-2500</v>
      </c>
      <c r="H20" s="6" t="n">
        <v>-2500</v>
      </c>
    </row>
    <row r="21">
      <c r="A21" s="4" t="inlineStr">
        <is>
          <t>Adjustments To Additional Paid in Capital, Preferred Stock, Commitment Fees and Dividends Paid-in-Kind</t>
        </is>
      </c>
      <c r="B21" s="6" t="n">
        <v>0</v>
      </c>
      <c r="E21" s="6" t="n">
        <v>-19992</v>
      </c>
      <c r="G21" s="6" t="n">
        <v>-19992</v>
      </c>
      <c r="H21" s="6" t="n">
        <v>19992</v>
      </c>
    </row>
    <row r="22">
      <c r="A22" s="4" t="inlineStr">
        <is>
          <t>Shares Granted, Value, Share-based Payment Arrangement, after Forfeiture</t>
        </is>
      </c>
      <c r="B22" s="6" t="n">
        <v>44001</v>
      </c>
      <c r="E22" s="6" t="n">
        <v>44001</v>
      </c>
      <c r="G22" s="6" t="n">
        <v>44001</v>
      </c>
    </row>
    <row r="23">
      <c r="A23" s="4" t="inlineStr">
        <is>
          <t>Dividends, Preferred Stock, Paid</t>
        </is>
      </c>
      <c r="B23" s="6" t="n">
        <v>-12796</v>
      </c>
      <c r="E23" s="6" t="n">
        <v>-12796</v>
      </c>
      <c r="G23" s="6" t="n">
        <v>-12796</v>
      </c>
    </row>
    <row r="24">
      <c r="A24" s="4" t="inlineStr">
        <is>
          <t>Preferred Stock, Accretion of Redemption Discount</t>
        </is>
      </c>
      <c r="B24" s="6" t="n">
        <v>-6640</v>
      </c>
      <c r="E24" s="6" t="n">
        <v>-6640</v>
      </c>
      <c r="G24" s="6" t="n">
        <v>-6640</v>
      </c>
    </row>
    <row r="25">
      <c r="A25" s="4" t="inlineStr">
        <is>
          <t>Income (Loss), Including Portion Attributable to Noncontrolling Interest, before Tax</t>
        </is>
      </c>
      <c r="B25" s="6" t="n">
        <v>-1367420</v>
      </c>
      <c r="F25" s="6" t="n">
        <v>-1367420</v>
      </c>
      <c r="G25" s="6" t="n">
        <v>-1367420</v>
      </c>
    </row>
    <row r="26">
      <c r="A26" s="4" t="inlineStr">
        <is>
          <t>Repurchase of common stock (in shares)</t>
        </is>
      </c>
      <c r="D26" s="6" t="n">
        <v>34316</v>
      </c>
    </row>
    <row r="27">
      <c r="A27" s="4" t="inlineStr">
        <is>
          <t>Treasury Stock, Value, Acquired, Cost Method</t>
        </is>
      </c>
      <c r="B27" s="6" t="n">
        <v>-137743</v>
      </c>
      <c r="C27" s="7" t="n">
        <v>-342</v>
      </c>
      <c r="D27" s="7" t="n">
        <v>-137401</v>
      </c>
      <c r="G27" s="6" t="n">
        <v>-137743</v>
      </c>
    </row>
    <row r="28">
      <c r="A28" s="4" t="inlineStr">
        <is>
          <t>Shares issued under LTIP, including payment of tax withholdings using withheld shares (in shares)</t>
        </is>
      </c>
      <c r="C28" s="6" t="n">
        <v>307</v>
      </c>
    </row>
    <row r="29">
      <c r="A29" s="4" t="inlineStr">
        <is>
          <t>APIC, Share-based Payment Arrangement, Other, Increase for Cost Recognition</t>
        </is>
      </c>
      <c r="B29" s="6" t="n">
        <v>-1851</v>
      </c>
      <c r="E29" s="6" t="n">
        <v>-1851</v>
      </c>
      <c r="G29" s="6" t="n">
        <v>-1851</v>
      </c>
    </row>
    <row r="30">
      <c r="A30" s="4" t="inlineStr">
        <is>
          <t>Balance at end of period (in units or shares) at Dec. 31, 2019</t>
        </is>
      </c>
      <c r="C30" s="6" t="n">
        <v>176517</v>
      </c>
      <c r="D30" s="6" t="n">
        <v>38859</v>
      </c>
    </row>
    <row r="31">
      <c r="A31" s="4" t="inlineStr">
        <is>
          <t>Stockholders' Equity, Including Portion Attributable to Noncontrolling Interest, Ending Balance at Dec. 31, 2019</t>
        </is>
      </c>
      <c r="B31" s="6" t="n">
        <v>508737</v>
      </c>
      <c r="C31" s="7" t="n">
        <v>1336</v>
      </c>
      <c r="D31" s="7" t="n">
        <v>-170138</v>
      </c>
      <c r="E31" s="6" t="n">
        <v>2156383</v>
      </c>
      <c r="F31" s="6" t="n">
        <v>-1743208</v>
      </c>
      <c r="G31" s="6" t="n">
        <v>244373</v>
      </c>
      <c r="H31" s="6" t="n">
        <v>264364</v>
      </c>
    </row>
    <row r="32">
      <c r="A32" s="3" t="inlineStr">
        <is>
          <t>CHANGES IN MEMBERS’ AND STOCKHOLDERS’ EQUITY</t>
        </is>
      </c>
    </row>
    <row r="33">
      <c r="A33" s="4" t="inlineStr">
        <is>
          <t>Preferred Stock, Value, Issued</t>
        </is>
      </c>
      <c r="B33" s="6" t="n">
        <v>99000</v>
      </c>
      <c r="H33" s="6" t="n">
        <v>99000</v>
      </c>
    </row>
    <row r="34">
      <c r="A34" s="4" t="inlineStr">
        <is>
          <t>Adjustments To Additional Paid in Capital, Preferred Stock, Commitment Fees and Dividends Paid-in-Kind</t>
        </is>
      </c>
      <c r="B34" s="6" t="n">
        <v>0</v>
      </c>
      <c r="E34" s="6" t="n">
        <v>-6160</v>
      </c>
      <c r="G34" s="6" t="n">
        <v>-6160</v>
      </c>
      <c r="H34" s="6" t="n">
        <v>6160</v>
      </c>
    </row>
    <row r="35">
      <c r="A35" s="4" t="inlineStr">
        <is>
          <t>Shares Granted, Value, Share-based Payment Arrangement, after Forfeiture</t>
        </is>
      </c>
      <c r="B35" s="6" t="n">
        <v>6511</v>
      </c>
      <c r="E35" s="6" t="n">
        <v>6511</v>
      </c>
      <c r="G35" s="6" t="n">
        <v>6511</v>
      </c>
    </row>
    <row r="36">
      <c r="A36" s="4" t="inlineStr">
        <is>
          <t>Dividends, Preferred Stock, Paid</t>
        </is>
      </c>
      <c r="B36" s="6" t="n">
        <v>-8749</v>
      </c>
      <c r="E36" s="6" t="n">
        <v>-8749</v>
      </c>
      <c r="G36" s="6" t="n">
        <v>-8749</v>
      </c>
    </row>
    <row r="37">
      <c r="A37" s="4" t="inlineStr">
        <is>
          <t>Preferred Stock, Accretion of Redemption Discount</t>
        </is>
      </c>
      <c r="B37" s="6" t="n">
        <v>-7366</v>
      </c>
      <c r="E37" s="6" t="n">
        <v>-7366</v>
      </c>
      <c r="G37" s="6" t="n">
        <v>-7366</v>
      </c>
    </row>
    <row r="38">
      <c r="A38" s="4" t="inlineStr">
        <is>
          <t>Income (Loss), Including Portion Attributable to Noncontrolling Interest, before Tax</t>
        </is>
      </c>
      <c r="B38" s="6" t="n">
        <v>-1267534</v>
      </c>
      <c r="F38" s="6" t="n">
        <v>-1267534</v>
      </c>
      <c r="G38" s="6" t="n">
        <v>-1267534</v>
      </c>
    </row>
    <row r="39">
      <c r="A39" s="4" t="inlineStr">
        <is>
          <t>Shares issued under LTIP, including payment of tax withholdings using withheld shares (in shares)</t>
        </is>
      </c>
      <c r="C39" s="6" t="n">
        <v>714</v>
      </c>
    </row>
    <row r="40">
      <c r="A40" s="4" t="inlineStr">
        <is>
          <t>APIC, Share-based Payment Arrangement, Other, Increase for Cost Recognition</t>
        </is>
      </c>
      <c r="B40" s="6" t="n">
        <v>-120</v>
      </c>
      <c r="E40" s="6" t="n">
        <v>-120</v>
      </c>
      <c r="G40" s="6" t="n">
        <v>-120</v>
      </c>
    </row>
    <row r="41">
      <c r="A41" s="4" t="inlineStr">
        <is>
          <t>Cancellation of Performance Stock Awards, Shares</t>
        </is>
      </c>
      <c r="C41" s="6" t="n">
        <v>-1783</v>
      </c>
    </row>
    <row r="42">
      <c r="A42" s="4" t="inlineStr">
        <is>
          <t>Effect of Deconsolidation of An Entity</t>
        </is>
      </c>
      <c r="H42" s="6" t="n">
        <v>-270524</v>
      </c>
    </row>
    <row r="43">
      <c r="A43" s="4" t="inlineStr">
        <is>
          <t>Balance at end of period (in units or shares) at Dec. 31, 2020</t>
        </is>
      </c>
      <c r="C43" s="6" t="n">
        <v>175448</v>
      </c>
      <c r="D43" s="6" t="n">
        <v>38859</v>
      </c>
    </row>
    <row r="44">
      <c r="A44" s="4" t="inlineStr">
        <is>
          <t>Stockholders' Equity, Including Portion Attributable to Noncontrolling Interest, Ending Balance at Dec. 31, 2020</t>
        </is>
      </c>
      <c r="B44" s="7" t="n">
        <v>-1039045</v>
      </c>
      <c r="C44" s="7" t="n">
        <v>1336</v>
      </c>
      <c r="D44" s="7" t="n">
        <v>-170138</v>
      </c>
      <c r="E44" s="7" t="n">
        <v>2140499</v>
      </c>
      <c r="F44" s="7" t="n">
        <v>-3010742</v>
      </c>
      <c r="G44" s="7" t="n">
        <v>-1039045</v>
      </c>
      <c r="H44"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Other Property and Equipment, Impairments (Details) - USD ($) $ in Thousands</t>
        </is>
      </c>
      <c r="B1" s="2" t="inlineStr">
        <is>
          <t>12 Months Ended</t>
        </is>
      </c>
    </row>
    <row r="2">
      <c r="B2" s="2" t="inlineStr">
        <is>
          <t>Dec. 31, 2020</t>
        </is>
      </c>
      <c r="C2" s="2" t="inlineStr">
        <is>
          <t>Dec. 31, 2019</t>
        </is>
      </c>
      <c r="D2" s="2" t="inlineStr">
        <is>
          <t>Dec. 31, 2018</t>
        </is>
      </c>
    </row>
    <row r="3">
      <c r="A3" s="3" t="inlineStr">
        <is>
          <t>Other Property and Equipment</t>
        </is>
      </c>
    </row>
    <row r="4">
      <c r="A4" s="4" t="inlineStr">
        <is>
          <t>Impairment of long lived assets and goodwill</t>
        </is>
      </c>
      <c r="B4" s="7" t="n">
        <v>208463</v>
      </c>
      <c r="C4" s="7" t="n">
        <v>1337996</v>
      </c>
      <c r="D4" s="7" t="n">
        <v>70928</v>
      </c>
    </row>
    <row r="5">
      <c r="A5" s="4" t="inlineStr">
        <is>
          <t>Impairment of Long-Lived Assets of Unconsolidated Subsidiaries</t>
        </is>
      </c>
      <c r="B5" s="6" t="n">
        <v>4500</v>
      </c>
      <c r="C5" s="6" t="n">
        <v>3100</v>
      </c>
      <c r="D5" s="6" t="n">
        <v>800</v>
      </c>
    </row>
    <row r="6">
      <c r="A6" s="4" t="inlineStr">
        <is>
          <t>Office leasehold improvements</t>
        </is>
      </c>
    </row>
    <row r="7">
      <c r="A7" s="3" t="inlineStr">
        <is>
          <t>Other Property and Equipment</t>
        </is>
      </c>
    </row>
    <row r="8">
      <c r="A8" s="4" t="inlineStr">
        <is>
          <t>Long Lived Assets Written Off</t>
        </is>
      </c>
      <c r="B8" s="7" t="n">
        <v>2600</v>
      </c>
    </row>
    <row r="9">
      <c r="A9" s="4" t="inlineStr">
        <is>
          <t>Field office</t>
        </is>
      </c>
    </row>
    <row r="10">
      <c r="A10" s="3" t="inlineStr">
        <is>
          <t>Property, Plant and Equipment [Line Items]</t>
        </is>
      </c>
    </row>
    <row r="11">
      <c r="A11" s="4" t="inlineStr">
        <is>
          <t>Estimated useful lives of assets depreciated under straight-line basis (in years)</t>
        </is>
      </c>
      <c r="B11" s="4" t="inlineStr">
        <is>
          <t>30 years</t>
        </is>
      </c>
    </row>
    <row r="12">
      <c r="A12" s="4" t="inlineStr">
        <is>
          <t>Right-of-ways and pipeline</t>
        </is>
      </c>
    </row>
    <row r="13">
      <c r="A13" s="3" t="inlineStr">
        <is>
          <t>Other Property and Equipment</t>
        </is>
      </c>
    </row>
    <row r="14">
      <c r="A14" s="4" t="inlineStr">
        <is>
          <t>Impairment of long lived assets and goodwill</t>
        </is>
      </c>
      <c r="C14" s="7" t="n">
        <v>100</v>
      </c>
      <c r="D14" s="7" t="n">
        <v>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Other Property and Equipment, Net (Details) - USD ($) $ in Thousands</t>
        </is>
      </c>
      <c r="B1" s="2" t="inlineStr">
        <is>
          <t>Dec. 31, 2020</t>
        </is>
      </c>
      <c r="C1" s="2" t="inlineStr">
        <is>
          <t>Dec. 31, 2019</t>
        </is>
      </c>
    </row>
    <row r="2">
      <c r="A2" s="3" t="inlineStr">
        <is>
          <t>Other Property and Equipment</t>
        </is>
      </c>
    </row>
    <row r="3">
      <c r="A3" s="4" t="inlineStr">
        <is>
          <t>Accumulated Depreciation, Depletion and Amortization, Property, Plant, and Equipment</t>
        </is>
      </c>
      <c r="B3" s="7" t="n">
        <v>0</v>
      </c>
      <c r="C3" s="7" t="n">
        <v>-1317</v>
      </c>
    </row>
    <row r="4">
      <c r="A4" s="4" t="inlineStr">
        <is>
          <t>Total Other Property and Equipment</t>
        </is>
      </c>
      <c r="B4" s="6" t="n">
        <v>56701</v>
      </c>
      <c r="C4" s="6" t="n">
        <v>72542</v>
      </c>
    </row>
    <row r="5">
      <c r="A5" s="4" t="inlineStr">
        <is>
          <t>Rental equipment</t>
        </is>
      </c>
    </row>
    <row r="6">
      <c r="A6" s="3" t="inlineStr">
        <is>
          <t>Other Property and Equipment</t>
        </is>
      </c>
    </row>
    <row r="7">
      <c r="A7" s="4" t="inlineStr">
        <is>
          <t>Other property and equipment, gross</t>
        </is>
      </c>
      <c r="B7" s="6" t="n">
        <v>3251</v>
      </c>
      <c r="C7" s="6" t="n">
        <v>4043</v>
      </c>
    </row>
    <row r="8">
      <c r="A8" s="4" t="inlineStr">
        <is>
          <t>Land [Member]</t>
        </is>
      </c>
    </row>
    <row r="9">
      <c r="A9" s="3" t="inlineStr">
        <is>
          <t>Other Property and Equipment</t>
        </is>
      </c>
    </row>
    <row r="10">
      <c r="A10" s="4" t="inlineStr">
        <is>
          <t>Other property and equipment, gross</t>
        </is>
      </c>
      <c r="B10" s="6" t="n">
        <v>39788</v>
      </c>
      <c r="C10" s="6" t="n">
        <v>42273</v>
      </c>
    </row>
    <row r="11">
      <c r="A11" s="4" t="inlineStr">
        <is>
          <t>RIght-of-ways and Pipeline [Member]</t>
        </is>
      </c>
    </row>
    <row r="12">
      <c r="A12" s="3" t="inlineStr">
        <is>
          <t>Other Property and Equipment</t>
        </is>
      </c>
    </row>
    <row r="13">
      <c r="A13" s="4" t="inlineStr">
        <is>
          <t>Other property and equipment, gross</t>
        </is>
      </c>
      <c r="B13" s="6" t="n">
        <v>8008</v>
      </c>
      <c r="C13" s="6" t="n">
        <v>8008</v>
      </c>
    </row>
    <row r="14">
      <c r="A14" s="4" t="inlineStr">
        <is>
          <t>Office leasehold improvements</t>
        </is>
      </c>
    </row>
    <row r="15">
      <c r="A15" s="3" t="inlineStr">
        <is>
          <t>Other Property and Equipment</t>
        </is>
      </c>
    </row>
    <row r="16">
      <c r="A16" s="4" t="inlineStr">
        <is>
          <t>Other property and equipment, gross</t>
        </is>
      </c>
      <c r="B16" s="6" t="n">
        <v>4390</v>
      </c>
      <c r="C16" s="6" t="n">
        <v>7009</v>
      </c>
    </row>
    <row r="17">
      <c r="A17" s="4" t="inlineStr">
        <is>
          <t>Greeley Field Office [Member]</t>
        </is>
      </c>
    </row>
    <row r="18">
      <c r="A18" s="3" t="inlineStr">
        <is>
          <t>Other Property and Equipment</t>
        </is>
      </c>
    </row>
    <row r="19">
      <c r="A19" s="4" t="inlineStr">
        <is>
          <t>Other property and equipment, gross</t>
        </is>
      </c>
      <c r="B19" s="6" t="n">
        <v>18447</v>
      </c>
      <c r="C19" s="6" t="n">
        <v>18317</v>
      </c>
    </row>
    <row r="20">
      <c r="A20" s="4" t="inlineStr">
        <is>
          <t>Other</t>
        </is>
      </c>
    </row>
    <row r="21">
      <c r="A21" s="3" t="inlineStr">
        <is>
          <t>Other Property and Equipment</t>
        </is>
      </c>
    </row>
    <row r="22">
      <c r="A22" s="4" t="inlineStr">
        <is>
          <t>Other property and equipment, gross</t>
        </is>
      </c>
      <c r="B22" s="6" t="n">
        <v>8604</v>
      </c>
      <c r="C22" s="6" t="n">
        <v>8884</v>
      </c>
    </row>
    <row r="23">
      <c r="A23" s="4" t="inlineStr">
        <is>
          <t>Midstream Facilities</t>
        </is>
      </c>
    </row>
    <row r="24">
      <c r="A24" s="3" t="inlineStr">
        <is>
          <t>Other Property and Equipment</t>
        </is>
      </c>
    </row>
    <row r="25">
      <c r="A25" s="4" t="inlineStr">
        <is>
          <t>Total Other Property and Equipment</t>
        </is>
      </c>
      <c r="B25" s="6" t="n">
        <v>0</v>
      </c>
      <c r="C25" s="6" t="n">
        <v>315777</v>
      </c>
    </row>
    <row r="26">
      <c r="A26" s="4" t="inlineStr">
        <is>
          <t>Gathering Systems and Facilities, Land [Member]</t>
        </is>
      </c>
    </row>
    <row r="27">
      <c r="A27" s="3" t="inlineStr">
        <is>
          <t>Other Property and Equipment</t>
        </is>
      </c>
    </row>
    <row r="28">
      <c r="A28" s="4" t="inlineStr">
        <is>
          <t>Other property and equipment, gross</t>
        </is>
      </c>
      <c r="B28" s="6" t="n">
        <v>0</v>
      </c>
      <c r="C28" s="6" t="n">
        <v>2188</v>
      </c>
    </row>
    <row r="29">
      <c r="A29" s="4" t="inlineStr">
        <is>
          <t>Gathering and Facilities</t>
        </is>
      </c>
    </row>
    <row r="30">
      <c r="A30" s="3" t="inlineStr">
        <is>
          <t>Other Property and Equipment</t>
        </is>
      </c>
    </row>
    <row r="31">
      <c r="A31" s="4" t="inlineStr">
        <is>
          <t>Other property and equipment, gross</t>
        </is>
      </c>
      <c r="B31" s="6" t="n">
        <v>0</v>
      </c>
      <c r="C31" s="6" t="n">
        <v>314906</v>
      </c>
    </row>
    <row r="32">
      <c r="A32" s="4" t="inlineStr">
        <is>
          <t>Other Property and Equipment</t>
        </is>
      </c>
    </row>
    <row r="33">
      <c r="A33" s="3" t="inlineStr">
        <is>
          <t>Other Property and Equipment</t>
        </is>
      </c>
    </row>
    <row r="34">
      <c r="A34" s="4" t="inlineStr">
        <is>
          <t>Accumulated Depreciation, Depletion and Amortization, Property, Plant, and Equipment</t>
        </is>
      </c>
      <c r="B34" s="6" t="n">
        <v>-25787</v>
      </c>
      <c r="C34" s="6" t="n">
        <v>-15992</v>
      </c>
    </row>
    <row r="35">
      <c r="A35" s="4" t="inlineStr">
        <is>
          <t>Total Other Property and Equipment</t>
        </is>
      </c>
      <c r="B35" s="7" t="n">
        <v>56701</v>
      </c>
      <c r="C35" s="7" t="n">
        <v>725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ignificant Accounting Policies - Equity Method Investments (Details) - USD ($) $ in Thousands</t>
        </is>
      </c>
      <c r="B1" s="2" t="inlineStr">
        <is>
          <t>1 Months Ended</t>
        </is>
      </c>
      <c r="C1" s="2" t="inlineStr">
        <is>
          <t>12 Months Ended</t>
        </is>
      </c>
    </row>
    <row r="2">
      <c r="B2" s="2" t="inlineStr">
        <is>
          <t>Aug. 31, 2018</t>
        </is>
      </c>
      <c r="C2" s="2" t="inlineStr">
        <is>
          <t>Dec. 31, 2020</t>
        </is>
      </c>
      <c r="D2" s="2" t="inlineStr">
        <is>
          <t>Dec. 31, 2019</t>
        </is>
      </c>
      <c r="E2" s="2" t="inlineStr">
        <is>
          <t>Dec. 31, 2018</t>
        </is>
      </c>
    </row>
    <row r="3">
      <c r="A3" s="3" t="inlineStr">
        <is>
          <t>Organization, Consolidation and Presentation of Financial Statements [Abstract]</t>
        </is>
      </c>
    </row>
    <row r="4">
      <c r="A4" s="4" t="inlineStr">
        <is>
          <t>Investment included in other non-current assets</t>
        </is>
      </c>
      <c r="C4" s="7" t="n">
        <v>0</v>
      </c>
      <c r="D4" s="7" t="n">
        <v>44584</v>
      </c>
      <c r="E4" s="7" t="n">
        <v>15487</v>
      </c>
    </row>
    <row r="5">
      <c r="A5" s="4" t="inlineStr">
        <is>
          <t>Earnings in unconsolidated affiliates</t>
        </is>
      </c>
      <c r="C5" s="7" t="n">
        <v>480</v>
      </c>
      <c r="D5" s="6" t="n">
        <v>2285</v>
      </c>
      <c r="E5" s="6" t="n">
        <v>2862</v>
      </c>
    </row>
    <row r="6">
      <c r="A6" s="4" t="inlineStr">
        <is>
          <t>Gain On Sale of Unconsolidated Subsidiary</t>
        </is>
      </c>
      <c r="B6" s="7" t="n">
        <v>83600</v>
      </c>
      <c r="D6" s="7" t="n">
        <v>1000</v>
      </c>
      <c r="E6" s="7" t="n">
        <v>836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Deferred Discount and Issuance Costs (Details) $ in Millions</t>
        </is>
      </c>
      <c r="B1" s="2" t="inlineStr">
        <is>
          <t>Dec. 31, 2020USD ($)</t>
        </is>
      </c>
    </row>
    <row r="2">
      <c r="A2" s="4" t="inlineStr">
        <is>
          <t>Second Lien Notes due May 29, 2019</t>
        </is>
      </c>
    </row>
    <row r="3">
      <c r="A3" s="3" t="inlineStr">
        <is>
          <t>Debt Discount Costs</t>
        </is>
      </c>
    </row>
    <row r="4">
      <c r="A4" s="4" t="inlineStr">
        <is>
          <t>Debt issuance costs</t>
        </is>
      </c>
      <c r="B4" s="5" t="n">
        <v>13.5</v>
      </c>
    </row>
    <row r="5">
      <c r="A5" s="4" t="inlineStr">
        <is>
          <t>DIP Facility</t>
        </is>
      </c>
    </row>
    <row r="6">
      <c r="A6" s="3" t="inlineStr">
        <is>
          <t>Debt Discount Costs</t>
        </is>
      </c>
    </row>
    <row r="7">
      <c r="A7" s="4" t="inlineStr">
        <is>
          <t>Debt issuance costs</t>
        </is>
      </c>
      <c r="B7" s="5"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Goodwill and Other Intangible Assets (Details) - USD ($) $ in Millions</t>
        </is>
      </c>
      <c r="B1" s="2" t="inlineStr">
        <is>
          <t>12 Months Ended</t>
        </is>
      </c>
    </row>
    <row r="2">
      <c r="B2" s="2" t="inlineStr">
        <is>
          <t>Dec. 31, 2020</t>
        </is>
      </c>
      <c r="C2" s="2" t="inlineStr">
        <is>
          <t>Dec. 31, 2019</t>
        </is>
      </c>
      <c r="D2" s="2" t="inlineStr">
        <is>
          <t>Dec. 31, 2018</t>
        </is>
      </c>
    </row>
    <row r="3">
      <c r="A3" s="3" t="inlineStr">
        <is>
          <t>Goodwill and Other Intangible Assets</t>
        </is>
      </c>
    </row>
    <row r="4">
      <c r="A4" s="4" t="inlineStr">
        <is>
          <t>Accumulated amortization</t>
        </is>
      </c>
      <c r="B4" s="5" t="n">
        <v>6.8</v>
      </c>
      <c r="C4" s="5" t="n">
        <v>5.3</v>
      </c>
    </row>
    <row r="5">
      <c r="A5" s="4" t="inlineStr">
        <is>
          <t>Amortization expense</t>
        </is>
      </c>
      <c r="B5" s="9" t="n">
        <v>1.6</v>
      </c>
      <c r="C5" s="9" t="n">
        <v>2.2</v>
      </c>
      <c r="D5" s="5" t="n">
        <v>2.1</v>
      </c>
    </row>
    <row r="6">
      <c r="A6" s="4" t="inlineStr">
        <is>
          <t>Goodwill, Impairment Loss</t>
        </is>
      </c>
      <c r="D6" s="9" t="n">
        <v>54.2</v>
      </c>
    </row>
    <row r="7">
      <c r="A7" s="4" t="inlineStr">
        <is>
          <t>Internal-use software licenses</t>
        </is>
      </c>
    </row>
    <row r="8">
      <c r="A8" s="3" t="inlineStr">
        <is>
          <t>Goodwill and Other Intangible Assets</t>
        </is>
      </c>
    </row>
    <row r="9">
      <c r="A9" s="4" t="inlineStr">
        <is>
          <t>Intangible assets acquired</t>
        </is>
      </c>
      <c r="B9" s="5" t="n">
        <v>0.3</v>
      </c>
      <c r="C9" s="5" t="n">
        <v>2.2</v>
      </c>
      <c r="D9" s="7" t="n">
        <v>3</v>
      </c>
    </row>
    <row r="10">
      <c r="A10" s="4" t="inlineStr">
        <is>
          <t>Minimum | Internal-use software licenses</t>
        </is>
      </c>
    </row>
    <row r="11">
      <c r="A11" s="3" t="inlineStr">
        <is>
          <t>Goodwill and Other Intangible Assets</t>
        </is>
      </c>
    </row>
    <row r="12">
      <c r="A12" s="4" t="inlineStr">
        <is>
          <t>Estimated useful life (in years)</t>
        </is>
      </c>
      <c r="B12" s="4" t="inlineStr">
        <is>
          <t>1 year</t>
        </is>
      </c>
    </row>
    <row r="13">
      <c r="A13" s="4" t="inlineStr">
        <is>
          <t>Maximum | Internal-use software licenses</t>
        </is>
      </c>
    </row>
    <row r="14">
      <c r="A14" s="3" t="inlineStr">
        <is>
          <t>Goodwill and Other Intangible Assets</t>
        </is>
      </c>
    </row>
    <row r="15">
      <c r="A15" s="4" t="inlineStr">
        <is>
          <t>Estimated useful life (in years)</t>
        </is>
      </c>
      <c r="B15" s="4" t="inlineStr">
        <is>
          <t>3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ignificant Accounting Policies - Environmental Liabilities, Income Taxes, and Other (Details)</t>
        </is>
      </c>
      <c r="B1" s="2" t="inlineStr">
        <is>
          <t>12 Months Ended</t>
        </is>
      </c>
    </row>
    <row r="2">
      <c r="B2" s="2" t="inlineStr">
        <is>
          <t>Dec. 31, 2020region</t>
        </is>
      </c>
    </row>
    <row r="3">
      <c r="A3" s="3" t="inlineStr">
        <is>
          <t>Segment Reporting</t>
        </is>
      </c>
    </row>
    <row r="4">
      <c r="A4" s="4" t="inlineStr">
        <is>
          <t>Number of geographic areas</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7" customWidth="1" min="6" max="6"/>
    <col width="21" customWidth="1" min="7" max="7"/>
    <col width="21" customWidth="1" min="8" max="8"/>
    <col width="21" customWidth="1" min="9" max="9"/>
    <col width="27" customWidth="1" min="10" max="10"/>
    <col width="27" customWidth="1" min="11" max="11"/>
    <col width="27" customWidth="1" min="12" max="12"/>
  </cols>
  <sheetData>
    <row r="1">
      <c r="A1" s="1" t="inlineStr">
        <is>
          <t>Basis of Presentation and Significant Accounting Policies Basis of Presentation and Significant Accounting Policies - Revenue (Details) $ in Thousands</t>
        </is>
      </c>
      <c r="B1" s="2" t="inlineStr">
        <is>
          <t>3 Months Ended</t>
        </is>
      </c>
      <c r="J1" s="2" t="inlineStr">
        <is>
          <t>12 Months Ended</t>
        </is>
      </c>
    </row>
    <row r="2">
      <c r="B2" s="2" t="inlineStr">
        <is>
          <t>Dec. 31, 2020USD ($)MMBbls</t>
        </is>
      </c>
      <c r="C2" s="2" t="inlineStr">
        <is>
          <t>Sep. 30, 2020USD ($)</t>
        </is>
      </c>
      <c r="D2" s="2" t="inlineStr">
        <is>
          <t>Jun. 30, 2020USD ($)</t>
        </is>
      </c>
      <c r="E2" s="2" t="inlineStr">
        <is>
          <t>Mar. 31, 2020USD ($)</t>
        </is>
      </c>
      <c r="F2" s="2" t="inlineStr">
        <is>
          <t>Dec. 31, 2019USD ($)MMBbls</t>
        </is>
      </c>
      <c r="G2" s="2" t="inlineStr">
        <is>
          <t>Sep. 30, 2019USD ($)</t>
        </is>
      </c>
      <c r="H2" s="2" t="inlineStr">
        <is>
          <t>Jun. 30, 2019USD ($)</t>
        </is>
      </c>
      <c r="I2" s="2" t="inlineStr">
        <is>
          <t>Mar. 31, 2019USD ($)</t>
        </is>
      </c>
      <c r="J2" s="2" t="inlineStr">
        <is>
          <t>Dec. 31, 2020USD ($)MMBbls</t>
        </is>
      </c>
      <c r="K2" s="2" t="inlineStr">
        <is>
          <t>Dec. 31, 2019USD ($)MMBbls</t>
        </is>
      </c>
      <c r="L2" s="2" t="inlineStr">
        <is>
          <t>Dec. 31, 2018USD ($)MMBbls</t>
        </is>
      </c>
    </row>
    <row r="3">
      <c r="A3" s="3" t="inlineStr">
        <is>
          <t>Revenue, Initial Application Period Cumulative Effect Transition [Line Items]</t>
        </is>
      </c>
    </row>
    <row r="4">
      <c r="A4" s="4" t="inlineStr">
        <is>
          <t>Total Revenues</t>
        </is>
      </c>
      <c r="B4" s="7" t="n">
        <v>171362</v>
      </c>
      <c r="C4" s="7" t="n">
        <v>158226</v>
      </c>
      <c r="D4" s="7" t="n">
        <v>63129</v>
      </c>
      <c r="E4" s="7" t="n">
        <v>165187</v>
      </c>
      <c r="F4" s="7" t="n">
        <v>285720</v>
      </c>
      <c r="G4" s="7" t="n">
        <v>176942</v>
      </c>
      <c r="H4" s="7" t="n">
        <v>222057</v>
      </c>
      <c r="I4" s="7" t="n">
        <v>221917</v>
      </c>
      <c r="J4" s="7" t="n">
        <v>557904</v>
      </c>
      <c r="K4" s="7" t="n">
        <v>906635</v>
      </c>
      <c r="L4" s="7" t="n">
        <v>1060743</v>
      </c>
    </row>
    <row r="5">
      <c r="A5" s="4" t="inlineStr">
        <is>
          <t>Revenue From Contract With Customer, Unsatisfied Performance Obligation</t>
        </is>
      </c>
      <c r="J5" s="7" t="n">
        <v>12300</v>
      </c>
    </row>
    <row r="6">
      <c r="A6" s="4" t="inlineStr">
        <is>
          <t>Revenue From Contract With Customer, Satisfied Performance Obligation</t>
        </is>
      </c>
      <c r="K6" s="7" t="n">
        <v>24700</v>
      </c>
    </row>
    <row r="7">
      <c r="A7" s="4" t="inlineStr">
        <is>
          <t>Oil and Gas Properties, Oil Imbalance | MMBbls</t>
        </is>
      </c>
      <c r="B7" s="9" t="n">
        <v>1.1</v>
      </c>
      <c r="F7" s="9" t="n">
        <v>12.7</v>
      </c>
      <c r="J7" s="9" t="n">
        <v>1.1</v>
      </c>
      <c r="K7" s="9" t="n">
        <v>12.7</v>
      </c>
      <c r="L7" s="6" t="n">
        <v>22</v>
      </c>
    </row>
    <row r="8">
      <c r="A8" s="4" t="inlineStr">
        <is>
          <t>Oil sales</t>
        </is>
      </c>
    </row>
    <row r="9">
      <c r="A9" s="3" t="inlineStr">
        <is>
          <t>Revenue, Initial Application Period Cumulative Effect Transition [Line Items]</t>
        </is>
      </c>
    </row>
    <row r="10">
      <c r="A10" s="4" t="inlineStr">
        <is>
          <t>Total Revenues</t>
        </is>
      </c>
      <c r="J10" s="7" t="n">
        <v>382526</v>
      </c>
      <c r="K10" s="7" t="n">
        <v>721429</v>
      </c>
      <c r="L10" s="7" t="n">
        <v>840687</v>
      </c>
    </row>
    <row r="11">
      <c r="A11" s="4" t="inlineStr">
        <is>
          <t>Natural gas sales</t>
        </is>
      </c>
    </row>
    <row r="12">
      <c r="A12" s="3" t="inlineStr">
        <is>
          <t>Revenue, Initial Application Period Cumulative Effect Transition [Line Items]</t>
        </is>
      </c>
    </row>
    <row r="13">
      <c r="A13" s="4" t="inlineStr">
        <is>
          <t>Total Revenues</t>
        </is>
      </c>
      <c r="J13" s="6" t="n">
        <v>96701</v>
      </c>
      <c r="K13" s="6" t="n">
        <v>108873</v>
      </c>
      <c r="L13" s="6" t="n">
        <v>105629</v>
      </c>
    </row>
    <row r="14">
      <c r="A14" s="4" t="inlineStr">
        <is>
          <t>NGL sales</t>
        </is>
      </c>
    </row>
    <row r="15">
      <c r="A15" s="3" t="inlineStr">
        <is>
          <t>Revenue, Initial Application Period Cumulative Effect Transition [Line Items]</t>
        </is>
      </c>
    </row>
    <row r="16">
      <c r="A16" s="4" t="inlineStr">
        <is>
          <t>Total Revenues</t>
        </is>
      </c>
      <c r="J16" s="6" t="n">
        <v>77204</v>
      </c>
      <c r="K16" s="6" t="n">
        <v>75072</v>
      </c>
      <c r="L16" s="6" t="n">
        <v>114427</v>
      </c>
    </row>
    <row r="17">
      <c r="A17" s="4" t="inlineStr">
        <is>
          <t>Transporting And Gathering [Member]</t>
        </is>
      </c>
    </row>
    <row r="18">
      <c r="A18" s="3" t="inlineStr">
        <is>
          <t>Revenue, Initial Application Period Cumulative Effect Transition [Line Items]</t>
        </is>
      </c>
    </row>
    <row r="19">
      <c r="A19" s="4" t="inlineStr">
        <is>
          <t>Total Revenues</t>
        </is>
      </c>
      <c r="J19" s="6" t="n">
        <v>30515</v>
      </c>
      <c r="K19" s="6" t="n">
        <v>38453</v>
      </c>
      <c r="L19" s="6" t="n">
        <v>35682</v>
      </c>
    </row>
    <row r="20">
      <c r="A20" s="4" t="inlineStr">
        <is>
          <t>Cost of Goods and Services Sold</t>
        </is>
      </c>
      <c r="J20" s="7" t="n">
        <v>138552</v>
      </c>
      <c r="K20" s="7" t="n">
        <v>53140</v>
      </c>
      <c r="L20" s="7" t="n">
        <v>39411</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ignificant Accounting Policies Basis of Presentation and Significant Accounting Policies - Contract Balanc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171362</v>
      </c>
      <c r="C4" s="7" t="n">
        <v>158226</v>
      </c>
      <c r="D4" s="7" t="n">
        <v>63129</v>
      </c>
      <c r="E4" s="7" t="n">
        <v>165187</v>
      </c>
      <c r="F4" s="7" t="n">
        <v>285720</v>
      </c>
      <c r="G4" s="7" t="n">
        <v>176942</v>
      </c>
      <c r="H4" s="7" t="n">
        <v>222057</v>
      </c>
      <c r="I4" s="7" t="n">
        <v>221917</v>
      </c>
      <c r="J4" s="7" t="n">
        <v>557904</v>
      </c>
      <c r="K4" s="7" t="n">
        <v>906635</v>
      </c>
      <c r="L4" s="7" t="n">
        <v>1060743</v>
      </c>
    </row>
    <row r="5">
      <c r="A5" s="4" t="inlineStr">
        <is>
          <t>Oil sales</t>
        </is>
      </c>
    </row>
    <row r="6">
      <c r="A6" s="3" t="inlineStr">
        <is>
          <t>Disaggregation of Revenue [Line Items]</t>
        </is>
      </c>
    </row>
    <row r="7">
      <c r="A7" s="4" t="inlineStr">
        <is>
          <t>Total Revenues</t>
        </is>
      </c>
      <c r="J7" s="6" t="n">
        <v>382526</v>
      </c>
      <c r="K7" s="6" t="n">
        <v>721429</v>
      </c>
      <c r="L7" s="6" t="n">
        <v>840687</v>
      </c>
    </row>
    <row r="8">
      <c r="A8" s="4" t="inlineStr">
        <is>
          <t>Natural Gas Sales, Excluding Transportation and Gathering</t>
        </is>
      </c>
    </row>
    <row r="9">
      <c r="A9" s="3" t="inlineStr">
        <is>
          <t>Disaggregation of Revenue [Line Items]</t>
        </is>
      </c>
    </row>
    <row r="10">
      <c r="A10" s="4" t="inlineStr">
        <is>
          <t>Total Revenues</t>
        </is>
      </c>
      <c r="J10" s="6" t="n">
        <v>114786</v>
      </c>
      <c r="K10" s="6" t="n">
        <v>129969</v>
      </c>
      <c r="L10" s="6" t="n">
        <v>121180</v>
      </c>
    </row>
    <row r="11">
      <c r="A11" s="4" t="inlineStr">
        <is>
          <t>NGL Sales, Excluding Transportation and Gathering</t>
        </is>
      </c>
    </row>
    <row r="12">
      <c r="A12" s="3" t="inlineStr">
        <is>
          <t>Disaggregation of Revenue [Line Items]</t>
        </is>
      </c>
    </row>
    <row r="13">
      <c r="A13" s="4" t="inlineStr">
        <is>
          <t>Total Revenues</t>
        </is>
      </c>
      <c r="J13" s="6" t="n">
        <v>89634</v>
      </c>
      <c r="K13" s="6" t="n">
        <v>92429</v>
      </c>
      <c r="L13" s="6" t="n">
        <v>134558</v>
      </c>
    </row>
    <row r="14">
      <c r="A14" s="4" t="inlineStr">
        <is>
          <t>Gathering and Compression [Member]</t>
        </is>
      </c>
    </row>
    <row r="15">
      <c r="A15" s="3" t="inlineStr">
        <is>
          <t>Disaggregation of Revenue [Line Items]</t>
        </is>
      </c>
    </row>
    <row r="16">
      <c r="A16" s="4" t="inlineStr">
        <is>
          <t>Total Revenues</t>
        </is>
      </c>
      <c r="J16" s="6" t="n">
        <v>1473</v>
      </c>
      <c r="K16" s="6" t="n">
        <v>1261</v>
      </c>
      <c r="L16" s="6" t="n">
        <v>0</v>
      </c>
    </row>
    <row r="17">
      <c r="A17" s="4" t="inlineStr">
        <is>
          <t>Transporting And Gathering [Member]</t>
        </is>
      </c>
    </row>
    <row r="18">
      <c r="A18" s="3" t="inlineStr">
        <is>
          <t>Disaggregation of Revenue [Line Items]</t>
        </is>
      </c>
    </row>
    <row r="19">
      <c r="A19" s="4" t="inlineStr">
        <is>
          <t>Total Revenues</t>
        </is>
      </c>
      <c r="J19" s="7" t="n">
        <v>30515</v>
      </c>
      <c r="K19" s="7" t="n">
        <v>38453</v>
      </c>
      <c r="L19" s="7" t="n">
        <v>35682</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 Net Capitalized Costs (Details) - USD ($) $ in Thousands</t>
        </is>
      </c>
      <c r="B1" s="2" t="inlineStr">
        <is>
          <t>Dec. 31, 2020</t>
        </is>
      </c>
      <c r="C1" s="2" t="inlineStr">
        <is>
          <t>Dec. 31, 2019</t>
        </is>
      </c>
    </row>
    <row r="2">
      <c r="A2" s="3" t="inlineStr">
        <is>
          <t>Oil and gas properties</t>
        </is>
      </c>
    </row>
    <row r="3">
      <c r="A3" s="4" t="inlineStr">
        <is>
          <t>Proved oil and gas properties</t>
        </is>
      </c>
      <c r="B3" s="7" t="n">
        <v>4743463</v>
      </c>
      <c r="C3" s="7" t="n">
        <v>4530934</v>
      </c>
    </row>
    <row r="4">
      <c r="A4" s="4" t="inlineStr">
        <is>
          <t>Unproved oil and gas properties</t>
        </is>
      </c>
      <c r="B4" s="6" t="n">
        <v>220380</v>
      </c>
      <c r="C4" s="6" t="n">
        <v>524214</v>
      </c>
    </row>
    <row r="5">
      <c r="A5" s="4" t="inlineStr">
        <is>
          <t>Wells in progress</t>
        </is>
      </c>
      <c r="B5" s="6" t="n">
        <v>129058</v>
      </c>
      <c r="C5" s="6" t="n">
        <v>149733</v>
      </c>
    </row>
    <row r="6">
      <c r="A6" s="4" t="inlineStr">
        <is>
          <t>Total capitalized costs</t>
        </is>
      </c>
      <c r="B6" s="6" t="n">
        <v>5092901</v>
      </c>
      <c r="C6" s="6" t="n">
        <v>5204881</v>
      </c>
    </row>
    <row r="7">
      <c r="A7" s="4" t="inlineStr">
        <is>
          <t>Less: accumulated depletion, depreciation, amortization and impairment charges</t>
        </is>
      </c>
      <c r="B7" s="6" t="n">
        <v>-3459689</v>
      </c>
      <c r="C7" s="6" t="n">
        <v>-2985983</v>
      </c>
    </row>
    <row r="8">
      <c r="A8" s="4" t="inlineStr">
        <is>
          <t>Net oil and gas properties</t>
        </is>
      </c>
      <c r="B8" s="6" t="n">
        <v>1633212</v>
      </c>
      <c r="C8" s="6" t="n">
        <v>2218898</v>
      </c>
    </row>
    <row r="9">
      <c r="A9" s="4" t="inlineStr">
        <is>
          <t>Accumulated interest capitalized</t>
        </is>
      </c>
      <c r="B9" s="7" t="n">
        <v>45100</v>
      </c>
      <c r="C9" s="7" t="n">
        <v>39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il and Gas Properties - Net Costs Incurred (Details) - USD ($) $ in Thousands</t>
        </is>
      </c>
      <c r="B1" s="2" t="inlineStr">
        <is>
          <t>12 Months Ended</t>
        </is>
      </c>
    </row>
    <row r="2">
      <c r="B2" s="2" t="inlineStr">
        <is>
          <t>Dec. 31, 2020</t>
        </is>
      </c>
      <c r="C2" s="2" t="inlineStr">
        <is>
          <t>Dec. 31, 2019</t>
        </is>
      </c>
    </row>
    <row r="3">
      <c r="A3" s="3" t="inlineStr">
        <is>
          <t>Property acquisition costs</t>
        </is>
      </c>
    </row>
    <row r="4">
      <c r="A4" s="4" t="inlineStr">
        <is>
          <t>Proved</t>
        </is>
      </c>
      <c r="B4" s="7" t="n">
        <v>8071</v>
      </c>
      <c r="C4" s="7" t="n">
        <v>21024</v>
      </c>
    </row>
    <row r="5">
      <c r="A5" s="4" t="inlineStr">
        <is>
          <t>Unproved</t>
        </is>
      </c>
      <c r="B5" s="6" t="n">
        <v>8970</v>
      </c>
      <c r="C5" s="6" t="n">
        <v>35207</v>
      </c>
    </row>
    <row r="6">
      <c r="A6" s="4" t="inlineStr">
        <is>
          <t>Exploration costs</t>
        </is>
      </c>
      <c r="B6" s="6" t="n">
        <v>0</v>
      </c>
      <c r="C6" s="6" t="n">
        <v>3569</v>
      </c>
    </row>
    <row r="7">
      <c r="A7" s="4" t="inlineStr">
        <is>
          <t>Development costs</t>
        </is>
      </c>
      <c r="B7" s="6" t="n">
        <v>173538</v>
      </c>
      <c r="C7" s="6" t="n">
        <v>588974</v>
      </c>
    </row>
    <row r="8">
      <c r="A8" s="4" t="inlineStr">
        <is>
          <t>Total</t>
        </is>
      </c>
      <c r="B8" s="6" t="n">
        <v>190579</v>
      </c>
      <c r="C8" s="6" t="n">
        <v>648774</v>
      </c>
    </row>
    <row r="9">
      <c r="A9" s="4" t="inlineStr">
        <is>
          <t>Total excluding asset retirement costs</t>
        </is>
      </c>
      <c r="B9" s="7" t="n">
        <v>176629</v>
      </c>
      <c r="C9" s="7" t="n">
        <v>5987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Income (Loss), Including Portion Attributable to Noncontrolling Interest, before Tax</t>
        </is>
      </c>
      <c r="B4" s="7" t="n">
        <v>-1267534</v>
      </c>
      <c r="C4" s="7" t="n">
        <v>-1367420</v>
      </c>
      <c r="D4" s="7" t="n">
        <v>121855</v>
      </c>
    </row>
    <row r="5">
      <c r="A5" s="3" t="inlineStr">
        <is>
          <t>Reconciliation of net income (loss) to net cash provided by operating activities:</t>
        </is>
      </c>
    </row>
    <row r="6">
      <c r="A6" s="4" t="inlineStr">
        <is>
          <t>Depletion, depreciation, amortization and accretion</t>
        </is>
      </c>
      <c r="B6" s="6" t="n">
        <v>332319</v>
      </c>
      <c r="C6" s="6" t="n">
        <v>524537</v>
      </c>
      <c r="D6" s="6" t="n">
        <v>435775</v>
      </c>
    </row>
    <row r="7">
      <c r="A7" s="4" t="inlineStr">
        <is>
          <t>Abandonment of unproved properties</t>
        </is>
      </c>
      <c r="B7" s="6" t="n">
        <v>253142</v>
      </c>
      <c r="C7" s="6" t="n">
        <v>73729</v>
      </c>
      <c r="D7" s="6" t="n">
        <v>25704</v>
      </c>
    </row>
    <row r="8">
      <c r="A8" s="4" t="inlineStr">
        <is>
          <t>Impairment of long lived assets and goodwill</t>
        </is>
      </c>
      <c r="B8" s="6" t="n">
        <v>208463</v>
      </c>
      <c r="C8" s="6" t="n">
        <v>1337996</v>
      </c>
      <c r="D8" s="6" t="n">
        <v>70928</v>
      </c>
    </row>
    <row r="9">
      <c r="A9" s="4" t="inlineStr">
        <is>
          <t>(Gain) loss on sale of property and equipment</t>
        </is>
      </c>
      <c r="B9" s="6" t="n">
        <v>-122</v>
      </c>
      <c r="C9" s="6" t="n">
        <v>1431</v>
      </c>
      <c r="D9" s="6" t="n">
        <v>-53222</v>
      </c>
    </row>
    <row r="10">
      <c r="A10" s="4" t="inlineStr">
        <is>
          <t>(Gain) loss on sale of property and equipment and assets of unconsolidated subsidiary</t>
        </is>
      </c>
      <c r="B10" s="6" t="n">
        <v>0</v>
      </c>
      <c r="C10" s="6" t="n">
        <v>-1010</v>
      </c>
      <c r="D10" s="6" t="n">
        <v>-83612</v>
      </c>
    </row>
    <row r="11">
      <c r="A11" s="4" t="inlineStr">
        <is>
          <t>Gain (Loss) on Repurchase of Debt Instrument</t>
        </is>
      </c>
      <c r="B11" s="6" t="n">
        <v>0</v>
      </c>
      <c r="C11" s="6" t="n">
        <v>10486</v>
      </c>
      <c r="D11" s="6" t="n">
        <v>0</v>
      </c>
    </row>
    <row r="12">
      <c r="A12" s="4" t="inlineStr">
        <is>
          <t>Amortization of debt issuance costs and debt discount</t>
        </is>
      </c>
      <c r="B12" s="6" t="n">
        <v>3685</v>
      </c>
      <c r="C12" s="6" t="n">
        <v>5482</v>
      </c>
      <c r="D12" s="6" t="n">
        <v>13250</v>
      </c>
    </row>
    <row r="13">
      <c r="A13" s="4" t="inlineStr">
        <is>
          <t>Noncash Lease Expense</t>
        </is>
      </c>
      <c r="B13" s="6" t="n">
        <v>11724</v>
      </c>
      <c r="C13" s="6" t="n">
        <v>11146</v>
      </c>
      <c r="D13" s="6" t="n">
        <v>0</v>
      </c>
    </row>
    <row r="14">
      <c r="A14" s="4" t="inlineStr">
        <is>
          <t>Noncash Reorganization Items, Net</t>
        </is>
      </c>
      <c r="B14" s="6" t="n">
        <v>10636</v>
      </c>
      <c r="C14" s="6" t="n">
        <v>0</v>
      </c>
      <c r="D14" s="6" t="n">
        <v>0</v>
      </c>
    </row>
    <row r="15">
      <c r="A15" s="4" t="inlineStr">
        <is>
          <t>Increase (Decrease) in Contract with Customer, Asset</t>
        </is>
      </c>
      <c r="B15" s="6" t="n">
        <v>12317</v>
      </c>
      <c r="C15" s="6" t="n">
        <v>24700</v>
      </c>
      <c r="D15" s="6" t="n">
        <v>0</v>
      </c>
    </row>
    <row r="16">
      <c r="A16" s="4" t="inlineStr">
        <is>
          <t>Deferred rent</t>
        </is>
      </c>
      <c r="B16" s="6" t="n">
        <v>0</v>
      </c>
      <c r="C16" s="6" t="n">
        <v>0</v>
      </c>
      <c r="D16" s="6" t="n">
        <v>348</v>
      </c>
    </row>
    <row r="17">
      <c r="A17" s="4" t="inlineStr">
        <is>
          <t>(Gain) loss on commodity derivatives</t>
        </is>
      </c>
      <c r="B17" s="6" t="n">
        <v>-164968</v>
      </c>
      <c r="C17" s="6" t="n">
        <v>37107</v>
      </c>
      <c r="D17" s="6" t="n">
        <v>8554</v>
      </c>
    </row>
    <row r="18">
      <c r="A18" s="4" t="inlineStr">
        <is>
          <t>Settlements on commodity derivatives</t>
        </is>
      </c>
      <c r="B18" s="6" t="n">
        <v>89800</v>
      </c>
      <c r="C18" s="6" t="n">
        <v>-678</v>
      </c>
      <c r="D18" s="6" t="n">
        <v>-134624</v>
      </c>
    </row>
    <row r="19">
      <c r="A19" s="4" t="inlineStr">
        <is>
          <t>Premiums paid on commodity derivatives</t>
        </is>
      </c>
      <c r="B19" s="6" t="n">
        <v>0</v>
      </c>
      <c r="C19" s="6" t="n">
        <v>-2852</v>
      </c>
      <c r="D19" s="6" t="n">
        <v>-22749</v>
      </c>
    </row>
    <row r="20">
      <c r="A20" s="4" t="inlineStr">
        <is>
          <t>Deconsolidation, Gain (Loss), Amount</t>
        </is>
      </c>
      <c r="B20" s="6" t="n">
        <v>73139</v>
      </c>
      <c r="C20" s="6" t="n">
        <v>0</v>
      </c>
      <c r="D20" s="6" t="n">
        <v>0</v>
      </c>
    </row>
    <row r="21">
      <c r="A21" s="4" t="inlineStr">
        <is>
          <t>Earnings in unconsolidated subsidiaries</t>
        </is>
      </c>
      <c r="B21" s="6" t="n">
        <v>-480</v>
      </c>
      <c r="C21" s="6" t="n">
        <v>-2285</v>
      </c>
      <c r="D21" s="6" t="n">
        <v>-2862</v>
      </c>
    </row>
    <row r="22">
      <c r="A22" s="4" t="inlineStr">
        <is>
          <t>Distributions from unconsolidated subsidiary</t>
        </is>
      </c>
      <c r="B22" s="6" t="n">
        <v>0</v>
      </c>
      <c r="C22" s="6" t="n">
        <v>3200</v>
      </c>
      <c r="D22" s="6" t="n">
        <v>1684</v>
      </c>
    </row>
    <row r="23">
      <c r="A23" s="4" t="inlineStr">
        <is>
          <t>Make-whole premium expense on 2021 Senior Notes</t>
        </is>
      </c>
      <c r="B23" s="6" t="n">
        <v>0</v>
      </c>
      <c r="C23" s="6" t="n">
        <v>0</v>
      </c>
      <c r="D23" s="6" t="n">
        <v>35600</v>
      </c>
    </row>
    <row r="24">
      <c r="A24" s="4" t="inlineStr">
        <is>
          <t>Deferred income tax expense (benefit)</t>
        </is>
      </c>
      <c r="B24" s="6" t="n">
        <v>0</v>
      </c>
      <c r="C24" s="6" t="n">
        <v>-109176</v>
      </c>
      <c r="D24" s="6" t="n">
        <v>66850</v>
      </c>
    </row>
    <row r="25">
      <c r="A25" s="4" t="inlineStr">
        <is>
          <t>Stock-based compensation</t>
        </is>
      </c>
      <c r="B25" s="6" t="n">
        <v>6511</v>
      </c>
      <c r="C25" s="6" t="n">
        <v>43954</v>
      </c>
      <c r="D25" s="6" t="n">
        <v>68349</v>
      </c>
    </row>
    <row r="26">
      <c r="A26" s="3" t="inlineStr">
        <is>
          <t>Changes in current assets and liabilities:</t>
        </is>
      </c>
    </row>
    <row r="27">
      <c r="A27" s="4" t="inlineStr">
        <is>
          <t>Accounts receivable—trade</t>
        </is>
      </c>
      <c r="B27" s="6" t="n">
        <v>16900</v>
      </c>
      <c r="C27" s="6" t="n">
        <v>3630</v>
      </c>
      <c r="D27" s="6" t="n">
        <v>8562</v>
      </c>
    </row>
    <row r="28">
      <c r="A28" s="4" t="inlineStr">
        <is>
          <t>Accounts receivable—oil, natural gas and NGL sales</t>
        </is>
      </c>
      <c r="B28" s="6" t="n">
        <v>41674</v>
      </c>
      <c r="C28" s="6" t="n">
        <v>-12996</v>
      </c>
      <c r="D28" s="6" t="n">
        <v>2076</v>
      </c>
    </row>
    <row r="29">
      <c r="A29" s="4" t="inlineStr">
        <is>
          <t>Inventory, prepaid expenses and other</t>
        </is>
      </c>
      <c r="B29" s="6" t="n">
        <v>-17555</v>
      </c>
      <c r="C29" s="6" t="n">
        <v>-332</v>
      </c>
      <c r="D29" s="6" t="n">
        <v>-853</v>
      </c>
    </row>
    <row r="30">
      <c r="A30" s="4" t="inlineStr">
        <is>
          <t>Accounts payable and accrued liabilities</t>
        </is>
      </c>
      <c r="B30" s="6" t="n">
        <v>87228</v>
      </c>
      <c r="C30" s="6" t="n">
        <v>-5753</v>
      </c>
      <c r="D30" s="6" t="n">
        <v>-6835</v>
      </c>
    </row>
    <row r="31">
      <c r="A31" s="4" t="inlineStr">
        <is>
          <t>Accrued Damages From Rejected And Settled Contracts</t>
        </is>
      </c>
      <c r="B31" s="6" t="n">
        <v>582439</v>
      </c>
      <c r="C31" s="6" t="n">
        <v>0</v>
      </c>
      <c r="D31" s="6" t="n">
        <v>0</v>
      </c>
    </row>
    <row r="32">
      <c r="A32" s="4" t="inlineStr">
        <is>
          <t>Revenue payable</t>
        </is>
      </c>
      <c r="B32" s="6" t="n">
        <v>-147</v>
      </c>
      <c r="C32" s="6" t="n">
        <v>-7598</v>
      </c>
      <c r="D32" s="6" t="n">
        <v>66276</v>
      </c>
    </row>
    <row r="33">
      <c r="A33" s="4" t="inlineStr">
        <is>
          <t>Production taxes payable</t>
        </is>
      </c>
      <c r="B33" s="6" t="n">
        <v>-3631</v>
      </c>
      <c r="C33" s="6" t="n">
        <v>40957</v>
      </c>
      <c r="D33" s="6" t="n">
        <v>79106</v>
      </c>
    </row>
    <row r="34">
      <c r="A34" s="4" t="inlineStr">
        <is>
          <t>Accrued interest payable</t>
        </is>
      </c>
      <c r="B34" s="6" t="n">
        <v>11743</v>
      </c>
      <c r="C34" s="6" t="n">
        <v>-1624</v>
      </c>
      <c r="D34" s="6" t="n">
        <v>-1558</v>
      </c>
    </row>
    <row r="35">
      <c r="A35" s="4" t="inlineStr">
        <is>
          <t>Asset retirement expenditures</t>
        </is>
      </c>
      <c r="B35" s="6" t="n">
        <v>-21308</v>
      </c>
      <c r="C35" s="6" t="n">
        <v>-27702</v>
      </c>
      <c r="D35" s="6" t="n">
        <v>-13669</v>
      </c>
    </row>
    <row r="36">
      <c r="A36" s="4" t="inlineStr">
        <is>
          <t>Net Cash Provided by (Used in) Operating Activities, Total</t>
        </is>
      </c>
      <c r="B36" s="6" t="n">
        <v>265975</v>
      </c>
      <c r="C36" s="6" t="n">
        <v>557957</v>
      </c>
      <c r="D36" s="6" t="n">
        <v>684933</v>
      </c>
    </row>
    <row r="37">
      <c r="A37" s="3" t="inlineStr">
        <is>
          <t>Net Cash Provided by (Used in) Investing Activities, Continuing Operations [Abstract]</t>
        </is>
      </c>
    </row>
    <row r="38">
      <c r="A38" s="4" t="inlineStr">
        <is>
          <t>Oil and gas property additions</t>
        </is>
      </c>
      <c r="B38" s="6" t="n">
        <v>-249984</v>
      </c>
      <c r="C38" s="6" t="n">
        <v>-635853</v>
      </c>
      <c r="D38" s="6" t="n">
        <v>-958399</v>
      </c>
    </row>
    <row r="39">
      <c r="A39" s="4" t="inlineStr">
        <is>
          <t>Sale of property and equipment</t>
        </is>
      </c>
      <c r="B39" s="6" t="n">
        <v>14420</v>
      </c>
      <c r="C39" s="6" t="n">
        <v>56305</v>
      </c>
      <c r="D39" s="6" t="n">
        <v>80879</v>
      </c>
    </row>
    <row r="40">
      <c r="A40" s="4" t="inlineStr">
        <is>
          <t>Gathering systems and facilities additions, net of cost reimbursements</t>
        </is>
      </c>
      <c r="B40" s="6" t="n">
        <v>4193</v>
      </c>
      <c r="C40" s="6" t="n">
        <v>-202513</v>
      </c>
      <c r="D40" s="6" t="n">
        <v>-81406</v>
      </c>
    </row>
    <row r="41">
      <c r="A41" s="4" t="inlineStr">
        <is>
          <t>Other property and equipment additions</t>
        </is>
      </c>
      <c r="B41" s="6" t="n">
        <v>-3697</v>
      </c>
      <c r="C41" s="6" t="n">
        <v>-39090</v>
      </c>
      <c r="D41" s="6" t="n">
        <v>-15991</v>
      </c>
    </row>
    <row r="42">
      <c r="A42" s="4" t="inlineStr">
        <is>
          <t>Investment in unconsolidated subsidiaries</t>
        </is>
      </c>
      <c r="B42" s="6" t="n">
        <v>-10033</v>
      </c>
      <c r="C42" s="6" t="n">
        <v>-30012</v>
      </c>
      <c r="D42" s="6" t="n">
        <v>-6000</v>
      </c>
    </row>
    <row r="43">
      <c r="A43" s="4" t="inlineStr">
        <is>
          <t>Sale of assets of unconsolidated subsidiary</t>
        </is>
      </c>
      <c r="B43" s="6" t="n">
        <v>0</v>
      </c>
      <c r="C43" s="6" t="n">
        <v>1010</v>
      </c>
      <c r="D43" s="6" t="n">
        <v>83612</v>
      </c>
    </row>
    <row r="44">
      <c r="A44" s="4" t="inlineStr">
        <is>
          <t>Net cash used in investing activities</t>
        </is>
      </c>
      <c r="B44" s="6" t="n">
        <v>-245101</v>
      </c>
      <c r="C44" s="6" t="n">
        <v>-850153</v>
      </c>
      <c r="D44" s="6" t="n">
        <v>-897305</v>
      </c>
    </row>
    <row r="45">
      <c r="A45" s="3" t="inlineStr">
        <is>
          <t>Cash flows from financing activities:</t>
        </is>
      </c>
    </row>
    <row r="46">
      <c r="A46" s="4" t="inlineStr">
        <is>
          <t>Borrowings under Prior Credit Facility</t>
        </is>
      </c>
      <c r="B46" s="6" t="n">
        <v>200500</v>
      </c>
      <c r="C46" s="6" t="n">
        <v>465000</v>
      </c>
      <c r="D46" s="6" t="n">
        <v>635000</v>
      </c>
    </row>
    <row r="47">
      <c r="A47" s="4" t="inlineStr">
        <is>
          <t>Repayments under Prior Credit Facility</t>
        </is>
      </c>
      <c r="B47" s="6" t="n">
        <v>-70000</v>
      </c>
      <c r="C47" s="6" t="n">
        <v>-280000</v>
      </c>
      <c r="D47" s="6" t="n">
        <v>-440000</v>
      </c>
    </row>
    <row r="48">
      <c r="A48" s="4" t="inlineStr">
        <is>
          <t>Proceeds From Borrowings Under Debtor In Possession Financing</t>
        </is>
      </c>
      <c r="B48" s="6" t="n">
        <v>35000</v>
      </c>
      <c r="C48" s="6" t="n">
        <v>0</v>
      </c>
      <c r="D48" s="6" t="n">
        <v>0</v>
      </c>
    </row>
    <row r="49">
      <c r="A49" s="4" t="inlineStr">
        <is>
          <t>Repayments of Borrowings Under Debtor In Possession Financing</t>
        </is>
      </c>
      <c r="B49" s="6" t="n">
        <v>-3273</v>
      </c>
      <c r="C49" s="6" t="n">
        <v>0</v>
      </c>
      <c r="D49" s="6" t="n">
        <v>0</v>
      </c>
    </row>
    <row r="50">
      <c r="A50" s="4" t="inlineStr">
        <is>
          <t>Proceeds from the issuance of Senior Notes</t>
        </is>
      </c>
      <c r="B50" s="6" t="n">
        <v>0</v>
      </c>
      <c r="C50" s="6" t="n">
        <v>0</v>
      </c>
      <c r="D50" s="6" t="n">
        <v>739664</v>
      </c>
    </row>
    <row r="51">
      <c r="A51" s="4" t="inlineStr">
        <is>
          <t>Repayments of 2021 Senior Notes</t>
        </is>
      </c>
      <c r="B51" s="6" t="n">
        <v>0</v>
      </c>
      <c r="C51" s="6" t="n">
        <v>0</v>
      </c>
      <c r="D51" s="6" t="n">
        <v>-550000</v>
      </c>
    </row>
    <row r="52">
      <c r="A52" s="4" t="inlineStr">
        <is>
          <t>Make-whole premium paid on 2021 Senior Notes</t>
        </is>
      </c>
      <c r="B52" s="6" t="n">
        <v>0</v>
      </c>
      <c r="C52" s="6" t="n">
        <v>0</v>
      </c>
      <c r="D52" s="6" t="n">
        <v>-35600</v>
      </c>
    </row>
    <row r="53">
      <c r="A53" s="4" t="inlineStr">
        <is>
          <t>Payment for Repurchase of Senior Notes</t>
        </is>
      </c>
      <c r="B53" s="6" t="n">
        <v>0</v>
      </c>
      <c r="C53" s="6" t="n">
        <v>39325</v>
      </c>
      <c r="D53" s="6" t="n">
        <v>0</v>
      </c>
    </row>
    <row r="54">
      <c r="A54" s="4" t="inlineStr">
        <is>
          <t>Repurchase of common stock</t>
        </is>
      </c>
      <c r="B54" s="6" t="n">
        <v>0</v>
      </c>
      <c r="C54" s="6" t="n">
        <v>-137743</v>
      </c>
      <c r="D54" s="6" t="n">
        <v>-30672</v>
      </c>
    </row>
    <row r="55">
      <c r="A55" s="4" t="inlineStr">
        <is>
          <t>Payment, Tax Withholding, Share-based Payment Arrangement</t>
        </is>
      </c>
      <c r="B55" s="6" t="n">
        <v>-120</v>
      </c>
      <c r="C55" s="6" t="n">
        <v>-1851</v>
      </c>
      <c r="D55" s="6" t="n">
        <v>-5327</v>
      </c>
    </row>
    <row r="56">
      <c r="A56" s="4" t="inlineStr">
        <is>
          <t>Dividends on Series A Preferred Stock</t>
        </is>
      </c>
      <c r="B56" s="6" t="n">
        <v>0</v>
      </c>
      <c r="C56" s="6" t="n">
        <v>-10885</v>
      </c>
      <c r="D56" s="6" t="n">
        <v>-10885</v>
      </c>
    </row>
    <row r="57">
      <c r="A57" s="4" t="inlineStr">
        <is>
          <t>Proceeds from issuance of Preferred Units</t>
        </is>
      </c>
      <c r="B57" s="6" t="n">
        <v>0</v>
      </c>
      <c r="C57" s="6" t="n">
        <v>99000</v>
      </c>
      <c r="D57" s="6" t="n">
        <v>148500</v>
      </c>
    </row>
    <row r="58">
      <c r="A58" s="4" t="inlineStr">
        <is>
          <t>Preferred Unit issuance costs</t>
        </is>
      </c>
      <c r="B58" s="6" t="n">
        <v>0</v>
      </c>
      <c r="C58" s="6" t="n">
        <v>-2500</v>
      </c>
      <c r="D58" s="6" t="n">
        <v>-6915</v>
      </c>
    </row>
    <row r="59">
      <c r="A59" s="4" t="inlineStr">
        <is>
          <t>Net Cash Provided by (Used in) Financing Activities, Total</t>
        </is>
      </c>
      <c r="B59" s="6" t="n">
        <v>160362</v>
      </c>
      <c r="C59" s="6" t="n">
        <v>89592</v>
      </c>
      <c r="D59" s="6" t="n">
        <v>440590</v>
      </c>
    </row>
    <row r="60">
      <c r="A60" s="4" t="inlineStr">
        <is>
          <t>Effect of Deconsolidation Of A Subsidiary</t>
        </is>
      </c>
      <c r="B60" s="6" t="n">
        <v>-7728</v>
      </c>
      <c r="C60" s="6" t="n">
        <v>0</v>
      </c>
      <c r="D60" s="6" t="n">
        <v>0</v>
      </c>
    </row>
    <row r="61">
      <c r="A61" s="4" t="inlineStr">
        <is>
          <t>Cash, Cash Equivalents, Restricted Cash and Restricted Cash Equivalents, Period Increase (Decrease), Excluding Exchange Rate Effect, Total</t>
        </is>
      </c>
      <c r="B61" s="6" t="n">
        <v>173508</v>
      </c>
      <c r="C61" s="6" t="n">
        <v>-202604</v>
      </c>
      <c r="D61" s="6" t="n">
        <v>228218</v>
      </c>
    </row>
    <row r="62">
      <c r="A62" s="4" t="inlineStr">
        <is>
          <t>Cash, cash equivalents and restricted cash at beginning of period</t>
        </is>
      </c>
      <c r="B62" s="6" t="n">
        <v>32382</v>
      </c>
      <c r="C62" s="6" t="n">
        <v>234986</v>
      </c>
      <c r="D62" s="6" t="n">
        <v>6768</v>
      </c>
    </row>
    <row r="63">
      <c r="A63" s="4" t="inlineStr">
        <is>
          <t>Cash, cash equivalents and restricted cash at end of the period</t>
        </is>
      </c>
      <c r="B63" s="6" t="n">
        <v>205890</v>
      </c>
      <c r="C63" s="6" t="n">
        <v>32382</v>
      </c>
      <c r="D63" s="6" t="n">
        <v>234986</v>
      </c>
    </row>
    <row r="64">
      <c r="A64" s="3" t="inlineStr">
        <is>
          <t>Supplemental Cash Flow Information [Abstract]</t>
        </is>
      </c>
    </row>
    <row r="65">
      <c r="A65" s="4" t="inlineStr">
        <is>
          <t>Property and equipment included in accounts payable and accrued liabilities</t>
        </is>
      </c>
      <c r="B65" s="6" t="n">
        <v>14878</v>
      </c>
      <c r="C65" s="6" t="n">
        <v>118152</v>
      </c>
      <c r="D65" s="6" t="n">
        <v>141952</v>
      </c>
    </row>
    <row r="66">
      <c r="A66" s="4" t="inlineStr">
        <is>
          <t>Interest Paid, Excluding Capitalized Interest, Operating Activities</t>
        </is>
      </c>
      <c r="B66" s="6" t="n">
        <v>47032</v>
      </c>
      <c r="C66" s="6" t="n">
        <v>93084</v>
      </c>
      <c r="D66" s="6" t="n">
        <v>84224</v>
      </c>
    </row>
    <row r="67">
      <c r="A67" s="4" t="inlineStr">
        <is>
          <t>Cash Paid For Reorganization</t>
        </is>
      </c>
      <c r="B67" s="6" t="n">
        <v>34356</v>
      </c>
      <c r="C67" s="6" t="n">
        <v>0</v>
      </c>
      <c r="D67" s="6" t="n">
        <v>0</v>
      </c>
    </row>
    <row r="68">
      <c r="A68" s="4" t="inlineStr">
        <is>
          <t>Series A Preferred Stock Dividends</t>
        </is>
      </c>
      <c r="B68" s="6" t="n">
        <v>8749</v>
      </c>
      <c r="C68" s="6" t="n">
        <v>4632</v>
      </c>
      <c r="D68" s="6" t="n">
        <v>0</v>
      </c>
    </row>
    <row r="69">
      <c r="A69" s="4" t="inlineStr">
        <is>
          <t>Accretion of beneficial conversion feature of Series A Preferred Stock</t>
        </is>
      </c>
      <c r="B69" s="6" t="n">
        <v>7366</v>
      </c>
      <c r="C69" s="6" t="n">
        <v>6640</v>
      </c>
      <c r="D69" s="6" t="n">
        <v>5984</v>
      </c>
    </row>
    <row r="70">
      <c r="A70" s="4" t="inlineStr">
        <is>
          <t>Preferred Units commitment fees and dividends paid-in-kind</t>
        </is>
      </c>
      <c r="B70" s="6" t="n">
        <v>6160</v>
      </c>
      <c r="C70" s="6" t="n">
        <v>19992</v>
      </c>
      <c r="D70" s="6" t="n">
        <v>7287</v>
      </c>
    </row>
    <row r="71">
      <c r="A71" s="4" t="inlineStr">
        <is>
          <t>Reduction in Credit Facility From Derivative Unwinding</t>
        </is>
      </c>
      <c r="B71" s="6" t="n">
        <v>96065</v>
      </c>
      <c r="C71" s="6" t="n">
        <v>0</v>
      </c>
      <c r="D71" s="6" t="n">
        <v>0</v>
      </c>
    </row>
    <row r="72">
      <c r="A72" s="4" t="inlineStr">
        <is>
          <t>Increase in Credit Facility From Draws</t>
        </is>
      </c>
      <c r="B72" s="6" t="n">
        <v>24311</v>
      </c>
      <c r="C72" s="6" t="n">
        <v>0</v>
      </c>
      <c r="D72" s="6" t="n">
        <v>0</v>
      </c>
    </row>
    <row r="73">
      <c r="A73" s="4" t="inlineStr">
        <is>
          <t>Issuance Of Notes To Unconsolidated Subsidiaries</t>
        </is>
      </c>
      <c r="B73" s="6" t="n">
        <v>0</v>
      </c>
      <c r="C73" s="6" t="n">
        <v>0</v>
      </c>
      <c r="D73" s="6" t="n">
        <v>35329</v>
      </c>
    </row>
    <row r="74">
      <c r="A74" s="4" t="inlineStr">
        <is>
          <t>Noncash Or Part Noncash Transaction, Extinguishment Of Note For Equity Interest</t>
        </is>
      </c>
      <c r="B74" s="6" t="n">
        <v>0</v>
      </c>
      <c r="C74" s="6" t="n">
        <v>0</v>
      </c>
      <c r="D74" s="6" t="n">
        <v>-35329</v>
      </c>
    </row>
    <row r="75">
      <c r="A75" s="4" t="inlineStr">
        <is>
          <t>Series A Preferred Stock</t>
        </is>
      </c>
    </row>
    <row r="76">
      <c r="A76" s="3" t="inlineStr">
        <is>
          <t>Cash flows from financing activities:</t>
        </is>
      </c>
    </row>
    <row r="77">
      <c r="A77" s="4" t="inlineStr">
        <is>
          <t>Dividends on preferred stock/units</t>
        </is>
      </c>
      <c r="B77" s="7" t="n">
        <v>-1745</v>
      </c>
      <c r="C77" s="7" t="n">
        <v>-2104</v>
      </c>
      <c r="D77" s="7" t="n">
        <v>-31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 width="21" customWidth="1" min="6" max="6"/>
    <col width="21" customWidth="1" min="7" max="7"/>
    <col width="21" customWidth="1" min="8" max="8"/>
    <col width="21" customWidth="1" min="9" max="9"/>
    <col width="21" customWidth="1" min="10" max="10"/>
    <col width="22" customWidth="1" min="11" max="11"/>
    <col width="22" customWidth="1" min="12" max="12"/>
    <col width="21" customWidth="1" min="13" max="13"/>
    <col width="21" customWidth="1" min="14" max="14"/>
    <col width="15" customWidth="1" min="15" max="15"/>
  </cols>
  <sheetData>
    <row r="1">
      <c r="A1" s="1" t="inlineStr">
        <is>
          <t>Acquisitions (Details)</t>
        </is>
      </c>
      <c r="B1" s="2" t="inlineStr">
        <is>
          <t>Dec. 31, 2020USD ($)a</t>
        </is>
      </c>
      <c r="C1" s="2" t="inlineStr">
        <is>
          <t>Aug. 03, 2018USD ($)</t>
        </is>
      </c>
      <c r="D1" s="2" t="inlineStr">
        <is>
          <t>Apr. 19, 2018USD ($)a</t>
        </is>
      </c>
      <c r="E1" s="2" t="inlineStr">
        <is>
          <t>Jan. 08, 2018USD ($)a</t>
        </is>
      </c>
      <c r="F1" s="2" t="inlineStr">
        <is>
          <t>Feb. 29, 2020USD ($)</t>
        </is>
      </c>
      <c r="G1" s="2" t="inlineStr">
        <is>
          <t>Dec. 31, 2019USD ($)</t>
        </is>
      </c>
      <c r="H1" s="2" t="inlineStr">
        <is>
          <t>Aug. 31, 2019USD ($)</t>
        </is>
      </c>
      <c r="I1" s="2" t="inlineStr">
        <is>
          <t>Mar. 31, 2019USD ($)</t>
        </is>
      </c>
      <c r="J1" s="2" t="inlineStr">
        <is>
          <t>Dec. 31, 2018USD ($)</t>
        </is>
      </c>
      <c r="K1" s="2" t="inlineStr">
        <is>
          <t>Apr. 30, 2018USD ($)a</t>
        </is>
      </c>
      <c r="L1" s="2" t="inlineStr">
        <is>
          <t>Dec. 31, 2020USD ($)a</t>
        </is>
      </c>
      <c r="M1" s="2" t="inlineStr">
        <is>
          <t>Dec. 31, 2019USD ($)</t>
        </is>
      </c>
      <c r="N1" s="2" t="inlineStr">
        <is>
          <t>Dec. 31, 2018USD ($)</t>
        </is>
      </c>
      <c r="O1" s="2" t="inlineStr">
        <is>
          <t>Mar. 31, 2020a</t>
        </is>
      </c>
    </row>
    <row r="2">
      <c r="A2" s="3" t="inlineStr">
        <is>
          <t>Business Acquisition [Line Items]</t>
        </is>
      </c>
    </row>
    <row r="3">
      <c r="A3" s="4" t="inlineStr">
        <is>
          <t>Sale of property and equipment</t>
        </is>
      </c>
      <c r="B3" s="7" t="n">
        <v>10000000</v>
      </c>
      <c r="F3" s="7" t="n">
        <v>12200000</v>
      </c>
      <c r="H3" s="7" t="n">
        <v>22000000</v>
      </c>
      <c r="I3" s="7" t="n">
        <v>22400000</v>
      </c>
      <c r="J3" s="7" t="n">
        <v>8500000</v>
      </c>
      <c r="L3" s="7" t="n">
        <v>14420000</v>
      </c>
      <c r="M3" s="7" t="n">
        <v>56305000</v>
      </c>
      <c r="N3" s="7" t="n">
        <v>80879000</v>
      </c>
    </row>
    <row r="4">
      <c r="A4" s="4" t="inlineStr">
        <is>
          <t>Acres acquired | a</t>
        </is>
      </c>
      <c r="B4" s="6" t="n">
        <v>31200</v>
      </c>
      <c r="K4" s="6" t="n">
        <v>15100</v>
      </c>
      <c r="L4" s="6" t="n">
        <v>31200</v>
      </c>
      <c r="O4" s="6" t="n">
        <v>5000</v>
      </c>
    </row>
    <row r="5">
      <c r="A5" s="4" t="inlineStr">
        <is>
          <t>Proceeds From Sale of Property and Equipment, Purchase Price Adjustments</t>
        </is>
      </c>
      <c r="I5" s="6" t="n">
        <v>5900000</v>
      </c>
    </row>
    <row r="6">
      <c r="A6" s="4" t="inlineStr">
        <is>
          <t>Proceeds From Sale of Oil and Gas Property and Equipment, Net</t>
        </is>
      </c>
      <c r="I6" s="7" t="n">
        <v>16500000</v>
      </c>
    </row>
    <row r="7">
      <c r="A7" s="4" t="inlineStr">
        <is>
          <t>Gain (Loss) on Disposition of Oil and Gas Property</t>
        </is>
      </c>
      <c r="F7" s="7" t="n">
        <v>0</v>
      </c>
      <c r="G7" s="7" t="n">
        <v>0</v>
      </c>
      <c r="H7" s="7" t="n">
        <v>0</v>
      </c>
      <c r="J7" s="7" t="n">
        <v>6100000</v>
      </c>
      <c r="K7" s="7" t="n">
        <v>59300000</v>
      </c>
    </row>
    <row r="8">
      <c r="A8" s="4" t="inlineStr">
        <is>
          <t>April 2018 Acquisition [Member]</t>
        </is>
      </c>
    </row>
    <row r="9">
      <c r="A9" s="3" t="inlineStr">
        <is>
          <t>Business Acquisition [Line Items]</t>
        </is>
      </c>
    </row>
    <row r="10">
      <c r="A10" s="4" t="inlineStr">
        <is>
          <t>Acres acquired | a</t>
        </is>
      </c>
      <c r="D10" s="6" t="n">
        <v>1000</v>
      </c>
    </row>
    <row r="11">
      <c r="A11" s="4" t="inlineStr">
        <is>
          <t>Business Combination, Consideration Transferred</t>
        </is>
      </c>
      <c r="D11" s="7" t="n">
        <v>9400000</v>
      </c>
    </row>
    <row r="12">
      <c r="A12" s="4" t="inlineStr">
        <is>
          <t>January 2018 Acquisition [Member]</t>
        </is>
      </c>
    </row>
    <row r="13">
      <c r="A13" s="3" t="inlineStr">
        <is>
          <t>Business Acquisition [Line Items]</t>
        </is>
      </c>
    </row>
    <row r="14">
      <c r="A14" s="4" t="inlineStr">
        <is>
          <t>Acres acquired | a</t>
        </is>
      </c>
      <c r="E14" s="6" t="n">
        <v>1200</v>
      </c>
    </row>
    <row r="15">
      <c r="A15" s="4" t="inlineStr">
        <is>
          <t>Business Combination, Consideration Transferred</t>
        </is>
      </c>
      <c r="E15" s="7" t="n">
        <v>11600000</v>
      </c>
    </row>
    <row r="16">
      <c r="A16" s="4" t="inlineStr">
        <is>
          <t>DJ Holdings LLC [Member]</t>
        </is>
      </c>
    </row>
    <row r="17">
      <c r="A17" s="3" t="inlineStr">
        <is>
          <t>Business Acquisition [Line Items]</t>
        </is>
      </c>
    </row>
    <row r="18">
      <c r="A18" s="4" t="inlineStr">
        <is>
          <t>Sale of property and equipment</t>
        </is>
      </c>
      <c r="C18" s="7" t="n">
        <v>83600000</v>
      </c>
      <c r="K18" s="7" t="n">
        <v>72300000</v>
      </c>
    </row>
    <row r="19">
      <c r="A19" s="4" t="inlineStr">
        <is>
          <t>Gain (Loss) on Disposition of Oil and Gas Property</t>
        </is>
      </c>
      <c r="L19" s="7" t="n">
        <v>83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abilities Subject to Compromise (Details) - USD ($) $ in Thousands</t>
        </is>
      </c>
      <c r="B1" s="2" t="inlineStr">
        <is>
          <t>Dec. 31, 2020</t>
        </is>
      </c>
      <c r="C1" s="2" t="inlineStr">
        <is>
          <t>Dec. 31, 2019</t>
        </is>
      </c>
    </row>
    <row r="2">
      <c r="A2" s="3" t="inlineStr">
        <is>
          <t>Fresh-Start Adjustment [Line Items]</t>
        </is>
      </c>
    </row>
    <row r="3">
      <c r="A3" s="4" t="inlineStr">
        <is>
          <t>Liabilities Subject to Compromise, Accounts Payable</t>
        </is>
      </c>
      <c r="B3" s="7" t="n">
        <v>54647</v>
      </c>
    </row>
    <row r="4">
      <c r="A4" s="4" t="inlineStr">
        <is>
          <t>Liabilities Subject to Compromise, Revenue Payable</t>
        </is>
      </c>
      <c r="B4" s="6" t="n">
        <v>59848</v>
      </c>
    </row>
    <row r="5">
      <c r="A5" s="4" t="inlineStr">
        <is>
          <t>Liabilities Subject to Compromise, Accrued Production Taxes, Current</t>
        </is>
      </c>
      <c r="B5" s="6" t="n">
        <v>151971</v>
      </c>
    </row>
    <row r="6">
      <c r="A6" s="4" t="inlineStr">
        <is>
          <t>Liabilities Subject to Compromise, Accrued Production Taxes, Noncurrent</t>
        </is>
      </c>
      <c r="B6" s="6" t="n">
        <v>22405</v>
      </c>
    </row>
    <row r="7">
      <c r="A7" s="4" t="inlineStr">
        <is>
          <t>Liabilities Subject to Compromise, Asset Retirement Obligations, Current</t>
        </is>
      </c>
      <c r="B7" s="6" t="n">
        <v>14304</v>
      </c>
    </row>
    <row r="8">
      <c r="A8" s="4" t="inlineStr">
        <is>
          <t>Liabilities Subject to Compromise, Asset Retirement Obligation, Noncurrent</t>
        </is>
      </c>
      <c r="B8" s="6" t="n">
        <v>80465</v>
      </c>
    </row>
    <row r="9">
      <c r="A9" s="4" t="inlineStr">
        <is>
          <t>Liabilities Subject to Compromise, Accrued Interest</t>
        </is>
      </c>
      <c r="B9" s="6" t="n">
        <v>31676</v>
      </c>
    </row>
    <row r="10">
      <c r="A10" s="4" t="inlineStr">
        <is>
          <t>Liabilities Subject to Compromise, Long Term Debt</t>
        </is>
      </c>
      <c r="B10" s="6" t="n">
        <v>1100189</v>
      </c>
      <c r="C10" s="7" t="n">
        <v>0</v>
      </c>
    </row>
    <row r="11">
      <c r="A11" s="4" t="inlineStr">
        <is>
          <t>Liabilities Subject to Compromise, Contract With Customer, Liability</t>
        </is>
      </c>
      <c r="B11" s="6" t="n">
        <v>7153</v>
      </c>
    </row>
    <row r="12">
      <c r="A12" s="4" t="inlineStr">
        <is>
          <t>Liabilities Subject to Compromise, Rejected Contracts</t>
        </is>
      </c>
      <c r="B12" s="6" t="n">
        <v>582439</v>
      </c>
    </row>
    <row r="13">
      <c r="A13" s="4" t="inlineStr">
        <is>
          <t>Liabilities Subject to Compromise, Other Liabilities, Noncurrent</t>
        </is>
      </c>
      <c r="B13" s="6" t="n">
        <v>38400</v>
      </c>
    </row>
    <row r="14">
      <c r="A14" s="4" t="inlineStr">
        <is>
          <t>Liabilities Subject to Compromise</t>
        </is>
      </c>
      <c r="B14" s="6" t="n">
        <v>2143497</v>
      </c>
      <c r="C14" s="7" t="n">
        <v>0</v>
      </c>
    </row>
    <row r="15">
      <c r="A15" s="4" t="inlineStr">
        <is>
          <t>Senior Notes Due 2024 [Member]</t>
        </is>
      </c>
    </row>
    <row r="16">
      <c r="A16" s="3" t="inlineStr">
        <is>
          <t>Fresh-Start Adjustment [Line Items]</t>
        </is>
      </c>
    </row>
    <row r="17">
      <c r="A17" s="4" t="inlineStr">
        <is>
          <t>Liabilities Subject to Compromise, Long Term Debt</t>
        </is>
      </c>
      <c r="B17" s="6" t="n">
        <v>400000</v>
      </c>
    </row>
    <row r="18">
      <c r="A18" s="4" t="inlineStr">
        <is>
          <t>Senior Notes due 2026</t>
        </is>
      </c>
    </row>
    <row r="19">
      <c r="A19" s="3" t="inlineStr">
        <is>
          <t>Fresh-Start Adjustment [Line Items]</t>
        </is>
      </c>
    </row>
    <row r="20">
      <c r="A20" s="4" t="inlineStr">
        <is>
          <t>Liabilities Subject to Compromise, Long Term Debt</t>
        </is>
      </c>
      <c r="B20" s="7" t="n">
        <v>7001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Reorganizations Items, Net (Details) - USD ($) $ in Thousands</t>
        </is>
      </c>
      <c r="B1" s="2" t="inlineStr">
        <is>
          <t>3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Reorganizations [Abstract]</t>
        </is>
      </c>
    </row>
    <row r="4">
      <c r="A4" s="4" t="inlineStr">
        <is>
          <t>Professional fees</t>
        </is>
      </c>
      <c r="D4" s="7" t="n">
        <v>59841</v>
      </c>
    </row>
    <row r="5">
      <c r="A5" s="4" t="inlineStr">
        <is>
          <t>Professional services fees</t>
        </is>
      </c>
      <c r="D5" s="6" t="n">
        <v>2200</v>
      </c>
    </row>
    <row r="6">
      <c r="A6" s="4" t="inlineStr">
        <is>
          <t>Trustee fees</t>
        </is>
      </c>
      <c r="D6" s="6" t="n">
        <v>801</v>
      </c>
    </row>
    <row r="7">
      <c r="A7" s="4" t="inlineStr">
        <is>
          <t>Damages for rejected and settled contracts</t>
        </is>
      </c>
      <c r="D7" s="6" t="n">
        <v>572126</v>
      </c>
    </row>
    <row r="8">
      <c r="A8" s="4" t="inlineStr">
        <is>
          <t>DIP Credit Facility fees</t>
        </is>
      </c>
      <c r="D8" s="6" t="n">
        <v>1717</v>
      </c>
    </row>
    <row r="9">
      <c r="A9" s="4" t="inlineStr">
        <is>
          <t>Write-off of debt issuance costs</t>
        </is>
      </c>
      <c r="D9" s="6" t="n">
        <v>13541</v>
      </c>
    </row>
    <row r="10">
      <c r="A10" s="4" t="inlineStr">
        <is>
          <t>Court approved vendor settlements</t>
        </is>
      </c>
      <c r="D10" s="6" t="n">
        <v>-2602</v>
      </c>
    </row>
    <row r="11">
      <c r="A11" s="4" t="inlineStr">
        <is>
          <t>Debtor Reorganization Items, Backstop Commitment Premium</t>
        </is>
      </c>
      <c r="D11" s="6" t="n">
        <v>29231</v>
      </c>
    </row>
    <row r="12">
      <c r="A12" s="4" t="inlineStr">
        <is>
          <t>Reorganization Items</t>
        </is>
      </c>
      <c r="B12" s="7" t="n">
        <v>148900</v>
      </c>
      <c r="C12" s="7" t="n">
        <v>528000</v>
      </c>
      <c r="D12" s="6" t="n">
        <v>676855</v>
      </c>
      <c r="E12" s="7" t="n">
        <v>0</v>
      </c>
      <c r="F12" s="7" t="n">
        <v>0</v>
      </c>
    </row>
    <row r="13">
      <c r="A13" s="4" t="inlineStr">
        <is>
          <t>Debtor Reorganization Items, Legal and Advisory Professional Fees</t>
        </is>
      </c>
      <c r="D13" s="6" t="n">
        <v>633600</v>
      </c>
    </row>
    <row r="14">
      <c r="A14" s="4" t="inlineStr">
        <is>
          <t>Cash Paid For Reorganization</t>
        </is>
      </c>
      <c r="D14" s="7" t="n">
        <v>34356</v>
      </c>
      <c r="E14" s="7" t="n">
        <v>0</v>
      </c>
      <c r="F14" s="7" t="n">
        <v>0</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ummary of Lease Cost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Lease cost</t>
        </is>
      </c>
      <c r="B4" s="7" t="n">
        <v>95238</v>
      </c>
      <c r="C4" s="7" t="n">
        <v>296583</v>
      </c>
    </row>
    <row r="5">
      <c r="A5" s="4" t="inlineStr">
        <is>
          <t>Operating lease cost</t>
        </is>
      </c>
      <c r="B5" s="6" t="n">
        <v>26134</v>
      </c>
      <c r="C5" s="6" t="n">
        <v>36846</v>
      </c>
    </row>
    <row r="6">
      <c r="A6" s="4" t="inlineStr">
        <is>
          <t>Operating Lease Costs</t>
        </is>
      </c>
    </row>
    <row r="7">
      <c r="A7" s="3" t="inlineStr">
        <is>
          <t>Lessee, Lease, Description [Line Items]</t>
        </is>
      </c>
    </row>
    <row r="8">
      <c r="A8" s="4" t="inlineStr">
        <is>
          <t>Lease cost</t>
        </is>
      </c>
      <c r="B8" s="6" t="n">
        <v>6000</v>
      </c>
      <c r="C8" s="6" t="n">
        <v>8800</v>
      </c>
    </row>
    <row r="9">
      <c r="A9" s="4" t="inlineStr">
        <is>
          <t>Operating lease cost</t>
        </is>
      </c>
      <c r="B9" s="6" t="n">
        <v>23060</v>
      </c>
      <c r="C9" s="6" t="n">
        <v>33025</v>
      </c>
    </row>
    <row r="10">
      <c r="A10" s="4" t="inlineStr">
        <is>
          <t>General and administrative expense</t>
        </is>
      </c>
    </row>
    <row r="11">
      <c r="A11" s="3" t="inlineStr">
        <is>
          <t>Lessee, Lease, Description [Line Items]</t>
        </is>
      </c>
    </row>
    <row r="12">
      <c r="A12" s="4" t="inlineStr">
        <is>
          <t>Lease cost</t>
        </is>
      </c>
      <c r="B12" s="6" t="n">
        <v>1000</v>
      </c>
      <c r="C12" s="6" t="n">
        <v>1400</v>
      </c>
    </row>
    <row r="13">
      <c r="A13" s="4" t="inlineStr">
        <is>
          <t>Operating lease cost</t>
        </is>
      </c>
      <c r="B13" s="6" t="n">
        <v>3074</v>
      </c>
      <c r="C13" s="6" t="n">
        <v>3821</v>
      </c>
    </row>
    <row r="14">
      <c r="A14" s="4" t="inlineStr">
        <is>
          <t>Proved Oil and Gas Reserves</t>
        </is>
      </c>
    </row>
    <row r="15">
      <c r="A15" s="3" t="inlineStr">
        <is>
          <t>Lessee, Lease, Description [Line Items]</t>
        </is>
      </c>
    </row>
    <row r="16">
      <c r="A16" s="4" t="inlineStr">
        <is>
          <t>Lease cost</t>
        </is>
      </c>
      <c r="B16" s="7" t="n">
        <v>69104</v>
      </c>
      <c r="C16" s="7" t="n">
        <v>2597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14146</v>
      </c>
      <c r="C4" s="7" t="n">
        <v>-12923</v>
      </c>
    </row>
    <row r="5">
      <c r="A5" s="4" t="inlineStr">
        <is>
          <t>Right-of-use assets obtained in exchange for lease obligations</t>
        </is>
      </c>
      <c r="B5" s="7" t="n">
        <v>5057</v>
      </c>
      <c r="C5" s="7" t="n">
        <v>128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Dec. 31, 2020</t>
        </is>
      </c>
      <c r="C1" s="2" t="inlineStr">
        <is>
          <t>Dec. 31, 2019</t>
        </is>
      </c>
    </row>
    <row r="2">
      <c r="A2" s="3" t="inlineStr">
        <is>
          <t>Leases [Abstract]</t>
        </is>
      </c>
    </row>
    <row r="3">
      <c r="A3" s="4" t="inlineStr">
        <is>
          <t>Operating lease right-of-use assets</t>
        </is>
      </c>
      <c r="B3" s="7" t="n">
        <v>8199</v>
      </c>
      <c r="C3" s="7" t="n">
        <v>29186</v>
      </c>
    </row>
    <row r="4">
      <c r="A4" s="4" t="inlineStr">
        <is>
          <t>Operating lease obligation - short-term</t>
        </is>
      </c>
      <c r="B4" s="7" t="n">
        <v>4279</v>
      </c>
      <c r="C4" s="7" t="n">
        <v>17388</v>
      </c>
    </row>
    <row r="5">
      <c r="A5" s="4" t="inlineStr">
        <is>
          <t>Operating Lease, Liability, Current, Statement of Financial Position [Extensible List]</t>
        </is>
      </c>
      <c r="B5" s="4" t="inlineStr">
        <is>
          <t>us-gaap:LiabilitiesSubjectToCompromise</t>
        </is>
      </c>
      <c r="C5" s="4" t="inlineStr">
        <is>
          <t>us-gaap:LiabilitiesSubjectToCompromise</t>
        </is>
      </c>
    </row>
    <row r="6">
      <c r="A6" s="4" t="inlineStr">
        <is>
          <t>Operating lease obligation - long-term</t>
        </is>
      </c>
      <c r="B6" s="7" t="n">
        <v>4357</v>
      </c>
      <c r="C6" s="7" t="n">
        <v>17166</v>
      </c>
    </row>
    <row r="7">
      <c r="A7" s="4" t="inlineStr">
        <is>
          <t>Operating Lease, Liability, Noncurrent, Statement of Financial Position [Extensible List]</t>
        </is>
      </c>
      <c r="B7" s="4" t="inlineStr">
        <is>
          <t>us-gaap:LiabilitiesSubjectToCompromise</t>
        </is>
      </c>
      <c r="C7" s="4" t="inlineStr">
        <is>
          <t>us-gaap:LiabilitiesSubjectToCompromise</t>
        </is>
      </c>
    </row>
    <row r="8">
      <c r="A8" s="4" t="inlineStr">
        <is>
          <t>Total operating lease liabilities</t>
        </is>
      </c>
      <c r="B8" s="7" t="n">
        <v>8636</v>
      </c>
      <c r="C8" s="7" t="n">
        <v>34554</v>
      </c>
    </row>
    <row r="9">
      <c r="A9" s="4" t="inlineStr">
        <is>
          <t>Weighted Average Remaining Lease Term in Years</t>
        </is>
      </c>
      <c r="B9" s="4" t="inlineStr">
        <is>
          <t>2 years 3 months 18 days</t>
        </is>
      </c>
      <c r="C9" s="4" t="inlineStr">
        <is>
          <t>4 years 4 months 24 days</t>
        </is>
      </c>
    </row>
    <row r="10">
      <c r="A10" s="4" t="inlineStr">
        <is>
          <t>Weighted Average Discount Rate</t>
        </is>
      </c>
      <c r="B10" s="4" t="inlineStr">
        <is>
          <t>4.50%</t>
        </is>
      </c>
      <c r="C10" s="4" t="inlineStr">
        <is>
          <t>4.2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Components (Details) - USD ($) $ in Thousands</t>
        </is>
      </c>
      <c r="B1" s="2" t="inlineStr">
        <is>
          <t>Dec. 31, 2020</t>
        </is>
      </c>
      <c r="C1" s="2" t="inlineStr">
        <is>
          <t>Dec. 31, 2019</t>
        </is>
      </c>
    </row>
    <row r="2">
      <c r="A2" s="3" t="inlineStr">
        <is>
          <t>Debt Instruments [Abstract]</t>
        </is>
      </c>
    </row>
    <row r="3">
      <c r="A3" s="4" t="inlineStr">
        <is>
          <t>Debtor In Possession Financing, Line of Credit</t>
        </is>
      </c>
      <c r="B3" s="7" t="n">
        <v>106727</v>
      </c>
      <c r="C3" s="7" t="n">
        <v>0</v>
      </c>
    </row>
    <row r="4">
      <c r="A4" s="4" t="inlineStr">
        <is>
          <t>Long-term Debt, Total</t>
        </is>
      </c>
      <c r="B4" s="6" t="n">
        <v>1660663</v>
      </c>
      <c r="C4" s="6" t="n">
        <v>1570189</v>
      </c>
    </row>
    <row r="5">
      <c r="A5" s="4" t="inlineStr">
        <is>
          <t>Long Term Debt, Including Liabilities Subject To Compromise</t>
        </is>
      </c>
      <c r="B5" s="6" t="n">
        <v>1660663</v>
      </c>
      <c r="C5" s="6" t="n">
        <v>1555777</v>
      </c>
    </row>
    <row r="6">
      <c r="A6" s="4" t="inlineStr">
        <is>
          <t>Liabilities Subject to Compromise, Long Term Debt</t>
        </is>
      </c>
      <c r="B6" s="6" t="n">
        <v>-1100189</v>
      </c>
      <c r="C6" s="6" t="n">
        <v>0</v>
      </c>
    </row>
    <row r="7">
      <c r="A7" s="4" t="inlineStr">
        <is>
          <t>Long Term Debt, Excluding Liabilities Subject To Compromise</t>
        </is>
      </c>
      <c r="B7" s="6" t="n">
        <v>560474</v>
      </c>
      <c r="C7" s="6" t="n">
        <v>1555777</v>
      </c>
    </row>
    <row r="8">
      <c r="A8" s="4" t="inlineStr">
        <is>
          <t>Long-term Debt, Current Maturities</t>
        </is>
      </c>
      <c r="B8" s="6" t="n">
        <v>560474</v>
      </c>
      <c r="C8" s="6" t="n">
        <v>0</v>
      </c>
    </row>
    <row r="9">
      <c r="A9" s="4" t="inlineStr">
        <is>
          <t>Long-term Debt, Excluding Current Maturities</t>
        </is>
      </c>
      <c r="B9" s="6" t="n">
        <v>0</v>
      </c>
      <c r="C9" s="6" t="n">
        <v>1555777</v>
      </c>
    </row>
    <row r="10">
      <c r="A10" s="4" t="inlineStr">
        <is>
          <t>Prior Credit Facility due August 16, 2022 (or an earlier time as set forth in the credit facility)</t>
        </is>
      </c>
    </row>
    <row r="11">
      <c r="A11" s="3" t="inlineStr">
        <is>
          <t>Debt Instruments [Abstract]</t>
        </is>
      </c>
    </row>
    <row r="12">
      <c r="A12" s="4" t="inlineStr">
        <is>
          <t>Debt outstanding</t>
        </is>
      </c>
      <c r="B12" s="6" t="n">
        <v>453747</v>
      </c>
      <c r="C12" s="6" t="n">
        <v>470000</v>
      </c>
    </row>
    <row r="13">
      <c r="A13" s="4" t="inlineStr">
        <is>
          <t>2024 Senior Notes due May 15, 2024</t>
        </is>
      </c>
    </row>
    <row r="14">
      <c r="A14" s="3" t="inlineStr">
        <is>
          <t>Debt Instruments [Abstract]</t>
        </is>
      </c>
    </row>
    <row r="15">
      <c r="A15" s="4" t="inlineStr">
        <is>
          <t>Debt outstanding</t>
        </is>
      </c>
      <c r="B15" s="6" t="n">
        <v>400000</v>
      </c>
      <c r="C15" s="6" t="n">
        <v>400000</v>
      </c>
    </row>
    <row r="16">
      <c r="A16" s="4" t="inlineStr">
        <is>
          <t>Senior Notes due 2026</t>
        </is>
      </c>
    </row>
    <row r="17">
      <c r="A17" s="3" t="inlineStr">
        <is>
          <t>Debt Instruments [Abstract]</t>
        </is>
      </c>
    </row>
    <row r="18">
      <c r="A18" s="4" t="inlineStr">
        <is>
          <t>Debt outstanding</t>
        </is>
      </c>
      <c r="B18" s="6" t="n">
        <v>700189</v>
      </c>
      <c r="C18" s="6" t="n">
        <v>700189</v>
      </c>
    </row>
    <row r="19">
      <c r="A19" s="4" t="inlineStr">
        <is>
          <t>Liabilities Subject to Compromise, Long Term Debt</t>
        </is>
      </c>
      <c r="B19" s="6" t="n">
        <v>-700189</v>
      </c>
    </row>
    <row r="20">
      <c r="A20" s="4" t="inlineStr">
        <is>
          <t>Unamortized debt issuance costs on Senior Notes (1)</t>
        </is>
      </c>
    </row>
    <row r="21">
      <c r="A21" s="3" t="inlineStr">
        <is>
          <t>Debt Instruments [Abstract]</t>
        </is>
      </c>
    </row>
    <row r="22">
      <c r="A22" s="4" t="inlineStr">
        <is>
          <t>Unamortized debt issuance costs on Senior Notes (1)</t>
        </is>
      </c>
      <c r="B22" s="7" t="n">
        <v>0</v>
      </c>
      <c r="C22" s="7" t="n">
        <v>-144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ng Term Debt - Credit Facility (Details)</t>
        </is>
      </c>
      <c r="B1" s="2" t="inlineStr">
        <is>
          <t>Mar. 18, 2021USD ($)</t>
        </is>
      </c>
      <c r="C1" s="2" t="inlineStr">
        <is>
          <t>Jan. 20, 2021USD ($)</t>
        </is>
      </c>
      <c r="D1" s="2" t="inlineStr">
        <is>
          <t>Jul. 27, 2020USD ($)</t>
        </is>
      </c>
      <c r="E1" s="2" t="inlineStr">
        <is>
          <t>Jun. 14, 2020USD ($)</t>
        </is>
      </c>
      <c r="F1" s="2" t="inlineStr">
        <is>
          <t>Aug. 31, 2017USD ($)</t>
        </is>
      </c>
      <c r="G1" s="2" t="inlineStr">
        <is>
          <t>Dec. 31, 2020USD ($)</t>
        </is>
      </c>
      <c r="H1" s="2" t="inlineStr">
        <is>
          <t>Dec. 31, 2020USD ($)</t>
        </is>
      </c>
      <c r="I1" s="2" t="inlineStr">
        <is>
          <t>Jul. 20, 2020USD ($)</t>
        </is>
      </c>
      <c r="J1" s="2" t="inlineStr">
        <is>
          <t>Jun. 16, 2020USD ($)</t>
        </is>
      </c>
      <c r="K1" s="2" t="inlineStr">
        <is>
          <t>Dec. 31, 2019USD ($)</t>
        </is>
      </c>
      <c r="L1" s="2" t="inlineStr">
        <is>
          <t>Jul. 31, 2019USD ($)</t>
        </is>
      </c>
    </row>
    <row r="2">
      <c r="A2" s="3" t="inlineStr">
        <is>
          <t>Debt Instruments [Abstract]</t>
        </is>
      </c>
    </row>
    <row r="3">
      <c r="A3" s="4" t="inlineStr">
        <is>
          <t>Line of credit, amount outstanding</t>
        </is>
      </c>
      <c r="G3" s="7" t="n">
        <v>0</v>
      </c>
      <c r="H3" s="7" t="n">
        <v>0</v>
      </c>
      <c r="K3" s="7" t="n">
        <v>470000000</v>
      </c>
    </row>
    <row r="4">
      <c r="A4" s="4" t="inlineStr">
        <is>
          <t>Letters of credit outstanding</t>
        </is>
      </c>
      <c r="L4" s="7" t="n">
        <v>8700000</v>
      </c>
    </row>
    <row r="5">
      <c r="A5" s="3" t="inlineStr">
        <is>
          <t>Variable interest rate terms and debt covenant ratios</t>
        </is>
      </c>
    </row>
    <row r="6">
      <c r="A6" s="4" t="inlineStr">
        <is>
          <t>Debt Instrument, Periodic Payment, Interest</t>
        </is>
      </c>
      <c r="E6" s="7" t="n">
        <v>14800000</v>
      </c>
    </row>
    <row r="7">
      <c r="A7" s="4" t="inlineStr">
        <is>
          <t>Debtor In Possession Financing, Line of Credit</t>
        </is>
      </c>
      <c r="G7" s="6" t="n">
        <v>106727000</v>
      </c>
      <c r="H7" s="6" t="n">
        <v>106727000</v>
      </c>
      <c r="K7" s="6" t="n">
        <v>0</v>
      </c>
    </row>
    <row r="8">
      <c r="A8" s="4" t="inlineStr">
        <is>
          <t>Line of Credit, Current</t>
        </is>
      </c>
      <c r="G8" s="7" t="n">
        <v>453747000</v>
      </c>
      <c r="H8" s="6" t="n">
        <v>453747000</v>
      </c>
      <c r="K8" s="7" t="n">
        <v>0</v>
      </c>
    </row>
    <row r="9">
      <c r="A9" s="4" t="inlineStr">
        <is>
          <t>Line of Credit Facility, Maximum Amount Outstanding During Period</t>
        </is>
      </c>
      <c r="H9" s="7" t="n">
        <v>0</v>
      </c>
    </row>
    <row r="10">
      <c r="A10" s="4" t="inlineStr">
        <is>
          <t>Prior Credit Facility due August 16, 2022 (or an earlier time as set forth in the credit facility)</t>
        </is>
      </c>
    </row>
    <row r="11">
      <c r="A11" s="3" t="inlineStr">
        <is>
          <t>Variable interest rate terms and debt covenant ratios</t>
        </is>
      </c>
    </row>
    <row r="12">
      <c r="A12" s="4" t="inlineStr">
        <is>
          <t>Debt Instrument, Interest Rate, Effective Percentage</t>
        </is>
      </c>
      <c r="G12" s="4" t="inlineStr">
        <is>
          <t>5.00%</t>
        </is>
      </c>
      <c r="H12" s="4" t="inlineStr">
        <is>
          <t>5.00%</t>
        </is>
      </c>
      <c r="K12" s="4" t="inlineStr">
        <is>
          <t>4.80%</t>
        </is>
      </c>
    </row>
    <row r="13">
      <c r="A13" s="4" t="inlineStr">
        <is>
          <t>Prior Credit Facility due August 16, 2022 (or an earlier time as set forth in the credit facility) | Standby Letters of Credit</t>
        </is>
      </c>
    </row>
    <row r="14">
      <c r="A14" s="3" t="inlineStr">
        <is>
          <t>Debt Instruments [Abstract]</t>
        </is>
      </c>
    </row>
    <row r="15">
      <c r="A15" s="4" t="inlineStr">
        <is>
          <t>Letters of credit outstanding</t>
        </is>
      </c>
      <c r="G15" s="7" t="n">
        <v>9400000</v>
      </c>
      <c r="H15" s="7" t="n">
        <v>9400000</v>
      </c>
      <c r="K15" s="7" t="n">
        <v>49500000</v>
      </c>
    </row>
    <row r="16">
      <c r="A16" s="4" t="inlineStr">
        <is>
          <t>Debtor In Possession Credit Facility</t>
        </is>
      </c>
    </row>
    <row r="17">
      <c r="A17" s="3" t="inlineStr">
        <is>
          <t>Debt Instruments [Abstract]</t>
        </is>
      </c>
    </row>
    <row r="18">
      <c r="A18" s="4" t="inlineStr">
        <is>
          <t>Borrowing base</t>
        </is>
      </c>
      <c r="G18" s="6" t="n">
        <v>35000000</v>
      </c>
      <c r="H18" s="6" t="n">
        <v>35000000</v>
      </c>
    </row>
    <row r="19">
      <c r="A19" s="4" t="inlineStr">
        <is>
          <t>Letters of credit outstanding</t>
        </is>
      </c>
      <c r="G19" s="6" t="n">
        <v>3500000</v>
      </c>
      <c r="H19" s="6" t="n">
        <v>3500000</v>
      </c>
    </row>
    <row r="20">
      <c r="A20" s="4" t="inlineStr">
        <is>
          <t>Borrowing base</t>
        </is>
      </c>
      <c r="J20" s="7" t="n">
        <v>125000000</v>
      </c>
    </row>
    <row r="21">
      <c r="A21" s="3" t="inlineStr">
        <is>
          <t>Variable interest rate terms and debt covenant ratios</t>
        </is>
      </c>
    </row>
    <row r="22">
      <c r="A22" s="4" t="inlineStr">
        <is>
          <t>Debtor-in-Possession Financing, Amount Arranged</t>
        </is>
      </c>
      <c r="J22" s="6" t="n">
        <v>50000000</v>
      </c>
    </row>
    <row r="23">
      <c r="A23" s="4" t="inlineStr">
        <is>
          <t>Debtor-in-Possession Financing, Transfers In, Amount Contemplated</t>
        </is>
      </c>
      <c r="J23" s="6" t="n">
        <v>75000000</v>
      </c>
    </row>
    <row r="24">
      <c r="A24" s="4" t="inlineStr">
        <is>
          <t>Debtor-in-Possession Financing, Transfers In</t>
        </is>
      </c>
      <c r="G24" s="7" t="n">
        <v>75000000</v>
      </c>
      <c r="H24" s="7" t="n">
        <v>75000000</v>
      </c>
      <c r="I24" s="7" t="n">
        <v>52500000</v>
      </c>
      <c r="J24" s="7" t="n">
        <v>22500000</v>
      </c>
    </row>
    <row r="25">
      <c r="A25" s="4" t="inlineStr">
        <is>
          <t>Proceeds from Lines of Credit</t>
        </is>
      </c>
      <c r="D25" s="7" t="n">
        <v>20000000</v>
      </c>
    </row>
    <row r="26">
      <c r="A26" s="4" t="inlineStr">
        <is>
          <t>Undrawn balance under credit facility</t>
        </is>
      </c>
      <c r="D26" s="7" t="n">
        <v>15000000</v>
      </c>
    </row>
    <row r="27">
      <c r="A27" s="4" t="inlineStr">
        <is>
          <t>Debt Instrument, Interest Rate, Effective Percentage</t>
        </is>
      </c>
      <c r="G27" s="4" t="inlineStr">
        <is>
          <t>6.75%</t>
        </is>
      </c>
      <c r="H27" s="4" t="inlineStr">
        <is>
          <t>6.75%</t>
        </is>
      </c>
    </row>
    <row r="28">
      <c r="A28" s="4" t="inlineStr">
        <is>
          <t>RBL Credit Facility</t>
        </is>
      </c>
    </row>
    <row r="29">
      <c r="A29" s="3" t="inlineStr">
        <is>
          <t>Variable interest rate terms and debt covenant ratios</t>
        </is>
      </c>
    </row>
    <row r="30">
      <c r="A30" s="4" t="inlineStr">
        <is>
          <t>Commitment fee, percent</t>
        </is>
      </c>
      <c r="H30" s="4" t="inlineStr">
        <is>
          <t>0.50%</t>
        </is>
      </c>
    </row>
    <row r="31">
      <c r="A31" s="4" t="inlineStr">
        <is>
          <t>RBL Credit Facility | Subsequent Event</t>
        </is>
      </c>
    </row>
    <row r="32">
      <c r="A32" s="3" t="inlineStr">
        <is>
          <t>Debt Instruments [Abstract]</t>
        </is>
      </c>
    </row>
    <row r="33">
      <c r="A33" s="4" t="inlineStr">
        <is>
          <t>Borrowing base</t>
        </is>
      </c>
      <c r="B33" s="7" t="n">
        <v>245800000</v>
      </c>
    </row>
    <row r="34">
      <c r="A34" s="4" t="inlineStr">
        <is>
          <t>Letters of credit outstanding</t>
        </is>
      </c>
      <c r="B34" s="6" t="n">
        <v>500000</v>
      </c>
    </row>
    <row r="35">
      <c r="A35" s="4" t="inlineStr">
        <is>
          <t>Borrowing base</t>
        </is>
      </c>
      <c r="C35" s="7" t="n">
        <v>500000000</v>
      </c>
    </row>
    <row r="36">
      <c r="A36" s="3" t="inlineStr">
        <is>
          <t>Variable interest rate terms and debt covenant ratios</t>
        </is>
      </c>
    </row>
    <row r="37">
      <c r="A37" s="4" t="inlineStr">
        <is>
          <t>Face amount of debt</t>
        </is>
      </c>
      <c r="C37" s="6" t="n">
        <v>1000000000</v>
      </c>
    </row>
    <row r="38">
      <c r="A38" s="4" t="inlineStr">
        <is>
          <t>Proceeds from Lines of Credit</t>
        </is>
      </c>
      <c r="B38" s="7" t="n">
        <v>253700000</v>
      </c>
    </row>
    <row r="39">
      <c r="A39" s="4" t="inlineStr">
        <is>
          <t>Debt Instrument, Sublimit</t>
        </is>
      </c>
      <c r="C39" s="7" t="n">
        <v>50000000</v>
      </c>
    </row>
    <row r="40">
      <c r="A40" s="4" t="inlineStr">
        <is>
          <t>Debt Instrument, Covenant, Consolidated Leverage Ratio</t>
        </is>
      </c>
      <c r="C40" s="6" t="n">
        <v>3</v>
      </c>
    </row>
    <row r="41">
      <c r="A41" s="4" t="inlineStr">
        <is>
          <t>Debt Instrument, Covenant, Consolidated Current Ratio</t>
        </is>
      </c>
      <c r="C41" s="6" t="n">
        <v>1</v>
      </c>
    </row>
    <row r="42">
      <c r="A42" s="4" t="inlineStr">
        <is>
          <t>RBL Credit Facility | Borrowing Base, Utilization Level 1</t>
        </is>
      </c>
    </row>
    <row r="43">
      <c r="A43" s="3" t="inlineStr">
        <is>
          <t>Variable interest rate terms and debt covenant ratios</t>
        </is>
      </c>
    </row>
    <row r="44">
      <c r="A44" s="4" t="inlineStr">
        <is>
          <t>Commitment fee, percent</t>
        </is>
      </c>
      <c r="H44" s="4" t="inlineStr">
        <is>
          <t>0.50%</t>
        </is>
      </c>
    </row>
    <row r="45">
      <c r="A45" s="4" t="inlineStr">
        <is>
          <t>RBL Credit Facility | Borrowing Base, Utilization Level 2</t>
        </is>
      </c>
    </row>
    <row r="46">
      <c r="A46" s="3" t="inlineStr">
        <is>
          <t>Variable interest rate terms and debt covenant ratios</t>
        </is>
      </c>
    </row>
    <row r="47">
      <c r="A47" s="4" t="inlineStr">
        <is>
          <t>Commitment fee, percent</t>
        </is>
      </c>
      <c r="H47" s="4" t="inlineStr">
        <is>
          <t>0.50%</t>
        </is>
      </c>
    </row>
    <row r="48">
      <c r="A48" s="4" t="inlineStr">
        <is>
          <t>RBL Credit Facility | Borrowing Base, Utilization Level 3</t>
        </is>
      </c>
    </row>
    <row r="49">
      <c r="A49" s="3" t="inlineStr">
        <is>
          <t>Variable interest rate terms and debt covenant ratios</t>
        </is>
      </c>
    </row>
    <row r="50">
      <c r="A50" s="4" t="inlineStr">
        <is>
          <t>Commitment fee, percent</t>
        </is>
      </c>
      <c r="H50" s="4" t="inlineStr">
        <is>
          <t>0.50%</t>
        </is>
      </c>
    </row>
    <row r="51">
      <c r="A51" s="4" t="inlineStr">
        <is>
          <t>RBL Credit Facility | Borrowing Base, Utilization Level 4</t>
        </is>
      </c>
    </row>
    <row r="52">
      <c r="A52" s="3" t="inlineStr">
        <is>
          <t>Variable interest rate terms and debt covenant ratios</t>
        </is>
      </c>
    </row>
    <row r="53">
      <c r="A53" s="4" t="inlineStr">
        <is>
          <t>Commitment fee, percent</t>
        </is>
      </c>
      <c r="H53" s="4" t="inlineStr">
        <is>
          <t>0.50%</t>
        </is>
      </c>
    </row>
    <row r="54">
      <c r="A54" s="4" t="inlineStr">
        <is>
          <t>RBL Credit Facility | Borrowing Base, Utilization Level 5</t>
        </is>
      </c>
    </row>
    <row r="55">
      <c r="A55" s="3" t="inlineStr">
        <is>
          <t>Variable interest rate terms and debt covenant ratios</t>
        </is>
      </c>
    </row>
    <row r="56">
      <c r="A56" s="4" t="inlineStr">
        <is>
          <t>Commitment fee, percent</t>
        </is>
      </c>
      <c r="H56" s="4" t="inlineStr">
        <is>
          <t>0.50%</t>
        </is>
      </c>
    </row>
    <row r="57">
      <c r="A57" s="4" t="inlineStr">
        <is>
          <t>RBL Credit Facility | LIBOR | Borrowing Base, Utilization Level 1</t>
        </is>
      </c>
    </row>
    <row r="58">
      <c r="A58" s="3" t="inlineStr">
        <is>
          <t>Variable interest rate terms and debt covenant ratios</t>
        </is>
      </c>
    </row>
    <row r="59">
      <c r="A59" s="4" t="inlineStr">
        <is>
          <t>Margin rate, percent</t>
        </is>
      </c>
      <c r="H59" s="4" t="inlineStr">
        <is>
          <t>3.00%</t>
        </is>
      </c>
    </row>
    <row r="60">
      <c r="A60" s="4" t="inlineStr">
        <is>
          <t>RBL Credit Facility | LIBOR | Borrowing Base, Utilization Level 2</t>
        </is>
      </c>
    </row>
    <row r="61">
      <c r="A61" s="3" t="inlineStr">
        <is>
          <t>Variable interest rate terms and debt covenant ratios</t>
        </is>
      </c>
    </row>
    <row r="62">
      <c r="A62" s="4" t="inlineStr">
        <is>
          <t>Margin rate, percent</t>
        </is>
      </c>
      <c r="H62" s="4" t="inlineStr">
        <is>
          <t>3.25%</t>
        </is>
      </c>
    </row>
    <row r="63">
      <c r="A63" s="4" t="inlineStr">
        <is>
          <t>RBL Credit Facility | LIBOR | Borrowing Base, Utilization Level 3</t>
        </is>
      </c>
    </row>
    <row r="64">
      <c r="A64" s="3" t="inlineStr">
        <is>
          <t>Variable interest rate terms and debt covenant ratios</t>
        </is>
      </c>
    </row>
    <row r="65">
      <c r="A65" s="4" t="inlineStr">
        <is>
          <t>Margin rate, percent</t>
        </is>
      </c>
      <c r="H65" s="4" t="inlineStr">
        <is>
          <t>3.50%</t>
        </is>
      </c>
    </row>
    <row r="66">
      <c r="A66" s="4" t="inlineStr">
        <is>
          <t>RBL Credit Facility | LIBOR | Borrowing Base, Utilization Level 4</t>
        </is>
      </c>
    </row>
    <row r="67">
      <c r="A67" s="3" t="inlineStr">
        <is>
          <t>Variable interest rate terms and debt covenant ratios</t>
        </is>
      </c>
    </row>
    <row r="68">
      <c r="A68" s="4" t="inlineStr">
        <is>
          <t>Margin rate, percent</t>
        </is>
      </c>
      <c r="H68" s="4" t="inlineStr">
        <is>
          <t>3.75%</t>
        </is>
      </c>
    </row>
    <row r="69">
      <c r="A69" s="4" t="inlineStr">
        <is>
          <t>RBL Credit Facility | LIBOR | Borrowing Base, Utilization Level 5</t>
        </is>
      </c>
    </row>
    <row r="70">
      <c r="A70" s="3" t="inlineStr">
        <is>
          <t>Variable interest rate terms and debt covenant ratios</t>
        </is>
      </c>
    </row>
    <row r="71">
      <c r="A71" s="4" t="inlineStr">
        <is>
          <t>Margin rate, percent</t>
        </is>
      </c>
      <c r="H71" s="4" t="inlineStr">
        <is>
          <t>4.00%</t>
        </is>
      </c>
    </row>
    <row r="72">
      <c r="A72" s="4" t="inlineStr">
        <is>
          <t>RBL Credit Facility | Base Rate | Minimum | Subsequent Event</t>
        </is>
      </c>
    </row>
    <row r="73">
      <c r="A73" s="3" t="inlineStr">
        <is>
          <t>Variable interest rate terms and debt covenant ratios</t>
        </is>
      </c>
    </row>
    <row r="74">
      <c r="A74" s="4" t="inlineStr">
        <is>
          <t>Margin rate, percent</t>
        </is>
      </c>
      <c r="C74" s="4" t="inlineStr">
        <is>
          <t>2.00%</t>
        </is>
      </c>
    </row>
    <row r="75">
      <c r="A75" s="4" t="inlineStr">
        <is>
          <t>RBL Credit Facility | Base Rate | Maximum | Subsequent Event</t>
        </is>
      </c>
    </row>
    <row r="76">
      <c r="A76" s="3" t="inlineStr">
        <is>
          <t>Variable interest rate terms and debt covenant ratios</t>
        </is>
      </c>
    </row>
    <row r="77">
      <c r="A77" s="4" t="inlineStr">
        <is>
          <t>Margin rate, percent</t>
        </is>
      </c>
      <c r="C77" s="4" t="inlineStr">
        <is>
          <t>3.00%</t>
        </is>
      </c>
    </row>
    <row r="78">
      <c r="A78" s="4" t="inlineStr">
        <is>
          <t>RBL Credit Facility | Base Rate | Borrowing Base, Utilization Level 1</t>
        </is>
      </c>
    </row>
    <row r="79">
      <c r="A79" s="3" t="inlineStr">
        <is>
          <t>Variable interest rate terms and debt covenant ratios</t>
        </is>
      </c>
    </row>
    <row r="80">
      <c r="A80" s="4" t="inlineStr">
        <is>
          <t>Margin rate, percent</t>
        </is>
      </c>
      <c r="H80" s="4" t="inlineStr">
        <is>
          <t>2.00%</t>
        </is>
      </c>
    </row>
    <row r="81">
      <c r="A81" s="4" t="inlineStr">
        <is>
          <t>RBL Credit Facility | Base Rate | Borrowing Base, Utilization Level 2</t>
        </is>
      </c>
    </row>
    <row r="82">
      <c r="A82" s="3" t="inlineStr">
        <is>
          <t>Variable interest rate terms and debt covenant ratios</t>
        </is>
      </c>
    </row>
    <row r="83">
      <c r="A83" s="4" t="inlineStr">
        <is>
          <t>Margin rate, percent</t>
        </is>
      </c>
      <c r="H83" s="4" t="inlineStr">
        <is>
          <t>2.25%</t>
        </is>
      </c>
    </row>
    <row r="84">
      <c r="A84" s="4" t="inlineStr">
        <is>
          <t>RBL Credit Facility | Base Rate | Borrowing Base, Utilization Level 3</t>
        </is>
      </c>
    </row>
    <row r="85">
      <c r="A85" s="3" t="inlineStr">
        <is>
          <t>Variable interest rate terms and debt covenant ratios</t>
        </is>
      </c>
    </row>
    <row r="86">
      <c r="A86" s="4" t="inlineStr">
        <is>
          <t>Margin rate, percent</t>
        </is>
      </c>
      <c r="H86" s="4" t="inlineStr">
        <is>
          <t>2.50%</t>
        </is>
      </c>
    </row>
    <row r="87">
      <c r="A87" s="4" t="inlineStr">
        <is>
          <t>RBL Credit Facility | Base Rate | Borrowing Base, Utilization Level 4</t>
        </is>
      </c>
    </row>
    <row r="88">
      <c r="A88" s="3" t="inlineStr">
        <is>
          <t>Variable interest rate terms and debt covenant ratios</t>
        </is>
      </c>
    </row>
    <row r="89">
      <c r="A89" s="4" t="inlineStr">
        <is>
          <t>Margin rate, percent</t>
        </is>
      </c>
      <c r="H89" s="4" t="inlineStr">
        <is>
          <t>2.75%</t>
        </is>
      </c>
    </row>
    <row r="90">
      <c r="A90" s="4" t="inlineStr">
        <is>
          <t>RBL Credit Facility | Base Rate | Borrowing Base, Utilization Level 5</t>
        </is>
      </c>
    </row>
    <row r="91">
      <c r="A91" s="3" t="inlineStr">
        <is>
          <t>Variable interest rate terms and debt covenant ratios</t>
        </is>
      </c>
    </row>
    <row r="92">
      <c r="A92" s="4" t="inlineStr">
        <is>
          <t>Margin rate, percent</t>
        </is>
      </c>
      <c r="H92" s="4" t="inlineStr">
        <is>
          <t>3.00%</t>
        </is>
      </c>
    </row>
    <row r="93">
      <c r="A93" s="4" t="inlineStr">
        <is>
          <t>RBL Credit Facility | LIBOR | Minimum | Subsequent Event</t>
        </is>
      </c>
    </row>
    <row r="94">
      <c r="A94" s="3" t="inlineStr">
        <is>
          <t>Variable interest rate terms and debt covenant ratios</t>
        </is>
      </c>
    </row>
    <row r="95">
      <c r="A95" s="4" t="inlineStr">
        <is>
          <t>Margin rate, percent</t>
        </is>
      </c>
      <c r="C95" s="4" t="inlineStr">
        <is>
          <t>3.00%</t>
        </is>
      </c>
    </row>
    <row r="96">
      <c r="A96" s="4" t="inlineStr">
        <is>
          <t>RBL Credit Facility | LIBOR | Maximum | Subsequent Event</t>
        </is>
      </c>
    </row>
    <row r="97">
      <c r="A97" s="3" t="inlineStr">
        <is>
          <t>Variable interest rate terms and debt covenant ratios</t>
        </is>
      </c>
    </row>
    <row r="98">
      <c r="A98" s="4" t="inlineStr">
        <is>
          <t>Margin rate, percent</t>
        </is>
      </c>
      <c r="C98" s="4" t="inlineStr">
        <is>
          <t>4.00%</t>
        </is>
      </c>
    </row>
    <row r="99">
      <c r="A99" s="4" t="inlineStr">
        <is>
          <t>2024 Senior Notes due May 15, 2024</t>
        </is>
      </c>
    </row>
    <row r="100">
      <c r="A100" s="3" t="inlineStr">
        <is>
          <t>Variable interest rate terms and debt covenant ratios</t>
        </is>
      </c>
    </row>
    <row r="101">
      <c r="A101" s="4" t="inlineStr">
        <is>
          <t>Face amount of debt</t>
        </is>
      </c>
      <c r="F101" s="7" t="n">
        <v>400000000</v>
      </c>
    </row>
    <row r="102">
      <c r="A102" s="4" t="inlineStr">
        <is>
          <t>Interest rate percentage</t>
        </is>
      </c>
      <c r="F102" s="4" t="inlineStr">
        <is>
          <t>7.375%</t>
        </is>
      </c>
    </row>
    <row r="103">
      <c r="A103" s="4" t="inlineStr">
        <is>
          <t>Proceeds from debt, net of discounts and issuance costs</t>
        </is>
      </c>
      <c r="F103" s="7" t="n">
        <v>392600000</v>
      </c>
    </row>
    <row r="104">
      <c r="A104" s="4" t="inlineStr">
        <is>
          <t>Letter of Credit [Member] | Prior Credit Facility due August 16, 2022 (or an earlier time as set forth in the credit facility)</t>
        </is>
      </c>
    </row>
    <row r="105">
      <c r="A105" s="3" t="inlineStr">
        <is>
          <t>Variable interest rate terms and debt covenant ratios</t>
        </is>
      </c>
    </row>
    <row r="106">
      <c r="A106" s="4" t="inlineStr">
        <is>
          <t>Face amount of debt</t>
        </is>
      </c>
      <c r="G106" s="7" t="n">
        <v>40000000</v>
      </c>
      <c r="H106" s="7" t="n">
        <v>40000000</v>
      </c>
    </row>
    <row r="107">
      <c r="A107" s="4" t="inlineStr">
        <is>
          <t>Proceeds from Issuance of Debt</t>
        </is>
      </c>
      <c r="G107" s="7" t="n">
        <v>24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Long Term Debt - 2021 Senior Notes (Details) - Senior Notes Seven Point Eight Seven Five Percent Due July2021 [Member] - USD ($)</t>
        </is>
      </c>
      <c r="B1" s="2" t="inlineStr">
        <is>
          <t>Feb. 17, 2018</t>
        </is>
      </c>
      <c r="C1" s="2" t="inlineStr">
        <is>
          <t>Jan. 25, 2018</t>
        </is>
      </c>
      <c r="D1" s="2" t="inlineStr">
        <is>
          <t>Jan. 31, 2018</t>
        </is>
      </c>
      <c r="E1" s="2" t="inlineStr">
        <is>
          <t>Jul. 31, 2016</t>
        </is>
      </c>
    </row>
    <row r="2">
      <c r="A2" s="3" t="inlineStr">
        <is>
          <t>Debt Instruments [Abstract]</t>
        </is>
      </c>
    </row>
    <row r="3">
      <c r="A3" s="4" t="inlineStr">
        <is>
          <t>Face amount of debt</t>
        </is>
      </c>
      <c r="E3" s="7" t="n">
        <v>550000000</v>
      </c>
    </row>
    <row r="4">
      <c r="A4" s="4" t="inlineStr">
        <is>
          <t>Interest rate percentage</t>
        </is>
      </c>
      <c r="E4" s="4" t="inlineStr">
        <is>
          <t>7.875%</t>
        </is>
      </c>
    </row>
    <row r="5">
      <c r="A5" s="4" t="inlineStr">
        <is>
          <t>Proceeds from debt, net of discounts and issuance costs</t>
        </is>
      </c>
      <c r="E5" s="7" t="n">
        <v>537200000</v>
      </c>
    </row>
    <row r="6">
      <c r="A6" s="4" t="inlineStr">
        <is>
          <t>Aggregate principal amount received</t>
        </is>
      </c>
      <c r="B6" s="7" t="n">
        <v>49400000</v>
      </c>
      <c r="C6" s="7" t="n">
        <v>500600000</v>
      </c>
    </row>
    <row r="7">
      <c r="A7" s="4" t="inlineStr">
        <is>
          <t>Cash payment</t>
        </is>
      </c>
      <c r="B7" s="6" t="n">
        <v>52700000</v>
      </c>
      <c r="C7" s="6" t="n">
        <v>534200000</v>
      </c>
      <c r="D7" s="7" t="n">
        <v>52700000</v>
      </c>
    </row>
    <row r="8">
      <c r="A8" s="4" t="inlineStr">
        <is>
          <t>Cash payment of principal</t>
        </is>
      </c>
      <c r="C8" s="6" t="n">
        <v>500600000</v>
      </c>
    </row>
    <row r="9">
      <c r="A9" s="4" t="inlineStr">
        <is>
          <t>Make-whole premium</t>
        </is>
      </c>
      <c r="B9" s="6" t="n">
        <v>3000000</v>
      </c>
      <c r="C9" s="6" t="n">
        <v>32600000</v>
      </c>
    </row>
    <row r="10">
      <c r="A10" s="4" t="inlineStr">
        <is>
          <t>Accrued and unpaid interest</t>
        </is>
      </c>
      <c r="B10" s="7" t="n">
        <v>300000</v>
      </c>
      <c r="C10" s="7" t="n">
        <v>1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 Term Debt Long Term Debt - 2024 Senior Notes (Details) - 2024 Senior Notes due May 15, 2024</t>
        </is>
      </c>
      <c r="B1" s="2" t="inlineStr">
        <is>
          <t>1 Months Ended</t>
        </is>
      </c>
    </row>
    <row r="2">
      <c r="B2" s="2" t="inlineStr">
        <is>
          <t>Aug. 31, 2017USD ($)</t>
        </is>
      </c>
    </row>
    <row r="3">
      <c r="A3" s="3" t="inlineStr">
        <is>
          <t>Debt Instruments [Abstract]</t>
        </is>
      </c>
    </row>
    <row r="4">
      <c r="A4" s="4" t="inlineStr">
        <is>
          <t>Face amount of debt</t>
        </is>
      </c>
      <c r="B4" s="7" t="n">
        <v>400000000</v>
      </c>
    </row>
    <row r="5">
      <c r="A5" s="4" t="inlineStr">
        <is>
          <t>Interest rate percentage</t>
        </is>
      </c>
      <c r="B5" s="4" t="inlineStr">
        <is>
          <t>7.375%</t>
        </is>
      </c>
    </row>
    <row r="6">
      <c r="A6" s="4" t="inlineStr">
        <is>
          <t>Proceeds from debt, net of discounts and issuance costs</t>
        </is>
      </c>
      <c r="B6" s="7" t="n">
        <v>392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0</t>
        </is>
      </c>
    </row>
    <row r="3">
      <c r="A3" s="3" t="inlineStr">
        <is>
          <t>Limited Liability Company or Limited Partnership, Business Organization and Operations [Abstract]</t>
        </is>
      </c>
    </row>
    <row r="4">
      <c r="A4" s="4" t="inlineStr">
        <is>
          <t>Business and Organization</t>
        </is>
      </c>
      <c r="B4" s="4" t="inlineStr">
        <is>
          <t>Business and Organization Extraction Oil &amp; Gas, Inc. (the “Company” or “Extraction”) is an independent oil and gas company focused on the acquisition, development and production of oil, natural gas and natural gas liquids (“NGLs”) reserves in the Rocky Mountain region, primarily in the Wattenberg Field of the Denver-Julesburg Basin (the “DJ Basin”) of Colorado. As described in the section below titled Voluntary Reorganization under Chapter 11 of the Bankruptcy Code , during the second quarter of 2020, the Company filed for bankruptcy and, as a result, was delisted from the NASDAQ Global Select Market on June 25, 2020 and began trading on the Pink Open Market under the symbol “XOGAQ.” As described in the section below titled Emergence from Chapter 11 Bankruptcy , on January 20, 2021 the Company emerged from bankruptcy as a reorganized entity and, as a result, was relisted on the NASDAQ Global Select Market on January 21, 2021 and began trading under the symbol “XOG.” To facilitate our financial statement presentations, the Company refers to the post-emergence reorganized company in these consolidated financial statements and footnotes as the Successor Company for periods subsequent to January 20, 2021 and to the pre-emergence company as the Predecessor Company for periods on or prior to January 20, 2021. Voluntary Reorganization under Chapter 11 of the Bankruptcy Cod e As previously disclosed, on June 14, 2020 (the “Petition Date”), Extraction and its wholly owned subsidiaries (collectively, the “Debtors”), filed voluntary petitions for relief under chapter 11 (“Chapter 11”) of title 11 of the United States Code (the “Bankruptcy Code”) in the United States Bankruptcy Court for the District of Delaware (the “Bankruptcy Court”). The Debtors’ Chapter 11 cases (the “Chapter 11 Cases”) were jointly administered under the caption In re Extraction Oil &amp; Gas., et al. Case No. 20-11548 (CSS). While in Chapter 11, the Debtors continued to operate their businesses and manage their properties as “debtors-in-possession” under the jurisdiction of the Bankruptcy Court and in accordance with the applicable provisions of the Bankruptcy Code and orders of the Bankruptcy Court. The commencement of a voluntary proceeding in bankruptcy constituted an immediate event of default under the Predecessor Credit Agreement (as defined in Note 8—Long-Term Debt ) and the indentures governing the Company’s Senior Notes (as defined in Note 2—Basis of Presentation and Significant Accounting Policies ), resulting in the automatic and immediate acceleration of all of the Company’s debt outstanding under the Predecessor Credit Agreement and Senior Notes. Accordingly, the Company has classified its outstanding Senior Notes debt as liabilities subject to compromise on its consolidated balance sheet as of December 31, 2020. The Prior Credit Facility (as defined in Note 8—Long-Term Debt ) was not classified as liabilities subject to compromise because it was fully secured and unimpaired before being paid off as part of the Company’s emergence from bankruptcy described below. Please refer to Note 5—Liabilities Subject to Compromise for more information. Pursuant to the Bankruptcy Code and as described in Note 8—Long-Term Debt , the filing of the Chapter 11 Cases automatically stayed most actions against the Debtors, including most actions to collect indebtedness incurred prior to the Petition Date or to exercise control over the Debtors’ property. Plan, Disclosure Statement, and Backstop Commitment Agreement On July 30, 2020, the Debtors filed a proposed Plan of Reorganization (as amended, modified, or supplemented from time to time, the “Plan”) and related Disclosure Statement (as amended or modified, the “Disclosure Statement”) describing the Plan and the solicitation of votes to approve the same from certain of the Debtors’ creditors with respect to the Chapter 11 Cases. Subsequently on October 22, 2020 and November 5, 2020, the Debtors filed first and second amendments, respectively, to the Disclosure Statement. The hearing to consider approval of the Disclosure Statement was held on November 6, 2020. On November 6, 2020, the Bankruptcy Court approved the adequacy of the Disclosure Statement and the Debtors commenced a solicitation process to receive votes on the Plan. Pursuant to the terms of the Plan and as described in the Disclosure Statement, the Debtors also commenced a rights offering (the “Equity Rights Offering”), which was backstopped by certain holders of the Senior Notes. On November 6, 2020, the Bankruptcy Court approved the Backstop Commitment Agreement (the “Backstop Commitment Agreement”), which provided a commitment of $200 million. The hearing on the confirmation of the Plan was held on December 23, 2020, in which the Plan was approved. Emergence from Chapter 11 Bankruptcy On December 23, 2020, the Company filed the Sixth Amended Joint Plan of Reorganization of Extraction Oil &amp; Gas, Inc. pursuant to Chapter 11 of the Bankruptcy Code. Also on December 23, 2020, the Bankruptcy Court entered an order (the “Confirmation Order”) confirming the Plan. The Plan is attached to the Confirmation Order as Exhibit A. The sixth-amended Plan and the Confirmation Order were previously filed as Exhibits 2.1 and 99.1 to the Company’s Current Report on Form 8-K filed with the U.S. Securities and Exchange Commission on December 30, 2020. On January 20, 2021 (the “Emergence Date”) the Plan became effective in accordance with its terms and the Company emerged from the Chapter 11 Cases. On the Emergence Date and pursuant to the Plan: • The Company amended and restated its certificate of incorporation and bylaws; • The Company constituted a new board of directors; • The Company appointed a new Chief Executive Officer, President and Chief Operating Officer, and Chief Financial Officer; • The Company issued new common stock in the Successor Company (the “New Common Stock”) and New Warrants (as defined in Note 12—Equity ): ◦ 2,832,833 shares of New Common Stock pro rata to holders of the 2024 Notes; ◦ 4,854,017 shares of New Common Stock pro rata to holders of the 2026 Notes; ◦ 179,472 shares of New Common Stock, 1,454,832 Tranche A Warrants to purchase 1,454,832 shares of New Common Stock and 727,420 Tranche B Warrants to purchase 727,420 shares of New Common Stock pro rata to holders of the Predecessor Company’s Series A Preferred Stock (the “Predecessor Preferred Stock”) outstanding prior to the Emergence Date; ◦ 179,496 shares of New Common Stock, 1,454,854 Tranche A Warrants to purchase 1,454,854 shares of New Common Stock and 727,443 Tranche B Warrants to purchase 727,443 shares of New Common Stock pro rata to holders of the Predecessor Company’s existing common stock (the “Predecessor Common Stock”) outstanding prior to the Emergence Date; ◦ 1,169,322 shares of New Common Stock to commitment parties under the Backstop Commitment Agreement in respect of the commitment premium due thereunder; ◦ 844,760 shares of New Common Stock to the commitment parties under the Backstop Commitment Agreement in connection with their backstop obligation thereunder to purchase unsubscribed shares of New Common Stock; ◦ 11,478,670 shares of New Common Stock were issued to participants in the Equity Rights Offering extended by the Company to the applicable classes under the Plan (including to the commitment parties party to the Backstop Commitment Agreement); and ◦ 13,392 shares of New Common Stock were issued to participants in rights offering extended by the Company to certain holders of general unsecured claims. • The Company entered into the RBL Credit Facility (as defined in Note 8—Long-Term Debt—RBL Credit Facility ); • The Company terminated the Prior Credit Facility (as defined in Note 8—Long-Term Debt—Prior Credit Facility ), and the holders of claims under the Prior Credit Facility each received its ratable portion of the RBL Credit Facility for its allowed claims. All liens and security interests granted to secure such obligations were automatically terminated and are of no further force and effect; • The Company terminated the DIP Credit Facility (as defined in Note 8—Long-Term Debt—DIP Credit Facility ), and the holders of claims under the DIP Credit Facility received payment in full, in cash, for allowed claims. All liens and security interests granted to secure such obligations were automatically terminated and are of no further force and effect; • The holders of certain trade claims, administrative claims, other secured claims and other priority claims that were allowed by the Bankruptcy Court received payment in full in cash upon emergence or through the ordinary course of business after the Emergence Date. Tax Attributes and Net Operating Loss (“NOL”) Carryforwards As of December 31, 2020, the Company had substantial tax NOL carryforwards and other tax attributes. Under the U.S. Internal Revenue Code of 1986, as amended (the “Code”), our ability to use these NOLs and other tax attributes may be limited if the Company experiences an “ownership change,” as determined under Section 382 of the Code. Accordingly, on July 13, 2020, the Company obtained a final order from the Bankruptcy Court that was intended to prevent an ownership change during the pendency of the Chapter 11 Cases and therefore protect the Company’s ability to use its tax attributes by imposing certain notice procedures and transfer restrictions on the trading of the Company’s Predecessor Common Stock and Predecessor Preferred Stock. In general, the order applied to any person or entity that, directly or indirectly, beneficially owned (or would beneficially own as a result of a proposed transfer) at least 4.5% of the Company’s common stock or preferred stock. Such persons were required to notify the Company and the Bankruptcy Court before effecting a transaction involving the Company’s Predecessor Common Stock and Predecessor Preferred Stock, and the Company had the right to seek an injunction to prevent the transaction if it might have adversely affected the Company’s ability to use its tax attributes. The order also required any person or entity that, directly or indirectly, beneficially owned at least 50% of the Company’s Predecessor Common Stock and Predecessor Preferred Stock to notify the Company and the Bankruptcy Court prior to claiming any deduction for worthlessness of the Company’s Predecessor Common Stock and Predecessor Preferred Stock for a tax year ending before the Company’s emergence from chapter 11 protection and the Company had the right to seek an injunction to prevent the transaction if it might have adversely affected the Company’s ability to use its tax attributes. Any purchase, sale or other transfer of, or any claim of a deduction for worthlessness with respect to, the Company’s Predecessor Common Stock and Predecessor Preferred Stock in violation of the restrictions of the order would have been null and void ab initio as an act in violation of a Bankruptcy Court order and would therefore have conferred no rights on a proposed transferee or such holder, as applicable. However, the Company expects that it will be required to substantially reduce or eliminate certain of its tax attributes, including NOL carryforwards, as a result of cancellation of indebtedness income realized in connection with the Chapter 11 Cases. Additionally, the consummation of the Plan on the Emergence Date resulted in an “ownership change” under Section 382 of the Code. Absent an applicable exception, if a corporation undergoes an “ownership change,” the amount of its pre-ownership change NOLs that may be utilized to offset future taxable income generally will be subject to an annual limitation equal to the value of its stock immediately prior to the ownership change multiplied by the long-term tax-exempt rate, plus an additional amount calculated based on certain “built in gains” in its assets that may be deemed to be realized within a 5-year period following any ownership change. This limitation, in the case of the ownership change that occurred as a result of the consummation of the Plan, will be subject to additional rules under Sections 382(l)(5) or (l)(6) of the Code, depending upon whether we are eligible for the application of Section 382(l)(5) of the Code and, if so eligible, whether we affirmatively elect not to apply Section 382(l)(5) of the Code. As a result of such limitation, the Company’s ability to utilize any NOLs or other tax attributes that are not eliminated as a result of cancellation of indebtedness income arising from the consummation of the Plan may be materially limited in the future. Fresh-Start Reporting Upon the Emergence Date, we began our assessment of our qualifications for fresh-start reporting. In order to qualify for fresh-start reporting, under Accounting Standards Codification (“ASC”) Topic 852 — Reorganizations , (i) the holders of existing voting shares of the Company prior to its emergence must receive less than 50% of the voting shares of the Company outstanding following its emergence from bankruptcy and (ii) the reorganization value of our assets immediately prior to confirmation of the plan of reorganization must be less than the post-petition liabilities and allowed claims. If we qualify for fresh-start reporting, a new reporting entity will be considered to have been created, and, as a result, the Company will allocate the reorganization value of the Company to its individual assets, including property, plant and equipment, based on their estimated fair values. The process of estimating the fair value of the Company’s assets, liabilities and equity upon emergence is currently ongoing and, therefore, neither the amounts nor the qualification for this accounting treatment have been finalized. In support of the Plan, the enterprise value of the Successor Company was estimated and approved by the Bankruptcy Court to be in the range of $875 million to $1.275 billion. On the Emergence Date, pursuant to the terms of the Plan, the Successor Company entered into a $1.0 billion reserve-based credit agreement with an initial borrowing base of $500.0 million. Please see Note 8—Long-Term Debt for discussion of the Successor Company’s debt. Deconsolidation of Elevation Midstream, LLC Elevation Midstream, LLC (“Elevation”), a Delaware limited liability company, is focused on the construction and operation of gathering systems and facilities to serve the development of acreage in the Company’s Hawkeye and Southwest Wattenberg areas. Midstream assets of Elevation are represented as the gathering systems and facilities line item within the consolidated balance sheets for any periods ended on or prior to December 31, 2019. During the first quarter of 2020, Elevation’s then non-controlling interest owner, which owned 100% of Elevation’s preferred stock, per contractual agreement, expanded Elevation’s then five member board of managers by four seats and filled them with managers of their choosing (the “Board Expansion”). Because Extraction had the right to appoint only three of the managers of Elevation before and after Board Expansion, Extraction determined the Company had lost voting control of Elevation, and on March 16, 2020 deconsolidated Elevation and began accounting for the entity as an equity method investment. Though Extraction determined control of Elevation was lost under the voting interest model of consolidation, the Company also determined significant influence was not lost due to (1) Extraction owning 100% of the common stock, (2) Extraction appointing three of the nine managers of Elevation and (3) Extraction’s continuing involvement in the day-to-day operation of Elevation through a management services agreement. Because Extraction also determined the Company is not the primary beneficiary, Elevation Midstream, LLC is not a variable interest entity. Extraction elected the fair value option to remeasure the Elevation equity method investment and determined it had no fair value. The Company recorded a $73.1 million loss on deconsolidation of the investment in the consolidated statements of operations for the three months ended March 31, 2020. Also during the three months ended March 31, 2020, Elevation determined certain gathering systems and facilities were impaired by $50.3 million as a result of the abandonment of certain projects. In accordance with ASC Topic 323-10-35-20: Investments—equity method and joint ventures , Extraction discontinued applying the equity method for Elevation as the impairment charge would have reduced the investment below zero. On May 1, 2020, Elevation’s board of managers issued 1,530,000,000 common units at a price of $0.01 per unit to certain of Elevation’s members other than Extraction (the “Capital Raise”). The Capital Raise caused Extraction’s ownership of Elevation to be diluted to less than 0.01%. As a result of the Capital Raise, beginning in May 2020 Extraction began accounting for Elevation under the cost method of accounting. In December 2020, the Company reached a settlement with Elevation (as discussed in Note 16—Commitments and Contingencies — Elevation Gathering Agre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 Term Debt - 2026 Senior Notes (Details) - USD ($) $ in Thousands</t>
        </is>
      </c>
      <c r="B1" s="2" t="inlineStr">
        <is>
          <t>Feb. 17, 2018</t>
        </is>
      </c>
      <c r="C1" s="2" t="inlineStr">
        <is>
          <t>Jan. 25, 2018</t>
        </is>
      </c>
      <c r="D1" s="2" t="inlineStr">
        <is>
          <t>Jan. 31, 2018</t>
        </is>
      </c>
      <c r="E1" s="2" t="inlineStr">
        <is>
          <t>Dec. 31, 2020</t>
        </is>
      </c>
      <c r="F1" s="2" t="inlineStr">
        <is>
          <t>Dec. 31, 2019</t>
        </is>
      </c>
      <c r="G1" s="2" t="inlineStr">
        <is>
          <t>Dec. 31, 2018</t>
        </is>
      </c>
      <c r="H1" s="2" t="inlineStr">
        <is>
          <t>Jul. 31, 2016</t>
        </is>
      </c>
    </row>
    <row r="2">
      <c r="A2" s="3" t="inlineStr">
        <is>
          <t>Debt Instrument [Line Items]</t>
        </is>
      </c>
    </row>
    <row r="3">
      <c r="A3" s="4" t="inlineStr">
        <is>
          <t>Proceeds from the issuance of Senior Notes</t>
        </is>
      </c>
      <c r="E3" s="7" t="n">
        <v>0</v>
      </c>
      <c r="F3" s="7" t="n">
        <v>0</v>
      </c>
      <c r="G3" s="7" t="n">
        <v>739664</v>
      </c>
    </row>
    <row r="4">
      <c r="A4" s="4" t="inlineStr">
        <is>
          <t>Senior Notes due 2026</t>
        </is>
      </c>
    </row>
    <row r="5">
      <c r="A5" s="3" t="inlineStr">
        <is>
          <t>Debt Instrument [Line Items]</t>
        </is>
      </c>
    </row>
    <row r="6">
      <c r="A6" s="4" t="inlineStr">
        <is>
          <t>Proceeds from the issuance of Senior Notes</t>
        </is>
      </c>
      <c r="D6" s="7" t="n">
        <v>750000</v>
      </c>
    </row>
    <row r="7">
      <c r="A7" s="4" t="inlineStr">
        <is>
          <t>Proceeds From Long Term Debt, Net</t>
        </is>
      </c>
      <c r="D7" s="6" t="n">
        <v>737900</v>
      </c>
    </row>
    <row r="8">
      <c r="A8" s="4" t="inlineStr">
        <is>
          <t>Cash payment</t>
        </is>
      </c>
      <c r="D8" s="7" t="n">
        <v>534200</v>
      </c>
    </row>
    <row r="9">
      <c r="A9" s="4" t="inlineStr">
        <is>
          <t>Interest rate percentage</t>
        </is>
      </c>
      <c r="D9" s="4" t="inlineStr">
        <is>
          <t>5.625%</t>
        </is>
      </c>
    </row>
    <row r="10">
      <c r="A10" s="4" t="inlineStr">
        <is>
          <t>Senior Notes Seven Point Eight Seven Five Percent Due July2021 [Member]</t>
        </is>
      </c>
    </row>
    <row r="11">
      <c r="A11" s="3" t="inlineStr">
        <is>
          <t>Debt Instrument [Line Items]</t>
        </is>
      </c>
    </row>
    <row r="12">
      <c r="A12" s="4" t="inlineStr">
        <is>
          <t>Cash payment</t>
        </is>
      </c>
      <c r="B12" s="7" t="n">
        <v>52700</v>
      </c>
      <c r="C12" s="7" t="n">
        <v>534200</v>
      </c>
      <c r="D12" s="7" t="n">
        <v>52700</v>
      </c>
    </row>
    <row r="13">
      <c r="A13" s="4" t="inlineStr">
        <is>
          <t>Interest rate percentage</t>
        </is>
      </c>
      <c r="H13" s="4" t="inlineStr">
        <is>
          <t>7.8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ong Term Debt - Second Lien Notes (Details) - USD ($) $ in Thousands</t>
        </is>
      </c>
      <c r="B1" s="2" t="inlineStr">
        <is>
          <t>12 Months Ended</t>
        </is>
      </c>
    </row>
    <row r="2">
      <c r="B2" s="2" t="inlineStr">
        <is>
          <t>Dec. 31, 2020</t>
        </is>
      </c>
      <c r="C2" s="2" t="inlineStr">
        <is>
          <t>Dec. 31, 2019</t>
        </is>
      </c>
      <c r="D2" s="2" t="inlineStr">
        <is>
          <t>Dec. 31, 2018</t>
        </is>
      </c>
    </row>
    <row r="3">
      <c r="A3" s="3" t="inlineStr">
        <is>
          <t>Debt Instruments [Abstract]</t>
        </is>
      </c>
    </row>
    <row r="4">
      <c r="A4" s="4" t="inlineStr">
        <is>
          <t>Cash paid for Second Lien Notes prepayment penalty</t>
        </is>
      </c>
      <c r="C4" s="7" t="n">
        <v>35600</v>
      </c>
    </row>
    <row r="5">
      <c r="A5" s="4" t="inlineStr">
        <is>
          <t>Write-off of unamortized debt discount and debt issuance costs</t>
        </is>
      </c>
      <c r="B5" s="7" t="n">
        <v>3685</v>
      </c>
      <c r="C5" s="7" t="n">
        <v>5482</v>
      </c>
      <c r="D5" s="7" t="n">
        <v>13250</v>
      </c>
    </row>
    <row r="6">
      <c r="A6" s="4" t="inlineStr">
        <is>
          <t>Second Lien Notes due May 29, 2019</t>
        </is>
      </c>
    </row>
    <row r="7">
      <c r="A7" s="3" t="inlineStr">
        <is>
          <t>Debt Disclosure [Abstract]</t>
        </is>
      </c>
    </row>
    <row r="8">
      <c r="A8" s="4" t="inlineStr">
        <is>
          <t>Debt issuance costs</t>
        </is>
      </c>
      <c r="B8" s="7" t="n">
        <v>13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 Term Debt - Debt Discount, Issuance Costs, Interest (Details) - USD ($) $ in Thousands</t>
        </is>
      </c>
      <c r="B1" s="2" t="inlineStr">
        <is>
          <t>12 Months Ended</t>
        </is>
      </c>
    </row>
    <row r="2">
      <c r="B2" s="2" t="inlineStr">
        <is>
          <t>Dec. 31, 2020</t>
        </is>
      </c>
      <c r="C2" s="2" t="inlineStr">
        <is>
          <t>Dec. 31, 2019</t>
        </is>
      </c>
      <c r="D2" s="2" t="inlineStr">
        <is>
          <t>Dec. 31, 2018</t>
        </is>
      </c>
      <c r="E2" s="2" t="inlineStr">
        <is>
          <t>Jan. 04, 2019</t>
        </is>
      </c>
    </row>
    <row r="3">
      <c r="A3" s="3" t="inlineStr">
        <is>
          <t>Debt Instruments [Abstract]</t>
        </is>
      </c>
    </row>
    <row r="4">
      <c r="A4" s="4" t="inlineStr">
        <is>
          <t>Amortization of debt issuance costs</t>
        </is>
      </c>
      <c r="B4" s="7" t="n">
        <v>-3685</v>
      </c>
      <c r="C4" s="7" t="n">
        <v>-5482</v>
      </c>
      <c r="D4" s="7" t="n">
        <v>-13250</v>
      </c>
    </row>
    <row r="5">
      <c r="A5" s="3" t="inlineStr">
        <is>
          <t>Interest Incurred On Long Term Debt</t>
        </is>
      </c>
    </row>
    <row r="6">
      <c r="A6" s="4" t="inlineStr">
        <is>
          <t>Interest expense</t>
        </is>
      </c>
      <c r="B6" s="6" t="n">
        <v>58800</v>
      </c>
      <c r="C6" s="6" t="n">
        <v>91500</v>
      </c>
      <c r="D6" s="6" t="n">
        <v>82700</v>
      </c>
    </row>
    <row r="7">
      <c r="A7" s="4" t="inlineStr">
        <is>
          <t>Interest costs capitalized</t>
        </is>
      </c>
      <c r="B7" s="6" t="n">
        <v>5300</v>
      </c>
      <c r="C7" s="6" t="n">
        <v>7200</v>
      </c>
      <c r="D7" s="6" t="n">
        <v>8200</v>
      </c>
    </row>
    <row r="8">
      <c r="A8" s="4" t="inlineStr">
        <is>
          <t>Make-whole premium expense on 2021 Senior Notes</t>
        </is>
      </c>
      <c r="B8" s="6" t="n">
        <v>0</v>
      </c>
      <c r="C8" s="6" t="n">
        <v>0</v>
      </c>
      <c r="D8" s="7" t="n">
        <v>35600</v>
      </c>
    </row>
    <row r="9">
      <c r="A9" s="4" t="inlineStr">
        <is>
          <t>Cash paid for Second Lien Notes prepayment penalty</t>
        </is>
      </c>
      <c r="C9" s="6" t="n">
        <v>35600</v>
      </c>
    </row>
    <row r="10">
      <c r="A10" s="4" t="inlineStr">
        <is>
          <t>Note Repurchase Program, Authorized Amount</t>
        </is>
      </c>
      <c r="E10" s="7" t="n">
        <v>100000</v>
      </c>
    </row>
    <row r="11">
      <c r="A11" s="4" t="inlineStr">
        <is>
          <t>Note Repurchase Program, Amount Outstanding</t>
        </is>
      </c>
      <c r="B11" s="6" t="n">
        <v>49800</v>
      </c>
    </row>
    <row r="12">
      <c r="A12" s="4" t="inlineStr">
        <is>
          <t>Note Repurchase Program, Amount Repurchased</t>
        </is>
      </c>
      <c r="B12" s="6" t="n">
        <v>39300</v>
      </c>
    </row>
    <row r="13">
      <c r="A13" s="4" t="inlineStr">
        <is>
          <t>Note Repurchase Program, Gain (Loss) on Debt Repurchase</t>
        </is>
      </c>
      <c r="B13" s="6" t="n">
        <v>10500</v>
      </c>
    </row>
    <row r="14">
      <c r="A14" s="4" t="inlineStr">
        <is>
          <t>Write-off of debt issuance costs</t>
        </is>
      </c>
      <c r="B14" s="6" t="n">
        <v>13541</v>
      </c>
    </row>
    <row r="15">
      <c r="A15" s="4" t="inlineStr">
        <is>
          <t>Prior Credit Facility due August 16, 2022 (or an earlier time as set forth in the credit facility)</t>
        </is>
      </c>
    </row>
    <row r="16">
      <c r="A16" s="3" t="inlineStr">
        <is>
          <t>Debt Instruments [Abstract]</t>
        </is>
      </c>
    </row>
    <row r="17">
      <c r="A17" s="4" t="inlineStr">
        <is>
          <t>Amortization of debt issuance costs</t>
        </is>
      </c>
      <c r="B17" s="6" t="n">
        <v>-100</v>
      </c>
      <c r="C17" s="6" t="n">
        <v>-2900</v>
      </c>
    </row>
    <row r="18">
      <c r="A18" s="4" t="inlineStr">
        <is>
          <t>Second Lien Notes due May 29, 2019</t>
        </is>
      </c>
    </row>
    <row r="19">
      <c r="A19" s="3" t="inlineStr">
        <is>
          <t>Debt Instruments [Abstract]</t>
        </is>
      </c>
    </row>
    <row r="20">
      <c r="A20" s="4" t="inlineStr">
        <is>
          <t>Debt issuance costs</t>
        </is>
      </c>
      <c r="B20" s="6" t="n">
        <v>13500</v>
      </c>
    </row>
    <row r="21">
      <c r="A21" s="3" t="inlineStr">
        <is>
          <t>Interest Incurred On Long Term Debt</t>
        </is>
      </c>
    </row>
    <row r="22">
      <c r="A22" s="4" t="inlineStr">
        <is>
          <t>Write-off of debt issuance costs</t>
        </is>
      </c>
      <c r="B22" s="7" t="n">
        <v>13500</v>
      </c>
    </row>
    <row r="23">
      <c r="A23" s="4" t="inlineStr">
        <is>
          <t>2024 and 2026 Senior Notes</t>
        </is>
      </c>
    </row>
    <row r="24">
      <c r="A24" s="3" t="inlineStr">
        <is>
          <t>Debt Instruments [Abstract]</t>
        </is>
      </c>
    </row>
    <row r="25">
      <c r="A25" s="4" t="inlineStr">
        <is>
          <t>Debt issuance costs</t>
        </is>
      </c>
      <c r="C25" s="7" t="n">
        <v>144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43" customWidth="1" min="3" max="3"/>
  </cols>
  <sheetData>
    <row r="1">
      <c r="A1" s="1" t="inlineStr">
        <is>
          <t>Commodity Derivative Instruments - Summary of Contracts (Details)</t>
        </is>
      </c>
      <c r="B1" s="2" t="inlineStr">
        <is>
          <t>1 Months Ended</t>
        </is>
      </c>
      <c r="C1" s="2" t="inlineStr">
        <is>
          <t>12 Months Ended</t>
        </is>
      </c>
    </row>
    <row r="2">
      <c r="B2" s="2" t="inlineStr">
        <is>
          <t>Jun. 30, 2020USD ($)</t>
        </is>
      </c>
      <c r="C2" s="2" t="inlineStr">
        <is>
          <t>Dec. 31, 2020USD ($)counterparty$ / bblbbl</t>
        </is>
      </c>
    </row>
    <row r="3">
      <c r="A3" s="3" t="inlineStr">
        <is>
          <t>Commodity derivative contracts</t>
        </is>
      </c>
    </row>
    <row r="4">
      <c r="A4" s="4" t="inlineStr">
        <is>
          <t>Number of counterparties, terminated by default | counterparty</t>
        </is>
      </c>
      <c r="C4" s="6" t="n">
        <v>1</v>
      </c>
    </row>
    <row r="5">
      <c r="A5" s="4" t="inlineStr">
        <is>
          <t>Derivative instruments in a net liability position with credit-risk-related contingent features</t>
        </is>
      </c>
      <c r="C5" s="7" t="n">
        <v>0</v>
      </c>
    </row>
    <row r="6">
      <c r="A6" s="4" t="inlineStr">
        <is>
          <t>Reorganization Items, Proceeds From Settlement Of Derivative Instrument</t>
        </is>
      </c>
      <c r="B6" s="7" t="n">
        <v>96100000</v>
      </c>
    </row>
    <row r="7">
      <c r="A7" s="4" t="inlineStr">
        <is>
          <t>Crude | Swaps, 2018</t>
        </is>
      </c>
    </row>
    <row r="8">
      <c r="A8" s="3" t="inlineStr">
        <is>
          <t>Summary of commodity derivative contracts</t>
        </is>
      </c>
    </row>
    <row r="9">
      <c r="A9" s="4" t="inlineStr">
        <is>
          <t>Notional volume (in barrels) | bbl</t>
        </is>
      </c>
      <c r="C9" s="6" t="n">
        <v>2629700</v>
      </c>
    </row>
    <row r="10">
      <c r="A10" s="4" t="inlineStr">
        <is>
          <t>Weighted average fixed price, Swaps (in dollars per unit) | $ / bbl</t>
        </is>
      </c>
      <c r="C10" s="10" t="n">
        <v>5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Gross and Net Fair Value (Details) - USD ($) $ in Thousands</t>
        </is>
      </c>
      <c r="B1" s="2" t="inlineStr">
        <is>
          <t>Dec. 31, 2020</t>
        </is>
      </c>
      <c r="C1" s="2" t="inlineStr">
        <is>
          <t>Dec. 31, 2019</t>
        </is>
      </c>
    </row>
    <row r="2">
      <c r="A2" s="3" t="inlineStr">
        <is>
          <t>Gross amounts and adjustments made for net derivative liabilities</t>
        </is>
      </c>
    </row>
    <row r="3">
      <c r="A3" s="4" t="inlineStr">
        <is>
          <t>Net Amounts</t>
        </is>
      </c>
      <c r="B3" s="7" t="n">
        <v>-2147</v>
      </c>
      <c r="C3" s="7" t="n">
        <v>-2106</v>
      </c>
    </row>
    <row r="4">
      <c r="A4" s="4" t="inlineStr">
        <is>
          <t>Current assets</t>
        </is>
      </c>
    </row>
    <row r="5">
      <c r="A5" s="3" t="inlineStr">
        <is>
          <t>Gross amounts and adjustments made for net derivative assets</t>
        </is>
      </c>
    </row>
    <row r="6">
      <c r="A6" s="4" t="inlineStr">
        <is>
          <t>Gross Amounts of Recognized Assets</t>
        </is>
      </c>
      <c r="B6" s="6" t="n">
        <v>8372</v>
      </c>
      <c r="C6" s="6" t="n">
        <v>48605</v>
      </c>
    </row>
    <row r="7">
      <c r="A7" s="4" t="inlineStr">
        <is>
          <t>Gross Amounts Offset in the Balance Sheet</t>
        </is>
      </c>
      <c r="B7" s="6" t="n">
        <v>-1401</v>
      </c>
      <c r="C7" s="6" t="n">
        <v>-31051</v>
      </c>
    </row>
    <row r="8">
      <c r="A8" s="4" t="inlineStr">
        <is>
          <t>Net Amounts of Assets Presented in the Balance Sheet</t>
        </is>
      </c>
      <c r="B8" s="6" t="n">
        <v>6971</v>
      </c>
      <c r="C8" s="6" t="n">
        <v>17554</v>
      </c>
    </row>
    <row r="9">
      <c r="A9" s="4" t="inlineStr">
        <is>
          <t>Derivative, Collateral, Obligation to Return Securities</t>
        </is>
      </c>
      <c r="B9" s="6" t="n">
        <v>0</v>
      </c>
      <c r="C9" s="6" t="n">
        <v>0</v>
      </c>
    </row>
    <row r="10">
      <c r="A10" s="4" t="inlineStr">
        <is>
          <t>Net Amounts</t>
        </is>
      </c>
      <c r="B10" s="6" t="n">
        <v>6971</v>
      </c>
      <c r="C10" s="6" t="n">
        <v>30783</v>
      </c>
    </row>
    <row r="11">
      <c r="A11" s="4" t="inlineStr">
        <is>
          <t>Non-current assets</t>
        </is>
      </c>
    </row>
    <row r="12">
      <c r="A12" s="3" t="inlineStr">
        <is>
          <t>Gross amounts and adjustments made for net derivative assets</t>
        </is>
      </c>
    </row>
    <row r="13">
      <c r="A13" s="4" t="inlineStr">
        <is>
          <t>Gross Amounts of Recognized Assets</t>
        </is>
      </c>
      <c r="B13" s="6" t="n">
        <v>0</v>
      </c>
      <c r="C13" s="6" t="n">
        <v>38034</v>
      </c>
    </row>
    <row r="14">
      <c r="A14" s="4" t="inlineStr">
        <is>
          <t>Gross Amounts Offset in the Balance Sheet</t>
        </is>
      </c>
      <c r="B14" s="6" t="n">
        <v>0</v>
      </c>
      <c r="C14" s="6" t="n">
        <v>-24805</v>
      </c>
    </row>
    <row r="15">
      <c r="A15" s="4" t="inlineStr">
        <is>
          <t>Net Amounts of Assets Presented in the Balance Sheet</t>
        </is>
      </c>
      <c r="B15" s="6" t="n">
        <v>0</v>
      </c>
      <c r="C15" s="6" t="n">
        <v>13229</v>
      </c>
    </row>
    <row r="16">
      <c r="A16" s="4" t="inlineStr">
        <is>
          <t>Current liabilities</t>
        </is>
      </c>
    </row>
    <row r="17">
      <c r="A17" s="3" t="inlineStr">
        <is>
          <t>Gross amounts and adjustments made for net derivative liabilities</t>
        </is>
      </c>
    </row>
    <row r="18">
      <c r="A18" s="4" t="inlineStr">
        <is>
          <t>Gross Amounts of Recognized Liabilities</t>
        </is>
      </c>
      <c r="B18" s="6" t="n">
        <v>-3548</v>
      </c>
      <c r="C18" s="6" t="n">
        <v>-33049</v>
      </c>
    </row>
    <row r="19">
      <c r="A19" s="4" t="inlineStr">
        <is>
          <t>Gross Amounts Offset in the Balance Sheet</t>
        </is>
      </c>
      <c r="B19" s="6" t="n">
        <v>1401</v>
      </c>
      <c r="C19" s="6" t="n">
        <v>31051</v>
      </c>
    </row>
    <row r="20">
      <c r="A20" s="4" t="inlineStr">
        <is>
          <t>Net Amounts of Liabilities Presented in the Balance Sheet</t>
        </is>
      </c>
      <c r="B20" s="6" t="n">
        <v>-2147</v>
      </c>
      <c r="C20" s="6" t="n">
        <v>-1998</v>
      </c>
    </row>
    <row r="21">
      <c r="A21" s="4" t="inlineStr">
        <is>
          <t>Derivative, Collateral, Right to Reclaim Securities</t>
        </is>
      </c>
      <c r="B21" s="6" t="n">
        <v>0</v>
      </c>
      <c r="C21" s="6" t="n">
        <v>0</v>
      </c>
    </row>
    <row r="22">
      <c r="A22" s="4" t="inlineStr">
        <is>
          <t>Non-current liabilities</t>
        </is>
      </c>
    </row>
    <row r="23">
      <c r="A23" s="3" t="inlineStr">
        <is>
          <t>Gross amounts and adjustments made for net derivative liabilities</t>
        </is>
      </c>
    </row>
    <row r="24">
      <c r="A24" s="4" t="inlineStr">
        <is>
          <t>Gross Amounts of Recognized Liabilities</t>
        </is>
      </c>
      <c r="B24" s="6" t="n">
        <v>0</v>
      </c>
      <c r="C24" s="6" t="n">
        <v>-24913</v>
      </c>
    </row>
    <row r="25">
      <c r="A25" s="4" t="inlineStr">
        <is>
          <t>Gross Amounts Offset in the Balance Sheet</t>
        </is>
      </c>
      <c r="B25" s="6" t="n">
        <v>0</v>
      </c>
      <c r="C25" s="6" t="n">
        <v>24805</v>
      </c>
    </row>
    <row r="26">
      <c r="A26" s="4" t="inlineStr">
        <is>
          <t>Net Amounts of Liabilities Presented in the Balance Sheet</t>
        </is>
      </c>
      <c r="B26" s="7" t="n">
        <v>0</v>
      </c>
      <c r="C26" s="7" t="n">
        <v>-1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dity Derivative Instruments - Gain (Loss) (Details) - USD ($) $ in Thousands</t>
        </is>
      </c>
      <c r="B1" s="2" t="inlineStr">
        <is>
          <t>12 Months Ended</t>
        </is>
      </c>
    </row>
    <row r="2">
      <c r="B2" s="2" t="inlineStr">
        <is>
          <t>Dec. 31, 2020</t>
        </is>
      </c>
      <c r="C2" s="2" t="inlineStr">
        <is>
          <t>Dec. 31, 2019</t>
        </is>
      </c>
      <c r="D2" s="2" t="inlineStr">
        <is>
          <t>Dec. 31, 2018</t>
        </is>
      </c>
    </row>
    <row r="3">
      <c r="A3" s="4" t="inlineStr">
        <is>
          <t>Other income (expense)</t>
        </is>
      </c>
    </row>
    <row r="4">
      <c r="A4" s="3" t="inlineStr">
        <is>
          <t>Income (loss) on derivatives</t>
        </is>
      </c>
    </row>
    <row r="5">
      <c r="A5" s="4" t="inlineStr">
        <is>
          <t>Commodity derivatives gain (loss)</t>
        </is>
      </c>
      <c r="B5" s="7" t="n">
        <v>164968</v>
      </c>
      <c r="C5" s="7" t="n">
        <v>-37107</v>
      </c>
      <c r="D5" s="7" t="n">
        <v>-855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6" customWidth="1" min="2" max="2"/>
  </cols>
  <sheetData>
    <row r="1">
      <c r="A1" s="1" t="inlineStr">
        <is>
          <t>Commodity Derivative Instruments (Details)</t>
        </is>
      </c>
      <c r="B1" s="2" t="inlineStr">
        <is>
          <t>12 Months Ended</t>
        </is>
      </c>
    </row>
    <row r="2">
      <c r="B2" s="2" t="inlineStr">
        <is>
          <t>Dec. 31, 2020counterparty</t>
        </is>
      </c>
    </row>
    <row r="3">
      <c r="A3" s="3" t="inlineStr">
        <is>
          <t>Derivative Instruments and Hedging Activities Disclosure [Abstract]</t>
        </is>
      </c>
    </row>
    <row r="4">
      <c r="A4" s="4" t="inlineStr">
        <is>
          <t>Number of counterparties</t>
        </is>
      </c>
      <c r="B4"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sset Retirement Obligations - Summary (Details) - USD ($) $ in Thousands</t>
        </is>
      </c>
      <c r="B1" s="2" t="inlineStr">
        <is>
          <t>12 Months Ended</t>
        </is>
      </c>
    </row>
    <row r="2">
      <c r="B2" s="2" t="inlineStr">
        <is>
          <t>Dec. 31, 2020</t>
        </is>
      </c>
      <c r="C2" s="2" t="inlineStr">
        <is>
          <t>Dec. 31, 2019</t>
        </is>
      </c>
    </row>
    <row r="3">
      <c r="A3" s="3" t="inlineStr">
        <is>
          <t>Asset retirement obligations</t>
        </is>
      </c>
    </row>
    <row r="4">
      <c r="A4" s="4" t="inlineStr">
        <is>
          <t>Balance beginning of period</t>
        </is>
      </c>
      <c r="B4" s="7" t="n">
        <v>95908</v>
      </c>
      <c r="C4" s="7" t="n">
        <v>69791</v>
      </c>
    </row>
    <row r="5">
      <c r="A5" s="4" t="inlineStr">
        <is>
          <t>Liabilities incurred or acquired</t>
        </is>
      </c>
      <c r="B5" s="6" t="n">
        <v>333</v>
      </c>
      <c r="C5" s="6" t="n">
        <v>978</v>
      </c>
    </row>
    <row r="6">
      <c r="A6" s="4" t="inlineStr">
        <is>
          <t>Liabilities settled</t>
        </is>
      </c>
      <c r="B6" s="6" t="n">
        <v>-21533</v>
      </c>
      <c r="C6" s="6" t="n">
        <v>-29305</v>
      </c>
    </row>
    <row r="7">
      <c r="A7" s="4" t="inlineStr">
        <is>
          <t>Revisions in estimated cash flows (1)</t>
        </is>
      </c>
      <c r="B7" s="6" t="n">
        <v>13617</v>
      </c>
      <c r="C7" s="6" t="n">
        <v>49050</v>
      </c>
    </row>
    <row r="8">
      <c r="A8" s="4" t="inlineStr">
        <is>
          <t>Accretion expense</t>
        </is>
      </c>
      <c r="B8" s="6" t="n">
        <v>6444</v>
      </c>
      <c r="C8" s="6" t="n">
        <v>5394</v>
      </c>
    </row>
    <row r="9">
      <c r="A9" s="4" t="inlineStr">
        <is>
          <t>Balance end of period</t>
        </is>
      </c>
      <c r="B9" s="7" t="n">
        <v>94769</v>
      </c>
      <c r="C9" s="7" t="n">
        <v>959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Thousands</t>
        </is>
      </c>
      <c r="B1" s="2" t="inlineStr">
        <is>
          <t>Dec. 31, 2020</t>
        </is>
      </c>
      <c r="C1" s="2" t="inlineStr">
        <is>
          <t>Dec. 31, 2019</t>
        </is>
      </c>
    </row>
    <row r="2">
      <c r="A2" s="3" t="inlineStr">
        <is>
          <t>Financial Assets:</t>
        </is>
      </c>
    </row>
    <row r="3">
      <c r="A3" s="4" t="inlineStr">
        <is>
          <t>Commodity derivative assets</t>
        </is>
      </c>
      <c r="B3" s="7" t="n">
        <v>6971</v>
      </c>
      <c r="C3" s="7" t="n">
        <v>30783</v>
      </c>
    </row>
    <row r="4">
      <c r="A4" s="3" t="inlineStr">
        <is>
          <t>Financial Liabilities:</t>
        </is>
      </c>
    </row>
    <row r="5">
      <c r="A5" s="4" t="inlineStr">
        <is>
          <t>Commodity derivative liabilities</t>
        </is>
      </c>
      <c r="B5" s="6" t="n">
        <v>2147</v>
      </c>
      <c r="C5" s="6" t="n">
        <v>2106</v>
      </c>
    </row>
    <row r="6">
      <c r="A6" s="4" t="inlineStr">
        <is>
          <t>Level 1</t>
        </is>
      </c>
    </row>
    <row r="7">
      <c r="A7" s="3" t="inlineStr">
        <is>
          <t>Financial Assets:</t>
        </is>
      </c>
    </row>
    <row r="8">
      <c r="A8" s="4" t="inlineStr">
        <is>
          <t>Commodity derivative assets</t>
        </is>
      </c>
      <c r="B8" s="6" t="n">
        <v>0</v>
      </c>
      <c r="C8" s="6" t="n">
        <v>0</v>
      </c>
    </row>
    <row r="9">
      <c r="A9" s="3" t="inlineStr">
        <is>
          <t>Financial Liabilities:</t>
        </is>
      </c>
    </row>
    <row r="10">
      <c r="A10" s="4" t="inlineStr">
        <is>
          <t>Commodity derivative liabilities</t>
        </is>
      </c>
      <c r="B10" s="6" t="n">
        <v>0</v>
      </c>
      <c r="C10" s="6" t="n">
        <v>0</v>
      </c>
    </row>
    <row r="11">
      <c r="A11" s="4" t="inlineStr">
        <is>
          <t>Level 2</t>
        </is>
      </c>
    </row>
    <row r="12">
      <c r="A12" s="3" t="inlineStr">
        <is>
          <t>Financial Assets:</t>
        </is>
      </c>
    </row>
    <row r="13">
      <c r="A13" s="4" t="inlineStr">
        <is>
          <t>Commodity derivative assets</t>
        </is>
      </c>
      <c r="B13" s="6" t="n">
        <v>6971</v>
      </c>
      <c r="C13" s="6" t="n">
        <v>30783</v>
      </c>
    </row>
    <row r="14">
      <c r="A14" s="3" t="inlineStr">
        <is>
          <t>Financial Liabilities:</t>
        </is>
      </c>
    </row>
    <row r="15">
      <c r="A15" s="4" t="inlineStr">
        <is>
          <t>Commodity derivative liabilities</t>
        </is>
      </c>
      <c r="B15" s="6" t="n">
        <v>2147</v>
      </c>
      <c r="C15" s="6" t="n">
        <v>2106</v>
      </c>
    </row>
    <row r="16">
      <c r="A16" s="4" t="inlineStr">
        <is>
          <t>Level 3</t>
        </is>
      </c>
    </row>
    <row r="17">
      <c r="A17" s="3" t="inlineStr">
        <is>
          <t>Financial Assets:</t>
        </is>
      </c>
    </row>
    <row r="18">
      <c r="A18" s="4" t="inlineStr">
        <is>
          <t>Commodity derivative assets</t>
        </is>
      </c>
      <c r="B18" s="6" t="n">
        <v>0</v>
      </c>
      <c r="C18" s="6" t="n">
        <v>0</v>
      </c>
    </row>
    <row r="19">
      <c r="A19" s="3" t="inlineStr">
        <is>
          <t>Financial Liabilities:</t>
        </is>
      </c>
    </row>
    <row r="20">
      <c r="A20" s="4" t="inlineStr">
        <is>
          <t>Commodity derivative liabilities</t>
        </is>
      </c>
      <c r="B20" s="7" t="n">
        <v>0</v>
      </c>
      <c r="C20"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Thousands</t>
        </is>
      </c>
      <c r="B1" s="2" t="inlineStr">
        <is>
          <t>Dec. 31, 2020</t>
        </is>
      </c>
      <c r="C1" s="2" t="inlineStr">
        <is>
          <t>Dec. 31, 2019</t>
        </is>
      </c>
    </row>
    <row r="2">
      <c r="A2" s="4" t="inlineStr">
        <is>
          <t>Carrying Amount | Debtor In Possession Facility</t>
        </is>
      </c>
    </row>
    <row r="3">
      <c r="A3" s="3" t="inlineStr">
        <is>
          <t>Fair Value of Financial Instruments</t>
        </is>
      </c>
    </row>
    <row r="4">
      <c r="A4" s="4" t="inlineStr">
        <is>
          <t>Long-term debt</t>
        </is>
      </c>
      <c r="B4" s="7" t="n">
        <v>106727</v>
      </c>
    </row>
    <row r="5">
      <c r="A5" s="4" t="inlineStr">
        <is>
          <t>Carrying Amount | Prior Credit Facility due August 16, 2022 (or an earlier time as set forth in the credit facility)</t>
        </is>
      </c>
    </row>
    <row r="6">
      <c r="A6" s="3" t="inlineStr">
        <is>
          <t>Fair Value of Financial Instruments</t>
        </is>
      </c>
    </row>
    <row r="7">
      <c r="A7" s="4" t="inlineStr">
        <is>
          <t>Long-term debt</t>
        </is>
      </c>
      <c r="B7" s="6" t="n">
        <v>453747</v>
      </c>
      <c r="C7" s="7" t="n">
        <v>470000</v>
      </c>
    </row>
    <row r="8">
      <c r="A8" s="4" t="inlineStr">
        <is>
          <t>Carrying Amount | 2024 Senior Notes due May 15, 2024</t>
        </is>
      </c>
    </row>
    <row r="9">
      <c r="A9" s="3" t="inlineStr">
        <is>
          <t>Fair Value of Financial Instruments</t>
        </is>
      </c>
    </row>
    <row r="10">
      <c r="A10" s="4" t="inlineStr">
        <is>
          <t>Long-term debt</t>
        </is>
      </c>
      <c r="B10" s="6" t="n">
        <v>400000</v>
      </c>
      <c r="C10" s="6" t="n">
        <v>394824</v>
      </c>
    </row>
    <row r="11">
      <c r="A11" s="4" t="inlineStr">
        <is>
          <t>Unamortized debt discount and debt issuance costs</t>
        </is>
      </c>
      <c r="B11" s="6" t="n">
        <v>0</v>
      </c>
      <c r="C11" s="6" t="n">
        <v>5200</v>
      </c>
    </row>
    <row r="12">
      <c r="A12" s="4" t="inlineStr">
        <is>
          <t>Carrying Amount | Senior Notes due 2026</t>
        </is>
      </c>
    </row>
    <row r="13">
      <c r="A13" s="3" t="inlineStr">
        <is>
          <t>Fair Value of Financial Instruments</t>
        </is>
      </c>
    </row>
    <row r="14">
      <c r="A14" s="4" t="inlineStr">
        <is>
          <t>Long-term debt</t>
        </is>
      </c>
      <c r="B14" s="6" t="n">
        <v>700189</v>
      </c>
      <c r="C14" s="6" t="n">
        <v>690953</v>
      </c>
    </row>
    <row r="15">
      <c r="A15" s="4" t="inlineStr">
        <is>
          <t>Unamortized debt discount and debt issuance costs</t>
        </is>
      </c>
      <c r="B15" s="6" t="n">
        <v>0</v>
      </c>
      <c r="C15" s="6" t="n">
        <v>9200</v>
      </c>
    </row>
    <row r="16">
      <c r="A16" s="4" t="inlineStr">
        <is>
          <t>Fair value | Debtor In Possession Facility | Level 2</t>
        </is>
      </c>
    </row>
    <row r="17">
      <c r="A17" s="3" t="inlineStr">
        <is>
          <t>Fair Value of Financial Instruments</t>
        </is>
      </c>
    </row>
    <row r="18">
      <c r="A18" s="4" t="inlineStr">
        <is>
          <t>Long-term debt</t>
        </is>
      </c>
      <c r="B18" s="6" t="n">
        <v>106727</v>
      </c>
    </row>
    <row r="19">
      <c r="A19" s="4" t="inlineStr">
        <is>
          <t>Fair value | Prior Credit Facility due August 16, 2022 (or an earlier time as set forth in the credit facility)</t>
        </is>
      </c>
    </row>
    <row r="20">
      <c r="A20" s="3" t="inlineStr">
        <is>
          <t>Fair Value of Financial Instruments</t>
        </is>
      </c>
    </row>
    <row r="21">
      <c r="A21" s="4" t="inlineStr">
        <is>
          <t>Long-term debt</t>
        </is>
      </c>
      <c r="B21" s="6" t="n">
        <v>453747</v>
      </c>
      <c r="C21" s="6" t="n">
        <v>470000</v>
      </c>
    </row>
    <row r="22">
      <c r="A22" s="4" t="inlineStr">
        <is>
          <t>Fair value | 2024 Senior Notes due May 15, 2024</t>
        </is>
      </c>
    </row>
    <row r="23">
      <c r="A23" s="3" t="inlineStr">
        <is>
          <t>Fair Value of Financial Instruments</t>
        </is>
      </c>
    </row>
    <row r="24">
      <c r="A24" s="4" t="inlineStr">
        <is>
          <t>Long-term debt</t>
        </is>
      </c>
      <c r="B24" s="6" t="n">
        <v>70732</v>
      </c>
      <c r="C24" s="6" t="n">
        <v>250000</v>
      </c>
    </row>
    <row r="25">
      <c r="A25" s="4" t="inlineStr">
        <is>
          <t>Fair value | Senior Notes due 2026</t>
        </is>
      </c>
    </row>
    <row r="26">
      <c r="A26" s="3" t="inlineStr">
        <is>
          <t>Fair Value of Financial Instruments</t>
        </is>
      </c>
    </row>
    <row r="27">
      <c r="A27" s="4" t="inlineStr">
        <is>
          <t>Long-term debt</t>
        </is>
      </c>
      <c r="B27" s="7" t="n">
        <v>123408</v>
      </c>
      <c r="C27" s="7" t="n">
        <v>4201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ignificant Accounting Policies</t>
        </is>
      </c>
      <c r="B4" s="4" t="inlineStr">
        <is>
          <t xml:space="preserve">Basis of Presentation and Significant Accounting Policies Basis of Presentation The consolidated financial statements include the accounts of the Company, including its subsidiaries. All significant intercompany balances and transactions have been eliminated in consolidation. The financial statements included herein were prepared from the records of the Company in accordance with accounting principles generally accepted in the United States of America (“GAAP”). 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and goodwill; (3) depreciation, depletion, amortization and accretion; (4) asset retirement obligations; (5) assigning fair value and allocating purchase price in connection with business combinations, including the determination of any resulting goodwill; (6) accrued revenue and related receivables; (7) valuation of commodity derivative instruments; (8) accrued liabilities; (9) valuation of stock-based payments, and (10) income taxe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Significant Accounting Policies Beginning after the Petition Date, the Company has applied ASC Topic 852 — Reorganizations in preparing the consolidated financial statements. ASC 852 requires the financial statements, for periods subsequent to the Chapter 11 Cases’ filing date, to distinguish transactions and events that are directly associated with the reorganization from the ongoing operations of the business. Accordingly, certain expenses incurred during the bankruptcy proceedings, including unamortized debt issuance costs associated with debt classified as liabilities subject to compromise, are recorded as reorganization items. In addition, pre-petition obligations that may be impacted by the chapter 11 process have been classified on the consolidated balance sheets as liabilities subject to compromise. These liabilities are reported at the amounts the Company anticipates will be allowed by the Bankruptcy Court, even if they may be settled for lesser amounts. GAAP requires certain additional reporting for financial statements prepared between the Petition Date and the date that the Company emerges from bankruptcy, including: • Reclassification of pre-petition liabilities that are unsecured, under-secured or where it cannot be determined that the liabilities are fully secured to a separate line item in the consolidated balance sheets called liabilities subject to compromise; and • Segregation of reorganization items as a separate line in the consolidated statements of operations outside of income from continuing operations. Debtor-In-Possession As of December 31, 2020, the Debtors operated as debtors in possession in accordance with the applicable provisions of the Bankruptcy Code. The Bankruptcy Court approved motions filed by the Debtors that were designed primarily to mitigate the impact of the Chapter 11 Cases on the Company’s operations, customers and employees. As a result, the Company conducted normal business activities during 2020 and paid all associated obligations for the period following its bankruptcy filing in the ordinary course of business and was authorized to pay and have paid certain pre-petition obligations, including, among other things, for employee wages and benefits and certain goods and services provided. During the Chapter 11 Cases, transactions outside the ordinary course of business required prior approval of the Bankruptcy Court. Automatic Stay Subject to certain specific exceptions under the Bankruptcy Code,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Executory Contracts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Please refer to Note 5—Liabilities Subject to Compromise and Note 16—Commitments and Contingencies — Delivery Commitments for more information.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bar date of August 14, 2020. As of March 9, 2021, the Debtors’ have received approximately 2,600 proofs of claim, primarily representing general unsecured claims, for an amount of approximately $5.8 billion. The Bankruptcy Court does not allow for claims that have been acknowledged as duplicates. Approximately 1,100 claims totaling approximately $4.2 billion have been withdrawn, disallowed or are pending approval to be disallowed. These claims will be reconciled to amounts recorded in liabilities subject to compromise in the consolidated balance sheet.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In light of the substantial number of claims filed, the claims resolution process may take considerable time to complete and is continuing even after the Debtors emerged from bankruptcy. Financial Statement Classification of Liabilities Subject to Compromise The accompanying consolidated balance sheets as of December 31, 2020 includes amounts classified as liabilities subject to compromise, which represent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Please refer to Note 5 — Liabilities Subject to Compromise for more information. Reorganization Items, Net The Debtors have incurred and will continue to incur significant costs associated with the reorganization, primarily from damages for rejected or settled contracts and legal and professional fees. The amount of these costs, which since the Petition Date, are being expensed as incurred, are expected to significantly affect the Company’s results of operations. In accordance with applicable guidance, costs associated with the bankruptcy proceedings have been recorded as reorganization items within the Company’s accompanying consolidated statements of operations for the year ended December 31, 2020. Please refer to Note 6—Reorganization Items, Net for more information. Other Operating Expenses Other operating expenses were $79.6 million for the year ended December 31, 2020, respectively. There were no other operating expenses for the years ended December 31, 2019 and 2018. The total amount in the current year is made up of the following: • $46.8 million loss contingency from an alleged breach in contract stemming from a purported failure to complete the pipeline extensions connecting certain wells to the Badger central gathering facility prior to April 1, 2020. Please see Note 16—Commitments and Contingencies for further details. • $4.2 million of accrued interest related to the aforementioned alleged breach in contract. • $13.2 million early termination penalty for the revenue contract terminated in June 2020. Please see the section Contract Balance below for further details. • $7.6 million of expenses related to workforce reductions in February and May 2020. • $4.1 million of interest expense on unpaid production taxes recorded in the last half of 2020. • $2.4 million of expenses related to drilling rig standby charges during the second quarter of 2020. • $1.3 million of expenses related to legal accruals and other. Cash and Cash Equivalents Cash and cash equivalents consist of all highly liquid investments that are readily convertible into cash and have original maturities of three months or less when purchased. 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based on expected losses. The Company did not record any allowance for uncollectible receivables as of December 31, 2020 and 2019. 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GL to various types of customers, including oil marketers,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years ended December 31, 2020, 2019 and 2018, respectively, the Company had the following customers that exceeded 10% of total oil, natural gas and NGL revenues. The Company does not believe the loss of any single purchaser would materially impact its operating results because crude oil, natural gas and NGL are fungible products with well-established markets and numerous purchasers. For the Year Ended December 31, 2020 2019 2018 Customer A 28 % 77 % 76 % Customer B 16 % &lt;10% &lt;10% Customer C 12 % &lt;10% &lt;10% Customer D &lt;10% &lt;10% 11 % At December 31, 2020, the Company had commodity derivative contracts with two counterparties, both of which are lenders under the Predecessor Credit Agreement.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For the years ended December 31, 2020, 2019 and 2018, the Company did not incur any losses with respect to counterparty contracts. None of the Company’s existing derivative instrument contracts contains credit-risk related contingent features. Inventory, Prepaid Expenses and Other The Company records well equipment inventory at the lower of cost or net realizable value. Prepaid expenses are recorded at cost. Inventory, prepaid expenses and other are comprised of the following (in thousands): As of December 31, 2020 2019 Well equipment inventory $ 11,989 $ 20,960 Prepaid expenses 8,456 5,793 Line fill 14,115 — Deposits 1,822 — Contractual asset under ASC 606 — 9,949 $ 36,382 $ 36,702 The Company recognized impairment expense on well equipment inventory in the amount of $2.1 million for the year ended December 31, 2020. No such impairment expense was recognized for the year ended December 31, 2019. The Company recognized impairment expense on well equipment inventory in the amount $0.1 million for the year ended December 31, 2018. 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For the years ended December 31, 2020, 2019 and 2018, the Company excluded $129.1 million, $149.7 million and $144.3 million, respectively, of capitalized costs from depletion related to wells in progress. For the years ended December 31, 2020, 2019 and 2018, the Company recorded depletion expense on capitalized oil and gas properties of $321.0 million, $513.7 million and $426.8 million,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s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at each period end. Due to the capital-intensive nature and the geological characteristics of certain projects, it may take an extended period of time to evaluate the future potential of an exploration project and the economics associated with making a determination of its commercial viability. As of December 31, 2020 and 2019, the Company had no suspended well costs.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expensed $0.2 million, $0.2 million and $0.4 million of costs associated with exploratory geological and geophysical costs for the years ended December 31, 2020, 2019 and 2018, respectively. The Company capitalizes interest, if debt is outstanding, during drilling operations in its exploration and development activities. For the years ended December 31, 2020, 2019 and 2018, the Company capitalized interest of approximately $5.3 million, $7.2 million and $8.2 million,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Impairment of Oil and Gas Properties Proved oil and gas properties are reviewed for impairment annually or when events and circumstances indicate a possible decline in the recoverability of the carrying amount of such property. For all of its field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estimated future operating costs, and discount rates commensurate with the risk associated with realizing the projected cash flows. Impairment expense for proved oil and gas properties is reported in impairment of long lived assets and goodwill in the consolidated statements of operations, which increases accumulated depletion, depreciation and amortization. For the year ended December 31, 2020, the Company recognized $3.6 million related to impairment of the proved oil and gas properties in our northern field and $194.3 million related to oil and gas properties in one of our Core DJ Basin fields, as the fields’ fair values did not exceed the carrying amounts associated with our oil and gas properties. For the year ended December 31, 2019, the Company recognized $14.5 million related to impairment of the proved oil and gas properties in its northern field and $1.3 billion related to assets in its Core DJ Basin field as the field’s fair values did not exceed the carrying amounts associated with its proved oil and gas properties. For the year ended December 31, 2018, the Company recognized $16.2 million related to impairment of the proved oil and gas properties in its northern field as the fair value did not exceed the carrying amount associated with its proved oil and gas properties in its northern field.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and lease extension payments for unproved properties is reported in exploration and abandonment expenses in the consolidated statements of operations. As a result of the abandonment of unproved properties, the Company recognized $253.1 million, $73.7 million and $25.7 million of abandonment expense for the years ended December 31, 2020, 2019 and 2018, respectively. Other Property and Equipment Other property and equipment consists of (i) compressors, compressor stations, central tank batteries and disposal well facilities used in Extraction’s oil and gas operations, (ii) land, (iii) rights of ways, pipeline and engineering costs, (iv) office leasehold improvements, (v) the field office, and (vi) other property and equipment including office furniture and fixtures and computer hardware and software. Impairment expense for other property and equipment is reported in impairment of long lived assets and goodwill in the consolidated statements of operations. No impairment expense was incurred related to midstream facilities for the year ended December 31, 2020. The Company recognized $0.1 million and $0.4 million in impairment expense related to midstream facilities for the year ended December 31, 2019 and December 31, 2018, respectively, which increased accumulated depreciation recognized in other property and equipment, net of accumulated depreciation. These impairment expenses were primarily the result of right-of-way options that were no longer in the Company’s plans for developing midstream infrastructure. The gain or loss on the sale of other property and equipment is reported in gain (loss) on sale of property and equipment and assets of unconsolidated subsidiary in the consolidated statements of operations. The Company recognized $4.5 million, $3.1 million and $0.8 million of impairment expense related to land, midstream facilities and rental equipment, respectively, for the year ended December 31, 2020. The Company also wrote off $2.6 million of leasehold improvements during the year ended December 31, 2020 due to a consolidation of leased office space. The estimated useful lives of those assets depreciated under the straight-line method are as follows: Rental equipment 1-10 years Office leasehold improvements 3-10 years Field office 30 years Other 3-5 years Other property and equipment is comprised of the following (in thousands): As of December 31, 2020 2019 Rental equipment $ 3,251 $ 4,043 Land 39,788 42,273 Right-of-ways and pipeline 8,008 8,008 Office leasehold improvements 4,390 7,009 Field office 18,447 18,317 Other 8,604 8,884 Less: accumulated depreciation and impairment charges (25,787) (15,992) $ 56,701 $ 72,542 Gathering Systems and Facilities Gathering systems and facilities consisted of midstream assets such as land, rights of way, pipelines, equipment and construction and engineering costs associated with the construction of pipeline infrastructure to serve the development of the Company’s acreage in its Hawkeye and Southwest Wattenberg areas. As discussed in Note 1 — Business and Organization — Deconsolidation of Elevation Midstream, LLC , during the first quarter of 2020 the Company deconsolidated Elevation Midstream, LLC. Gathering systems and facilities is comprised of the following (in thousands): As of December 31, 2020 2019 Gathering systems and facilities $ — $ 314,906 Land associated with gathering systems and facilities — 2,188 Less: accumulated depreciation — (1,317) $ — $ 315,777 Gathering systems and facilities balances are evaluated for potential impairment when events or changes in circumstances indicate that their carrying amounts may not be recoverable from expected undiscounted cash flows from the use and eventual disposition of an asset. If the carrying amount of the asset is not expected to be recoverable from future undiscounted cash flows, an impairment may be recognized. Any impairment is measured as the excess of the carrying amount of the asset over its estimated fair value. In assessing gathering systems and facilities assets for impairment, management evaluates changes in business and economic conditions and their implications for recoverability of the assets’ carrying amounts. The measure of impairments to be recognized, if any, depends upon management’s estimate of the asset’s fair value, which may be determined based on the estimates of future net cash flows or values at which similar assets were transferred in the market in recent transactions, if such data is available. Gathering systems and facilities are recorded at historical cost and depreciated using the straight-line method over 30 years. In March 2020, Elevation determined certain gathering systems and facilities were impaired by $50.3 million as a result of the abandonment of certain projects. In accordance with ASC Topic 323-10-35-20: Investments—equity method and joint ventures, Extraction discontinued applying the equity method investment for Elevation as the impairment charge would have reduced the investment below zero. For further information on the deconsolidation of Elevation Midstream, LLC, please see Note 1—Business and Organization — Deconsolidation of Elevation Midstream, LLC . No impairment expense was recognized for the years ended December 31, 2019 and 2018 associated with gathering systems and facilities. Equity Method Investments Investments in entities for which the Company exercises significant influence, but not control, are accounted for under the equity method of accounting. The Company recorded $44.6 million of such investments included in other non-current assets on the consolidated balance sheets as of December 31, 2019 but had no equity method investment as of December 31, 2020 due to the deconsolidation of Elevation Midstream discussed in Note 1 — Business and Organization — Deconsolidation of Elevation Midstream, LLC . Please refer to Note 16 — Commitments and Contingencies — Delivery Commitments for more information. The Company recognized $0.5 million, $2.3 million and $2.9 million of net income from such investments, including the accretion of any basis difference between the carrying amount of the investment and the amount of underlying equity in net assets, included in other income on the consolidated statements of operations and equity in earnings of unconsolidated subsidiary, in which we had a minority ownership interest on the consolidated statements of cash flows for the years ended December 31, 2020, 2019 and 2018, respectively. For the year ended December 31, 2019, a gain on sale of unconsolidated subsidiary of $1.0 million was recorded relating to Elevation’s August 2018 Divestiture. In August 2018, Elevation received proceeds of $83.6 million and recognized a gain of $83.6 million for the year ended December 31, 2018, upon the sale of assets of DJ Holdings, LLC, a subsidiary of Discovery Midstream Partners, LP, of which Elevation held a 10% membership interest. The Company acquired its interest in exchange for the contribution of an acreage dedication, which is considered a nonfinancial asset. Deferred Lease Incentives All incentives received from landlords for office leasehold improvements are recorded as deferred lease incentives and amortized over the term of the respective lease on a straight-line basis as a reduction of rental expense. The Company wrote off $2.6 million of leasehold improvements during the year ended December 31, 2020 due to a consolidation of leased office space. Debt Issuance Costs Debt issuance costs include origination, legal, engineering, and other fees incurred to issue the debt in connection with the Company’s Prior Credit Facility, DIP Credit Facility (as defined in Note 8 — Long Term Debt ), 2024 Senior Notes and 2026 Senior Notes (collectively, the “Senior Notes”). Debt issuance costs related to the Prior Credit Facility are included in other non-current assets on the consolidated balance sheets and amortized to interest expense on the consolidated statement of operations on a straight-line basis over the respective borrowing term. Debt issuance costs related to the Senior Notes prior to the Chapter 11 Cases were amortized to interest expense using the effective interest method over the term of the debt. However, as a result of the Chapter 11 Cases, the Company expensed $13.5 million of debt issuance costs pertaining to the Senior Notes to reorganization items, net on the consolidated statements of operations for the year ended December 31, 2020. Debt issuance costs of $1.7 million pertaining to the DIP Credit Facility were expensed to reorganization items, net during the year ended December 31, 2020. 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and commodity derivative liabilitie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s gain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Any premiums paid on derivative contracts are capitalized as part of the derivative assets or derivative liabilities, as appropriate, at the time the premiums are paid. Premium payments are reflected in cash flows from operating activities in the Company’s consolidated statements of cash flows. Over time, as the derivative contracts settle, the differences between the cash received and the premiums paid or fair value of contracts acquired are recognized in net gains or losses on commodity or interest rate derivative contracts, and the cash received is reflected in cash flows from operating activities in the Company’s consolidated statements of cash flows. The Company’s valuation estimate takes into consideration the counterparties’ credit worthiness, the Company’s credit worthiness, and the time value of money. The consideration of these factors results in an estimated exit-price for each derivative asset or liability under a market participant’s view. Management believes that this approach provides a reasonable, non-biased, verifiable, and consistent methodology for valuing commodity derivative instruments. Please refer to Note 9 — Commodity Derivative Instruments for additional discussion on commodity derivative instruments. Goodwill and Other Intangible Assets The Company applies the provisions of ASC 350, Intangibles-Goodwill and Other. Goodwill represents the excess of the purchase price over the estimated value of the net assets acquired in business combinations. The Company tests goodwill for impairment annually on September 30, or whenever other circumstances or events indicate that the carrying amount of goodwill may not be recoverable. The goodwill test is performed at the reporting unit level, which represents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 quantitative assessment as of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8" customWidth="1" min="7" max="7"/>
    <col width="21" customWidth="1" min="8" max="8"/>
    <col width="21" customWidth="1" min="9" max="9"/>
  </cols>
  <sheetData>
    <row r="1">
      <c r="A1" s="1" t="inlineStr">
        <is>
          <t>Fair Value Measurements - Nonrecurring (Details) $ in Thousands</t>
        </is>
      </c>
      <c r="B1" s="2" t="inlineStr">
        <is>
          <t>Dec. 31, 2020USD ($)</t>
        </is>
      </c>
      <c r="C1" s="2" t="inlineStr">
        <is>
          <t>Feb. 29, 2020USD ($)</t>
        </is>
      </c>
      <c r="D1" s="2" t="inlineStr">
        <is>
          <t>Aug. 31, 2019USD ($)</t>
        </is>
      </c>
      <c r="E1" s="2" t="inlineStr">
        <is>
          <t>Mar. 31, 2019USD ($)</t>
        </is>
      </c>
      <c r="F1" s="2" t="inlineStr">
        <is>
          <t>Dec. 31, 2018USD ($)</t>
        </is>
      </c>
      <c r="G1" s="2" t="inlineStr">
        <is>
          <t>Dec. 31, 2020USD ($)$ / bbl</t>
        </is>
      </c>
      <c r="H1" s="2" t="inlineStr">
        <is>
          <t>Dec. 31, 2019USD ($)</t>
        </is>
      </c>
      <c r="I1" s="2" t="inlineStr">
        <is>
          <t>Dec. 31, 2018USD ($)</t>
        </is>
      </c>
    </row>
    <row r="2">
      <c r="A2" s="3" t="inlineStr">
        <is>
          <t>Non Recurring Fair Value Measurements</t>
        </is>
      </c>
    </row>
    <row r="3">
      <c r="A3" s="4" t="inlineStr">
        <is>
          <t>Oil and Gas Properties, Expected Future Net Cash Flow, Discount Rate</t>
        </is>
      </c>
      <c r="G3" s="4" t="inlineStr">
        <is>
          <t>13.50%</t>
        </is>
      </c>
    </row>
    <row r="4">
      <c r="A4" s="4" t="inlineStr">
        <is>
          <t>Proved oil and gas properties | $</t>
        </is>
      </c>
      <c r="B4" s="7" t="n">
        <v>4743463</v>
      </c>
      <c r="G4" s="7" t="n">
        <v>4743463</v>
      </c>
      <c r="H4" s="7" t="n">
        <v>4530934</v>
      </c>
    </row>
    <row r="5">
      <c r="A5" s="4" t="inlineStr">
        <is>
          <t>Sale of property and equipment | $</t>
        </is>
      </c>
      <c r="B5" s="7" t="n">
        <v>10000</v>
      </c>
      <c r="C5" s="7" t="n">
        <v>12200</v>
      </c>
      <c r="D5" s="7" t="n">
        <v>22000</v>
      </c>
      <c r="E5" s="7" t="n">
        <v>22400</v>
      </c>
      <c r="F5" s="7" t="n">
        <v>8500</v>
      </c>
      <c r="G5" s="7" t="n">
        <v>14420</v>
      </c>
      <c r="H5" s="6" t="n">
        <v>56305</v>
      </c>
      <c r="I5" s="7" t="n">
        <v>80879</v>
      </c>
    </row>
    <row r="6">
      <c r="A6" s="4" t="inlineStr">
        <is>
          <t>Goodwill, Impairment Loss | $</t>
        </is>
      </c>
      <c r="I6" s="6" t="n">
        <v>54200</v>
      </c>
    </row>
    <row r="7">
      <c r="A7" s="4" t="inlineStr">
        <is>
          <t>Crude Oil | 2020 Price [Member]</t>
        </is>
      </c>
    </row>
    <row r="8">
      <c r="A8" s="3" t="inlineStr">
        <is>
          <t>Non Recurring Fair Value Measurements</t>
        </is>
      </c>
    </row>
    <row r="9">
      <c r="A9" s="4" t="inlineStr">
        <is>
          <t>Oil and Gas, Average Sale Price | $ / bbl</t>
        </is>
      </c>
      <c r="G9" s="10" t="n">
        <v>48.29</v>
      </c>
    </row>
    <row r="10">
      <c r="A10" s="4" t="inlineStr">
        <is>
          <t>Crude Oil | 2021 Price [Member]</t>
        </is>
      </c>
    </row>
    <row r="11">
      <c r="A11" s="3" t="inlineStr">
        <is>
          <t>Non Recurring Fair Value Measurements</t>
        </is>
      </c>
    </row>
    <row r="12">
      <c r="A12" s="4" t="inlineStr">
        <is>
          <t>Oil and Gas, Average Sale Price | $ / bbl</t>
        </is>
      </c>
      <c r="G12" s="10" t="n">
        <v>46.76</v>
      </c>
    </row>
    <row r="13">
      <c r="A13" s="4" t="inlineStr">
        <is>
          <t>Crude Oil | 2024 Price [Member]</t>
        </is>
      </c>
    </row>
    <row r="14">
      <c r="A14" s="3" t="inlineStr">
        <is>
          <t>Non Recurring Fair Value Measurements</t>
        </is>
      </c>
    </row>
    <row r="15">
      <c r="A15" s="4" t="inlineStr">
        <is>
          <t>Oil and Gas, Average Sale Price | $ / bbl</t>
        </is>
      </c>
      <c r="G15" s="10" t="n">
        <v>44.84</v>
      </c>
    </row>
    <row r="16">
      <c r="A16" s="4" t="inlineStr">
        <is>
          <t>Natural Gas | 2020 Price [Member]</t>
        </is>
      </c>
    </row>
    <row r="17">
      <c r="A17" s="3" t="inlineStr">
        <is>
          <t>Non Recurring Fair Value Measurements</t>
        </is>
      </c>
    </row>
    <row r="18">
      <c r="A18" s="4" t="inlineStr">
        <is>
          <t>Oil and Gas, Average Sale Price | $ / bbl</t>
        </is>
      </c>
      <c r="G18" s="10" t="n">
        <v>2.65</v>
      </c>
    </row>
    <row r="19">
      <c r="A19" s="4" t="inlineStr">
        <is>
          <t>Natural Gas | 2024 Price [Member]</t>
        </is>
      </c>
    </row>
    <row r="20">
      <c r="A20" s="3" t="inlineStr">
        <is>
          <t>Non Recurring Fair Value Measurements</t>
        </is>
      </c>
    </row>
    <row r="21">
      <c r="A21" s="4" t="inlineStr">
        <is>
          <t>Oil and Gas, Average Sale Price | $ / bbl</t>
        </is>
      </c>
      <c r="G21" s="10" t="n">
        <v>2.52</v>
      </c>
    </row>
    <row r="22">
      <c r="A22" s="4" t="inlineStr">
        <is>
          <t>NGL | 2020 Price [Member]</t>
        </is>
      </c>
    </row>
    <row r="23">
      <c r="A23" s="3" t="inlineStr">
        <is>
          <t>Non Recurring Fair Value Measurements</t>
        </is>
      </c>
    </row>
    <row r="24">
      <c r="A24" s="4" t="inlineStr">
        <is>
          <t>Oil and Gas, Average Sale Price | $ / bbl</t>
        </is>
      </c>
      <c r="G24" s="10" t="n">
        <v>13.45</v>
      </c>
    </row>
    <row r="25">
      <c r="A25" s="4" t="inlineStr">
        <is>
          <t>NGL | 2024 Price [Member]</t>
        </is>
      </c>
    </row>
    <row r="26">
      <c r="A26" s="3" t="inlineStr">
        <is>
          <t>Non Recurring Fair Value Measurements</t>
        </is>
      </c>
    </row>
    <row r="27">
      <c r="A27" s="4" t="inlineStr">
        <is>
          <t>Oil and Gas, Average Sale Price | $ / bbl</t>
        </is>
      </c>
      <c r="G27" s="10" t="n">
        <v>12.49</v>
      </c>
    </row>
    <row r="28">
      <c r="A28" s="4" t="inlineStr">
        <is>
          <t>Northern Field</t>
        </is>
      </c>
    </row>
    <row r="29">
      <c r="A29" s="3" t="inlineStr">
        <is>
          <t>Non Recurring Fair Value Measurements</t>
        </is>
      </c>
    </row>
    <row r="30">
      <c r="A30" s="4" t="inlineStr">
        <is>
          <t>Impairment of proved properties | $</t>
        </is>
      </c>
      <c r="G30" s="7" t="n">
        <v>3600</v>
      </c>
      <c r="H30" s="6" t="n">
        <v>14500</v>
      </c>
      <c r="I30" s="6" t="n">
        <v>16200</v>
      </c>
    </row>
    <row r="31">
      <c r="A31" s="4" t="inlineStr">
        <is>
          <t>Core DJ Basin Field [Member]</t>
        </is>
      </c>
    </row>
    <row r="32">
      <c r="A32" s="3" t="inlineStr">
        <is>
          <t>Non Recurring Fair Value Measurements</t>
        </is>
      </c>
    </row>
    <row r="33">
      <c r="A33" s="4" t="inlineStr">
        <is>
          <t>Impairment of proved properties | $</t>
        </is>
      </c>
      <c r="G33" s="6" t="n">
        <v>194300</v>
      </c>
      <c r="H33" s="6" t="n">
        <v>1300000</v>
      </c>
    </row>
    <row r="34">
      <c r="A34" s="4" t="inlineStr">
        <is>
          <t>Impairment of long-lived assets | Northern Field</t>
        </is>
      </c>
    </row>
    <row r="35">
      <c r="A35" s="3" t="inlineStr">
        <is>
          <t>Non Recurring Fair Value Measurements</t>
        </is>
      </c>
    </row>
    <row r="36">
      <c r="A36" s="4" t="inlineStr">
        <is>
          <t>Impairment of proved properties | $</t>
        </is>
      </c>
      <c r="H36" s="7" t="n">
        <v>1300000</v>
      </c>
    </row>
    <row r="37">
      <c r="A37" s="4" t="inlineStr">
        <is>
          <t>Impairment of long-lived assets | Core DJ Basin Field [Member]</t>
        </is>
      </c>
    </row>
    <row r="38">
      <c r="A38" s="3" t="inlineStr">
        <is>
          <t>Non Recurring Fair Value Measurements</t>
        </is>
      </c>
    </row>
    <row r="39">
      <c r="A39" s="4" t="inlineStr">
        <is>
          <t>Impairment of proved properties | $</t>
        </is>
      </c>
      <c r="G39" s="7" t="n">
        <v>194300</v>
      </c>
      <c r="I39"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0" customWidth="1" min="2" max="2"/>
    <col width="29" customWidth="1" min="3" max="3"/>
    <col width="14" customWidth="1" min="4" max="4"/>
    <col width="27" customWidth="1" min="5" max="5"/>
    <col width="37" customWidth="1" min="6" max="6"/>
    <col width="27" customWidth="1" min="7" max="7"/>
    <col width="20" customWidth="1" min="8" max="8"/>
    <col width="27" customWidth="1" min="9" max="9"/>
    <col width="21" customWidth="1" min="10" max="10"/>
    <col width="21" customWidth="1" min="11" max="11"/>
    <col width="18" customWidth="1" min="12" max="12"/>
    <col width="30" customWidth="1" min="13" max="13"/>
  </cols>
  <sheetData>
    <row r="1">
      <c r="A1" s="1" t="inlineStr">
        <is>
          <t>Equity - Additional Information (Details) $ / shares in Units, $ in Thousands</t>
        </is>
      </c>
      <c r="B1" s="2" t="inlineStr">
        <is>
          <t>Jan. 20, 2021shares</t>
        </is>
      </c>
      <c r="C1" s="2" t="inlineStr">
        <is>
          <t>May 01, 2020$ / sharesshares</t>
        </is>
      </c>
      <c r="D1" s="2" t="inlineStr">
        <is>
          <t>Oct. 31, 2016</t>
        </is>
      </c>
      <c r="E1" s="2" t="inlineStr">
        <is>
          <t>Dec. 31, 2020USD ($)shares</t>
        </is>
      </c>
      <c r="F1" s="2" t="inlineStr">
        <is>
          <t>Dec. 31, 2019USD ($)$ / sharesshares</t>
        </is>
      </c>
      <c r="G1" s="2" t="inlineStr">
        <is>
          <t>Dec. 31, 2018USD ($)shares</t>
        </is>
      </c>
      <c r="H1" s="2" t="inlineStr">
        <is>
          <t>Jan. 31, 2021shares</t>
        </is>
      </c>
      <c r="I1" s="2" t="inlineStr">
        <is>
          <t>Jul. 30, 2019USD ($)shares</t>
        </is>
      </c>
      <c r="J1" s="2" t="inlineStr">
        <is>
          <t>Jul. 10, 2019USD ($)</t>
        </is>
      </c>
      <c r="K1" s="2" t="inlineStr">
        <is>
          <t>Nov. 30, 2018USD ($)</t>
        </is>
      </c>
      <c r="L1" s="2" t="inlineStr">
        <is>
          <t>Jul. 30, 2018well</t>
        </is>
      </c>
      <c r="M1" s="2" t="inlineStr">
        <is>
          <t>Jul. 03, 2018$ / sharesshares</t>
        </is>
      </c>
    </row>
    <row r="2">
      <c r="A2" s="3" t="inlineStr">
        <is>
          <t>Class of Stock [Line Items]</t>
        </is>
      </c>
    </row>
    <row r="3">
      <c r="A3" s="4" t="inlineStr">
        <is>
          <t>Treasury Stock, Value, Acquired, Cost Method</t>
        </is>
      </c>
      <c r="F3" s="7" t="n">
        <v>137743</v>
      </c>
      <c r="G3" s="7" t="n">
        <v>30672</v>
      </c>
    </row>
    <row r="4">
      <c r="A4" s="4" t="inlineStr">
        <is>
          <t>Preferred Units commitment fees and dividends paid-in-kind</t>
        </is>
      </c>
      <c r="E4" s="7" t="n">
        <v>6160</v>
      </c>
      <c r="F4" s="7" t="n">
        <v>19992</v>
      </c>
      <c r="G4" s="6" t="n">
        <v>7287</v>
      </c>
    </row>
    <row r="5">
      <c r="A5" s="4" t="inlineStr">
        <is>
          <t>Number of Qualifying Wells | well</t>
        </is>
      </c>
      <c r="L5" s="6" t="n">
        <v>297</v>
      </c>
    </row>
    <row r="6">
      <c r="A6" s="4" t="inlineStr">
        <is>
          <t>Sale of Stock, Number of Shares Issued in Transaction | shares</t>
        </is>
      </c>
      <c r="C6" s="6" t="n">
        <v>1530000000</v>
      </c>
    </row>
    <row r="7">
      <c r="A7" s="4" t="inlineStr">
        <is>
          <t>Sale of Stock, Price Per Share | $ / shares</t>
        </is>
      </c>
      <c r="C7" s="8" t="n">
        <v>0.01</v>
      </c>
    </row>
    <row r="8">
      <c r="A8" s="4" t="inlineStr">
        <is>
          <t>Stock Repurchase Program, Number of Shares Authorized to be Repurchased | shares</t>
        </is>
      </c>
      <c r="F8" s="6" t="n">
        <v>38200000</v>
      </c>
    </row>
    <row r="9">
      <c r="A9" s="4" t="inlineStr">
        <is>
          <t>Stock Repurchase Program, Authorized Amount</t>
        </is>
      </c>
      <c r="F9" s="7" t="n">
        <v>163200</v>
      </c>
      <c r="K9" s="7" t="n">
        <v>100000</v>
      </c>
    </row>
    <row r="10">
      <c r="A10" s="4" t="inlineStr">
        <is>
          <t>Stock Repurchase Program, Weighted Average Share Price | $ / shares</t>
        </is>
      </c>
      <c r="F10" s="8" t="n">
        <v>4.27</v>
      </c>
    </row>
    <row r="11">
      <c r="A11" s="4" t="inlineStr">
        <is>
          <t>Aggregate purchase price</t>
        </is>
      </c>
      <c r="F11" s="7" t="n">
        <v>137000</v>
      </c>
      <c r="G11" s="7" t="n">
        <v>26200</v>
      </c>
    </row>
    <row r="12">
      <c r="A12" s="4" t="inlineStr">
        <is>
          <t>Units repurchased (in units) | shares</t>
        </is>
      </c>
      <c r="F12" s="6" t="n">
        <v>34100000</v>
      </c>
      <c r="G12" s="6" t="n">
        <v>4100000</v>
      </c>
    </row>
    <row r="13">
      <c r="A13" s="4" t="inlineStr">
        <is>
          <t>Restructuring and Related Activities, Covenant, Percentage of New Common Stock</t>
        </is>
      </c>
      <c r="E13" s="4" t="inlineStr">
        <is>
          <t>1.50%</t>
        </is>
      </c>
    </row>
    <row r="14">
      <c r="A14" s="4" t="inlineStr">
        <is>
          <t>Restructuring and Related Activities, Percentage of Warrants</t>
        </is>
      </c>
      <c r="E14" s="4" t="inlineStr">
        <is>
          <t>50.00%</t>
        </is>
      </c>
    </row>
    <row r="15">
      <c r="A15" s="4" t="inlineStr">
        <is>
          <t>Restructuring and Related Activities, Percentage of Aggregate Common Stock</t>
        </is>
      </c>
      <c r="E15" s="4" t="inlineStr">
        <is>
          <t>15.00%</t>
        </is>
      </c>
    </row>
    <row r="16">
      <c r="A16" s="4" t="inlineStr">
        <is>
          <t>Series A Convertible Preferred Stock</t>
        </is>
      </c>
    </row>
    <row r="17">
      <c r="A17" s="3" t="inlineStr">
        <is>
          <t>Class of Stock [Line Items]</t>
        </is>
      </c>
    </row>
    <row r="18">
      <c r="A18" s="4" t="inlineStr">
        <is>
          <t>Preferred Stock, Liquidation Preference, Value</t>
        </is>
      </c>
      <c r="E18" s="7" t="n">
        <v>198700</v>
      </c>
    </row>
    <row r="19">
      <c r="A19" s="4" t="inlineStr">
        <is>
          <t>Dividend rate (as a percent)</t>
        </is>
      </c>
      <c r="D19" s="4" t="inlineStr">
        <is>
          <t>5.875%</t>
        </is>
      </c>
    </row>
    <row r="20">
      <c r="A20" s="4" t="inlineStr">
        <is>
          <t>Convertible Preferred Stock, Shares Issued upon Conversion | shares</t>
        </is>
      </c>
      <c r="E20" s="11" t="n">
        <v>61.9195</v>
      </c>
    </row>
    <row r="21">
      <c r="A21" s="4" t="inlineStr">
        <is>
          <t>Redemption price as a percent of liquidation preference</t>
        </is>
      </c>
      <c r="D21" s="4" t="inlineStr">
        <is>
          <t>135.00%</t>
        </is>
      </c>
    </row>
    <row r="22">
      <c r="A22" s="4" t="inlineStr">
        <is>
          <t>Annualized internal rate of return (as a percent)</t>
        </is>
      </c>
      <c r="D22" s="4" t="inlineStr">
        <is>
          <t>17.50%</t>
        </is>
      </c>
    </row>
    <row r="23">
      <c r="A23" s="4" t="inlineStr">
        <is>
          <t>Series A Convertible Preferred Stock | Maximum</t>
        </is>
      </c>
    </row>
    <row r="24">
      <c r="A24" s="3" t="inlineStr">
        <is>
          <t>Class of Stock [Line Items]</t>
        </is>
      </c>
    </row>
    <row r="25">
      <c r="A25" s="4" t="inlineStr">
        <is>
          <t>Percentage of quarterly dividend that may be paid in kind</t>
        </is>
      </c>
      <c r="D25" s="4" t="inlineStr">
        <is>
          <t>10.00%</t>
        </is>
      </c>
    </row>
    <row r="26">
      <c r="A26" s="4" t="inlineStr">
        <is>
          <t>Warrant Agreements | Subsequent Event</t>
        </is>
      </c>
    </row>
    <row r="27">
      <c r="A27" s="3" t="inlineStr">
        <is>
          <t>Class of Stock [Line Items]</t>
        </is>
      </c>
    </row>
    <row r="28">
      <c r="A28" s="4" t="inlineStr">
        <is>
          <t>Issuance of common stock (in shares) | shares</t>
        </is>
      </c>
      <c r="B28" s="6" t="n">
        <v>2909686</v>
      </c>
    </row>
    <row r="29">
      <c r="A29" s="4" t="inlineStr">
        <is>
          <t>Tranche B Warrants | Subsequent Event</t>
        </is>
      </c>
    </row>
    <row r="30">
      <c r="A30" s="3" t="inlineStr">
        <is>
          <t>Class of Stock [Line Items]</t>
        </is>
      </c>
    </row>
    <row r="31">
      <c r="A31" s="4" t="inlineStr">
        <is>
          <t>Issuance of common stock (in shares) | shares</t>
        </is>
      </c>
      <c r="B31" s="6" t="n">
        <v>1454863</v>
      </c>
    </row>
    <row r="32">
      <c r="A32" s="4" t="inlineStr">
        <is>
          <t>Shares, Outstanding | shares</t>
        </is>
      </c>
      <c r="H32" s="6" t="n">
        <v>1500000</v>
      </c>
    </row>
    <row r="33">
      <c r="A33" s="4" t="inlineStr">
        <is>
          <t>Tranche A Warrants | Subsequent Event</t>
        </is>
      </c>
    </row>
    <row r="34">
      <c r="A34" s="3" t="inlineStr">
        <is>
          <t>Class of Stock [Line Items]</t>
        </is>
      </c>
    </row>
    <row r="35">
      <c r="A35" s="4" t="inlineStr">
        <is>
          <t>Shares, Outstanding | shares</t>
        </is>
      </c>
      <c r="H35" s="6" t="n">
        <v>2900000</v>
      </c>
    </row>
    <row r="36">
      <c r="A36" s="4" t="inlineStr">
        <is>
          <t>Common Stock</t>
        </is>
      </c>
    </row>
    <row r="37">
      <c r="A37" s="3" t="inlineStr">
        <is>
          <t>Class of Stock [Line Items]</t>
        </is>
      </c>
    </row>
    <row r="38">
      <c r="A38" s="4" t="inlineStr">
        <is>
          <t>Treasury Stock, Value, Acquired, Cost Method</t>
        </is>
      </c>
      <c r="F38" s="7" t="n">
        <v>342</v>
      </c>
      <c r="G38" s="7" t="n">
        <v>40</v>
      </c>
    </row>
    <row r="39">
      <c r="A39" s="4" t="inlineStr">
        <is>
          <t>Elevation Preferred Units [Member]</t>
        </is>
      </c>
    </row>
    <row r="40">
      <c r="A40" s="3" t="inlineStr">
        <is>
          <t>Class of Stock [Line Items]</t>
        </is>
      </c>
    </row>
    <row r="41">
      <c r="A41" s="4" t="inlineStr">
        <is>
          <t>Preferred Units commitment fees and dividends paid-in-kind</t>
        </is>
      </c>
      <c r="E41" s="7" t="n">
        <v>600</v>
      </c>
      <c r="F41" s="6" t="n">
        <v>3100</v>
      </c>
    </row>
    <row r="42">
      <c r="A42" s="4" t="inlineStr">
        <is>
          <t>Elevation Preferred Units [Member] | Securities Purchase Agreement [Member]</t>
        </is>
      </c>
    </row>
    <row r="43">
      <c r="A43" s="3" t="inlineStr">
        <is>
          <t>Class of Stock [Line Items]</t>
        </is>
      </c>
    </row>
    <row r="44">
      <c r="A44" s="4" t="inlineStr">
        <is>
          <t>Preferred Stock, Shares Issued | shares</t>
        </is>
      </c>
      <c r="I44" s="6" t="n">
        <v>100000</v>
      </c>
      <c r="M44" s="6" t="n">
        <v>150000</v>
      </c>
    </row>
    <row r="45">
      <c r="A45" s="4" t="inlineStr">
        <is>
          <t>Preferred Stock, Redemption Price Per Share | $ / shares</t>
        </is>
      </c>
      <c r="M45" s="7" t="n">
        <v>990</v>
      </c>
    </row>
    <row r="46">
      <c r="A46" s="4" t="inlineStr">
        <is>
          <t>Preferred Stock, Liquidation Preference, Value</t>
        </is>
      </c>
      <c r="I46" s="7" t="n">
        <v>100000</v>
      </c>
      <c r="J46" s="7" t="n">
        <v>150000</v>
      </c>
    </row>
    <row r="47">
      <c r="A47" s="4" t="inlineStr">
        <is>
          <t>Commitment Fee Payable, Quarterly Commitment Fee, Cash or Paid-in-kind, Percent</t>
        </is>
      </c>
      <c r="E47" s="4" t="inlineStr">
        <is>
          <t>1.00%</t>
        </is>
      </c>
    </row>
    <row r="48">
      <c r="A48" s="4" t="inlineStr">
        <is>
          <t>Dividend rate (as a percent)</t>
        </is>
      </c>
      <c r="E48" s="4" t="inlineStr">
        <is>
          <t>8.00%</t>
        </is>
      </c>
    </row>
    <row r="49">
      <c r="A49" s="4" t="inlineStr">
        <is>
          <t>Dividends, Preferred Stock, Paid-in-kind</t>
        </is>
      </c>
      <c r="E49" s="7" t="n">
        <v>5500</v>
      </c>
      <c r="F49" s="7" t="n">
        <v>16900</v>
      </c>
    </row>
    <row r="50">
      <c r="A50" s="4" t="inlineStr">
        <is>
          <t>Noncontrolling Interest, Amount Represented by Preferred Stock</t>
        </is>
      </c>
      <c r="E50" s="6" t="n">
        <v>270500</v>
      </c>
    </row>
    <row r="51">
      <c r="A51" s="4" t="inlineStr">
        <is>
          <t>Preferred Units, Commitment Fee Payable, Additional Commitment</t>
        </is>
      </c>
      <c r="E51" s="7" t="n">
        <v>2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0</v>
      </c>
      <c r="D4" s="7" t="n">
        <v>0</v>
      </c>
    </row>
    <row r="5">
      <c r="A5" s="4" t="inlineStr">
        <is>
          <t>State, net of federal benefit</t>
        </is>
      </c>
      <c r="B5" s="6" t="n">
        <v>0</v>
      </c>
      <c r="C5" s="6" t="n">
        <v>0</v>
      </c>
      <c r="D5" s="6" t="n">
        <v>0</v>
      </c>
    </row>
    <row r="6">
      <c r="A6" s="4" t="inlineStr">
        <is>
          <t>Total current income tax expense (benefit)</t>
        </is>
      </c>
      <c r="B6" s="6" t="n">
        <v>0</v>
      </c>
      <c r="C6" s="6" t="n">
        <v>0</v>
      </c>
      <c r="D6" s="6" t="n">
        <v>0</v>
      </c>
    </row>
    <row r="7">
      <c r="A7" s="3" t="inlineStr">
        <is>
          <t>Deferred:</t>
        </is>
      </c>
    </row>
    <row r="8">
      <c r="A8" s="4" t="inlineStr">
        <is>
          <t>Federal</t>
        </is>
      </c>
      <c r="B8" s="6" t="n">
        <v>0</v>
      </c>
      <c r="C8" s="6" t="n">
        <v>-93245</v>
      </c>
      <c r="D8" s="6" t="n">
        <v>56943</v>
      </c>
    </row>
    <row r="9">
      <c r="A9" s="4" t="inlineStr">
        <is>
          <t>State, net of federal expense (benefit)</t>
        </is>
      </c>
      <c r="B9" s="6" t="n">
        <v>0</v>
      </c>
      <c r="C9" s="6" t="n">
        <v>-15931</v>
      </c>
      <c r="D9" s="6" t="n">
        <v>9907</v>
      </c>
    </row>
    <row r="10">
      <c r="A10" s="4" t="inlineStr">
        <is>
          <t>Total deferred income tax expense (benefit)</t>
        </is>
      </c>
      <c r="B10" s="6" t="n">
        <v>0</v>
      </c>
      <c r="C10" s="6" t="n">
        <v>-109176</v>
      </c>
      <c r="D10" s="6" t="n">
        <v>66850</v>
      </c>
    </row>
    <row r="11">
      <c r="A11" s="4" t="inlineStr">
        <is>
          <t>Income tax expense (benefit)</t>
        </is>
      </c>
      <c r="B11" s="7" t="n">
        <v>0</v>
      </c>
      <c r="C11" s="7" t="n">
        <v>-109176</v>
      </c>
      <c r="D11" s="7" t="n">
        <v>668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0</t>
        </is>
      </c>
      <c r="C2" s="2" t="inlineStr">
        <is>
          <t>Dec. 31, 2019</t>
        </is>
      </c>
      <c r="D2" s="2" t="inlineStr">
        <is>
          <t>Dec. 31, 2018</t>
        </is>
      </c>
    </row>
    <row r="3">
      <c r="A3" s="3" t="inlineStr">
        <is>
          <t>Reconciliation of income tax expense (benefit) with income tax expense at the federal statutory rate</t>
        </is>
      </c>
    </row>
    <row r="4">
      <c r="A4" s="4" t="inlineStr">
        <is>
          <t>Net income (loss) before income taxes</t>
        </is>
      </c>
      <c r="B4" s="7" t="n">
        <v>-1267534</v>
      </c>
      <c r="C4" s="7" t="n">
        <v>-1476596</v>
      </c>
      <c r="D4" s="7" t="n">
        <v>188705</v>
      </c>
    </row>
    <row r="5">
      <c r="A5" s="4" t="inlineStr">
        <is>
          <t>Federal income taxes at statutory rate</t>
        </is>
      </c>
      <c r="B5" s="6" t="n">
        <v>-266182</v>
      </c>
      <c r="C5" s="6" t="n">
        <v>-310085</v>
      </c>
      <c r="D5" s="6" t="n">
        <v>39628</v>
      </c>
    </row>
    <row r="6">
      <c r="A6" s="4" t="inlineStr">
        <is>
          <t>Effective Income Tax Rate Reconciliation, State and Local Income Taxes, Amount</t>
        </is>
      </c>
      <c r="B6" s="6" t="n">
        <v>-41582</v>
      </c>
      <c r="C6" s="6" t="n">
        <v>-52723</v>
      </c>
      <c r="D6" s="6" t="n">
        <v>9907</v>
      </c>
    </row>
    <row r="7">
      <c r="A7" s="4" t="inlineStr">
        <is>
          <t>Effective Income Tax Rate Reconciliation, Nondeductible Expense, Impairment Losses, Amount</t>
        </is>
      </c>
      <c r="B7" s="6" t="n">
        <v>0</v>
      </c>
      <c r="C7" s="6" t="n">
        <v>0</v>
      </c>
      <c r="D7" s="6" t="n">
        <v>11386</v>
      </c>
    </row>
    <row r="8">
      <c r="A8" s="4" t="inlineStr">
        <is>
          <t>Effective Income Tax Rate Reconciliation, Bankruptcy Costs</t>
        </is>
      </c>
      <c r="B8" s="6" t="n">
        <v>18717</v>
      </c>
      <c r="C8" s="6" t="n">
        <v>0</v>
      </c>
      <c r="D8" s="6" t="n">
        <v>0</v>
      </c>
    </row>
    <row r="9">
      <c r="A9" s="4" t="inlineStr">
        <is>
          <t>Effective Income Tax Rate Reconciliation, Effect of Deconsolidation</t>
        </is>
      </c>
      <c r="B9" s="6" t="n">
        <v>2448</v>
      </c>
      <c r="C9" s="6" t="n">
        <v>0</v>
      </c>
      <c r="D9" s="6" t="n">
        <v>0</v>
      </c>
    </row>
    <row r="10">
      <c r="A10" s="4" t="inlineStr">
        <is>
          <t>Effective Income Tax Rate Reconciliation, Partnership Interest Excluded, Amount</t>
        </is>
      </c>
      <c r="B10" s="6" t="n">
        <v>0</v>
      </c>
      <c r="C10" s="6" t="n">
        <v>-3558</v>
      </c>
      <c r="D10" s="6" t="n">
        <v>0</v>
      </c>
    </row>
    <row r="11">
      <c r="A11" s="4" t="inlineStr">
        <is>
          <t>Nondeductible stock-based compensation</t>
        </is>
      </c>
      <c r="B11" s="6" t="n">
        <v>3216</v>
      </c>
      <c r="C11" s="6" t="n">
        <v>9436</v>
      </c>
      <c r="D11" s="6" t="n">
        <v>5088</v>
      </c>
    </row>
    <row r="12">
      <c r="A12" s="4" t="inlineStr">
        <is>
          <t>Effective Income Tax Rate Reconciliation, Other Adjustments, Amount</t>
        </is>
      </c>
      <c r="B12" s="6" t="n">
        <v>2568</v>
      </c>
      <c r="C12" s="6" t="n">
        <v>1626</v>
      </c>
      <c r="D12" s="6" t="n">
        <v>841</v>
      </c>
    </row>
    <row r="13">
      <c r="A13" s="4" t="inlineStr">
        <is>
          <t>Effective Income Tax Rate Reconciliation, Other Reconciling Items, Amount</t>
        </is>
      </c>
      <c r="B13" s="6" t="n">
        <v>280815</v>
      </c>
      <c r="C13" s="6" t="n">
        <v>246128</v>
      </c>
      <c r="D13" s="6" t="n">
        <v>0</v>
      </c>
    </row>
    <row r="14">
      <c r="A14" s="4" t="inlineStr">
        <is>
          <t>Income tax expense (benefit)</t>
        </is>
      </c>
      <c r="B14" s="6" t="n">
        <v>0</v>
      </c>
      <c r="C14" s="6" t="n">
        <v>-109176</v>
      </c>
      <c r="D14" s="6" t="n">
        <v>66850</v>
      </c>
    </row>
    <row r="15">
      <c r="A15" s="4" t="inlineStr">
        <is>
          <t>Income (Loss), Including Portion Attributable to Noncontrolling Interest, before Tax</t>
        </is>
      </c>
      <c r="B15" s="7" t="n">
        <v>-1267534</v>
      </c>
      <c r="C15" s="7" t="n">
        <v>-1367420</v>
      </c>
      <c r="D15" s="7" t="n">
        <v>1218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7" t="n">
        <v>328654</v>
      </c>
      <c r="C3" s="7" t="n">
        <v>266446</v>
      </c>
    </row>
    <row r="4">
      <c r="A4" s="4" t="inlineStr">
        <is>
          <t>Stock-based compensation</t>
        </is>
      </c>
      <c r="B4" s="6" t="n">
        <v>14217</v>
      </c>
      <c r="C4" s="6" t="n">
        <v>17138</v>
      </c>
    </row>
    <row r="5">
      <c r="A5" s="4" t="inlineStr">
        <is>
          <t>Deferred Tax Assets, Intangible Drilling Costs</t>
        </is>
      </c>
      <c r="B5" s="6" t="n">
        <v>79755</v>
      </c>
      <c r="C5" s="6" t="n">
        <v>98631</v>
      </c>
    </row>
    <row r="6">
      <c r="A6" s="4" t="inlineStr">
        <is>
          <t>Deferred Tax Assets, Property Taxes</t>
        </is>
      </c>
      <c r="B6" s="6" t="n">
        <v>7142</v>
      </c>
      <c r="C6" s="6" t="n">
        <v>16812</v>
      </c>
    </row>
    <row r="7">
      <c r="A7" s="4" t="inlineStr">
        <is>
          <t>Deferred Tax Assets, Reorganization Items</t>
        </is>
      </c>
      <c r="B7" s="6" t="n">
        <v>144450</v>
      </c>
      <c r="C7" s="6" t="n">
        <v>0</v>
      </c>
    </row>
    <row r="8">
      <c r="A8" s="4" t="inlineStr">
        <is>
          <t>Other</t>
        </is>
      </c>
      <c r="B8" s="6" t="n">
        <v>20123</v>
      </c>
      <c r="C8" s="6" t="n">
        <v>0</v>
      </c>
    </row>
    <row r="9">
      <c r="A9" s="4" t="inlineStr">
        <is>
          <t>Total deferred tax assets</t>
        </is>
      </c>
      <c r="B9" s="6" t="n">
        <v>594341</v>
      </c>
      <c r="C9" s="6" t="n">
        <v>399027</v>
      </c>
    </row>
    <row r="10">
      <c r="A10" s="3" t="inlineStr">
        <is>
          <t>Deferred Tax Liabilities:</t>
        </is>
      </c>
    </row>
    <row r="11">
      <c r="A11" s="4" t="inlineStr">
        <is>
          <t>Excess basis of oil and gas properties</t>
        </is>
      </c>
      <c r="B11" s="6" t="n">
        <v>-52199</v>
      </c>
      <c r="C11" s="6" t="n">
        <v>-134484</v>
      </c>
    </row>
    <row r="12">
      <c r="A12" s="4" t="inlineStr">
        <is>
          <t>Deferred Tax Liabilities, Derivatives</t>
        </is>
      </c>
      <c r="B12" s="6" t="n">
        <v>-15199</v>
      </c>
      <c r="C12" s="6" t="n">
        <v>-7071</v>
      </c>
    </row>
    <row r="13">
      <c r="A13" s="4" t="inlineStr">
        <is>
          <t>Deferred Tax Liabilities, Other</t>
        </is>
      </c>
      <c r="B13" s="6" t="n">
        <v>0</v>
      </c>
      <c r="C13" s="6" t="n">
        <v>-11344</v>
      </c>
    </row>
    <row r="14">
      <c r="A14" s="4" t="inlineStr">
        <is>
          <t>Total deferred tax liabilities</t>
        </is>
      </c>
      <c r="B14" s="6" t="n">
        <v>-67398</v>
      </c>
      <c r="C14" s="6" t="n">
        <v>-152899</v>
      </c>
    </row>
    <row r="15">
      <c r="A15" s="4" t="inlineStr">
        <is>
          <t>Deferred Tax Assets, Valuation Allowance</t>
        </is>
      </c>
      <c r="B15" s="6" t="n">
        <v>-526943</v>
      </c>
      <c r="C15" s="6" t="n">
        <v>-246128</v>
      </c>
    </row>
    <row r="16">
      <c r="A16" s="4" t="inlineStr">
        <is>
          <t>Deferred Taxes, net</t>
        </is>
      </c>
      <c r="B16" s="7" t="n">
        <v>0</v>
      </c>
      <c r="C16"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NOL Carryforward (Details) - USD ($) $ in Millions</t>
        </is>
      </c>
      <c r="B1" s="2" t="inlineStr">
        <is>
          <t>Dec. 31, 2020</t>
        </is>
      </c>
      <c r="C1" s="2" t="inlineStr">
        <is>
          <t>Dec. 31, 2018</t>
        </is>
      </c>
    </row>
    <row r="2">
      <c r="A2" s="3" t="inlineStr">
        <is>
          <t>NOL Carryforwards</t>
        </is>
      </c>
    </row>
    <row r="3">
      <c r="A3" s="4" t="inlineStr">
        <is>
          <t>Capitalized Intangible Assets</t>
        </is>
      </c>
      <c r="B3" s="5" t="n">
        <v>324.3</v>
      </c>
    </row>
    <row r="4">
      <c r="A4" s="4" t="inlineStr">
        <is>
          <t>U.S.</t>
        </is>
      </c>
    </row>
    <row r="5">
      <c r="A5" s="3" t="inlineStr">
        <is>
          <t>NOL Carryforwards</t>
        </is>
      </c>
    </row>
    <row r="6">
      <c r="A6" s="4" t="inlineStr">
        <is>
          <t>Net operating loss carryforwards (NOLs)</t>
        </is>
      </c>
      <c r="B6" s="7" t="n">
        <v>1300</v>
      </c>
      <c r="C6" s="5" t="n">
        <v>83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Income Taxes - Uncertain Tax Positions (Details)</t>
        </is>
      </c>
      <c r="B1" s="2" t="inlineStr">
        <is>
          <t>Dec. 31, 2020USD ($)</t>
        </is>
      </c>
    </row>
    <row r="2">
      <c r="A2" s="3" t="inlineStr">
        <is>
          <t>Income Tax Disclosure [Abstract]</t>
        </is>
      </c>
    </row>
    <row r="3">
      <c r="A3" s="4" t="inlineStr">
        <is>
          <t>Liability fo uncertain tax positions</t>
        </is>
      </c>
      <c r="B3" s="7" t="n">
        <v>0</v>
      </c>
    </row>
    <row r="4">
      <c r="A4" s="4" t="inlineStr">
        <is>
          <t>Provision for interest or penalties related to uncertain tax positions</t>
        </is>
      </c>
      <c r="B4"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Unit and Stock-Based Compensation - Long Term Incentive Plan (Details) - shares</t>
        </is>
      </c>
      <c r="B1" s="2" t="inlineStr">
        <is>
          <t>Jan. 20, 2021</t>
        </is>
      </c>
      <c r="C1" s="2" t="inlineStr">
        <is>
          <t>May 31, 2019</t>
        </is>
      </c>
    </row>
    <row r="2">
      <c r="A2" s="4" t="inlineStr">
        <is>
          <t>Subsequent Event</t>
        </is>
      </c>
    </row>
    <row r="3">
      <c r="A3" s="3" t="inlineStr">
        <is>
          <t>Share-based compensation</t>
        </is>
      </c>
    </row>
    <row r="4">
      <c r="A4" s="4" t="inlineStr">
        <is>
          <t>Share-based Compensation Arrangement by Share-based Payment Award, Number of Shares Authorized</t>
        </is>
      </c>
      <c r="B4" s="6" t="n">
        <v>3038657</v>
      </c>
    </row>
    <row r="5">
      <c r="A5" s="4" t="inlineStr">
        <is>
          <t>2016 Long Term Incentive Plan</t>
        </is>
      </c>
    </row>
    <row r="6">
      <c r="A6" s="3" t="inlineStr">
        <is>
          <t>Share-based compensation</t>
        </is>
      </c>
    </row>
    <row r="7">
      <c r="A7" s="4" t="inlineStr">
        <is>
          <t>Shares reserved for issuance</t>
        </is>
      </c>
      <c r="C7" s="6" t="n">
        <v>322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and Stock-Based Compensation - Long Term Incentive Plan RSUs (Details) - USD ($) $ in Thousands</t>
        </is>
      </c>
      <c r="B1" s="2" t="inlineStr">
        <is>
          <t>12 Months Ended</t>
        </is>
      </c>
    </row>
    <row r="2">
      <c r="B2" s="2" t="inlineStr">
        <is>
          <t>Dec. 31, 2020</t>
        </is>
      </c>
      <c r="C2" s="2" t="inlineStr">
        <is>
          <t>Dec. 31, 2019</t>
        </is>
      </c>
      <c r="D2" s="2" t="inlineStr">
        <is>
          <t>Dec. 31, 2018</t>
        </is>
      </c>
    </row>
    <row r="3">
      <c r="A3" s="3" t="inlineStr">
        <is>
          <t>Compensation costs</t>
        </is>
      </c>
    </row>
    <row r="4">
      <c r="A4" s="4" t="inlineStr">
        <is>
          <t>Share-based compensation expense</t>
        </is>
      </c>
      <c r="B4" s="7" t="n">
        <v>6511</v>
      </c>
      <c r="C4" s="7" t="n">
        <v>43954</v>
      </c>
      <c r="D4" s="7" t="n">
        <v>68349</v>
      </c>
    </row>
    <row r="5">
      <c r="A5" s="4" t="inlineStr">
        <is>
          <t>2016 Long Term Incentive Plan | RSUs</t>
        </is>
      </c>
    </row>
    <row r="6">
      <c r="A6" s="3" t="inlineStr">
        <is>
          <t>Incentive Units</t>
        </is>
      </c>
    </row>
    <row r="7">
      <c r="A7" s="4" t="inlineStr">
        <is>
          <t>Forfeiture rate (as a percent)</t>
        </is>
      </c>
      <c r="B7" s="4" t="inlineStr">
        <is>
          <t>0.00%</t>
        </is>
      </c>
    </row>
    <row r="8">
      <c r="A8" s="3" t="inlineStr">
        <is>
          <t>Compensation costs</t>
        </is>
      </c>
    </row>
    <row r="9">
      <c r="A9" s="4" t="inlineStr">
        <is>
          <t>Share-based compensation expense</t>
        </is>
      </c>
      <c r="B9" s="7" t="n">
        <v>4700</v>
      </c>
      <c r="C9" s="7" t="n">
        <v>23800</v>
      </c>
      <c r="D9" s="7" t="n">
        <v>27900</v>
      </c>
    </row>
    <row r="10">
      <c r="A10" s="4" t="inlineStr">
        <is>
          <t>Unrecognized compensation cost</t>
        </is>
      </c>
      <c r="B10" s="7" t="n">
        <v>2900</v>
      </c>
    </row>
    <row r="11">
      <c r="A11" s="4" t="inlineStr">
        <is>
          <t>Weighted-average period for recognition, unvested awards</t>
        </is>
      </c>
      <c r="B11" s="4" t="inlineStr">
        <is>
          <t>1 year</t>
        </is>
      </c>
    </row>
    <row r="12">
      <c r="A12" s="4" t="inlineStr">
        <is>
          <t>2016 Long Term Incentive Plan | Vesting Year One</t>
        </is>
      </c>
    </row>
    <row r="13">
      <c r="A13" s="3" t="inlineStr">
        <is>
          <t>Incentive Units</t>
        </is>
      </c>
    </row>
    <row r="14">
      <c r="A14" s="4" t="inlineStr">
        <is>
          <t>Vesting percentage</t>
        </is>
      </c>
      <c r="B14" s="4" t="inlineStr">
        <is>
          <t>25.00%</t>
        </is>
      </c>
    </row>
    <row r="15">
      <c r="A15" s="4" t="inlineStr">
        <is>
          <t>2016 Long Term Incentive Plan | Vesting Year Two</t>
        </is>
      </c>
    </row>
    <row r="16">
      <c r="A16" s="3" t="inlineStr">
        <is>
          <t>Incentive Units</t>
        </is>
      </c>
    </row>
    <row r="17">
      <c r="A17" s="4" t="inlineStr">
        <is>
          <t>Vesting percentage</t>
        </is>
      </c>
      <c r="B17" s="4" t="inlineStr">
        <is>
          <t>25.00%</t>
        </is>
      </c>
    </row>
    <row r="18">
      <c r="A18" s="4" t="inlineStr">
        <is>
          <t>2016 Long Term Incentive Plan | Vesting Year Three</t>
        </is>
      </c>
    </row>
    <row r="19">
      <c r="A19" s="3" t="inlineStr">
        <is>
          <t>Incentive Units</t>
        </is>
      </c>
    </row>
    <row r="20">
      <c r="A20" s="4" t="inlineStr">
        <is>
          <t>Vesting percentage</t>
        </is>
      </c>
      <c r="B20" s="4" t="inlineStr">
        <is>
          <t>5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and Stock-Based Compensation - Long Term Incentive Plan RSUs Rollforward (Details) - 2016 Long Term Incentive Plan - RSU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units at beginning of period (in shares)</t>
        </is>
      </c>
      <c r="B4" s="6" t="n">
        <v>2635765</v>
      </c>
      <c r="C4" s="6" t="n">
        <v>3102335</v>
      </c>
      <c r="D4" s="6" t="n">
        <v>2906473</v>
      </c>
    </row>
    <row r="5">
      <c r="A5" s="4" t="inlineStr">
        <is>
          <t>Granted (in shares)</t>
        </is>
      </c>
      <c r="B5" s="6" t="n">
        <v>1409765</v>
      </c>
      <c r="C5" s="6" t="n">
        <v>1905918</v>
      </c>
      <c r="D5" s="6" t="n">
        <v>1226768</v>
      </c>
    </row>
    <row r="6">
      <c r="A6" s="4" t="inlineStr">
        <is>
          <t>Forfeited (in shares)</t>
        </is>
      </c>
      <c r="B6" s="6" t="n">
        <v>-1852249</v>
      </c>
      <c r="C6" s="6" t="n">
        <v>-469035</v>
      </c>
      <c r="D6" s="6" t="n">
        <v>-95725</v>
      </c>
    </row>
    <row r="7">
      <c r="A7" s="4" t="inlineStr">
        <is>
          <t>Vested (in shares)</t>
        </is>
      </c>
      <c r="B7" s="6" t="n">
        <v>-1007930</v>
      </c>
      <c r="C7" s="6" t="n">
        <v>-1903453</v>
      </c>
      <c r="D7" s="6" t="n">
        <v>-935181</v>
      </c>
    </row>
    <row r="8">
      <c r="A8" s="4" t="inlineStr">
        <is>
          <t>Non-vested units at end of period (in shares)</t>
        </is>
      </c>
      <c r="B8" s="6" t="n">
        <v>1185351</v>
      </c>
      <c r="C8" s="6" t="n">
        <v>2635765</v>
      </c>
      <c r="D8" s="6" t="n">
        <v>3102335</v>
      </c>
    </row>
    <row r="9">
      <c r="A9" s="3" t="inlineStr">
        <is>
          <t>Weighted Average Grant Date Fair Value</t>
        </is>
      </c>
    </row>
    <row r="10">
      <c r="A10" s="4" t="inlineStr">
        <is>
          <t>Non-vested units at beginning of period (in dollars per share)</t>
        </is>
      </c>
      <c r="B10" s="8" t="n">
        <v>8.32</v>
      </c>
      <c r="C10" s="8" t="n">
        <v>16.91</v>
      </c>
      <c r="D10" s="8" t="n">
        <v>19.51</v>
      </c>
    </row>
    <row r="11">
      <c r="A11" s="4" t="inlineStr">
        <is>
          <t>Granted (in dollars per share)</t>
        </is>
      </c>
      <c r="B11" s="10" t="n">
        <v>0.75</v>
      </c>
      <c r="C11" s="10" t="n">
        <v>4.75</v>
      </c>
      <c r="D11" s="10" t="n">
        <v>12.53</v>
      </c>
    </row>
    <row r="12">
      <c r="A12" s="4" t="inlineStr">
        <is>
          <t>Forfeited (in dollars per share)</t>
        </is>
      </c>
      <c r="B12" s="6" t="n">
        <v>3</v>
      </c>
      <c r="C12" s="10" t="n">
        <v>10.54</v>
      </c>
      <c r="D12" s="10" t="n">
        <v>14.94</v>
      </c>
    </row>
    <row r="13">
      <c r="A13" s="4" t="inlineStr">
        <is>
          <t>Vested (in dollars per share)</t>
        </is>
      </c>
      <c r="B13" s="10" t="n">
        <v>9.09</v>
      </c>
      <c r="C13" s="10" t="n">
        <v>18.2</v>
      </c>
      <c r="D13" s="10" t="n">
        <v>19.44</v>
      </c>
    </row>
    <row r="14">
      <c r="A14" s="4" t="inlineStr">
        <is>
          <t>Non-vested units at end of period (in dollars per share)</t>
        </is>
      </c>
      <c r="B14" s="8" t="n">
        <v>6.99</v>
      </c>
      <c r="C14" s="8" t="n">
        <v>8.32</v>
      </c>
      <c r="D14" s="8" t="n">
        <v>16.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12 Months Ended</t>
        </is>
      </c>
    </row>
    <row r="2">
      <c r="B2" s="2" t="inlineStr">
        <is>
          <t>Dec. 31, 2020</t>
        </is>
      </c>
    </row>
    <row r="3">
      <c r="A3" s="3" t="inlineStr">
        <is>
          <t>Extractive Industries [Abstract]</t>
        </is>
      </c>
    </row>
    <row r="4">
      <c r="A4" s="4" t="inlineStr">
        <is>
          <t>Oil and Gas Properties</t>
        </is>
      </c>
      <c r="B4" s="4" t="inlineStr">
        <is>
          <t xml:space="preserve">Oil and Gas Properties The Company’s oil and gas properties are entirely within the United States. The net capitalized costs related to the Company’s oil and gas producing activities were as follows (in thousands): As of December 31, 2020 2019 Proved oil and gas properties $ 4,743,463 $ 4,530,934 Unproved oil and gas properties (1) 220,380 524,214 Wells in progress (2) 129,058 149,733 Total capitalized costs (3) $ 5,092,901 $ 5,204,881 Accumulated depletion, depreciation, amortization and impairment charge (4) $ (3,459,689) (2,985,983) Net capitalized costs $ 1,633,212 $ 2,218,898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accumulated interest capitalized of $45.1 million and $39.8 million as of December 31, 2020 and 2019, respectively. (4) For more information about proved oil and gas properties impairment, see Note 2 — Basis of Presentation and Significant Accounting Policies. The following table presents information regarding the Company’s net costs incurred in oil and gas property acquisition, exploration and development activities (in thousands): For the Year Ended December 31, 2020 2019 Property acquisition costs: Proved $ 8,071 $ 21,024 Unproved 8,970 35,207 Exploration costs (1) — 3,569 Development costs 173,538 588,974 Total $ 190,579 $ 648,774 Total excluding asset retirement costs $ 176,629 $ 598,77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and Stock-Based Compensation - Long Term Incentive Plan Options (Details) - USD ($) $ / shares in Units, $ in Thousands</t>
        </is>
      </c>
      <c r="B1" s="2" t="inlineStr">
        <is>
          <t>12 Months Ended</t>
        </is>
      </c>
    </row>
    <row r="2">
      <c r="B2" s="2" t="inlineStr">
        <is>
          <t>Dec. 31, 2020</t>
        </is>
      </c>
      <c r="C2" s="2" t="inlineStr">
        <is>
          <t>Dec. 31, 2019</t>
        </is>
      </c>
      <c r="D2" s="2" t="inlineStr">
        <is>
          <t>Dec. 31, 2018</t>
        </is>
      </c>
    </row>
    <row r="3">
      <c r="A3" s="3" t="inlineStr">
        <is>
          <t>Compensation costs</t>
        </is>
      </c>
    </row>
    <row r="4">
      <c r="A4" s="4" t="inlineStr">
        <is>
          <t>Share-based compensation expense</t>
        </is>
      </c>
      <c r="B4" s="7" t="n">
        <v>6511</v>
      </c>
      <c r="C4" s="7" t="n">
        <v>43954</v>
      </c>
      <c r="D4" s="7" t="n">
        <v>68349</v>
      </c>
    </row>
    <row r="5">
      <c r="A5" s="3" t="inlineStr">
        <is>
          <t>Weighted average grant date fair value</t>
        </is>
      </c>
    </row>
    <row r="6">
      <c r="A6" s="4" t="inlineStr">
        <is>
          <t>Weighted average per share (in dollars per share)</t>
        </is>
      </c>
      <c r="B6" s="7" t="n">
        <v>0</v>
      </c>
      <c r="C6" s="7" t="n">
        <v>0</v>
      </c>
      <c r="D6" s="7" t="n">
        <v>0</v>
      </c>
    </row>
    <row r="7">
      <c r="A7" s="4" t="inlineStr">
        <is>
          <t>Total options granted (in shares)</t>
        </is>
      </c>
      <c r="B7" s="6" t="n">
        <v>0</v>
      </c>
      <c r="C7" s="6" t="n">
        <v>0</v>
      </c>
      <c r="D7" s="6" t="n">
        <v>0</v>
      </c>
    </row>
    <row r="8">
      <c r="A8" s="4" t="inlineStr">
        <is>
          <t>Stock Options</t>
        </is>
      </c>
    </row>
    <row r="9">
      <c r="A9" s="3" t="inlineStr">
        <is>
          <t>Compensation costs</t>
        </is>
      </c>
    </row>
    <row r="10">
      <c r="A10" s="4" t="inlineStr">
        <is>
          <t>Share-based compensation expense</t>
        </is>
      </c>
      <c r="B10" s="7" t="n">
        <v>0</v>
      </c>
      <c r="C10" s="7" t="n">
        <v>12100</v>
      </c>
      <c r="D10" s="7" t="n">
        <v>15100</v>
      </c>
    </row>
    <row r="11">
      <c r="A11" s="3" t="inlineStr">
        <is>
          <t>Assumptions used for the Black-Scholes valuation model</t>
        </is>
      </c>
    </row>
    <row r="12">
      <c r="A12" s="4" t="inlineStr">
        <is>
          <t>Risk free rates (as a percent)</t>
        </is>
      </c>
      <c r="D12" s="4" t="inlineStr">
        <is>
          <t>2.00%</t>
        </is>
      </c>
    </row>
    <row r="13">
      <c r="A13" s="4" t="inlineStr">
        <is>
          <t>Dividend yield (as a percent)</t>
        </is>
      </c>
      <c r="D13" s="4" t="inlineStr">
        <is>
          <t>0.00%</t>
        </is>
      </c>
    </row>
    <row r="14">
      <c r="A14" s="4" t="inlineStr">
        <is>
          <t>Expected volatility (as a percent)</t>
        </is>
      </c>
      <c r="D14" s="4" t="inlineStr">
        <is>
          <t>58.90%</t>
        </is>
      </c>
    </row>
    <row r="15">
      <c r="A15" s="4" t="inlineStr">
        <is>
          <t>Expected life (in years)</t>
        </is>
      </c>
      <c r="D15" s="4" t="inlineStr">
        <is>
          <t>6 years</t>
        </is>
      </c>
    </row>
    <row r="16">
      <c r="A16" s="3" t="inlineStr">
        <is>
          <t>Weighted average grant date fair value</t>
        </is>
      </c>
    </row>
    <row r="17">
      <c r="A17" s="4" t="inlineStr">
        <is>
          <t>Weighted average per share (in dollars per share)</t>
        </is>
      </c>
      <c r="D17" s="8" t="n">
        <v>8.66</v>
      </c>
    </row>
    <row r="18">
      <c r="A18" s="4" t="inlineStr">
        <is>
          <t>Total options granted (in shares)</t>
        </is>
      </c>
      <c r="D18" s="6" t="n">
        <v>744428</v>
      </c>
    </row>
    <row r="19">
      <c r="A19" s="4" t="inlineStr">
        <is>
          <t>Total weighted average fair value of shares granted (in thousands)</t>
        </is>
      </c>
      <c r="D19" s="7" t="n">
        <v>6445</v>
      </c>
    </row>
    <row r="20">
      <c r="A20" s="4" t="inlineStr">
        <is>
          <t>2016 Long Term Incentive Plan | Stock Options</t>
        </is>
      </c>
    </row>
    <row r="21">
      <c r="A21" s="3" t="inlineStr">
        <is>
          <t>Compensation costs</t>
        </is>
      </c>
    </row>
    <row r="22">
      <c r="A22" s="4" t="inlineStr">
        <is>
          <t>Forfeiture rate (as a percent)</t>
        </is>
      </c>
      <c r="B22" s="4" t="inlineStr">
        <is>
          <t>0.00%</t>
        </is>
      </c>
    </row>
    <row r="23">
      <c r="A23" s="3" t="inlineStr">
        <is>
          <t>Assumptions used for the Black-Scholes valuation model</t>
        </is>
      </c>
    </row>
    <row r="24">
      <c r="A24" s="4" t="inlineStr">
        <is>
          <t>Vesting period, in years</t>
        </is>
      </c>
      <c r="B24" s="4" t="inlineStr">
        <is>
          <t>3 years</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it and Stock-Based Compensation - Long Term Incentive Plan Options Rollforward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Non-vested Stock Options at beginning of period (in shares)</t>
        </is>
      </c>
      <c r="B4" s="6" t="n">
        <v>0</v>
      </c>
      <c r="C4" s="6" t="n">
        <v>1748148</v>
      </c>
      <c r="D4" s="6" t="n">
        <v>3496290</v>
      </c>
    </row>
    <row r="5">
      <c r="A5" s="4" t="inlineStr">
        <is>
          <t>Granted (in shares)</t>
        </is>
      </c>
      <c r="B5" s="6" t="n">
        <v>0</v>
      </c>
      <c r="C5" s="6" t="n">
        <v>0</v>
      </c>
      <c r="D5" s="6" t="n">
        <v>0</v>
      </c>
    </row>
    <row r="6">
      <c r="A6" s="4" t="inlineStr">
        <is>
          <t>Forfeited (in shares)</t>
        </is>
      </c>
      <c r="B6" s="6" t="n">
        <v>0</v>
      </c>
      <c r="C6" s="6" t="n">
        <v>0</v>
      </c>
      <c r="D6" s="6" t="n">
        <v>0</v>
      </c>
    </row>
    <row r="7">
      <c r="A7" s="4" t="inlineStr">
        <is>
          <t>Vested (in shares)</t>
        </is>
      </c>
      <c r="B7" s="6" t="n">
        <v>0</v>
      </c>
      <c r="C7" s="6" t="n">
        <v>-1748148</v>
      </c>
      <c r="D7" s="6" t="n">
        <v>-1748142</v>
      </c>
    </row>
    <row r="8">
      <c r="A8" s="4" t="inlineStr">
        <is>
          <t>Non-vested Stock Options at end of period (in shares)</t>
        </is>
      </c>
      <c r="B8" s="6" t="n">
        <v>0</v>
      </c>
      <c r="C8" s="6" t="n">
        <v>0</v>
      </c>
      <c r="D8" s="6" t="n">
        <v>1748148</v>
      </c>
    </row>
    <row r="9">
      <c r="A9" s="3" t="inlineStr">
        <is>
          <t>Weighted Average Exercise Price (in dollars per share)</t>
        </is>
      </c>
    </row>
    <row r="10">
      <c r="A10" s="4" t="inlineStr">
        <is>
          <t>Non-vested options at beginning of period (in dollars per share)</t>
        </is>
      </c>
      <c r="B10" s="7" t="n">
        <v>0</v>
      </c>
      <c r="C10" s="8" t="n">
        <v>18.5</v>
      </c>
      <c r="D10" s="8" t="n">
        <v>18.5</v>
      </c>
    </row>
    <row r="11">
      <c r="A11" s="4" t="inlineStr">
        <is>
          <t>Granted (in dollars per share)</t>
        </is>
      </c>
      <c r="B11" s="6" t="n">
        <v>0</v>
      </c>
      <c r="C11" s="6" t="n">
        <v>0</v>
      </c>
      <c r="D11" s="6" t="n">
        <v>0</v>
      </c>
    </row>
    <row r="12">
      <c r="A12" s="4" t="inlineStr">
        <is>
          <t>Forfeited (in dollars per share)</t>
        </is>
      </c>
      <c r="B12" s="6" t="n">
        <v>0</v>
      </c>
      <c r="C12" s="6" t="n">
        <v>0</v>
      </c>
      <c r="D12" s="6" t="n">
        <v>0</v>
      </c>
    </row>
    <row r="13">
      <c r="A13" s="4" t="inlineStr">
        <is>
          <t>Vested (in dollars per share)</t>
        </is>
      </c>
      <c r="B13" s="6" t="n">
        <v>0</v>
      </c>
      <c r="C13" s="10" t="n">
        <v>18.5</v>
      </c>
      <c r="D13" s="10" t="n">
        <v>18.49</v>
      </c>
    </row>
    <row r="14">
      <c r="A14" s="4" t="inlineStr">
        <is>
          <t>Non-vested options at end of period (in dollars per share)</t>
        </is>
      </c>
      <c r="B14" s="7" t="n">
        <v>0</v>
      </c>
      <c r="C14" s="7" t="n">
        <v>0</v>
      </c>
      <c r="D14" s="8" t="n">
        <v>18.5</v>
      </c>
    </row>
    <row r="15">
      <c r="A15" s="4" t="inlineStr">
        <is>
          <t>Share-based Compensation Arrangement by Share-based Payment Award, Options, Outstanding, Intrinsic Value</t>
        </is>
      </c>
      <c r="E15"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Unit and Stock-Based Compensation - Issued and Outstanding Plan Options (Details) - $ / share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Non-vested Stock Options at beginning of period (in shares)</t>
        </is>
      </c>
      <c r="B4" s="6" t="n">
        <v>0</v>
      </c>
      <c r="C4" s="6" t="n">
        <v>1748148</v>
      </c>
      <c r="D4" s="6" t="n">
        <v>3496290</v>
      </c>
    </row>
    <row r="5">
      <c r="A5" s="4" t="inlineStr">
        <is>
          <t>Total options granted (in shares)</t>
        </is>
      </c>
      <c r="B5" s="6" t="n">
        <v>0</v>
      </c>
      <c r="C5" s="6" t="n">
        <v>0</v>
      </c>
      <c r="D5" s="6" t="n">
        <v>0</v>
      </c>
    </row>
    <row r="6">
      <c r="A6" s="4" t="inlineStr">
        <is>
          <t>Non-vested Stock Options at end of period (in shares)</t>
        </is>
      </c>
      <c r="B6" s="6" t="n">
        <v>0</v>
      </c>
      <c r="C6" s="6" t="n">
        <v>0</v>
      </c>
      <c r="D6" s="6" t="n">
        <v>1748148</v>
      </c>
    </row>
    <row r="7">
      <c r="A7" s="4" t="inlineStr">
        <is>
          <t>Non-vested options at beginning of period (in dollars per share)</t>
        </is>
      </c>
      <c r="B7" s="7" t="n">
        <v>0</v>
      </c>
      <c r="C7" s="8" t="n">
        <v>18.5</v>
      </c>
      <c r="D7" s="8" t="n">
        <v>18.5</v>
      </c>
    </row>
    <row r="8">
      <c r="A8" s="4" t="inlineStr">
        <is>
          <t>Granted (in dollars per share)</t>
        </is>
      </c>
      <c r="B8" s="6" t="n">
        <v>0</v>
      </c>
      <c r="C8" s="6" t="n">
        <v>0</v>
      </c>
      <c r="D8" s="6" t="n">
        <v>0</v>
      </c>
    </row>
    <row r="9">
      <c r="A9" s="4" t="inlineStr">
        <is>
          <t>Non-vested options at end of period (in dollars per share)</t>
        </is>
      </c>
      <c r="B9" s="7" t="n">
        <v>0</v>
      </c>
      <c r="C9" s="7" t="n">
        <v>0</v>
      </c>
      <c r="D9" s="8" t="n">
        <v>18.5</v>
      </c>
    </row>
    <row r="10">
      <c r="A10" s="4" t="inlineStr">
        <is>
          <t>Stock Options</t>
        </is>
      </c>
    </row>
    <row r="11">
      <c r="A11" s="3" t="inlineStr">
        <is>
          <t>Share-based compensation</t>
        </is>
      </c>
    </row>
    <row r="12">
      <c r="A12" s="4" t="inlineStr">
        <is>
          <t>Non-vested Stock Options at end of period (in shares)</t>
        </is>
      </c>
      <c r="B12" s="6" t="n">
        <v>5244428</v>
      </c>
    </row>
    <row r="13">
      <c r="A13" s="4" t="inlineStr">
        <is>
          <t>Weighted-Average Remaining Contractual Life in period (in years)</t>
        </is>
      </c>
      <c r="B13" s="4" t="inlineStr">
        <is>
          <t>6 years</t>
        </is>
      </c>
    </row>
    <row r="14">
      <c r="A14" s="4" t="inlineStr">
        <is>
          <t>Share-based Compensation Arrangement by Share-based Payment Award, Options, Exercisable, Weighted Average Exercise Price</t>
        </is>
      </c>
      <c r="B14" s="8" t="n">
        <v>18.5</v>
      </c>
    </row>
    <row r="15">
      <c r="A15" s="4" t="inlineStr">
        <is>
          <t>Nonvested Options 1</t>
        </is>
      </c>
    </row>
    <row r="16">
      <c r="A16" s="3" t="inlineStr">
        <is>
          <t>Share-based compensation</t>
        </is>
      </c>
    </row>
    <row r="17">
      <c r="A17" s="4" t="inlineStr">
        <is>
          <t>Non-vested Stock Options at end of period (in shares)</t>
        </is>
      </c>
      <c r="B17" s="6" t="n">
        <v>4500000</v>
      </c>
    </row>
    <row r="18">
      <c r="A18" s="4" t="inlineStr">
        <is>
          <t>Weighted-Average Remaining Contractual Life in period (in years)</t>
        </is>
      </c>
      <c r="B18" s="4" t="inlineStr">
        <is>
          <t>5 years 10 months 24 days</t>
        </is>
      </c>
    </row>
    <row r="19">
      <c r="A19" s="4" t="inlineStr">
        <is>
          <t>Share-based Compensation Arrangement by Share-based Payment Award, Options, Exercisable, Weighted Average Exercise Price</t>
        </is>
      </c>
      <c r="B19" s="7" t="n">
        <v>19</v>
      </c>
    </row>
    <row r="20">
      <c r="A20" s="4" t="inlineStr">
        <is>
          <t>Nonvested Options 2</t>
        </is>
      </c>
    </row>
    <row r="21">
      <c r="A21" s="3" t="inlineStr">
        <is>
          <t>Share-based compensation</t>
        </is>
      </c>
    </row>
    <row r="22">
      <c r="A22" s="4" t="inlineStr">
        <is>
          <t>Non-vested Stock Options at end of period (in shares)</t>
        </is>
      </c>
      <c r="B22" s="6" t="n">
        <v>744428</v>
      </c>
    </row>
    <row r="23">
      <c r="A23" s="4" t="inlineStr">
        <is>
          <t>Weighted-Average Remaining Contractual Life in period (in years)</t>
        </is>
      </c>
      <c r="B23" s="4" t="inlineStr">
        <is>
          <t>6 years 9 months 18 days</t>
        </is>
      </c>
    </row>
    <row r="24">
      <c r="A24" s="4" t="inlineStr">
        <is>
          <t>Share-based Compensation Arrangement by Share-based Payment Award, Options, Exercisable, Weighted Average Exercise Price</t>
        </is>
      </c>
      <c r="B24" s="8" t="n">
        <v>15.5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Unit and Stock-Based Compensation - Performance Stock Awards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Unit-based compensation</t>
        </is>
      </c>
      <c r="B4" s="7" t="n">
        <v>6511</v>
      </c>
      <c r="C4" s="7" t="n">
        <v>43954</v>
      </c>
      <c r="D4" s="7" t="n">
        <v>68349</v>
      </c>
    </row>
    <row r="5">
      <c r="A5" s="4" t="inlineStr">
        <is>
          <t>Performance Stock Awards</t>
        </is>
      </c>
    </row>
    <row r="6">
      <c r="A6" s="3" t="inlineStr">
        <is>
          <t>Share-based compensation</t>
        </is>
      </c>
    </row>
    <row r="7">
      <c r="A7" s="4" t="inlineStr">
        <is>
          <t>Risk free rates (as a percent)</t>
        </is>
      </c>
      <c r="B7" s="4" t="inlineStr">
        <is>
          <t>0.60%</t>
        </is>
      </c>
      <c r="C7" s="4" t="inlineStr">
        <is>
          <t>2.30%</t>
        </is>
      </c>
      <c r="D7" s="4" t="inlineStr">
        <is>
          <t>2.30%</t>
        </is>
      </c>
    </row>
    <row r="8">
      <c r="A8" s="4" t="inlineStr">
        <is>
          <t>Dividend yield (as a percent)</t>
        </is>
      </c>
      <c r="B8" s="4" t="inlineStr">
        <is>
          <t>0.00%</t>
        </is>
      </c>
      <c r="C8" s="4" t="inlineStr">
        <is>
          <t>0.00%</t>
        </is>
      </c>
      <c r="D8" s="4" t="inlineStr">
        <is>
          <t>0.00%</t>
        </is>
      </c>
    </row>
    <row r="9">
      <c r="A9" s="4" t="inlineStr">
        <is>
          <t>Expected volatility (as a percent)</t>
        </is>
      </c>
      <c r="B9" s="4" t="inlineStr">
        <is>
          <t>83.70%</t>
        </is>
      </c>
      <c r="C9" s="4" t="inlineStr">
        <is>
          <t>58.50%</t>
        </is>
      </c>
      <c r="D9" s="4" t="inlineStr">
        <is>
          <t>59.90%</t>
        </is>
      </c>
    </row>
    <row r="10">
      <c r="A10" s="4" t="inlineStr">
        <is>
          <t>Unit-based compensation</t>
        </is>
      </c>
      <c r="B10" s="7" t="n">
        <v>1700</v>
      </c>
      <c r="C10" s="7" t="n">
        <v>7300</v>
      </c>
      <c r="D10" s="7" t="n">
        <v>5700</v>
      </c>
    </row>
    <row r="11">
      <c r="A11" s="4" t="inlineStr">
        <is>
          <t>Unrecognized compensation cost</t>
        </is>
      </c>
      <c r="B11" s="7" t="n">
        <v>900</v>
      </c>
    </row>
    <row r="12">
      <c r="A12" s="4" t="inlineStr">
        <is>
          <t>Weighted-average period for recognition, unvested awards</t>
        </is>
      </c>
      <c r="B12" s="4" t="inlineStr">
        <is>
          <t>1 year 1 month 6 day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and Stock-Based Compensation - Performance Stock Awards Rollforward (Details) - Performance Stock Award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units at beginning of period (in shares)</t>
        </is>
      </c>
      <c r="B4" s="6" t="n">
        <v>2863190</v>
      </c>
      <c r="C4" s="6" t="n">
        <v>2794083</v>
      </c>
      <c r="D4" s="6" t="n">
        <v>832163</v>
      </c>
    </row>
    <row r="5">
      <c r="A5" s="4" t="inlineStr">
        <is>
          <t>Granted (in shares)</t>
        </is>
      </c>
      <c r="B5" s="6" t="n">
        <v>5952700</v>
      </c>
      <c r="C5" s="6" t="n">
        <v>1224696</v>
      </c>
      <c r="D5" s="6" t="n">
        <v>1961920</v>
      </c>
    </row>
    <row r="6">
      <c r="A6" s="4" t="inlineStr">
        <is>
          <t>Forfeited (in shares)</t>
        </is>
      </c>
      <c r="B6" s="6" t="n">
        <v>-5881200</v>
      </c>
      <c r="C6" s="6" t="n">
        <v>-418229</v>
      </c>
      <c r="D6" s="6" t="n">
        <v>0</v>
      </c>
    </row>
    <row r="7">
      <c r="A7" s="4" t="inlineStr">
        <is>
          <t>Share-based Compensation Arrangement by Share-based Payment Award, Equity Instruments Other than Options, Cancelled in Period</t>
        </is>
      </c>
      <c r="B7" s="6" t="n">
        <v>-1738411</v>
      </c>
      <c r="C7" s="6" t="n">
        <v>-737360</v>
      </c>
    </row>
    <row r="8">
      <c r="A8" s="4" t="inlineStr">
        <is>
          <t>Vested (in shares)</t>
        </is>
      </c>
      <c r="B8" s="6" t="n">
        <v>0</v>
      </c>
      <c r="C8" s="6" t="n">
        <v>0</v>
      </c>
      <c r="D8" s="6" t="n">
        <v>0</v>
      </c>
    </row>
    <row r="9">
      <c r="A9" s="4" t="inlineStr">
        <is>
          <t>Non-vested units at end of period (in shares)</t>
        </is>
      </c>
      <c r="B9" s="6" t="n">
        <v>1196279</v>
      </c>
      <c r="C9" s="6" t="n">
        <v>2863190</v>
      </c>
      <c r="D9" s="6" t="n">
        <v>2794083</v>
      </c>
    </row>
    <row r="10">
      <c r="A10" s="3" t="inlineStr">
        <is>
          <t>Weighted Average Grant Date Fair Value</t>
        </is>
      </c>
    </row>
    <row r="11">
      <c r="A11" s="4" t="inlineStr">
        <is>
          <t>Non-vested units at beginning of period (in dollars per share)</t>
        </is>
      </c>
      <c r="B11" s="8" t="n">
        <v>7.72</v>
      </c>
      <c r="C11" s="7" t="n">
        <v>9</v>
      </c>
      <c r="D11" s="8" t="n">
        <v>8.85</v>
      </c>
    </row>
    <row r="12">
      <c r="A12" s="4" t="inlineStr">
        <is>
          <t>Granted (in dollars per share)</t>
        </is>
      </c>
      <c r="B12" s="10" t="n">
        <v>0.29</v>
      </c>
      <c r="C12" s="10" t="n">
        <v>5.63</v>
      </c>
      <c r="D12" s="10" t="n">
        <v>9.06</v>
      </c>
    </row>
    <row r="13">
      <c r="A13" s="4" t="inlineStr">
        <is>
          <t>Forfeited (in dollars per share)</t>
        </is>
      </c>
      <c r="B13" s="10" t="n">
        <v>0.29</v>
      </c>
      <c r="C13" s="10" t="n">
        <v>8.17</v>
      </c>
      <c r="D13" s="6" t="n">
        <v>0</v>
      </c>
    </row>
    <row r="14">
      <c r="A14" s="4" t="inlineStr">
        <is>
          <t>Vested (in dollars per share)</t>
        </is>
      </c>
      <c r="B14" s="6" t="n">
        <v>0</v>
      </c>
      <c r="C14" s="6" t="n">
        <v>0</v>
      </c>
      <c r="D14" s="6" t="n">
        <v>0</v>
      </c>
    </row>
    <row r="15">
      <c r="A15" s="4" t="inlineStr">
        <is>
          <t>Share-based Compensation Arrangement by Share-based Payment Award, Equity Instruments Other than Options, Cancelled in Period, Weighted Average Grant Date Fair Value</t>
        </is>
      </c>
      <c r="B15" s="10" t="n">
        <v>9.06</v>
      </c>
      <c r="C15" s="10" t="n">
        <v>8.85</v>
      </c>
    </row>
    <row r="16">
      <c r="A16" s="4" t="inlineStr">
        <is>
          <t>Non-vested units at end of period (in dollars per share)</t>
        </is>
      </c>
      <c r="B16" s="8" t="n">
        <v>5.32</v>
      </c>
      <c r="C16" s="8" t="n">
        <v>7.72</v>
      </c>
      <c r="D16" s="7" t="n">
        <v>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it and Stock-Based Compensation - Incentive Restricted Stock Units (Details) - USD ($) $ in Thousands, shares in Millions</t>
        </is>
      </c>
      <c r="B1" s="2" t="inlineStr">
        <is>
          <t>Jul. 17, 2017</t>
        </is>
      </c>
      <c r="C1" s="2" t="inlineStr">
        <is>
          <t>Nov. 30, 2016</t>
        </is>
      </c>
      <c r="D1" s="2" t="inlineStr">
        <is>
          <t>Dec. 31, 2020</t>
        </is>
      </c>
      <c r="E1" s="2" t="inlineStr">
        <is>
          <t>Dec. 31, 2019</t>
        </is>
      </c>
      <c r="F1" s="2" t="inlineStr">
        <is>
          <t>Dec. 31, 2018</t>
        </is>
      </c>
    </row>
    <row r="2">
      <c r="A2" s="3" t="inlineStr">
        <is>
          <t>Compensation costs</t>
        </is>
      </c>
    </row>
    <row r="3">
      <c r="A3" s="4" t="inlineStr">
        <is>
          <t>Unit-based compensation</t>
        </is>
      </c>
      <c r="D3" s="7" t="n">
        <v>6511</v>
      </c>
      <c r="E3" s="7" t="n">
        <v>43954</v>
      </c>
      <c r="F3" s="7" t="n">
        <v>68349</v>
      </c>
    </row>
    <row r="4">
      <c r="A4" s="4" t="inlineStr">
        <is>
          <t>Common Stock | Management | Employee Incentive</t>
        </is>
      </c>
    </row>
    <row r="5">
      <c r="A5" s="3" t="inlineStr">
        <is>
          <t>Incentive Units</t>
        </is>
      </c>
    </row>
    <row r="6">
      <c r="A6" s="4" t="inlineStr">
        <is>
          <t>Shares contributed to Extraction Employee Incentive, LLC</t>
        </is>
      </c>
      <c r="C6" s="9" t="n">
        <v>2.7</v>
      </c>
    </row>
    <row r="7">
      <c r="A7" s="4" t="inlineStr">
        <is>
          <t>Employee Incentive RSUs</t>
        </is>
      </c>
    </row>
    <row r="8">
      <c r="A8" s="3" t="inlineStr">
        <is>
          <t>Incentive Units</t>
        </is>
      </c>
    </row>
    <row r="9">
      <c r="A9" s="4" t="inlineStr">
        <is>
          <t>Forfeiture rate (as a percent)</t>
        </is>
      </c>
      <c r="B9" s="4" t="inlineStr">
        <is>
          <t>0.00%</t>
        </is>
      </c>
    </row>
    <row r="10">
      <c r="A10" s="3" t="inlineStr">
        <is>
          <t>Compensation costs</t>
        </is>
      </c>
    </row>
    <row r="11">
      <c r="A11" s="4" t="inlineStr">
        <is>
          <t>Unit-based compensation</t>
        </is>
      </c>
      <c r="D11" s="7" t="n">
        <v>0</v>
      </c>
      <c r="E11" s="7" t="n">
        <v>800</v>
      </c>
      <c r="F11" s="7" t="n">
        <v>19600</v>
      </c>
    </row>
    <row r="12">
      <c r="A12" s="4" t="inlineStr">
        <is>
          <t>Employee Incentive RSUs | Vesting Year One</t>
        </is>
      </c>
    </row>
    <row r="13">
      <c r="A13" s="3" t="inlineStr">
        <is>
          <t>Incentive Units</t>
        </is>
      </c>
    </row>
    <row r="14">
      <c r="A14" s="4" t="inlineStr">
        <is>
          <t>Vesting percentage</t>
        </is>
      </c>
      <c r="B14" s="4" t="inlineStr">
        <is>
          <t>25.00%</t>
        </is>
      </c>
      <c r="C14" s="4" t="inlineStr">
        <is>
          <t>25.00%</t>
        </is>
      </c>
    </row>
    <row r="15">
      <c r="A15" s="4" t="inlineStr">
        <is>
          <t>Employee Incentive RSUs | Vesting Year Two</t>
        </is>
      </c>
    </row>
    <row r="16">
      <c r="A16" s="3" t="inlineStr">
        <is>
          <t>Incentive Units</t>
        </is>
      </c>
    </row>
    <row r="17">
      <c r="A17" s="4" t="inlineStr">
        <is>
          <t>Vesting percentage</t>
        </is>
      </c>
      <c r="B17" s="4" t="inlineStr">
        <is>
          <t>25.00%</t>
        </is>
      </c>
      <c r="C17" s="4" t="inlineStr">
        <is>
          <t>25.00%</t>
        </is>
      </c>
    </row>
    <row r="18">
      <c r="A18" s="4" t="inlineStr">
        <is>
          <t>Employee Incentive RSUs | Vesting Year Three</t>
        </is>
      </c>
    </row>
    <row r="19">
      <c r="A19" s="3" t="inlineStr">
        <is>
          <t>Incentive Units</t>
        </is>
      </c>
    </row>
    <row r="20">
      <c r="A20" s="4" t="inlineStr">
        <is>
          <t>Vesting percentage</t>
        </is>
      </c>
      <c r="B20" s="4" t="inlineStr">
        <is>
          <t>25.00%</t>
        </is>
      </c>
      <c r="C20" s="4" t="inlineStr">
        <is>
          <t>50.00%</t>
        </is>
      </c>
    </row>
    <row r="21">
      <c r="A21" s="4" t="inlineStr">
        <is>
          <t>Employee Incentive RSUs | Vesting Year Four</t>
        </is>
      </c>
    </row>
    <row r="22">
      <c r="A22" s="3" t="inlineStr">
        <is>
          <t>Incentive Units</t>
        </is>
      </c>
    </row>
    <row r="23">
      <c r="A23" s="4" t="inlineStr">
        <is>
          <t>Vesting percentage</t>
        </is>
      </c>
      <c r="B23" s="4" t="inlineStr">
        <is>
          <t>25.00%</t>
        </is>
      </c>
    </row>
    <row r="24">
      <c r="A24" s="4" t="inlineStr">
        <is>
          <t>Employee Incentive RSUs | Management</t>
        </is>
      </c>
    </row>
    <row r="25">
      <c r="A25" s="3" t="inlineStr">
        <is>
          <t>Incentive Units</t>
        </is>
      </c>
    </row>
    <row r="26">
      <c r="A26" s="4" t="inlineStr">
        <is>
          <t>Vesting period, in years</t>
        </is>
      </c>
      <c r="B26" s="4" t="inlineStr">
        <is>
          <t>18 months</t>
        </is>
      </c>
      <c r="C26" s="4" t="inlineStr">
        <is>
          <t>3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and Stock-Based Compensation - Incentive Restricted Stock Units Rollforward (Details) - Employee Incentive RSU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Non-vested units at beginning of period (in shares)</t>
        </is>
      </c>
      <c r="B4" s="6" t="n">
        <v>0</v>
      </c>
      <c r="C4" s="6" t="n">
        <v>476000</v>
      </c>
      <c r="D4" s="6" t="n">
        <v>1496175</v>
      </c>
    </row>
    <row r="5">
      <c r="A5" s="4" t="inlineStr">
        <is>
          <t>Granted (in shares)</t>
        </is>
      </c>
      <c r="B5" s="6" t="n">
        <v>0</v>
      </c>
      <c r="C5" s="6" t="n">
        <v>0</v>
      </c>
      <c r="D5" s="6" t="n">
        <v>0</v>
      </c>
    </row>
    <row r="6">
      <c r="A6" s="4" t="inlineStr">
        <is>
          <t>Forfeited (in shares)</t>
        </is>
      </c>
      <c r="B6" s="6" t="n">
        <v>0</v>
      </c>
      <c r="C6" s="6" t="n">
        <v>0</v>
      </c>
      <c r="D6" s="6" t="n">
        <v>-41400</v>
      </c>
    </row>
    <row r="7">
      <c r="A7" s="4" t="inlineStr">
        <is>
          <t>Vested (in shares)</t>
        </is>
      </c>
      <c r="B7" s="6" t="n">
        <v>0</v>
      </c>
      <c r="C7" s="6" t="n">
        <v>-476000</v>
      </c>
      <c r="D7" s="6" t="n">
        <v>-978775</v>
      </c>
    </row>
    <row r="8">
      <c r="A8" s="4" t="inlineStr">
        <is>
          <t>Non-vested units at end of period (in shares)</t>
        </is>
      </c>
      <c r="B8" s="6" t="n">
        <v>0</v>
      </c>
      <c r="C8" s="6" t="n">
        <v>0</v>
      </c>
      <c r="D8" s="6" t="n">
        <v>476000</v>
      </c>
    </row>
    <row r="9">
      <c r="A9" s="3" t="inlineStr">
        <is>
          <t>Weighted Average Grant Date Fair Value</t>
        </is>
      </c>
    </row>
    <row r="10">
      <c r="A10" s="4" t="inlineStr">
        <is>
          <t>Non-vested units at beginning of period (in dollars per share)</t>
        </is>
      </c>
      <c r="B10" s="7" t="n">
        <v>0</v>
      </c>
      <c r="C10" s="8" t="n">
        <v>20.45</v>
      </c>
      <c r="D10" s="8" t="n">
        <v>20.45</v>
      </c>
    </row>
    <row r="11">
      <c r="A11" s="4" t="inlineStr">
        <is>
          <t>Granted (in dollars per share)</t>
        </is>
      </c>
      <c r="B11" s="6" t="n">
        <v>0</v>
      </c>
      <c r="C11" s="6" t="n">
        <v>0</v>
      </c>
      <c r="D11" s="6" t="n">
        <v>0</v>
      </c>
    </row>
    <row r="12">
      <c r="A12" s="4" t="inlineStr">
        <is>
          <t>Forfeited (in dollars per share)</t>
        </is>
      </c>
      <c r="B12" s="6" t="n">
        <v>0</v>
      </c>
      <c r="C12" s="6" t="n">
        <v>0</v>
      </c>
      <c r="D12" s="10" t="n">
        <v>20.45</v>
      </c>
    </row>
    <row r="13">
      <c r="A13" s="4" t="inlineStr">
        <is>
          <t>Vested (in dollars per share)</t>
        </is>
      </c>
      <c r="B13" s="6" t="n">
        <v>0</v>
      </c>
      <c r="C13" s="10" t="n">
        <v>20.45</v>
      </c>
      <c r="D13" s="10" t="n">
        <v>20.45</v>
      </c>
    </row>
    <row r="14">
      <c r="A14" s="4" t="inlineStr">
        <is>
          <t>Non-vested units at end of period (in dollars per share)</t>
        </is>
      </c>
      <c r="B14" s="7" t="n">
        <v>0</v>
      </c>
      <c r="C14" s="7" t="n">
        <v>0</v>
      </c>
      <c r="D14" s="8" t="n">
        <v>20.4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and Stock-Based Compensation - Holdings' RUAs (Details) - USD ($) $ in Thousands</t>
        </is>
      </c>
      <c r="B1" s="2" t="inlineStr">
        <is>
          <t>12 Months Ended</t>
        </is>
      </c>
    </row>
    <row r="2">
      <c r="B2" s="2" t="inlineStr">
        <is>
          <t>Dec. 31, 2020</t>
        </is>
      </c>
      <c r="C2" s="2" t="inlineStr">
        <is>
          <t>Dec. 31, 2019</t>
        </is>
      </c>
      <c r="D2" s="2" t="inlineStr">
        <is>
          <t>Dec. 31, 2018</t>
        </is>
      </c>
    </row>
    <row r="3">
      <c r="A3" s="3" t="inlineStr">
        <is>
          <t>Compensation costs</t>
        </is>
      </c>
    </row>
    <row r="4">
      <c r="A4" s="4" t="inlineStr">
        <is>
          <t>Unit-based compensation costs</t>
        </is>
      </c>
      <c r="B4" s="7" t="n">
        <v>6511</v>
      </c>
      <c r="C4" s="7" t="n">
        <v>43954</v>
      </c>
      <c r="D4" s="7" t="n">
        <v>683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and Stock-Based Compensation - PRL RUAs (Details) - USD ($) $ in Thousands</t>
        </is>
      </c>
      <c r="B1" s="2" t="inlineStr">
        <is>
          <t>12 Months Ended</t>
        </is>
      </c>
    </row>
    <row r="2">
      <c r="B2" s="2" t="inlineStr">
        <is>
          <t>Dec. 31, 2020</t>
        </is>
      </c>
      <c r="C2" s="2" t="inlineStr">
        <is>
          <t>Dec. 31, 2019</t>
        </is>
      </c>
      <c r="D2" s="2" t="inlineStr">
        <is>
          <t>Dec. 31, 2018</t>
        </is>
      </c>
    </row>
    <row r="3">
      <c r="A3" s="3" t="inlineStr">
        <is>
          <t>Compensation costs</t>
        </is>
      </c>
    </row>
    <row r="4">
      <c r="A4" s="4" t="inlineStr">
        <is>
          <t>Unit-based compensation costs</t>
        </is>
      </c>
      <c r="B4" s="7" t="n">
        <v>6511</v>
      </c>
      <c r="C4" s="7" t="n">
        <v>43954</v>
      </c>
      <c r="D4" s="7" t="n">
        <v>6834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and Stock-Based Compensation - Holdings' Incentive Units (Details) - USD ($) $ in Thousands</t>
        </is>
      </c>
      <c r="B1" s="2" t="inlineStr">
        <is>
          <t>12 Months Ended</t>
        </is>
      </c>
    </row>
    <row r="2">
      <c r="B2" s="2" t="inlineStr">
        <is>
          <t>Dec. 31, 2020</t>
        </is>
      </c>
      <c r="C2" s="2" t="inlineStr">
        <is>
          <t>Dec. 31, 2019</t>
        </is>
      </c>
      <c r="D2" s="2" t="inlineStr">
        <is>
          <t>Dec. 31, 2018</t>
        </is>
      </c>
    </row>
    <row r="3">
      <c r="A3" s="3" t="inlineStr">
        <is>
          <t>Compensation costs</t>
        </is>
      </c>
    </row>
    <row r="4">
      <c r="A4" s="4" t="inlineStr">
        <is>
          <t>Unit-based compensation</t>
        </is>
      </c>
      <c r="B4" s="7" t="n">
        <v>6511</v>
      </c>
      <c r="C4" s="7" t="n">
        <v>43954</v>
      </c>
      <c r="D4" s="7" t="n">
        <v>683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36:50Z</dcterms:created>
  <dcterms:modified xmlns:dcterms="http://purl.org/dc/terms/" xmlns:xsi="http://www.w3.org/2001/XMLSchema-instance" xsi:type="dcterms:W3CDTF">2021-03-18T16:36:50Z</dcterms:modified>
</cp:coreProperties>
</file>